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Sig" sheetId="8" state="visible" r:id="rId8"/>
    <sheet xmlns:r="http://schemas.openxmlformats.org/officeDocument/2006/relationships" name="Acquisitions and Mergers" sheetId="9" state="visible" r:id="rId9"/>
    <sheet xmlns:r="http://schemas.openxmlformats.org/officeDocument/2006/relationships" name="Divestitures and Held for Sale" sheetId="10" state="visible" r:id="rId10"/>
    <sheet xmlns:r="http://schemas.openxmlformats.org/officeDocument/2006/relationships" name="Stockholders_ Equity" sheetId="11" state="visible" r:id="rId11"/>
    <sheet xmlns:r="http://schemas.openxmlformats.org/officeDocument/2006/relationships" name="Restructuring Costs" sheetId="12" state="visible" r:id="rId12"/>
    <sheet xmlns:r="http://schemas.openxmlformats.org/officeDocument/2006/relationships" name="Inventories, Net" sheetId="13" state="visible" r:id="rId13"/>
    <sheet xmlns:r="http://schemas.openxmlformats.org/officeDocument/2006/relationships" name="Property, Plant &amp; Equipment, Ne" sheetId="14" state="visible" r:id="rId14"/>
    <sheet xmlns:r="http://schemas.openxmlformats.org/officeDocument/2006/relationships" name="Goodwill and Other Intangible A"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Leases" sheetId="19" state="visible" r:id="rId19"/>
    <sheet xmlns:r="http://schemas.openxmlformats.org/officeDocument/2006/relationships" name="Employee Benefit and Retirement" sheetId="20" state="visible" r:id="rId20"/>
    <sheet xmlns:r="http://schemas.openxmlformats.org/officeDocument/2006/relationships" name="Earnings Per Share" sheetId="21" state="visible" r:id="rId21"/>
    <sheet xmlns:r="http://schemas.openxmlformats.org/officeDocument/2006/relationships" name="Stockholders' Equity and Share-" sheetId="22" state="visible" r:id="rId22"/>
    <sheet xmlns:r="http://schemas.openxmlformats.org/officeDocument/2006/relationships" name="Income Taxes" sheetId="23" state="visible" r:id="rId23"/>
    <sheet xmlns:r="http://schemas.openxmlformats.org/officeDocument/2006/relationships" name="Fair Value" sheetId="24" state="visible" r:id="rId24"/>
    <sheet xmlns:r="http://schemas.openxmlformats.org/officeDocument/2006/relationships" name="Segment Information" sheetId="25" state="visible" r:id="rId25"/>
    <sheet xmlns:r="http://schemas.openxmlformats.org/officeDocument/2006/relationships" name="Litigation and Contingencies" sheetId="26" state="visible" r:id="rId26"/>
    <sheet xmlns:r="http://schemas.openxmlformats.org/officeDocument/2006/relationships" name="Valuation and Qualifying Accoun"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Divestitures and Held for Sale " sheetId="30" state="visible" r:id="rId30"/>
    <sheet xmlns:r="http://schemas.openxmlformats.org/officeDocument/2006/relationships" name="Stockholders_ Equity (Tables)" sheetId="31" state="visible" r:id="rId31"/>
    <sheet xmlns:r="http://schemas.openxmlformats.org/officeDocument/2006/relationships" name="Restructuring Costs (Tables)" sheetId="32" state="visible" r:id="rId32"/>
    <sheet xmlns:r="http://schemas.openxmlformats.org/officeDocument/2006/relationships" name="Inventories, Net (Tables)" sheetId="33" state="visible" r:id="rId33"/>
    <sheet xmlns:r="http://schemas.openxmlformats.org/officeDocument/2006/relationships" name="Property, Plant &amp; Equipment, _2" sheetId="34" state="visible" r:id="rId34"/>
    <sheet xmlns:r="http://schemas.openxmlformats.org/officeDocument/2006/relationships" name="Goodwill and Other Intangible_2" sheetId="35" state="visible" r:id="rId35"/>
    <sheet xmlns:r="http://schemas.openxmlformats.org/officeDocument/2006/relationships" name="Other Accrued Liabilities (Tabl" sheetId="36" state="visible" r:id="rId36"/>
    <sheet xmlns:r="http://schemas.openxmlformats.org/officeDocument/2006/relationships" name="Debt (Tables)" sheetId="37" state="visible" r:id="rId37"/>
    <sheet xmlns:r="http://schemas.openxmlformats.org/officeDocument/2006/relationships" name="Derivatives (Tables)" sheetId="38" state="visible" r:id="rId38"/>
    <sheet xmlns:r="http://schemas.openxmlformats.org/officeDocument/2006/relationships" name="Leases (Tables)" sheetId="39" state="visible" r:id="rId39"/>
    <sheet xmlns:r="http://schemas.openxmlformats.org/officeDocument/2006/relationships" name="Employee Benefit and Retireme_2" sheetId="40" state="visible" r:id="rId40"/>
    <sheet xmlns:r="http://schemas.openxmlformats.org/officeDocument/2006/relationships" name="Earnings Per Share (Tables)" sheetId="41" state="visible" r:id="rId41"/>
    <sheet xmlns:r="http://schemas.openxmlformats.org/officeDocument/2006/relationships" name="Stockholders' Equity and Shar_2" sheetId="42" state="visible" r:id="rId42"/>
    <sheet xmlns:r="http://schemas.openxmlformats.org/officeDocument/2006/relationships" name="Income Taxes (Tables)" sheetId="43" state="visible" r:id="rId43"/>
    <sheet xmlns:r="http://schemas.openxmlformats.org/officeDocument/2006/relationships" name="Fair Value (Tables)" sheetId="44" state="visible" r:id="rId44"/>
    <sheet xmlns:r="http://schemas.openxmlformats.org/officeDocument/2006/relationships" name="Segment Information (Tables)"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Acquisitions and Mergers - Addi" sheetId="48" state="visible" r:id="rId48"/>
    <sheet xmlns:r="http://schemas.openxmlformats.org/officeDocument/2006/relationships" name="Divestitures and Held for Sal_2" sheetId="49" state="visible" r:id="rId49"/>
    <sheet xmlns:r="http://schemas.openxmlformats.org/officeDocument/2006/relationships" name="Divestitures and Held for Sal_3" sheetId="50" state="visible" r:id="rId50"/>
    <sheet xmlns:r="http://schemas.openxmlformats.org/officeDocument/2006/relationships" name="Divestitures and Held for Sal_4" sheetId="51" state="visible" r:id="rId51"/>
    <sheet xmlns:r="http://schemas.openxmlformats.org/officeDocument/2006/relationships" name="Stockholders_ Equity - Componen" sheetId="52" state="visible" r:id="rId52"/>
    <sheet xmlns:r="http://schemas.openxmlformats.org/officeDocument/2006/relationships" name="Stockholders_ Equity - Addition" sheetId="53" state="visible" r:id="rId53"/>
    <sheet xmlns:r="http://schemas.openxmlformats.org/officeDocument/2006/relationships" name="Stockholders_ Equity - Schedule" sheetId="54" state="visible" r:id="rId54"/>
    <sheet xmlns:r="http://schemas.openxmlformats.org/officeDocument/2006/relationships" name="Restructuring Costs - Schedule " sheetId="55" state="visible" r:id="rId55"/>
    <sheet xmlns:r="http://schemas.openxmlformats.org/officeDocument/2006/relationships" name="Restructuring Costs - Schedul_2" sheetId="56" state="visible" r:id="rId56"/>
    <sheet xmlns:r="http://schemas.openxmlformats.org/officeDocument/2006/relationships" name="Inventories, Net - Components o" sheetId="57" state="visible" r:id="rId57"/>
    <sheet xmlns:r="http://schemas.openxmlformats.org/officeDocument/2006/relationships" name="Inventories, Net - Additional I" sheetId="58" state="visible" r:id="rId58"/>
    <sheet xmlns:r="http://schemas.openxmlformats.org/officeDocument/2006/relationships" name="Property, Plant &amp; Equipment, _3" sheetId="59" state="visible" r:id="rId59"/>
    <sheet xmlns:r="http://schemas.openxmlformats.org/officeDocument/2006/relationships" name="Property, Plant &amp; Equipment, _4"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Other Accrued Liabilities (Deta" sheetId="66" state="visible" r:id="rId66"/>
    <sheet xmlns:r="http://schemas.openxmlformats.org/officeDocument/2006/relationships" name="Debt - Summary of Debt (Detail)" sheetId="67" state="visible" r:id="rId67"/>
    <sheet xmlns:r="http://schemas.openxmlformats.org/officeDocument/2006/relationships" name="Debt - Summary of Debt (Non-Pri" sheetId="68" state="visible" r:id="rId68"/>
    <sheet xmlns:r="http://schemas.openxmlformats.org/officeDocument/2006/relationships" name="Debt - Additional Information (" sheetId="69" state="visible" r:id="rId69"/>
    <sheet xmlns:r="http://schemas.openxmlformats.org/officeDocument/2006/relationships" name="Debt - Schedule of Maturities o" sheetId="70" state="visible" r:id="rId70"/>
    <sheet xmlns:r="http://schemas.openxmlformats.org/officeDocument/2006/relationships" name="Debt - Schedule of Fair Value o" sheetId="71" state="visible" r:id="rId71"/>
    <sheet xmlns:r="http://schemas.openxmlformats.org/officeDocument/2006/relationships" name="Derivatives - Additional Inform" sheetId="72" state="visible" r:id="rId72"/>
    <sheet xmlns:r="http://schemas.openxmlformats.org/officeDocument/2006/relationships" name="Derivatives - Schedule of Fair " sheetId="73" state="visible" r:id="rId73"/>
    <sheet xmlns:r="http://schemas.openxmlformats.org/officeDocument/2006/relationships" name="Derivatives - Schedule of Preta" sheetId="74" state="visible" r:id="rId74"/>
    <sheet xmlns:r="http://schemas.openxmlformats.org/officeDocument/2006/relationships" name="Leases - Schedule of Consolidat" sheetId="75" state="visible" r:id="rId75"/>
    <sheet xmlns:r="http://schemas.openxmlformats.org/officeDocument/2006/relationships" name="Leases - Schedule of Consolid_2" sheetId="76" state="visible" r:id="rId76"/>
    <sheet xmlns:r="http://schemas.openxmlformats.org/officeDocument/2006/relationships" name="Leases Leases - Schedule Of Rem" sheetId="77" state="visible" r:id="rId77"/>
    <sheet xmlns:r="http://schemas.openxmlformats.org/officeDocument/2006/relationships" name="Leases Leases - Schedule Of Sup" sheetId="78" state="visible" r:id="rId78"/>
    <sheet xmlns:r="http://schemas.openxmlformats.org/officeDocument/2006/relationships" name="Leases Leases - Schedule Of Mat" sheetId="79" state="visible" r:id="rId79"/>
    <sheet xmlns:r="http://schemas.openxmlformats.org/officeDocument/2006/relationships" name="Leases - Schedule Of Future Min" sheetId="80" state="visible" r:id="rId80"/>
    <sheet xmlns:r="http://schemas.openxmlformats.org/officeDocument/2006/relationships" name="Leases - Additional Information" sheetId="81" state="visible" r:id="rId81"/>
    <sheet xmlns:r="http://schemas.openxmlformats.org/officeDocument/2006/relationships" name="Employee Benefit and Retireme_3" sheetId="82" state="visible" r:id="rId82"/>
    <sheet xmlns:r="http://schemas.openxmlformats.org/officeDocument/2006/relationships" name="Employee Benefit and Retireme_4" sheetId="83" state="visible" r:id="rId83"/>
    <sheet xmlns:r="http://schemas.openxmlformats.org/officeDocument/2006/relationships" name="Employee Benefit and Retireme_5" sheetId="84" state="visible" r:id="rId84"/>
    <sheet xmlns:r="http://schemas.openxmlformats.org/officeDocument/2006/relationships" name="Employee Benefit and Retireme_6" sheetId="85" state="visible" r:id="rId85"/>
    <sheet xmlns:r="http://schemas.openxmlformats.org/officeDocument/2006/relationships" name="Employee Benefit and Retireme_7" sheetId="86" state="visible" r:id="rId86"/>
    <sheet xmlns:r="http://schemas.openxmlformats.org/officeDocument/2006/relationships" name="Employee Benefit and Retireme_8" sheetId="87" state="visible" r:id="rId87"/>
    <sheet xmlns:r="http://schemas.openxmlformats.org/officeDocument/2006/relationships" name="Employee Benefit and Retireme_9" sheetId="88" state="visible" r:id="rId88"/>
    <sheet xmlns:r="http://schemas.openxmlformats.org/officeDocument/2006/relationships" name="Employee Benefit and Retirem_10" sheetId="89" state="visible" r:id="rId89"/>
    <sheet xmlns:r="http://schemas.openxmlformats.org/officeDocument/2006/relationships" name="Employee Benefit and Retirem_11" sheetId="90" state="visible" r:id="rId90"/>
    <sheet xmlns:r="http://schemas.openxmlformats.org/officeDocument/2006/relationships" name="Earnings Per Share - Schedule o" sheetId="91" state="visible" r:id="rId91"/>
    <sheet xmlns:r="http://schemas.openxmlformats.org/officeDocument/2006/relationships" name="Earnings Per Share - Additional" sheetId="92" state="visible" r:id="rId92"/>
    <sheet xmlns:r="http://schemas.openxmlformats.org/officeDocument/2006/relationships" name="Stockholders' Equity and Shar_3" sheetId="93" state="visible" r:id="rId93"/>
    <sheet xmlns:r="http://schemas.openxmlformats.org/officeDocument/2006/relationships" name="Stockholders' Equity and Shar_4" sheetId="94" state="visible" r:id="rId94"/>
    <sheet xmlns:r="http://schemas.openxmlformats.org/officeDocument/2006/relationships" name="Stockholders' Equity and Shar_5" sheetId="95" state="visible" r:id="rId95"/>
    <sheet xmlns:r="http://schemas.openxmlformats.org/officeDocument/2006/relationships" name="Stockholders' Equity and Shar_6" sheetId="96" state="visible" r:id="rId96"/>
    <sheet xmlns:r="http://schemas.openxmlformats.org/officeDocument/2006/relationships" name="Income Taxes Components of Inco" sheetId="97" state="visible" r:id="rId97"/>
    <sheet xmlns:r="http://schemas.openxmlformats.org/officeDocument/2006/relationships" name="Income Taxes - Schedule of Prov" sheetId="98" state="visible" r:id="rId98"/>
    <sheet xmlns:r="http://schemas.openxmlformats.org/officeDocument/2006/relationships" name="Income Taxes - Reconciliation o" sheetId="99" state="visible" r:id="rId99"/>
    <sheet xmlns:r="http://schemas.openxmlformats.org/officeDocument/2006/relationships" name="Income Taxes - Additional Infor" sheetId="100" state="visible" r:id="rId100"/>
    <sheet xmlns:r="http://schemas.openxmlformats.org/officeDocument/2006/relationships" name="Income Taxes - Schedule of Comp" sheetId="101" state="visible" r:id="rId101"/>
    <sheet xmlns:r="http://schemas.openxmlformats.org/officeDocument/2006/relationships" name="Income Taxes - Summary of Chang" sheetId="102" state="visible" r:id="rId102"/>
    <sheet xmlns:r="http://schemas.openxmlformats.org/officeDocument/2006/relationships" name="Income Taxes Income Taxes - Def" sheetId="103" state="visible" r:id="rId103"/>
    <sheet xmlns:r="http://schemas.openxmlformats.org/officeDocument/2006/relationships" name="Fair Value - Summary of Non-Pen" sheetId="104" state="visible" r:id="rId104"/>
    <sheet xmlns:r="http://schemas.openxmlformats.org/officeDocument/2006/relationships" name="Fair Value - Summary of Assets " sheetId="105" state="visible" r:id="rId105"/>
    <sheet xmlns:r="http://schemas.openxmlformats.org/officeDocument/2006/relationships" name="Fair Value - Additional Informa" sheetId="106" state="visible" r:id="rId106"/>
    <sheet xmlns:r="http://schemas.openxmlformats.org/officeDocument/2006/relationships" name="Segment Information - Additiona" sheetId="107" state="visible" r:id="rId107"/>
    <sheet xmlns:r="http://schemas.openxmlformats.org/officeDocument/2006/relationships" name="Segment Information - Schedule " sheetId="108" state="visible" r:id="rId108"/>
    <sheet xmlns:r="http://schemas.openxmlformats.org/officeDocument/2006/relationships" name="Segment Information - Schedul_2" sheetId="109" state="visible" r:id="rId109"/>
    <sheet xmlns:r="http://schemas.openxmlformats.org/officeDocument/2006/relationships" name="Segment Information - Summary o" sheetId="110" state="visible" r:id="rId110"/>
    <sheet xmlns:r="http://schemas.openxmlformats.org/officeDocument/2006/relationships" name="Litigation and Contingencies - " sheetId="111" state="visible" r:id="rId111"/>
    <sheet xmlns:r="http://schemas.openxmlformats.org/officeDocument/2006/relationships" name="Valuation and Qualifying Acco_2" sheetId="112" state="visible" r:id="rId112"/>
  </sheets>
  <definedNames/>
  <calcPr calcId="124519" fullCalcOnLoad="1"/>
</workbook>
</file>

<file path=xl/sharedStrings.xml><?xml version="1.0" encoding="utf-8"?>
<sst xmlns="http://schemas.openxmlformats.org/spreadsheetml/2006/main" uniqueCount="1322">
  <si>
    <t>Cover Page - USD ($) shares in Millions, $ in Billions</t>
  </si>
  <si>
    <t>12 Months Ended</t>
  </si>
  <si>
    <t>Dec. 31, 2019</t>
  </si>
  <si>
    <t>Jan. 31, 2020</t>
  </si>
  <si>
    <t>Jun. 30, 2019</t>
  </si>
  <si>
    <t>Cover Page [Abstract]</t>
  </si>
  <si>
    <t>Document Type</t>
  </si>
  <si>
    <t>10-K</t>
  </si>
  <si>
    <t>Document Period End Date</t>
  </si>
  <si>
    <t>Dec. 31,
		2019</t>
  </si>
  <si>
    <t>Entity File Number</t>
  </si>
  <si>
    <t>1-9608</t>
  </si>
  <si>
    <t>Entity Registrant Name</t>
  </si>
  <si>
    <t>NEWELL BRANDS INC.</t>
  </si>
  <si>
    <t>Entity Incorporation, State or Country Code</t>
  </si>
  <si>
    <t>DE</t>
  </si>
  <si>
    <t>Entity Tax Identification Number</t>
  </si>
  <si>
    <t>36-3514169</t>
  </si>
  <si>
    <t>Entity Address, Address Line One</t>
  </si>
  <si>
    <t>6655 Peachtree Dunwoody Road,</t>
  </si>
  <si>
    <t>Entity Address, City or Town</t>
  </si>
  <si>
    <t xml:space="preserve">Atlanta, </t>
  </si>
  <si>
    <t>Entity Address, State or Province</t>
  </si>
  <si>
    <t>GA</t>
  </si>
  <si>
    <t>Entity Address, Postal Zip Code</t>
  </si>
  <si>
    <t>30328</t>
  </si>
  <si>
    <t>City Area Code</t>
  </si>
  <si>
    <t>770</t>
  </si>
  <si>
    <t>Local Phone Number</t>
  </si>
  <si>
    <t>418-7000</t>
  </si>
  <si>
    <t>Title of 12(b) Security</t>
  </si>
  <si>
    <t>Common Stock, $1 par value per share</t>
  </si>
  <si>
    <t>Trading Symbol</t>
  </si>
  <si>
    <t>NWL</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Common Stock, Shares Outstanding</t>
  </si>
  <si>
    <t>Entity Public Float</t>
  </si>
  <si>
    <t>Amendment Flag</t>
  </si>
  <si>
    <t>Document Fiscal Year Focus</t>
  </si>
  <si>
    <t>2019</t>
  </si>
  <si>
    <t>Document Fiscal Period Focus</t>
  </si>
  <si>
    <t>FY</t>
  </si>
  <si>
    <t>Entity Central Index Key</t>
  </si>
  <si>
    <t>0000814453</t>
  </si>
  <si>
    <t>Current Fiscal Year End Date</t>
  </si>
  <si>
    <t>--12-31</t>
  </si>
  <si>
    <t>Document Transition Report</t>
  </si>
  <si>
    <t>Document Annual Report</t>
  </si>
  <si>
    <t>true</t>
  </si>
  <si>
    <t>CONSOLIDATED STATEMENTS OF OPERATIONS - USD ($) shares in Millions, $ in Millions</t>
  </si>
  <si>
    <t>Dec. 31, 2018</t>
  </si>
  <si>
    <t>Dec. 31, 2017</t>
  </si>
  <si>
    <t>Income Statement [Abstract]</t>
  </si>
  <si>
    <t>Net sales</t>
  </si>
  <si>
    <t>Cost of products sold</t>
  </si>
  <si>
    <t>Gross profit</t>
  </si>
  <si>
    <t>Selling, general and administrative expenses</t>
  </si>
  <si>
    <t>Restructuring costs, net</t>
  </si>
  <si>
    <t>Impairment of goodwill, intangibles and other assets</t>
  </si>
  <si>
    <t>Operating income (loss)</t>
  </si>
  <si>
    <t>Non-operating expenses:</t>
  </si>
  <si>
    <t>Interest expense, net</t>
  </si>
  <si>
    <t>Loss on extinguishment of debt</t>
  </si>
  <si>
    <t>Other (income) expense, net</t>
  </si>
  <si>
    <t>Income (loss) before income taxes</t>
  </si>
  <si>
    <t>Income tax benefit</t>
  </si>
  <si>
    <t>Income (loss) from continuing operations</t>
  </si>
  <si>
    <t>Income (loss) from discontinued operations, net of tax</t>
  </si>
  <si>
    <t>Net income (loss)</t>
  </si>
  <si>
    <t>Weighted average common shares outstanding:</t>
  </si>
  <si>
    <t>Basic (in shares)</t>
  </si>
  <si>
    <t>Diluted (in shares)</t>
  </si>
  <si>
    <t>Basic:</t>
  </si>
  <si>
    <t>Income (loss) from continuing operations (in USD per share)</t>
  </si>
  <si>
    <t>Income (loss) from discontinued operations (in USD per share)</t>
  </si>
  <si>
    <t>Net income (loss) (in USD per share)</t>
  </si>
  <si>
    <t>Diluted:</t>
  </si>
  <si>
    <t>CONSOLIDATED STATEMENTS OF COMPREHENSIVE INCOME - USD ($) $ in Millions</t>
  </si>
  <si>
    <t>Comprehensive income:</t>
  </si>
  <si>
    <t>Other comprehensive income (loss), net of tax:</t>
  </si>
  <si>
    <t>Foreign currency translation adjustments</t>
  </si>
  <si>
    <t>Unrecognized pension and postretirement costs</t>
  </si>
  <si>
    <t>Derivative financial instruments</t>
  </si>
  <si>
    <t>Total other comprehensive income (loss), net of tax</t>
  </si>
  <si>
    <t>Comprehensive income (loss)</t>
  </si>
  <si>
    <t>CONSOLIDATED BALANCE SHEETS - USD ($) $ in Millions</t>
  </si>
  <si>
    <t>Assets:</t>
  </si>
  <si>
    <t>Cash and cash equivalents</t>
  </si>
  <si>
    <t>Accounts receivable, net</t>
  </si>
  <si>
    <t>Inventories</t>
  </si>
  <si>
    <t>Prepaid expenses and other current assets</t>
  </si>
  <si>
    <t>Current assets held for sale</t>
  </si>
  <si>
    <t>Total current assets</t>
  </si>
  <si>
    <t>Property, plant and equipment, net</t>
  </si>
  <si>
    <t>Operating leases</t>
  </si>
  <si>
    <t>Goodwill</t>
  </si>
  <si>
    <t>Other intangible assets, net</t>
  </si>
  <si>
    <t>Deferred income taxes</t>
  </si>
  <si>
    <t>Other assets</t>
  </si>
  <si>
    <t>Total assets</t>
  </si>
  <si>
    <t>Liabilities:</t>
  </si>
  <si>
    <t>Accounts payable</t>
  </si>
  <si>
    <t>Accrued compensation</t>
  </si>
  <si>
    <t>Other accrued liabilities</t>
  </si>
  <si>
    <t>Short-term debt and current portion of long-term debt</t>
  </si>
  <si>
    <t>Current liabilities held for sale</t>
  </si>
  <si>
    <t>Total current liabilities</t>
  </si>
  <si>
    <t>Long-term debt</t>
  </si>
  <si>
    <t>Operating lease liabilities</t>
  </si>
  <si>
    <t>Other noncurrent liabilities</t>
  </si>
  <si>
    <t>Total liabilities</t>
  </si>
  <si>
    <t>Commitments and contingencies (Footnote 19)</t>
  </si>
  <si>
    <t>Stockholders' equity:</t>
  </si>
  <si>
    <t>Preferred stock (10.0 authorized shares, $1.00 par value, no shares issued at December 31, 2019 and 2018)</t>
  </si>
  <si>
    <t>Common stock (800.0 authorized shares, $1.00 par value, 447.1 shares and 446.1 shares issued at December 31, 2019 and 2018, respectively)</t>
  </si>
  <si>
    <t>Treasury stock, at cost (23.6 and 23.3 shares at December 31, 2019 and 2018, respectively)</t>
  </si>
  <si>
    <t>Additional paid-in capital</t>
  </si>
  <si>
    <t>Retained deficit</t>
  </si>
  <si>
    <t>Accumulated other comprehensive loss</t>
  </si>
  <si>
    <t>Stockholders' equity attributable to parent</t>
  </si>
  <si>
    <t>Stockholders' equity attributable to minority interest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Treasury stock, shares (in shares)</t>
  </si>
  <si>
    <t>CONSOLIDATED STATEMENTS OF CASH FLOWS - USD ($) $ in Millions</t>
  </si>
  <si>
    <t>Cash flows from operating activities:</t>
  </si>
  <si>
    <t>Adjustments to reconcile net income (loss) to net cash provided by operating activities:</t>
  </si>
  <si>
    <t>Depreciation and amortization</t>
  </si>
  <si>
    <t>Gain from sale of businesses, net</t>
  </si>
  <si>
    <t>Stock based compensation expense</t>
  </si>
  <si>
    <t>Loss on change in fair value of investments</t>
  </si>
  <si>
    <t>Other, net</t>
  </si>
  <si>
    <t>Changes in operating accounts excluding the effects of acquisitions and divestitures:</t>
  </si>
  <si>
    <t>Accounts receivable</t>
  </si>
  <si>
    <t>Accrued liabilities and other</t>
  </si>
  <si>
    <t>Net cash provided by operating activities</t>
  </si>
  <si>
    <t>Cash flows from investing activities:</t>
  </si>
  <si>
    <t>Proceeds from sale of divested businesses</t>
  </si>
  <si>
    <t>Acquisitions and acquisition-related activities</t>
  </si>
  <si>
    <t>Capital expenditures</t>
  </si>
  <si>
    <t>Other investing activities</t>
  </si>
  <si>
    <t>Net cash provided by investing activities</t>
  </si>
  <si>
    <t>Cash flows from financing activities:</t>
  </si>
  <si>
    <t>Net short-term debt</t>
  </si>
  <si>
    <t>Payments on current portion of long-term debt</t>
  </si>
  <si>
    <t>Payments on long-term debt</t>
  </si>
  <si>
    <t>Repurchase of shares of common stock</t>
  </si>
  <si>
    <t>Cash dividends</t>
  </si>
  <si>
    <t>Payments to dissenting shareholders</t>
  </si>
  <si>
    <t>Equity compensation activity and other, net</t>
  </si>
  <si>
    <t>Net cash used in financing activities</t>
  </si>
  <si>
    <t>Exchange rate effect on cash, cash equivalents and restricted cash</t>
  </si>
  <si>
    <t>Increase (decrease) in cash, cash equivalents and restricted cash</t>
  </si>
  <si>
    <t>Cash, cash equivalents and restricted cash at beginning of period</t>
  </si>
  <si>
    <t>Cash, cash equivalents and restricted cash at end of period</t>
  </si>
  <si>
    <t>Supplemental disclosures:</t>
  </si>
  <si>
    <t>Net cash provided by (used in) discontinued operating activities</t>
  </si>
  <si>
    <t>Net cash provided by (used in) discontinued investing activities</t>
  </si>
  <si>
    <t>Capital expenditures for discontinued operations</t>
  </si>
  <si>
    <t>Cash paid for income taxes, net of refunds</t>
  </si>
  <si>
    <t>Cash paid for interest</t>
  </si>
  <si>
    <t>Restricted cash at beginning of period</t>
  </si>
  <si>
    <t>Restricted cash at end of period</t>
  </si>
  <si>
    <t>CONSOLIDATED STATEMENTS OF STOCKHOLDERS’ EQUITY - USD ($) $ in Millions</t>
  </si>
  <si>
    <t>Total</t>
  </si>
  <si>
    <t>Common Stock</t>
  </si>
  <si>
    <t>Treasury Stock</t>
  </si>
  <si>
    <t>Additional Paid-In Capital</t>
  </si>
  <si>
    <t>Retained Earnings (Deficit)</t>
  </si>
  <si>
    <t>Accumulated Other Comprehensive Income (Loss)</t>
  </si>
  <si>
    <t>Stockholders’ Equity Attributable to Parent</t>
  </si>
  <si>
    <t>Non-controlling Interests</t>
  </si>
  <si>
    <t>Beginning balance at Dec. 31, 2016</t>
  </si>
  <si>
    <t>Increase (Decrease) in Stockholders' Equity [Roll Forward]</t>
  </si>
  <si>
    <t>Cash dividends on common stock</t>
  </si>
  <si>
    <t>Equity compensation, net of tax</t>
  </si>
  <si>
    <t>Common stock purchased and retired</t>
  </si>
  <si>
    <t>Portion of net income (loss) attributable to non-controlling interests</t>
  </si>
  <si>
    <t>Ending balance at Dec. 31, 2017</t>
  </si>
  <si>
    <t>Impact of adoption due to change in accounting standard (see Footnote 1)</t>
  </si>
  <si>
    <t>Ending balance at Dec. 31, 2018</t>
  </si>
  <si>
    <t>Ending balance at Dec. 31, 2019</t>
  </si>
  <si>
    <t>Description of Business and Significant Accounting Policies</t>
  </si>
  <si>
    <t>Organization, Consolidation and Presentation of Financial Statements [Abstract]</t>
  </si>
  <si>
    <t>Description of Business and Significant Accounting Policies Description of Business Newell Brands is a leading global consumer goods company with a strong portfolio of well-known brands, including Paper Mate ® , Sharpie ® , Dymo®, EXPO®, Parker®, Elmer’s®, Coleman®, Marmot®, Oster®, Sunbeam®, FoodSaver®, Mr. Coffee®, Rubbermaid Commercial Products® , Graco®, Baby Jogger®, NUK®, Calphalon®, Rubbermaid®, Contigo®, First Alert®, Mapa®, Spontex®, Quickie® and Yankee Candle®. For hundreds of millions of consumers, Newell Brands makes life better every day, where they live, learn, work and play. The Company’s multi-product offering consists of well-known, name brand consumer and commercial products. Effective September 30, 2019, the Company changed its reporting structure and began reporting its financial results in the following business segments: Appliances and Cookware, Food and Commercial, Home and Outdoor Living and Learning and Development. The Company also provides general corporate services to its segments which is reported as a non-operating segment, Corporate (see Footnote 18 for additional information). All prior periods have been reclassified to conform to the current reporting structure. Discontinued Operations On December 31, 2019, the Company completed the sale of its Playing Cards business to Cartamundi Inc. and Cartamundi España S.L., completing its previously announced Accelerated Transformation Plan (“ATP”). The ATP was designed to accelerate value creation and more rapidly transform the portfolio to one best positioned to leverage the Company’s advantaged capabilities in innovation, design and e-commerce. The ATP was also designed to significantly increase shareholder value through both meaningful returns of capital to shareholders and strengthened operational and financial performance, while simultaneously deleveraging the balance sheet. In connection with the ATP, the Company completed the sale of several businesses during 2018 and 2019. In 2018, the Company sold: Goody Products, Inc. (“Goody”), Jostens, Inc. (“Jostens”), Pure Fishing, Inc. (“Pure Fishing”), the Rawlings Sporting Goods Company, Inc. (“Rawlings”), Waddington Group, Inc. (“Waddington”) and other related subsidiaries. In 2019, the Company sold: the Process Solutions business, Rexair Holdings Inc. ("Rexair"), The United States Playing Card Company and other related subsidiaries. In July 2019, the Company announced its decision to no longer pursue the sale of the majority of the Rubbermaid Outdoor, Closet, Refuse, Garage and Cleaning businesses (“Commercial Products”). The decision to keep Commercial Products was based on the strength of the brand, its competitive position in a large and growing category, and track record of cash flow generation, revenue growth and margin expansion. Management believes that retaining this business will further enhance the value creation opportunity for the Company. In October 2019, the Company decided to no longer pursue the sale of the Mapa/Spontex and Quickie businesses. The decision to keep these businesses was based on their financial profile, relative to expected sales proceeds. At December 31, 2019, the Rubbermaid Outdoor, Closet, Refuse, Garage and Cleaning businesses and the Mapa/Spontex and Quickie businesses (“Commercial Business”) are no longer classified as held for sale in the Company's Consolidated Balance Sheets nor as discontinued operations in the Company's Consolidated Statement of Operations. These businesses are reported in the Food and Commercial segment for all periods presented. See Footnotes 3 and 18 for further information. Out-of-Period Adjustments During 2019, the Company recorded an aggregate after-tax adjustment benefit of $10.2 million ( $5.6 million in continuing operations and $4.6 million in discontinued operations) in the Company's Consolidated Statement of Operations reflecting the cumulative impact of prior period errors identified and corrected during the period. The prior period errors were primarily associated with income tax accounting matters more specifically related to: reserves for uncertain tax positions and the reconciliation of state income tax payables/receivables that resulted in a net after-tax benefit of $21.3 million ( $10.5 million in continuing operations and $10.8 million in discontinued operations, respectively) recorded in the Company’s Consolidated Statement of Operations. In addition, as a result of certain of those income tax prior period adjustments, certain of the Company's previously recorded goodwill and intangible asset impairment charges and gain/loss on disposal calculations were incorrect, which resulted in a net after-tax charge of $8.4 million ( $2.2 million in continuing operations and $6.2 million in discontinued operations, respectively) recorded in the Company’s Consolidated Statement of Operations. See Footnote 8 for further information on how certain of these income tax matters impacted the Company's goodwill balances. The Company also recorded a net after-tax charge of $2.7 million in continuing operations in the Company’s Consolidated Statement of Operations related to other out-of-period adjustments. Based on an analysis of qualitative and quantitative factors, the Company concluded that the cumulative impact of these errors was not material to any of the Company's previously issued financial statements. Revisions of Previously Issued Financial Statements During the first quarter of 2019, the Company identified that it did not utilize an accurate estimate of fair value and expected form of sale in its fourth quarter 2018 impairment testing for one of its five disposal groups classified as held for sale. The Company did not appropriately account for the disposal group as a stock sale. Consequently, certain income tax account balances (primarily related to deferred tax liabilities) were not classified as assets and liabilities held for sale in the Company’s Consolidated Balance Sheet at December 31, 2018. As a result, the Company determined its book-over-tax outside basis differences and measured the tax effects of such difference, which resulted in an income tax expense of approximately $12.6 million . In addition, the Company did not use an accurate estimate of fair value in its 2018 impairment testing. Collectively, the estimate of fair value and expected form of sale resulted in adjustments to the estimated fair value and carrying value of the held for sale business utilized in the Company’s 2018 impairment testing. These changes resulted in an additional impairment charge of approximately $12.0 million to write-down the carrying value of the net assets of the held for sale business to its estimated fair value at December 31, 2018. In addition, as part of the presentation of discontinued operations, the Company periodically has to reclassify the prior period presentation to conform to the current year presentation. These adjustments are reflected in the Reclassification column below, which includes the Commercial Business that the Company decided to retain upon Board of Directors’ approval in the Third Quarter 2019 and the Fourth Quarter 2019. The following table presents the effect to the Company’s previously reported Consolidated Balance Sheet at December 31, 2018 and Consolidated Statement of Operations for the year ended December 31, 2018: At December 31, 2018 As Previously Reported Revision As Revised Reclassification As Reclassified Assets: Cash and cash equivalents $ 495.7 $ — $ 495.7 $ — $ 495.7 Accounts receivable, net 1,850.7 — 1,850.7 312.8 2,163.5 Inventories 1,583.1 — 1,583.1 177.6 1,760.7 Prepaid expenses and other current assets 278.0 (2.4 ) 275.6 19.2 294.8 Current assets held for sale 3,541.3 (6.1 ) 3,535.2 (2,291.4 ) 1,243.8 Total current assets 7,748.8 (8.5 ) 7,740.3 (1,781.8 ) 5,958.5 Property, plant and equipment, net 925.6 — 925.6 300.5 1,226.1 Goodwill 2,970.2 — 2,970.2 903.7 3,873.9 Other intangible assets, net 5,579.6 — 5,579.6 571.0 6,150.6 Deferred income taxes 165.2 14.5 179.7 3.6 183.3 Other assets 327.0 — 327.0 3.0 330.0 Total assets $ 17,716.4 $ 6.0 $ 17,722.4 $ — $ 17,722.4 Liabilities and Stockholders' Equity: Accounts payable 1,019.5 — 1,019.5 172.1 1,191.6 Accrued compensation 159.1 — 159.1 33.8 192.9 Other accrued liabilities 1,182.3 (0.8 ) 1,181.5 126.4 1,307.9 Short-term debt and current portion of long-term debt 318.7 — 318.7 — 318.7 Current liabilities held for sale 650.4 100.4 750.8 (458.4 ) 292.4 Total current liabilities 3,330.0 99.6 3,429.6 (126.1 ) 3,303.5 Long-term debt 6,696.3 — 6,696.3 — 6,696.3 Deferred income taxes 1,041.8 (66.7 ) 975.1 114.9 1,090.0 Other noncurrent liabilities 1,370.5 (2.3 ) 1,368.2 11.2 1,379.4 Total liabilities 12,438.6 30.6 12,469.2 — 12,469.2 Total stockholders' equity 5,277.8 (24.6 ) 5,253.2 — 5,253.2 Total liabilities and stockholders' equity $ 17,716.4 $ 6.0 $ 17,722.4 $ — $ 17,722.4 For the year ended December 31, 2018 As Previously Revision As Reclassification As Net sales $ 8,630.9 $ — $ 8,630.9 $ 1,523.1 $ 10,154.0 Cost of products sold 5,622.1 — 5,622.1 1,014.2 6,636.3 Gross profit 3,008.8 — 3,008.8 508.9 3,517.7 Selling, general and administrative expenses 2,434.8 — 2,434.8 213.0 2,647.8 Restructuring costs, net 80.5 — 80.5 6.3 86.8 Impairment of goodwill, intangibles and other assets 8,322.0 — 8,322.0 15.1 8,337.1 Operating income (loss) (7,828.5 ) — (7,828.5 ) 274.5 (7,554.0 ) Non-operating expenses: Interest expense, net 446.3 — 446.3 (0.1 ) 446.2 Loss on extinguishment of debt 4.1 — 4.1 — 4.1 Other (income) expense, net (11.2 ) — (11.2 ) (1.4 ) (12.6 ) Income (loss) before income taxes (8,267.7 ) — (8,267.7 ) 276.0 (7,991.7 ) Income tax expense (benefit) (1,478.1 ) — (1,478.1 ) 119.2 (1,358.9 ) Income (loss) from continuing operations (6,789.6 ) — (6,789.6 ) 156.8 (6,632.8 ) Loss from discontinued operations, net of tax (128.3 ) (24.6 ) (152.9 ) (156.8 ) (309.7 ) Net loss $ (6,917.9 ) $ (24.6 ) $ (6,942.5 ) $ — $ (6,942.5 ) Weighted average common shares outstanding: Basic 473.7 473.7 473.7 473.7 473.7 Diluted 473.7 473.7 473.7 473.7 473.7 Loss per share: Basic: Loss from continuing operations $ (14.33 ) $ — $ (14.33 ) $ 0.33 $ (14.00 ) Loss from discontinued operations (0.27 ) (0.05 ) (0.32 ) (0.33 ) (0.65 ) Net loss $ (14.60 ) $ (0.05 ) $ (14.65 ) $ — $ (14.65 ) Diluted: Loss from continuing operations $ (14.33 ) $ — $ (14.33 ) $ 0.33 $ (14.00 ) Loss from discontinued operations (0.27 ) (0.05 ) (0.32 ) (0.33 ) (0.65 ) Net loss $ (14.60 ) $ (0.05 ) $ (14.65 ) $ — $ (14.65 ) The Company concluded the above referenced effects were not material to its previously issued Consolidated Statement of Operations for the year ended December 31, 2018 and Consolidated Balance Sheet at December 31, 2018 included in the Company’s Annual Report on Form 10-K filed with the SEC on March 4, 2019. As such, the Company has revised its Consolidated Statement of Operations, Consolidated Statement of Comprehensive Income (Loss), Consolidated Statement of Cash Flows and Consolidated Statement of Stockholders’ Equity for the year ended December 31, 2018 and Consolidated Balance Sheet at December 31, 2018 within this 2019 Annual Report on Form 10-K. The adjustments did not result in a change to net cash provided by operating activities in the Company’s Consolidated Statement of Cash Flows for the year ending December 31, 2018. Principles of Consolidation The consolidated financial statements have been prepared in accordance with generally accepted accounting principles in the United States of America (“GAAP”) and include the consolidated accounts of the Company and its majority-owned subsidiaries after elimination of intercompany transactions and balances. Use of Estimates The preparation of these consolidated financial statements requires the use of certain estimates and assumptions by management in determining the Company’s assets, liabilities, sales and expenses, and related disclosures. Significant estimates in these Consolidated Financial Statements include restructuring charges, estimates of future cash flows associated with asset impairments, useful lives for depreciation and amortization, loss contingencies (including legal, environmental and product liability reserves), net realizable value of inventories, valuation of assets held for sale, estimated contract revenue and related costs, capitalized software costs, income taxes and tax valuation allowances, and pension and postretirement employee benefit liabilities and expenses. Actual results could differ from those estimates. Other Items At December 31, 2019 , the Company held a 23.4% investment in FireAngel Safety Technology Group PLC (formerly known as Sprue Aegis PLC) (“FireAngel”), which the Company accounts for under the equity method of accounting. During 2019, the Company recorded an other-than-temporary impairment of approximately $11.7 million . Prior to the other-than-temporary impairment, FireAngel experienced a decline in its share price. In addition, during 2019, FireAngel publicly disclosed its intentions to raise capital through a public offering at a price per share below the Company's investment’s basis. The Company concluded these facts were indicative of an other-than-temporary impairment and recorded the charge within other expense (income), net in the Consolidated Statement of Operations for 2019. During 2019, the Company participated in FireAngel’s public offering to maintain its equity interest. The Company's carrying value of its investment in FireAngel was $3.9 million at December 31, 2019 . On March 31, 2018, the Company terminated its distribution agreement with FireAngel. For 2019 , 2018 and 2017 , the Company’s related party sales to FireAngel were nil , $8.4 million and $33.5 million , respectively. For 2019 , 2018 and 2017 , the income attributable to non-controlling interests was $1.6 million , $1.6 million and $3.5 million , respectively. Concentration of Credit Risk The Company sells products to customers in diversified industries and geographic regions and, therefore, has no significant concentrations of credit risk. The Company continuously evaluates the creditworthiness of its customers and generally does not require collateral. The Company evaluates the collectability of accounts receivable based on a combination of factors. When aware of a specific customer’s inability to meet its financial obligations, such as in the case of bankruptcy filings or deterioration in the customer’s operating results or financial position, the Company records a specific reserve for bad debt to reduce the related receivable to the amount the Company reasonably believes is collectible. The Company also records reserves for bad debt for all other customers based on a variety of factors, including the length of time the receivables are past due and historical collection experience. Accounts are also reviewed for potential write-off on a case-by-case basis. Accounts deemed uncollectible are written off, net of expected recoveries. If circumstances related to specific customers change, the Company’s estimates of the recoverability of receivables could be further adjusted. The Company’s forward exchange contracts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by counterparties to certain derivative financial instruments. The Company does not obtain collateral or other security to support derivative financial instruments subject to credit risk, but monitors the credit standing of the counterparties. Revenue Recognition The Company recognizes revenue when performance obligations under the terms of a contract with the customer are satisfied and are recognized at a point in time, which generally occurs either on shipment or on delivery based on contractual terms, which is also when control is transferred. The Company’s primary performance obligation is the distribution and sales of its consumer and commercial products to its customers. Revenue is measured as the amount of consideration for which it expects to be entitled in exchange for transferring goods or providing services. Certain customers may receive cash and/or non-cash incentives such as cash discounts, returns, credits or reimbursements related to defective products, customer discounts (such as volume or trade discounts), cooperative advertising and other customer-related programs, which are accounted for as variable consideration. In some cases, the Company must apply judgment, including contractual rates and historical payment trends, when estimating variable consideration. In addition, the Company participates in various programs and arrangements with customers designed to increase the sale of products by these customers. Among the programs negotiated are arrangements under which allowances are earned by customers for attaining agreed-upon sales levels or for participating in specific marketing programs. Coupon programs are also developed on a customer- and territory-specific basis with the intent of increasing sales by all customer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se estimates are determined using historical customer experience and other factors, which sometimes require significant judgment. Due to the length of time necessary to obtain relevant data from customers, among other factors, actual amounts paid can differ from these estimates. Certain costs and cash payments made to customers previously recorded in costs of products sold and selling, general and administrative expenses are recorded as a reduction of net sales as they do not meet the specific criteria to qualify as a distinct good or service under the new guidance, primarily related to payments to customers for defective products under warranty. Sales taxes and other similar taxes are excluded from revenue. The Company elected to account for shipping and handling activities as a fulfillment cost as permitted by the standard. The Company also elected not to disclose the value of unsatisfied performance obligations for (i) contracts with an original expected length of one year or less and (ii) contracts for which revenue is recognized at the amount to which the Company has the right to invoice for services performed. Sales of Accounts Receivables In June 2019, the Company entered into a new factoring agreement with a financial institution to sell certain customer receivables at a more attractive discount rate than its previous cash discount terms offered to these customers (the “Customer Receivables Purchase Agreement”). The Company received approximately $201 million under the new agreement during the second quarter of 2019. The balance of the factored receivables at December 31, 2019, remained substantially unchanged from the balance at June 30, 2019. Transactions under this agreement are accounted for as sales of accounts receivable, and the receivables are removed from the Consolidated Balance Sheet at the time of the sales transaction. The Company classifies the proceeds received from the sales of accounts receivable as an operating cash flow in the Consolidated Statement of Cash Flows. The Company records the discount as other expense (income), net in the Consolidated Statement of Operations. Cash, Cash Equivalents and Restricted Cash Cash and cash equivalents include cash on hand and highly liquid investments that have a maturity of three months or less when purchased. Restricted cash reflects cash received on previously sold customer receivables in connection with the new factoring program that are required to be remitted to a financial institution. Restricted cash is reported as prepaid expenses and other current assets on the Consolidated Balance Sheets. Accounts Receivable, Net Accounts receivables, net, include amounts billed and due from customers. Payment terms vary but generally are 90 days or less. The Company evaluates the collectability of accounts receivable based on a combination of factors. When aware of a specific customer’s inability to meet its financial obligations, such as in the case of bankruptcy filings or deterioration in the customer’s operating results or financial position, the Company records a specific reserve for bad debt to reduce the related receivable to the amount the Company reasonably believes is collectible. The Company also records reserves for bad debt for all other customers based on a variety of factors, including the length of time the receivables are past due and historical collection experience. Accounts deemed uncollectible are written off, net of expected recoveries. During 2018, the Company wrote-off $35.7 million , primarily related to a former top 10 customer in the Baby business unit within the Learning and Development segment, who filed for liquidation of its bankrupt operations during 2018. At December 31, 2019 and 2018 , accounts receivables are net of allowances of $28.7 million and $26.5 million , respectively. Inventories Inventories are stated at the lower of cost or market value using the last-in, first-out (LIFO) or first-in, first-out (FIFO) methods (see Footnote 6 for additional information). The Company reduces its inventory value for estimated obsolete and slow-moving inventory in an amount equal to the difference between the cost of inventory and the net realizable value based upon assumptions about future demand and market conditions. If actual market conditions are less favorable than those projected by management, additional inventory write-downs may be required. Property, Plant and Equipment Property, plant and equipment are stated at cost. Expenditures for maintenance and repairs are expensed as incurred. Depreciation expense is calculated principally on the straight-line basis. Useful lives determined by the Company are as follows: buildings and improvements ( 20 - 40 years ) and machinery and equipment ( 3 - 15 years ). Leases The Company’s lease portfolio mainly consists of retail stores, warehouses, distribution centers, office space, and, to a lesser extent, equipment.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As most of the Company’s leases do not provide an implicit rate, the Company uses incremental borrowing rates that reflect its own external unsecured borrowing rates and are risk-adjusted to approximate secured borrowing rates over similar terms. These rates are assessed on a quarterly basis for measurement of new lease obligations. The operating lease assets also include any lease payments made less lease incentives. Leases with an initial term of 12 months or less are not recorded on the balance sheet. Operating lease expense is recognized on a straight-line basis over the lease term. Many leases include one or more options to renew, with renewal terms that can extend the lease term for three years or more. The exercise of lease renewal options is at the Company’s sole discretion. Certain leases also include options to purchase the leased assets. The depreciable life of assets and leasehold improvements are limited by the expected lease term, unless there is a transfer of title or purchase option reasonably certain of exercise. The Company also has lease agreements with lease and non-lease components, which are accounted for as a single lease component. Additionally, for certain non-real estate leases, the portfolio approach is used to effectively account for the operating lease assets and liabilities. Operating lease assets, net and Long-term operating lease liabilities are reported as separate lines in the Consolidated Balance Sheets. The current portion of Operating lease liabilities is reported in other accrued liabilities in the Consolidated Balance Sheets. Finance leases are generally those leases that allow the Company to substantially utilize or pay for the entire asset over its estimated life. The Company’s accounting for finance leases (previously referred to as capital leases) remains substantially unchanged. For finance leases, the Company recognizes a front-loaded pattern of total lease expense recognition due to the accretion of the lease liability and the straight-line amortization of the leased asset. Assets acquired under finance leases are recorded in property, plant and equipment, net. Goodwill and Indefinite-Lived Intangible Assets Goodwill and indefinite-lived intangibles have historically been tested and reviewed for impairment annually (during the third quarter), or more frequently if facts and circumstances warrant. During the second quarter of 2019, the Company changed the date of its annual impairment testing from July 1 to December 1. The change was made to more closely align the impairment testing date with the Company’s annual planning and budgeting process, as well as its long-term planning and forecasting process. Pursuant to the authoritative accounting literature, in 2019 the Company was required to perform an annual impairment testing as of the first day of its third quarter of 2019 (July 1), as well as December 1 to ensure that the change in impairment testing date did not delay or avoid an impairment charge. As such the Company performed its annual goodwill impairment testing at July 1, 2019 and December 1, 2019 Goodwill Goodwill is tested for impairment at a reporting unit level, and all of the Company’s goodwill is assigned to its reporting units. Reporting units are determined based upon the Company’s organizational structure in place at the date of the goodwill impairment testing and generally one level below the operating segment level. As a result of the ATP, which resulted in a number of businesses designated as held for sale, as well as the Company’s decision to retain the Commercial Business, the Company’s continuing operations are comprised of eight reporting units, within its four primary operating segments. In 2019, the Company bypassed the qualitative approach to testing goodwill and used a quantitative approach, which involves comparing the fair value of each of the reporting units to the carrying value of those reporting units. If the carrying value of a reporting unit exceeds its fair value, an impairment loss would be calculated as the difference between these amounts, limited to the amount of reporting unit goodwill allocated to the reporting unit. The quantitative goodwill impairment testing requires significant use of judgment and assumptions, such as the identification of reporting units; the assignment of assets and liabilities to reporting units; and the estimation of future cash flows. The Company assesses the fair value of each reporting unit based on a discounted cash flow model, with five-year cash flow projections. Estimates critical to the Company’s fair value estimates under the discounted cash flow model include net sales growth rates, product and overhead costs, working capital investment requirements, projected tax rates, terminal values, discount rates and total enterprise value. The cash flows projected are analyzed on a “debt-free” basis (before cash payments to equity and interest-bearing debt investors) in order to develop an enterprise value from operations for the reporting unit. A provision is made, based on these projections, for the value of the reporting unit at the end of the forecast period, or terminal value. The present value of the finite-period cash flows and the terminal value are determined using a selected discount rate. The Company utilized its latest projections which included, among other things, the impact of tariffs on Chinese imports, as well as other inflation at the time for the Company’s impairment testing performed during the third and fourth quarter of 2019. Indefinite-lived intangibles The testing of indefinite-lived intangibles (primarily trademarks and tradenames) under established guidelines for impairment also requires significant use of judgment and assumptions (such as cash flow projections, royalty rates, projected tax rates, terminal values and discount rates). For impairment testing purposes, the fair value of indefinite-lived intangibles is determined using the same method which was used for determining the initial value. The first method is the relief from royalty method, which estimates the value of a tradename by discounting the hypothetical avoided royalty payments to their present value over the economic life of the asset. The second method, the excess earnings method, estimates the value of the intangible asset by quantifying the residual (or excess) cash flows generated by the asset and discounts those cash flows to the present. The excess earnings methodology requires the application of contributory asset charges. Contributory asset charges typically include assumed payments for the use of working capital, tangible assets and other intangible assets. Changes in forecasted operations and other assumptions could materially affect the estimated fair values. Changes in business conditions could potentially require adjustments to these asset valuations. See Footnote 8 for further information. Valuation of Assets held for Sale At December 31, 2019, the Company did not have any disposal groups classified as held for sale. Upon designation as held for sale, the Company’s disposal groups are assessed for impairment by comparing the fair value of the disposal groups to their carrying values. The fair value of the disposal groups is estimated using a market multiple approach. The Company uses various assumptions to estimate fair value under the market multiple approach, including estimating the market multiples expected from the eventual sale of the disposal groups based on information obtained as a result of its marketing process. See Footnote 3 for further information. Other Long-Lived Assets The Company continuously evaluates whether impairment indicators related to its property, plant and equipment, operating leases and other long-lived assets are present. These impairment indicators may include a significant decrease in the market price of a long-lived asset or asset group, early termination of an operating lease, a significant adverse change in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assumptions regarding future sales and expenses, working capital and proceeds from asset disposals on a basis consistent with the Company’s forecasts. If the carrying amount exceeds the sum of the undiscounted future cash flows, the Company discounts the future cash flows using a discount rate required for a similar investment of like risk and records an impairment charge as the difference between the fair value and the carrying value of the asset group. Generally, the Company performs its testing of the asset group at the reporting unit level, as this is the lowest level for which identifiable cash flows are available. Shipping and Handling Costs The Company records shipping and handling costs as a component of cost of products sold. 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t>
  </si>
  <si>
    <t>Acquisitions and Mergers</t>
  </si>
  <si>
    <t>Business Combinations [Abstract]</t>
  </si>
  <si>
    <t>Acquisitions and Mergers There were no acquisitions during 2019 and 2018. 2017 In September 2017, the Company acquired Chesapeake Bay Candle, a leading developer, manufacturer and marketer of premium candles and other home fragrance products, focused on consumer wellness and natural fragrance, for a cash purchase price of approximately $75 million . Chesapeake Bay Candle is included in the Home and Outdoor Living segment from the date of acquisition. In April 2017, the Company acquired Sistema Plastics (“Sistema”), a leading New Zealand based manufacturer and marketer of innovative food storage containers with strong market shares and presence in Australia, New Zealand, U.K. and parts of continental Europe for a cash purchase price of approximately $472 million . Sistema is included in the Food and Commercial segment from the date of acquisition. In January 2017, the Company acquired Smith Mountain Industries (“Smith Mountain”), a leading provider of premium home fragrance products, sold primarily under the WoodWick ® brand, for a cash purchase price of approximately $100 million . Smith Mountain is included in the Home and Outdoor Living segment from the date of acquisition. Other Items The goodwill associated with the acquisitions is primarily attributable to synergies expected to arise after the acquisitions. At December 31, 2019, approximately $226 million of the goodwill is expected to be deductible for income tax purposes.</t>
  </si>
  <si>
    <t>Divestitures and Held for Sale</t>
  </si>
  <si>
    <t>Discontinued Operations and Disposal Groups [Abstract]</t>
  </si>
  <si>
    <t>Divestitures and Held for Sale Discontinued Operations As part of the Company’s ATP, during 2018, the Company announced it was exploring strategic options for its industrial and commercial product assets, including the Waddington Group, the Process Solutions business, the Commercial Business and the Rexair business, as well as non-core consumer businesses, including Jostens, Pure Fishing, Rawlings, Goody and The United States Playing Card Company. During the Third and Fourth Quarter of 2019, the Company’s Board of Directors approved the decision to not continue pursuing the sale of the Commercial Business (see Footnote 1). These businesses, with the exception of the Commercial Business were classified as discontinued operations. During 2018 and 2019, the Company sold Goody, Jostens, the Process Solutions business, Pure Fishing, Rawlings, Rexair, Waddington, The United States Playing Card Company and other related subsidiaries as part of the ATP. The Company completed the ATP with the sale of The United States Playing Card Company. The following table provides a summary of amounts included in discontinued operations for the years ended December 31, (in millions): 2019 2018 2017 Net sales (1) $ 368.2 $ 2,879.1 $ 3,524.4 Cost of products sold (1) 266.2 1,798.3 2,245.6 Selling, general and administrative expenses 47.7 623.8 753.1 Restructuring costs, net — 3.2 16.6 Impairment of goodwill, intangibles and other assets 112.1 1,464.4 0.7 Operating income (loss) (57.8 ) (1,010.6 ) 508.4 Non-operating expense (income) (2) (9.3 ) (830.4 ) (1.3 ) Income (loss) before income taxes (48.5 ) (180.2 ) 509.7 Income tax expense 31.0 129.5 195.2 Net income (loss) $ (79.5 ) $ (309.7 ) $ 314.5 (1) 2018 includes a reclassification from cost of products sold to net sales of $12.8 million related to the adoption of Topic 606. (2) 2019 and 2018 include gains on sale of discontinued operations of $7.3 million and $831 million , respectively. Held for Sale The following table presents information related to the major classes of assets and liabilities that were classified as assets and liabilities held for sale in the Consolidated Balance Sheets at December 31, (in millions): 2019 2018 Accounts receivable, net $ — $ 98.9 Inventories — 161.1 Prepaid expenses and other current assets — 23.6 Property, plant and equipment, net — 215.4 Goodwill — 38.7 Other intangible assets, net — 699.8 Other assets — 6.3 Current assets held for sale $ — $ 1,243.8 Accounts payable $ — $ 84.6 Accrued compensation — 23.2 Other accrued liabilities — 27.1 Deferred income taxes — 152.7 Other liabilities — 4.8 Current liabilities held for sale $ — $ 292.4 Divestitures 2019 On May 1, 2019 , the Company sold its Rexair business to investment funds affiliated with Rhône Capital for approximately $235 million , subject to customary working capital and other post-closing adjustments. As a result, during 2019 , the Company recorded a pre-tax gain of $1.6 million , which is included in the income (loss) from discontinued operations. On May 1, 2019 , the Company sold its Process Solutions business to an affiliate of One Rock Capital Partners, LLC, for approximately $500 million , subject to customary working capital and other post-closing adjustments. As a result, during 2019 , the Company recorded a pre-tax loss of $6.8 million , which is included in the income (loss) from discontinued operations. On December 31, 2019 , the Company sold its Playing Cards business to Cartamundi Inc. and Cartamundi España S.L. for $220 million , subject to customary working capital and other post-closing adjustments. As a result, during 2019 , the Company recorded a pre-tax loss of $5.0 million , which is included in the income (loss) from discontinued operations. During 2019 , the Company recorded impairment charges of $112 million , which is included in the income (loss) from discontinued operations, related to the write-down of the carrying value of the net assets of certain held for sale businesses based on their estimated fair value. 2018 On June 29, 2018, the Company sold Rawlings, its Team Sports business, to a fund managed by Seidler Equity Partners with a co-investment of Major League Baseball for approximately $400 million , subject to customary working capital and other post-closing adjustments. As a result, during 2018, the Company recorded a pre-tax loss of $128 million , which is included in the income (loss) from discontinued operations. On June 29, 2018, the Company sold Waddington to Novolex Holdings LLC for approximately $2.3 billion , subject to customary working capital and other post-closing adjustments. As a result, during 2018, the Company recorded a pre-tax gain of $599 million , which is included in the income (loss) from discontinued operations. On August 31, 2018, the Company sold its Goody business, to a fund managed by ACON Investments, L.L.C. for approximately $109 million , subject to customary working capital and other post-closing adjustments. As a result, during 2018, the Company recorded a pre-tax gain of $20.3 million , which is included in the income (loss) from discontinued operations. On December 21, 2018, the Company sold Jostens to Platinum Equity for approximately $1.3 billion , subject to customary working capital and other post-closing adjustments. As a result, during 2018, the Company recorded a pre-tax loss of $32.1 million , which is included in the income (loss) from discontinued operations. On December 21, 2018, the Company sold Pure Fishing to Sycamore Partners for approximately $1.3 billion , subject to customary working capital and other post-closing adjustments. As a result, during 2018, the Company recorded a pre-tax gain of $372 million , which is included in the income (loss) from discontinued operations. During 2018, the Company recorded an impairment charge primarily related to goodwill and indefinite-lived intangible assets totaling $1.5 billion , which is included in the income (loss) from discontinued operations, primarily related to the write-down of the carrying value of the net assets of certain held for sale businesses based on their estimated fair value. 2017 On July 14, 2017, the Company sold its Winter Sports business for a selling price of approximately $240 million , subject to customary working capital and other post-closing adjustments. For 2017, net sales from the Winter Sports business were not material. During 2017, the Company recorded an impairment charge of $59.1 million related to the write-down of the carrying value of the net assets of the Winter Sports business to their estimated fair market value. During 2017, the Company sold its Rubbermaid ® consumer storage totes business, its stroller business under the Teutonia ® brand, its Lehigh business, its Firebuilding business and its triathlon apparel business under the Zoot ® and Squadra ® brands. The selling prices for these businesses were not significant. During 2017, the Company recorded impairment charges of $15.3 million related to the write down of the carrying value of the net assets of the Firebuilding and Teutonia ® stroller businesses to their estimated fair market value. In March 2017, the Company sold its Tools business, including the Irwin ® , Lenox ® and Hilmor ® brands. The selling price was $1.95 billion , subject to customary working capital and other post-closing adjustments. As a result, during 2017, the Company recorded a pre-tax gain of $768 million , which is included in other (income) expense, net. Net sales for the Tools business in 2017 were not material.</t>
  </si>
  <si>
    <t>Stockholders’ Equity</t>
  </si>
  <si>
    <t>Federal Home Loan Banks [Abstract]</t>
  </si>
  <si>
    <t>Stockholders’ Equity The following tables display the components of accumulated other comprehensive income (loss) (“AOCL”) as of and for the years ended December 31, 2019 and 2018 (in millions): Cumulative Translation Adjustment Pension and Postretirement Costs Derivative Financial Instruments AOCL Balance at December 31, 2017 $ (318.8 ) $ (385.5 ) $ (58.8 ) $ (763.1 ) Other comprehensive income (loss) before reclassifications (203.0 ) 29.1 14.6 (159.3 ) Amounts reclassified to earnings 29.2 12.8 30.2 72.2 Net current period other comprehensive income (loss) (173.8 ) 41.9 44.8 (87.1 ) Reclassification to retained earnings (1) — (54.5 ) (8.1 ) (62.6 ) Balance at December 31, 2018 $ (492.6 ) $ (398.1 ) $ (22.1 ) $ (912.8 ) Other comprehensive income (loss) before reclassifications 4.4 (8.0 ) (14.1 ) (17.7 ) Amounts reclassified to earnings 9.7 7.1 (6.2 ) 10.6 Net current period other comprehensive income (loss) 14.1 (0.9 ) (20.3 ) (7.1 ) Balance at December 31, 2019 $ (478.5 ) $ (399.0 ) $ (42.4 ) $ (919.9 ) (1) Reclassification is due to the adoption of ASU 2018-2. For 2019 , 2018 and 2017 reclassifications from AOCL to the results of operations for the Company’s pension and postretirement benefit plans were a pre-tax expense of $8.7 million , $16.3 million and $14.6 million , respectively, and primarily represent the amortization of net actuarial losses and plan settlements (see Footnote 13). These costs are recorded in selling, general and administrative expenses and cost of sales. For 2019 , 2018 and 2017 , reclassifications from AOCL to the results of operations for the Company’s derivative financial instruments for effective cash flow hedges were pre-tax (gains) losses of ($7.0) million , $42.7 million and $8.3 million , respectively (see Footnote 11). The amounts reclassified to earnings from the cumulative translation adjustment are due to divestitures (see Footnote 3). The income tax provision (benefit) allocated to the components of OCI for the years ended December 31, are as follows (in millions): 2019 2018 2017 Foreign currency translation adjustments $ 0.2 $ 3.7 $ 0.5 Unrecognized pension and postretirement costs (0.2 ) 11.3 12.3 Derivative financial instruments (2.8 ) 18.6 (8.7 ) Income tax related to AOCL $ (2.8 ) $ 33.6 $ 4.1</t>
  </si>
  <si>
    <t>Restructuring Costs</t>
  </si>
  <si>
    <t>Restructuring and Related Activities [Abstract]</t>
  </si>
  <si>
    <t>Restructuring Costs Restructuring provisions were determined based on estimates prepared at the time the restructuring actions were approved by management and are periodically updated for changes. Restructuring amounts also include amounts recognized as incurred. Accelerated Transformation Plan The Company’s ATP, which was initiated during the first quarter of 2018 and completed at the end of 2019, was designed in part, to divest the Company’s non-core consumer businesses and focus on the realignment of the Company’s management structure and overall cost structure as a result of the completed divestitures. Restructuring costs associated with the transformation plan include employee-related costs, including severance, retirement and other termination benefits, contract termination costs and other costs. Restructuring costs incurred during 2019 and 2018 are primarily related to the ATP. Other Restructuring In addition to the ATP, the Company has incurred restructuring costs for various other restructuring activities including the Jarden integration. The Jarden integration project was primarily focused on driving cost synergies in procurement, overhead functions and organizational changes designed to redefine the operating model of the Company from a holding company to an operating company. The restructuring costs for 2017 were mostly comprised of costs related to the Jarden integration and other restructuring activities. Restructuring Costs Restructuring costs incurred by reportable business segment for all restructuring activities in continuing operations for the years ended December 31, are as follows (in millions): 2019 2018 2017 Appliances and Cookware $ 2.1 $ 3.0 $ 6.2 Food and Commercial 4.7 10.1 10.1 Home and Outdoor Living 8.3 30.5 9.3 Learning and Development 6.5 7.9 10.9 Other — — 3.2 Corporate 5.5 35.3 55.6 $ 27.1 $ 86.8 $ 95.3 Accrued restructuring costs activity for 2019 is as follows (in millions): Balance at December 31, 2018 Restructuring Costs, Net Payments Reclassifications (1) Foreign Currency and Other (2) Balance at December 31, 2019 Employee severance and termination benefits $ 23.8 $ 20.2 $ (32.7 ) $ — $ (1.1 ) $ 10.2 Exited contractual commitments and other 47.0 6.9 (27.0 ) (13.8 ) (0.8 ) 12.3 $ 70.8 $ 27.1 $ (59.7 ) $ (13.8 ) $ (1.9 ) $ 22.5 Accrued restructuring costs activity for 2018 is as follows (in millions): Balance at December 31, 2017 Restructuring Costs, Net Payments Foreign Currency and Other (2) Balance at December 31, 2018 Employee severance and termination benefits $ 52.4 $ 50.1 $ (53.3 ) $ (25.4 ) $ 23.8 Exited contractual commitments and other 32.1 36.7 (23.2 ) 1.4 47.0 $ 84.5 $ 86.8 $ (76.5 ) $ (24.0 ) $ 70.8 (1) Reclassification due to the adoption of ASU 2016-02. See Footnote 1. (2) Includes non-cash restructuring charges primarily related to stock-based awards of $1.3 million and $22.2 million for 2019 and 2018, respectively.</t>
  </si>
  <si>
    <t>Inventories, Net</t>
  </si>
  <si>
    <t>Inventory Disclosure [Abstract]</t>
  </si>
  <si>
    <t>Inventories The components of inventories were as follows at December 31, (in millions): 2019 2018 Raw material and supplies $ 231.0 $ 262.5 Work-in-process 135.3 151.2 Finished products 1,240.4 1,347.0 $ 1,606.7 $ 1,760.7 Inventory costs include direct materials, direct labor and manufacturing overhead, or when finished goods are sourced, the cost is the amount paid to the third party. Approximately 22.8% and 23.6% of gross inventory costs at December 31, 2019 and 2018 , respectively, were determined by the last-in, first-out (“LIFO”) method; for the balance, cost was determined using the first-in, first-out (“FIFO”) method. At December 31, 2019 and 2018 , LIFO reserves were a liability of $13.9 million and $6.7 million , respectively. The pre-tax (expense) income from continuing operations recognized by the Company related to the liquidation of LIFO-based inventories in 2019 , 2018 and 2017 was ($3.3) million , ($0.3) million and $1.2 million , respectively.</t>
  </si>
  <si>
    <t>Property, Plant &amp; Equipment, Net</t>
  </si>
  <si>
    <t>Property, Plant and Equipment [Abstract]</t>
  </si>
  <si>
    <t>Property, Plant and Equipment, Net Property, plant and equipment, net, consisted of the following at December 31, (in millions): 2019 2018 Land $ 86.0 $ 88.2 Buildings and improvements 640.6 652.8 Machinery and equipment 2,151.2 2,271.9 2,877.8 3,012.9 Less: Accumulated depreciation (1,722.9 ) (1,786.8 ) $ 1,154.9 $ 1,226.1 Depreciation expense for continuing operations was $254 million , $183 million and $197 million in 2019 , 2018 and 2017 , respectively. Depreciation expense for discontinued operations was nil , $19.3 million and $87.4 million in 2019 , 2018 and 2017 , respectively. Depreciation expense was nil for 2019 as the Company ceased depreciating property, plant, and equipment relating to businesses which satisfied the criteria to be classified as held for sale during the second quarter of 2018. In 2018, as part of the ATP, the Company approved a plan to market for sale the Commercial Business. This business had been classified as held for sale in the Company's historical Consolidated Balance Sheets. During 2019, the Company decided not to sell this business. As a result, the business no longer satisfied the requirements to be classified as held for sale in the Company's Consolidated Balance Sheet at December 31, 2019. Accordingly, the Consolidated Balance Sheet at December 31, 2018 was recast to reclassify the Commercial Business from held for sale to held and used. The Company measured the business at the lower of its (i) carrying amount before it was classified as held for sale, adjusted for depreciation and amortization expense that would have been recognized had the Commercial Business been continuously classified as held and used, or (ii) fair value at the date the decision not to sell was made. The Company recorded a charge of $49.2 million in 2019 relating to the amount of depreciation expense that would have been recorded in prior periods had the Commercial Business been continuously classified as held and used. During 2018, the Company recorded $41.1 million of impairment charges on certain other assets, the majority of which relate to the Home Fragrance business in the Home and Outdoor Living segment.</t>
  </si>
  <si>
    <t>Goodwill and Other Intangible Assets, Net</t>
  </si>
  <si>
    <t>Goodwill and Intangible Assets Disclosure [Abstract]</t>
  </si>
  <si>
    <t>Goodwill and Other Intangible Assets, Net A summary of changes in the Company’s goodwill by reportable business segment is as follows for 2019 and 2018 (in millions): December 31, 2019 Segments: Net Book Value at December 31, 2018 Other Adjustments (1) Impairment Charges (2) Foreign Exchange Gross Carrying Amount Accumulated Impairment Charges Net Book Value Appliances and Cookware $ 211.2 $ (7.0 ) $ 7.0 $ 1.1 $ 744.2 $ (531.9 ) $ 212.3 Food and Commercial 903.7 3.2 (160.3 ) 0.2 2,266.3 (1,519.5 ) 746.8 Home and Outdoor Living 163.8 5.7 (5.7 ) 0.7 2,155.2 (1,990.7 ) 164.5 Learning and Development 2,595.2 0.6 (0.6 ) (10.0 ) 3,431.8 (846.6 ) 2,585.2 Other — 0.2 — (0.2 ) — — — $ 3,873.9 $ 2.7 $ (159.6 ) $ (8.2 ) $ 8,597.5 $ (4,888.7 ) $ 3,708.8 (1) During 2019, in connection with the Company’s state income tax payable/receivable reconciliation process, the Company identified that a state income tax receivable initially recorded in March 2017 was overstated by $19.9 million . The Company determined that the offset to this overstated receivable was recorded as a reduction to goodwill and, subsequently, recorded an entry during the current year to increase goodwill by this amount with a corresponding reduction to its state income tax receivable. Additionally, the Company identified and reversed $8.8 million of reserves for uncertain tax positions that were no longer required as the statutes of limitations had previously expired across multiple prior years. Therefore, the Company recorded an adjustment to income tax expense with a corresponding reduction to its reserves for uncertain tax positions. The Company was required to allocate the goodwill and reversal of reserves for uncertain tax positions to its businesses and reporting units in order to determine whether or not the carrying value of a disposal group or reporting unit that was previously sold or impaired needed to be updated. Based on its analysis, the Company concluded that the entire $19.9 million goodwill balance and the reversal of $8.8 million of reserves for uncertain tax positions would have been impaired or recognized as a loss on disposal in previously issued financial statements. As such, in 2019 the Company recorded pre-tax out-of-period impairment charges and a loss on sale of divested businesses of $2.9 million and $8.2 million , respectively, of which $2.9 million ( $2.2 million after-tax) and $8.2 million ( $6.2 million after-tax) were reflected in continuing operations and discontinued operations, respectively, in the Company’s Consolidated Statement of Operations. The Company concluded the effects of such adjustments were not material to the current period or previously issued financial statements. (2) In 2019, the Company recorded impairment charges in the Food and Commercial segment to reflect a decrease in the carrying values of Mapa/Spontex and Quickie by a total of $158 million while these businesses were classified as held for sale. December 31, 2018 Segment Net Book Value at December 31, 2017 Other Adjustments Impairment Charges (1) Foreign Exchange Gross Carrying Amount Accumulated Impairment Charges Net Book Value Appliances and Cookware $ 635.1 $ — $ (419.6 ) $ (4.3 ) $ 750.1 $ (538.9 ) $ 211.2 Food and Commercial 2,283.8 — (1,359.3 ) (20.8 ) 2,263.0 (1,359.3 ) 903.7 Home and Outdoor Living 2,148.0 — (1,985.0 ) 0.8 2,148.8 (1,985.0 ) 163.8 Learning and Development 2,735.0 — (105.3 ) (34.5 ) 3,441.2 (846.0 ) 2,595.2 $ 7,801.9 $ — $ (3,869.2 ) $ (58.8 ) $ 8,603.1 $ (4,729.2 ) $ 3,873.9 (1) In the Appliances and Cookware segment, the impairment charge was attributable to the Appliances and Cookware reporting unit. In the Food and Commercial segment, the impairment charge was recorded, primarily within the Food reporting unit. In the Home and Outdoor Living segment, impairment charges of $875 million , $787 million and $323 million were recorded within the Home Fragrance, Outdoor and Recreation and Connected Home and Security reporting units, respectively. In the Learning and Development segment, the impairment charge was attributable to the Baby reporting unit. In 2018, the Company concluded that a triggering event had occurred during the third quarter for all of its reporting units as a result of (1) the decline in the Company’s stock price during the third quarter such that the Company’s market capitalization was well below book value (net shareholders’ equity) and (2) updated cash flow projections for its businesses. During the fourth quarter of 2018, the Company concluded that another triggering event had occurred for the Appliances and Cookware , Food and Commercial, Connected Home and Security, Baby and Home Fragrance reporting units. In 2018, the Company recorded goodwill impairment charges of $3.9 billion to reduce the carrying values of these reporting units to their fair values. Acquired intangible asset impairment charges were recorded in the Company’s reporting segments as follows (in millions): 2019 (1) 2018 (2) Impairment of acquired intangible assets Appliances and Cookware $ 606.9 $ 1,292.0 Food and Commercial 152.5 454.7 Home and Outdoor Living 269.5 2,434.1 Learning and Development 24.2 246.0 Total $ 1,053.1 $ 4,426.8 (1) The carrying value of certain Appliances and Cookware tradenames exceeded their fair value primarily due to the recently announced tariffs on Chinese imports, as well as a decline in sales volume due to a loss in market share for certain appliance categories driven by the success of newly launched competitive products. Both of these factors resulted in downward revisions to forecasted results. In 2019, the Company recorded impairment charges in the Food and Commercial segment to reflect a decrease in the carrying values of Mapa/Spontex and Quickie by a total of $153 million while these businesses were classified as held for sale. In the Home and Outdoor Living segment, the impairment charges of $151 million and $118 million were recorded within the Home Fragrance and Outdoor and Recreation reporting units, respectively. The carrying value of certain Home and Outdoor Living tradenames exceeded their fair value primarily within the Home Fragrance reporting unit. The reporting unit has begun to experience a shift in product mix that is expected to continue into the future, which resulted in a downward revision to forecasted results for one of its tradenames. In the Learning and Development segment, the impairment charge was recorded within the Writing reporting unit. The Writing reporting unit continues to experience softening trends in sales of slime-related adhesive products . Related sales of such products during the fourth quarter of 2019 deteriorated at a faster rate than expected, which resulted in a downward revision to forecasted results for one of its tradenames. The rate and duration of the decline for such products, which is expected to continue into the future, is difficult to predict. Further impairments of this tradename may also occur if future expected cash flows are not achieved. Given the current trade negotiations with China and the uncertainties regarding the potential impact on the Company's business, there can be no assurance that the Company's estimates and assumptions regarding the impact of tariffs made for purposes of the goodwill and indefinite-lived intangible asset impairment test during the fourth quarter of 2019 will prove to be accurate predictions of the future. If the Company's assumptions regarding forecasted cash flow and revenue and operating income growth rates of certain reporting units are not achieved, it is possible that a material impairment charge may be required in the future. (2) In the Food and Commercial segment, the impairment charge was recorded within the Food reporting unit. In the Home and Outdoor Living segment, impairment charges of $1.7 billion , $630 million and $75 million were recorded within the Home Fragrance, Outdoor and Recreation and Connected Home and Security reporting units, respectively. In the Learning and Development segment, the impairment charge recorded was attributable to the Baby reporting unit. The table below summarizes the balance of other intangible assets, net and the related amortization periods using the straight-line method and attribution method at December 31, (in millions): 2019 2018 Gross Carrying Amount Accumulated Amortization Net Book Value Gross Carrying Amount Accumulated Amortization Net Book Value Amortization Periods (in years) Tradenames - indefinite life $ 3,560.2 $ — $ 3,560.2 $ 4,628.9 $ — $ 4,628.9 N/A Tradenames - other 168.9 (49.7 ) 119.2 170.5 (36.5 ) 134.0 2-15 Capitalized software 586.8 (435.4 ) 151.4 559.0 (376.1 ) 182.9 3-12 Patents and intellectual property 135.3 (101.3 ) 34.0 137.6 (79.8 ) 57.8 3-14 Customer relationships and distributor channels 1,327.5 (282.8 ) 1,044.7 1,329.5 (217.2 ) 1,112.3 3-30 Other 109.0 (102.1 ) 6.9 109.0 (74.3 ) 34.7 3-5 $ 5,887.7 $ (971.3 ) $ 4,916.4 $ 6,934.5 $ (783.9 ) $ 6,150.6 Amortization expense for intangible assets for continuing operations was $192 million , $189 million and $204 million in 2019, 2018 and 2017, respectively. Amortization expense for intangible assets for discontinued operations was nil , $43 million and $148 million in 2019, 2018 and 2017, respectively. Amortization expense was nil for 2019 as the Company ceased amortizing other finite-lived intangible assets relating to businesses which satisfied the criteria to be classified as held for sale during the second quarter of 2018. Amortization expense for 2017 includes a measurement period expense adjustment of $13.6 million , of which $16.4 million is related to continuing operations, related to the valuation of non-compete agreements within other intangible assets. In 2018, as part of the ATP, the Company approved a plan to market for sale the Commercial Business. This business had been classified as held for sale in the Company's historical Consolidated Balance Sheets. During 2019, the Company decided not to sell this business. As a result, the business no longer satisfied the requirements to be classified as held for sale in the Company's Consolidated Balance Sheet at December 31, 2019. Accordingly, the Consolidated Balance Sheet at December 31, 2018 was recast to reclassify the Commercial Business from held for sale to held and used. The Company measured the business at the lower of its (i) carrying amount before it was classified as held for sale, adjusted for depreciation and amortization expense that would have been recognized had the Commercial Business been continuously classified as held and used, or (ii) fair value at the date the decision not to sell was made. The Company recorded a charge of $7.4 million in 2019 relating to the amount of amortization expense that would have been recorded in prior periods had the Commercial Business been continuously classified as held and used. At December 31, 2019, the aggregate estimated intangible amortization amounts for the succeeding five years are as follows (in millions): Years ending December 31, Amount 2020 $ 148.1 2021 119.4 2022 95.3 2023 88.5 2024 79.6 Thereafter 825.3</t>
  </si>
  <si>
    <t>Other Accrued Liabilities</t>
  </si>
  <si>
    <t>Other Liabilities Disclosure [Abstract]</t>
  </si>
  <si>
    <t>Other Accrued Liabilities Other accrued liabilities included the following at December 31, (in millions): 2019 2018 Customer accruals $ 604.9 $ 626.6 Operating lease liabilities 132.4 — Accrued self-insurance liabilities, contingencies and warranty 123.7 133.2 Accrued interest expense 62.6 72.9 Accruals for manufacturing, marketing and freight expenses 49.8 39.6 Accrued income taxes 114.0 165.9 Other 252.9 269.7 $ 1,340.3 $ 1,307.9 Customer accruals are promotional allowances and rebates, including cooperative advertising, given to customers in exchange for their selling efforts and volume purchased, as well as allowances for returns. Payments for annual rebates and other customer programs are generally made in the first quarter of the year. Self-insurance liabilities relate to casualty liabilities such as workers’ compensation, general and product liability and auto liability and are estimated based upon historical loss experience combined with actuarial evaluation methods, review of significant individual files and the application of risk transfer programs.</t>
  </si>
  <si>
    <t>Debt</t>
  </si>
  <si>
    <t>Debt Disclosure [Abstract]</t>
  </si>
  <si>
    <t>Debt The following is a summary of outstanding debt at December 31, (in millions): 2019 2018 2.60% senior notes due 2019 $ — $ 267.3 4.70% senior notes due 2020 304.9 304.6 3.15% senior notes due 2021 93.6 97.5 3.75% senior notes due 2021 342.1 353.2 4.00% senior notes due 2022 249.3 249.0 3.85% senior notes due 2023 1,387.5 1,740.8 5.00% senior notes due 2023 — 310.0 4.00% senior notes due 2024 199.5 496.4 3.90% senior notes due 2025 46.9 90.3 4.20% senior notes due 2026 1,986.3 1,984.5 5.375% senior notes due 2036 416.1 415.8 5.50% senior notes due 2046 657.3 657.2 Commercial paper 25.0 — Other debt 15.2 48.4 Total debt 5,723.7 7,015.0 Short-term debt and current portion of long-term debt (332.4 ) (318.7 ) Long-term debt $ 5,391.3 $ 6,696.3 Senior Notes In November 2019, the Company redeemed the entire $300 million aggregate principal of its 5.00% senior notes due 2023 for total consideration, excluding accrued interest, of approximately $308 million . In August 2019, the Company commenced cash tender offers (the “Tender Offers”) totaling approximately $700 million for up to a maximum aggregate principal amount of certain series of its senior notes. In August 2019, pursuant to the Tender Offers, the Company repurchased approximately $357 million aggregate principal amount of its 3.85% senior notes due 2023, $299 million of its 4.00% senior notes due 2024 and $44.0 million of its 3.90% senior notes due 2025 for total consideration, excluding accrued interest, of approximately $728 million . As a result of the aforementioned debt extinguishments, the Company recorded a loss on the extinguishment of debt of $28.3 million , primarily comprised of a non-cash charge due to the write-off of deferred debt issuance costs, partially offset by prepayment gains. In March 2019, the Company repaid approximately $268 million of the entire principal amount outstanding of its 2.60% senior notes due 2019 upon maturity. Generally, the senior notes are redeemable by the Company at a price equal to the greater of (i) the aggregate principal amount of the senior notes to be redeemed or (ii) the sum of the present values of the remaining scheduled payments, plus in each case, accrued and unpaid interest. Additionally, generally within three and six months to scheduled maturity, depending on the debt instrument, the senior notes may be redeemed at a price equal to the aggregate principal amount of the notes being redeemed, plus accrued and unpaid interest. Revolving Credit Facility and Commercial Paper The Company maintains a $1.25 billion revolving credit facility that matures in December 2023 (the “Facility”). Under the Facility, the Company may borrow funds on a variety of interest rate terms. Since the Facility provides the committed backup liquidity required to issue commercial paper, the Company may issue commercial paper up to a maximum of $800 million provided there is a sufficient amount available for borrowing under the Facility. The Facility also provides for the issuance of up to $100 million of letters of credit, so long as there is a sufficient amount available for borrowing under the Facility. Receivables Facility In October 2019, the Company refinanced its then existing receivables purchase agreement. The new $600 million receivables purchase agreement matures in October 2022 (the “Securitization Facility”) and bears interest at a margin over a variable interest rate. In connection with entering into the Customer Receivables Purchase Agreement, the Company amended its existing receivables purchase agreement in June 2019 to remove certain customer receivables which are subject to the Customer Receivables Purchase Agreement. As a result of the amendment, the parties reduced the aggregate commitment under the Company's then existing securitization facility from $950 million to $700 million . Future Debt Maturities The Company’s debt maturities for the five years following December 31, 2019 and thereafter are as follows (in millions): 2020 2021 2022 2023 2024 Thereafter Total $334.5 $435.7 $253.6 $1,395.1 $201.2 $3,135.3 $5,755.4 Other In connection with the ATP, the Company completed the sale of several businesses during 2019. In 2019, the Company sold: its Process Solutions business, Rexair, The United States Playing Card Company and other related subsidiaries. As a result of these transactions, the Company received gross proceeds of $996 million in 2019, most of which was used to pay down debt. The indentures governing the Company’s senior notes contain usual and customary nonfinancial covenants. The Company’s borrowing arrangements other than the senior notes contain usual and customary nonfinancial covenants and certain financial covenants, including minimum interest coverage and maximum debt-to-total-capitalization ratios. At December 31, 2019 and 2018, unamortized deferred debt issue costs were $33.3 and $43.7 . These costs are included in total debt and are being amortized over the respective terms of the underlying debt. The fair values of the Company’s senior notes are based on quoted market prices and are as follows at December 31, (in millions): 2019 2018 Fair Value Book Value Fair Value Book Value Senior notes $ 5,989.9 $ 5,683.5 $ 6,911.2 $ 6,966.6 The carrying amounts of all other significant debt approximates fair value. Net Investment Hedge The Company has designated the €300.0 million principal balance of the 3.75% senior notes due October 2021 as a net investment hedge of the foreign currency exposure of its net investment in certain Euro-functional currency subsidiaries with Euro-denominated net assets. At December 31, 2019, $4.0 million of deferred gains have been recorded in AOCL. See Footnote 11 for disclosures regarding the Company’s derivative financial instruments.</t>
  </si>
  <si>
    <t>Derivatives</t>
  </si>
  <si>
    <t>Derivative Instruments and Hedging Activities Disclosure [Abstract]</t>
  </si>
  <si>
    <t>Derivatives 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Interest rate swap contracts are therefore used by the Company to separate interest rate risk management from the debt funding decision. The cash paid and received from the settlement of interest rate swaps is included in interest expense. Fair Value Hedges At December 31, 2019, the Company had approximately $377 million notional amount of interest rate swaps that exchange a fixed rate of interest for variable rate (LIBOR) of interest plus a weighted average spread. These floating rate swaps are designated as fair value hedges against $277 million of principal on the 4.7% senior notes due 2020 and $100 million of principal on the 4.0% senior notes due 2024 for the remaining life of these notes. The effective portion of the fair value gains or losses on these swaps is offset by fair value adjustments in the underlying debt. During 2019, the Company terminated approximately $150 million notional amount of these floating rate swaps and received consideration of $5.6 million , which is included in net cash provided by operating activities in the Consolidated Statement of Cash Flows for 2019. These floating rate swaps that were designated as fair value hedges, were terminated in connection with the extinguishment of a portion of the principal balance of the 2024 Notes pursuant to the Tender Offers (see Footnote 10). The termination of these floating rate swaps resulted in a total gain of $5.7 million , which is included in loss on extinguishment for 2019 in the Consolidated Statements of Operations. Cross-Currency Contracts The Company uses cross-currency swaps to hedge foreign currency risk on certain intercompany financing arrangements with foreign subsidiaries. During 2018, all the Company’s cross-currency interest rate swaps matured. The cross-currency interest rate swaps were intended to eliminate uncertainty in cash flows in U.S. Dollars and British Pounds in connection with the intercompany financing arrangements. Foreign Currency Contracts The Company uses forward foreign currency contracts to mitigate the foreign currency exchange rate exposure on the cash flows related to forecasted inventory purchases and sales and have maturity dates through December 2020. The derivatives used to hedge these forecasted transactions that meet the criteria for hedge accounting are accounted for as cash flow hedges. The effective portion of the gains or losses on these derivatives is deferred as a component of AOCL and is recognized in earnings at the same time that the hedged item affects earnings and is included in the same caption in the statements of operations as the underlying hedged item. At December 31, 2019, the Company had approximately $516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December 31, 2019, the Company had approximately $667 million notional amount outstanding of these foreign currency contracts that are not designated as effective hedges for accounting purposes and have maturity dates through December 2020. Fair market value gains or losses are included in the results of operations and are classified in other (income) expense, net in the Company’s Consolidated Statement of Operations. Commodity Contracts From time to time the Company may enter into commodity-based derivatives in order to mitigate the risk that the rising price of these commodities could have on the cost of certain of the Company’s raw materials. These commodity-based derivatives provide the Company with cost certainty. At December 31, 2019, the Company had approximately $0.1 million notional amount outstanding of commodity-based derivatives that are designated as effective hedges for accounting purposes and have maturity dates through January 2020. Fair market value gains or losses are included in the results of operations and are classified in cost of products sold. The following table presents the fair value of derivative financial instruments at December 31, (in millions): 2019 2018 Asset (a) Liability (a) Asset (a) Liability (a) Derivatives designated as effective hedges: Cash flow hedges: Foreign currency contracts $ 0.9 $ 12.5 $ 13.3 $ 0.7 Commodity contracts — 0.1 — — Fair value hedges: Interest rate swaps 2.1 0.9 — 11.5 Derivatives not designated as effective hedges: Foreign currency contracts 10.1 4.5 12.9 4.2 Commodity contracts — — — 0.9 Total $ 13.1 $ 18.0 $ 26.2 $ 17.3 (a) Consolidated balance sheet location: Asset: Prepaid expenses and other, and other non-current assets Liability: Other accrued liabilities, and other non-current liabilities The Company recognized expense of $11.0 million , $1.8 million and $41.5 million in other (income) expense, net, during 2019 and 2018 and 2017 , respectively, related to derivatives that are not designated as hedging instruments. The Company is not a party to any derivatives that require collateral to be posted prior to settlement. Cash Flow Hedges The following table presents pre-tax gain and loss activity for 2019, 2018 and 2017 related to derivative financial instruments designated as effective hedges: 2019 2018 2017 Gain/(Loss) Gain/(Loss) Gain/(Loss) (in millions) Recognized in OCI (a) Reclassified Recognized in OCI (a) Reclassified Recognized in OCI (a) Reclassified Interest rate swaps (b) $ — $ (8.0 ) $ — $ (26.6 ) $ — $ (8.2 ) Foreign currency contracts (c) (15.5 ) 15.1 24.1 (13.0 ) (33.1 ) 6.8 Commodity contracts (0.2 ) (0.1 ) — — — — Cross-currency swaps (d) — — (1.7 ) (3.1 ) (5.8 ) (6.9 ) Total $ (15.7 ) $ 7.0 $ 22.4 $ (42.7 ) $ (38.9 ) $ (8.3 ) (a) Represents effective portion recognized in Other Comprehensive Income (“OCI”). (b) Portion reclassified from AOCL to income recognized in interest expense. (c) Portion reclassified from AOCL to income recognized in sales and cost of products sold. (d) Portion reclassified from AOCL to income recognized in other income (expense), net The ineffectiveness related to cash flow hedges during 2019, 2018 and 2017 was not material. At December 31, 2019, deferred net losses of approximately $8 million within AOCL are expected to be reclassified to earnings over the next twelve months.</t>
  </si>
  <si>
    <t>Leases</t>
  </si>
  <si>
    <t>Leases [Abstract]</t>
  </si>
  <si>
    <t>Leases Supplemental consolidated balance sheet information for leases at December 31, 2019, is as follows (in millions): Classification Assets Operating leases Operating lease assets, net $ 615.2 Finance leases Property, plant and equipment, net (1) 15.2 Total lease assets $ 630.4 Liabilities Current Operating leases Other accrued liabilities $ 132.4 Finance leases Short-term debt and current portion of long-term debt 3.4 Noncurrent Operating leases Long-term operating lease liabilities 541.4 Finance leases Long-term debt 9.5 Total lease liabilities $ 686.7 (1) Net of accumulated depreciation of $8.4 million . Components of lease expense for the year ended December 31, 2019, is as follows (in millions): Operating lease cost: Operating lease cost (1) $ 207.1 Variable lease costs (2) 25.5 Finance lease cost Amortization of leased assets 4.6 Interest on lease liabilities 0.5 (1) Includes short-term leases, which are immaterial. (2) Consists primarily of additional payments for non-lease components, such as maintenance costs, payments of taxes and additional rent based on a level of the Company’s retail store sales. Remaining lease term and discount rates at December 31, 2019, are as follows: Weighted-average remaining lease term (years): Operating leases 7 Finance leases 3 Weighted-average discount rate: Operating leases 4.3 % Finance leases 3.5 % Supplemental cash flow information related to leases for the year ended December 31, 2019, is as follows (in millions): Cash paid for amounts included in the measurement of lease liabilities: Operating cash flows from operating leases $ 201.3 Operating cash flows from finance leases 0.6 Financing cash flows from finance leases 3.6 Right of use assets obtained in exchange for lease liabilities: Operating leases 130.0 Finance leases 6.7 Maturities of lease liabilities for continuing operations under the new lease standard (see Footnote 1) at December 31, 2019, are as follows (in millions): Operating Leases Finance Leases 2020 $ 168.3 $ 4.3 2021 138.9 4.2 2022 115.0 3.3 2023 87.0 1.5 2024 71.0 0.2 Thereafter 214.8 0.2 Total lease payments 795.0 13.7 Less: imputed interest (121.2 ) (0.8 ) Present value of lease liabilities $ 673.8 $ 12.9 See Footnote 3 for information on lease liabilities included in discontinued operations and held for sale. Future minimum rental payments for operating leases, prior to the adoption of the new lease standard, with initial or remaining terms in excess of one year at December 31, 2018 for the Company are as follows (in millions): 2019 $ 180.0 2020 144.0 2021 117.8 2022 97.7 2023 74.0 Thereafter 263.9 $ 877.4 Rent expense under operating leases for continuing operations was $223 million , $227 million and $226 million in 2019 , 2018 and 2017 .</t>
  </si>
  <si>
    <t>Employee Benefit and Retirement Plans</t>
  </si>
  <si>
    <t>Retirement Benefits [Abstract]</t>
  </si>
  <si>
    <t>Employee Benefit and Retirement Plans The Company and its subsidiaries have noncontributory pension, profit sharing and contributory 401(k) plans covering substantially all of their international and domestic employees. Plan benefits are generally based on years of service and/or compensation. The Company’s funding policy is to contribute not less than the minimum amounts required by the Employee Retirement Income Security Act of 1974, as amended, the Internal Revenue Code of 1986, as amended, or foreign statutes to ensure that plan assets will be adequate to provide retirement benefits. The amount of AOCL expected to be recognized in pension and postretirement benefit expense for 2020 is $20.3 million and is substantially comprised of net unrecognized actuarial losses. The Company has a Supplemental Executive Retirement Plan (“SERP”), which is a nonqualified defined benefit and defined contribution plan pursuant to which the Company will pay supplemental benefits to certain key employees upon retirement based upon the employees’ years of service and compensation. The SERP is primarily funded through a trust agreement with a trustee that owned life insurance policies on both active and former key employees with aggregate net death benefits of $311 million . At December 31, 2019 and 2018, the life insurance contracts were accounted for using the investment method and had a cash surrender value of $134 million and $135 million , respectively, and are included in other assets in the Consolidated Balance Sheets. All premiums paid and proceeds received associated with the life insurance policies are included in accrued liabilities and other in the Consolidated Statements of Cash Flows. The projected benefit obligation was $118 million and $115 million at December 31, 2019 and 2018, respectively. The SERP liabilities are included in the pension table below; however, the value of the Company’s investments in the life insurance contracts, cash and mutual funds are excluded from the table, as they do not qualify as plan assets. The Company’s matching contributions to the contributory 401(k) plans were $31.6 million , $24.8 million and $30.2 million for 2019 , 2018 and 2017 , respectively. Defined Benefit Pension Plans The following provides a reconciliation of benefit obligations, plan assets and funded status of the Company’s noncontributory defined benefit pension plans, including the SERP, at December 31, (dollars in millions): Pension Benefits Postretirement Benefits U.S. International Change in benefit obligation: 2019 2018 2019 2018 2019 2018 Benefit obligation at beginning of year $ 1,348.0 $ 1,553.7 $ 581.3 $ 679.4 $ 53.0 $ 65.1 Service cost 0.5 0.8 6.5 6.3 0.2 0.3 Interest cost 49.1 46.4 12.6 13.1 1.8 1.8 Actuarial (gain) loss 150.9 (147.7 ) 45.0 (35.2 ) 2.4 (8.9 ) Amendments — — 0.6 2.5 — — Currency translation — — 14.8 (32.0 ) — — Benefits paid (99.4 ) (105.2 ) (22.3 ) (30.0 ) (5.2 ) (4.9 ) Acquisitions and dispositions, net — — 0.5 0.8 — — Curtailments, settlements and other — — (12.7 ) (23.6 ) — (0.4 ) Benefit obligation at end of year (1) $ 1,449.1 $ 1,348.0 $ 626.3 $ 581.3 $ 52.2 $ 53.0 Change in plan assets: Fair value of plan assets at beginning of year 1,104.9 1,271.1 531.5 610.4 — — Actual return (loss) on plan assets 212.7 (71.2 ) 51.0 (11.0 ) — — Contributions 10.0 10.2 13.0 15.0 — — Currency translation — — 19.1 (31.0 ) — — Benefits paid (99.4 ) (105.2 ) (22.3 ) (30.0 ) — Acquisitions and dispositions, net — — 0.4 0.8 — — Settlements and other — — (12.8 ) (22.7 ) — — Fair value of plan assets at end of year $ 1,228.2 $ 1,104.9 $ 579.9 $ 531.5 $ — $ — Funded status at end of year $ (220.9 ) $ (243.1 ) $ (46.4 ) $ (49.8 ) $ (52.2 ) $ (53.0 ) Amounts recognized in the Consolidated Balance Sheets: Prepaid benefit cost, included in other assets $ — $ — $ 89.1 $ 72.2 $ — $ — Accrued current benefit cost—other accrued liabilities (14.7 ) (9.9 ) (4.7 ) (4.7 ) (5.6 ) (5.3 ) Accrued noncurrent benefit cost— other noncurrent liabilities (206.2 ) (233.2 ) (130.8 ) (117.3 ) (46.6 ) (47.7 ) Net amount recognized $ (220.9 ) $ (243.1 ) $ (46.4 ) $ (49.8 ) $ (52.2 ) $ (53.0 ) Assumptions: Weighted-average assumptions used to determine benefit obligation: Discount rate 3.06 % 4.12 % 1.79 % 2.53 % 2.80 % 3.97 % Long-term rate of compensation increase 3.00 % 3.00 % 2.31 % 2.43 % — % — % Current health care cost trend rates — % — % — % — % 6.74 % 6.99 % Ultimate health care cost trend rates — % — % — % — % 4.50 % 4.50 % (1) The accumulated benefit obligation for all defined benefit pension plans was $2.1 billion and $1.9 billion at December 31, 2019 and 2018, respectively. There are no plan assets associated with the Company’s postretirement benefit plans. The current healthcare cost trend rate gradually declines through 2038 to the ultimate trend rate and remains level thereafter. A one percentage point change in assumed healthcare cost trend rate would not have a material effect on the postretirement benefit obligation or the service and interest cost components of postretirement benefit costs. Summary of under-funded or non-funded pension benefit plans with projected benefit obligations in excess of plan assets at December 31, (in millions): Pension Benefits 2019 2018 Projected benefit obligation $ 1,791.6 $ 1,662.0 Fair value of plan assets 1,435.3 1,297.1 Summary of pension plans with accumulated obligations in excess of plan assets at December 31, (in millions): Pension Benefits 2019 2018 Accumulated benefit obligation $ 1,783.7 $ 1,654.8 Fair value of plan assets 1,435.3 1,297.1 Pension and Postretirement Benefit Expense The components of pension and postretirement benefit expense for the periods indicated are as follows (dollars in millions): Pension Benefits U.S. International 2019 2018 2017 2019 2018 2017 Service cost $ 0.5 $ 0.8 $ 2.8 $ 6.5 $ 6.3 $ 7.3 Interest cost 49.1 46.4 49.6 12.6 13.1 13.4 Expected return on plan assets (59.2 ) (67.5 ) (73.3 ) (13.0 ) (14.9 ) (18.4 ) Amortization: Prior service cost (credit) (0.1 ) (0.1 ) (0.1 ) 0.5 0.4 0.4 Net actuarial loss 15.5 21.4 23.7 1.8 2.0 2.0 Curtailment, settlement and termination (benefit) costs — — (3.7 ) 0.6 1.3 1.3 Total expense (income) $ 5.8 $ 1.0 $ (1.0 ) $ 9.0 $ 8.2 $ 6.0 Assumptions Weighted average assumption used to calculate net periodic cost: Effective discount rate for benefit obligations 4.12 % 3.48 % 3.99 % 2.52 % 2.24 % 2.10 % Effective rate for interest on benefit obligations 3.79 % 3.09 % 3.28 % 2.20 % 1.94 % 1.70 % Effective rate for service cost 3.93 % 3.32 % 3.83 % 1.89 % 2.33 % 2.44 % Effective rate for interest on service cost 3.62 % 2.98 % 3.38 % 2.24 % 2.27 % 2.38 % Long-term rate of return on plan assets 5.25 % 5.75 % 6.04 % 2.47 % 2.58 % 3.20 % Long-term rate of compensation increase 3.00 % 2.54 % 2.50 % 2.32 % 3.47 % 3.53 % Postretirement Benefits 2019 2018 2017 Service cost $ 0.2 $ 0.3 $ 0.1 Interest cost 1.8 1.8 2.2 Amortization: Prior service credit (4.9 ) (6.6 ) (5.2 ) Net actuarial gain (4.5 ) (3.6 ) (3.9 ) Total income $ (7.4 ) $ (8.1 ) $ (6.8 ) Assumptions Weighted average assumption used to calculate net periodic cost: Effective discount rate for benefit obligations 3.90 % 3.09 % 3.76 % Effective rate for interest on benefit obligations 2.71 % 2.71 % 3.07 % Effective rate for service cost 2.97 % 2.98 % 3.25 % Effective rate for interest on service cost 2.78 % 2.78 % 3.02 % The components of net periodic pension and postretirement costs other than the service cost component are included in other (income) expense, net in the Consolidated Statements of Operations. Plan Assets The Company employs a total return investment approach for its pension plans whereby a mix of equities and fixed income investments are used to maximize the long-term return of pension plan assets. The intent of this strategy is to minimize plan expenses by outperforming plan liabilities over the long run. Risk tolerance is established through careful consideration of plan liabilities, plan funded status, and the Company’s financial condition. The domestic investment portfolios contain a diversified blend of equity and fixed-income investments. The domestic equity investments are diversified across geography and market capitalization through investments in U.S. large-capitalization stocks, U.S. small-capitalization stocks and international securities. The domestic fixed income investments are primarily comprised of investment-grade and high-yield securities through investments in corporate and government bonds, government agencies and asset-backed securities. The Level 1 investments are primarily based upon quoted market prices. The domestic Level 3 investments are primarily comprised of insurance contracts valued at contract value. The investments excluded from the fair value hierarchy are NAV-based hedge fund investments that generally have a redemption frequency of 90 days or less, with various redemption notice periods that are generally less than a month. The notice periods for certain investments may vary based on the size of the redemption. The international Level 2 investments are primarily comprised of insurance contracts whose fair values are estimated based on the future cash flows to be received under the contracts discounted to the present using a discount rate that approximates the discount rate used to measure the associated pension plan liabilities. The international Level 3 investments are primarily comprised of insurance contracts valued at contract value. Investment risk is measured and monitored on an ongoing basis through annual liability measurements, periodic asset/liability studies and quarterly investment portfolio reviews. The expected long-term rate of return for plan assets is based upon many factors, including expected asset allocations, historical asset returns, current and expected future market conditions, risk and active management premiums. The expected long-term rate of return is adjusted when there are fundamental changes in expected returns on the Company’s defined benefit pension plan’s investments. The target asset allocations for the Company’s domestic pension plans may vary by plan, based in part due to plan demographics, funded status and liability duration. In general, the Company’s target asset allocations are as follows: equities approximately 20% to 40% ; fixed income approximately 40% to 60% ; and cash, alternative investments and other, approximately 10% to 30% at December 31, 2019. Actual asset allocations may vary from the targeted allocations for various reasons, including market conditions and the timing of transactions. The Company maintains numerous international defined benefit pension plans. The asset allocations for the international investment may vary by plan and jurisdiction and are primarily based upon the plan structure and plan participant profile. The composition of domestic pension plan assets at December 31, 2019 and 2018 is as follows (in millions): Plan Assets — Domestic Plans December 31, 2019 Fair Value Measurements Asset Category Level 1 Level 2 Level 3 Subtotal NAV-based assets Total Equity securities and funds: Global equities $ — $ — $ — $ — $ 232.5 $ 232.5 Fixed income securities and funds 400.0 — — 400.0 330.0 730.0 Alternative investments 46.9 — — 46.9 192.5 239.4 Cash and other 10.0 15.2 1.1 26.3 — 26.3 Total $ 456.9 $ 15.2 $ 1.1 $ 473.2 $ 755.0 $ 1,228.2 Plan Assets — Domestic Plans December 31, 2018 Fair Value Measurements Asset Category Level 1 Level 2 Level 3 Subtotal NAV-based assets Total Equity securities and funds: Global equities $ — $ — $ — $ — $ 179.8 $ 179.8 Fixed income securities and funds 413.3 — — 413.3 269.3 682.6 Alternative investments 40.7 — — 40.7 177.1 217.8 Cash and other 8.9 14.8 1.0 24.7 — 24.7 Total $ 462.9 $ 14.8 $ 1.0 $ 478.7 $ 626.2 $ 1,104.9 The composition of international pension plan assets at December 31, 2019 and 2018 is as follows (in millions): Plan Assets – International Plans December 31, 2019 Fair Value Measurements Asset Category Level 1 Level 2 Level 3 Subtotal NAV-based assets Total Equity securities and funds $ 3.1 $ — $ — $ 3.1 $ 2.1 $ 5.2 Fixed income securities and funds 298.3 — — 298.3 2.5 300.8 Cash and other 8.1 254.8 8.0 270.9 3.0 273.9 Total $ 309.5 $ 254.8 $ 8.0 $ 572.3 $ 7.6 $ 579.9 Plan Assets – International Plans December 31, 2018 Fair Value Measurements Asset Category Level 1 Level 2 Level 3 Subtotal NAV-based assets Total Equity securities and funds $ 14.3 $ — $ — $ 14.3 $ 9.1 $ 23.4 Fixed income securities and funds 266.7 — — 266.7 6.6 273.3 Cash and other 6.2 204.9 9.4 220.5 14.3 234.8 Total $ 287.2 $ 204.9 $ 9.4 $ 501.5 $ 30.0 $ 531.5 A reconciliation of the change in fair value of the defined benefit plans’ assets using significant unobservable inputs (Level 3) for 2019 and 2018 is as follows (in millions): Total Balance, December 31, 2017 $ 14.9 Realized gains — Unrealized losses 0.1 Purchases, sales, settlements, and other, net (4.6 ) Balance, December 31, 2018 10.4 Realized gains — Unrealized gains 0.2 Purchases, sales, settlements and other, net (1.5 ) Balance, December 31, 2019 $ 9.1 Contributions and Estimated Future Benefit Payments During 2020, the Company expects to make cash contributions of approximately $14.7 million and $8.8 million to its domestic and international defined benefit plans, respectively. Estimated future benefit payments under the Company’s defined benefit pension plans and postretirement benefit plans are as follows at December 31, 2019 (in millions): 2020 2021 2022 2023 2024 Thereafter Pension benefits $ 130.3 $ 125.4 $ 123.6 $ 122.6 $ 121.3 $ 582.9 Postretirement benefits $ 5.7 $ 5.5 $ 5.4 $ 5.2 $ 4.9 $ 18.3</t>
  </si>
  <si>
    <t>Earnings Per Share</t>
  </si>
  <si>
    <t>Earnings Per Share [Abstract]</t>
  </si>
  <si>
    <t>Earnings Per Share The computations of the weighted average shares outstanding for the years ended December 31, are as follows (in millions): 2019 2018 2017 Weighted-average shares outstanding 423.2 473.3 485.7 Share-based payment awards classified as participating securities 0.1 0.4 1.0 Basic weighted-average shares outstanding 423.3 473.7 486.7 Dilutive securities (1) 0.6 — 1.3 Diluted weighted-average shares outstanding 423.9 473.7 488.0 (1) For 2018 , 0.6 million potentially dilutive share-based awards are excluded as their effect would be anti-dilutive. For 2017, the amount of potentially dilutive securities that are excluded because their effect would be anti-dilutive are not material. At December 31, 2019, there were 0.5 million potentially dilutive restricted share awards with performance-based vesting targets that were not met and as such, have been excluded from the computation of diluted earnings per share. For 2019, 2018 and 2017 dividends and equivalents for share-based awards expected to be forfeited did not have a material impact on net income for basic and diluted earnings per share.</t>
  </si>
  <si>
    <t>Stockholders' Equity and Share-Based Awards</t>
  </si>
  <si>
    <t>Disclosure of Compensation Related Costs, Share-based Payments [Abstract]</t>
  </si>
  <si>
    <t>The Company maintains a 2013 stock plan (the “2013 Plan”), which allows for grants of stock-based awards. At December 31, 2019 , there were approximately 31 million share-based awards collectively available for grant under the 2013 Plan. The 2013 Plan generally provides for awards to vest over a minimum of three years, although some awards entitle the recipient to shares of common stock if specified market or performance conditions are achieved and vest no earlier than one year from the date of grant. The stock-based awards granted to employees include stock options and time-based and performance-based restricted stock units, as follows: Stock Options Prior to 2019 and not since 2011, the Company has issued both nonqualified and incentive stock options at exercise prices equal to the Company’s common stock price on the date of grant with contractual terms of ten years . Stock options issued by the Company generally vest and are expensed ratably over three years. Stock option grants are generally subject to forfeiture if employment terminates prior to vesting, except upon retirement, in which case the options may remain outstanding and exercisable for the remaining contractual term of the option. During 2019 , as inducement to join the Company and in connection with his appointment as President and Chief Executive Officer, the Company awarded Mr. Ravichandra K. Saligram 1.3 million performance-based nonqualified stock options which entitle Mr. Saligram to purchase shares of the Company’s common stock at a price equal to the closing price of a share of the Company’s common stock on the date of grant. For stock option awards with performance conditions that are based on stock price (“Stock-Price Based Stock Options”), the grant date fair value of certain Stock-Price Based Stock Options is estimated using a Monte Carlo simulation, with the primary input into such valuation being the expected future volatility of the Company’s common stock, the expected life, risk-free interest rate and expected dividend yield. The Stock-Price Based Stock Options awarded to Mr. Saligram had an aggregate grant date fair value of $5.2 million . The vesting of the awarded stock options will occur ratably upon the eighteen-month, two-year and three-year anniversaries of the grant date, subject to the attainment of a performance condition that, during any 30-day period between the date that is eighteen calendar months following the grant date and the third anniversary of the grant date, the average of the Company’s closing stock price must exceed 125% of the closing stock price on July 29, 2019. If the performance condition has not been satisfied as of any of the vesting dates, then the vesting of any portion of award otherwise scheduled for such vesting date will be deferred until the fifth business day following the date, if any, on which the performance condition has been satisfied. The award also provides for vesting in the event of a termination of Mr. Saligram’s employment by the Company without Good Cause, or by Mr. Saligram for Good Reason, as such terms are defined in the Company’s 2013 Incentive Plan, in each case subject to attainment of the applicable performance condition (with the performance condition, for this purpose only, measured as of any 30-day period falling between the grant date and the third anniversary of the grant date). The following table summarizes the changes in the number of shares of common stock under option for 2019 (shares and aggregate intrinsic value in millions): Shares Weighted- Average Exercise Price Per Share Weighted Average Remaining Life (years) Aggregate Intrinsic Value Outstanding at December 31, 2018 0.3 $ 15 Granted 1.3 18 Exercised — 9 Outstanding at December 31, 2019 1.6 $ 17 8.4 2.9 Options exercisable, end of year 0.3 $ 15 1.5 1.0 The total intrinsic value of options exercised was $0.4 million , $1.0 million and $5.5 million in 2019 , 2018 and 2017 , respectively. Time-Based and Performance-Based Restricted Stock Units Awards of time-based restricted stock units are independent of stock option grants and are generally subject to forfeiture if employment terminates prior to vesting. The awards generally cliff-vest in three years or vest ratably over three years from the date of grant. In the case of retirement (as defined in the award agreement), awards vest depending on the employee’s age and years of service. The time-based restricted stock units have rights to dividend equivalents payable in cash. Time-based restricted stock units issued in 2016 and prior receive dividend payments at the same time as the shareholders of the Company’s stock. Time-based restricted stock units issued subsequent to 2016 have dividend equivalents credited to the recipient and are paid only to the extent the applicable service criteria is met and the time-based restricted stock units vest and the related stock is issued. Performance-based restricted stock unit awards (“Performance-Based RSUs”) represent the right to receive unrestricted shares of stock based on the achievement of Company performance objectives and/or individual performance goals established by the Organizational Development &amp; Compensation Committee and the Board of Directors. The Performance-Based RSUs generally entitle recipients to shares of common stock if performance objectives are achieved, and typically vest no earlier than one year from the date of grant and primarily, no later than three years from the date of grant. The actual number of shares that will ultimately vest is dependent on the level of achievement of the specified performance conditions. For restricted stock units with performance conditions that are based on stock price (“Stock-Price Based RSUs”), the grant date fair value of certain Stock-Price based RSUs is estimated using a Monte Carlo simulation, with the primary input into such valuation being the expected future volatility of the Company’s common stock, and if applicable, the volatilities of the common stocks of the companies in the Company’s peer group, upon which the relative total shareholder return performance is measured. In the case of retirement (as defined in the award agreement), awards vest depending on the employee’s age and years of service, subject to the satisfaction of the applicable performance criteria. The Company accounts for stock-based compensation pursuant to relevant authoritative guidance, which requires measurement of compensation cost for all stock awards at fair value on the date of grant and recognition of compensation, net of estimated forfeitures, over the longer of the derived service period or explicit requisite service period for awards expected to vest. For non- stock-price based Performance-Based RSUs, the Company assesses the probability of achievement of the performance conditions each period and records expense for the awards based on the probable achievement of such metrics. With respect to Performance-Based RSUs, dividend equivalents are credited to the recipient and are paid only to the extent the applicable performance criteria are met and the Performance-Based RSUs vest and the related stock is issued. The following table summarizes the changes in the number of outstanding restricted stock units for 2019 (shares in millions): Restricted Stock Units Weighted- Average Grant Date Fair Value Per Share Outstanding at December 31, 2018 4.7 $ 41 Granted 3.0 17 Grant adjustment (1) (0.7 ) 63 Vested (1.0 ) 36 Forfeited (1.2 ) 30 Outstanding at December 31, 2019 4.8 25 Expected to vest at December 31, 2019 4.3 21 (1) The Grant Adjustment primarily relates to an adjustment in the quantity of Stock-Price Based RSUs ultimately vested during 2019 that were dependent on the level of achievement of the specified performance conditions. The weighted-average grant-date fair values of awards granted were $29 and $47 per share in 2018 and 2017 , respectively. The fair values of awards that vested were $18.0 million , $31.7 million and $67.6 million in 2019 , 2018 and 2017 , respectively. During 2019 , the Company awarded 1.5 million time-based RSUs, which had an aggregate grant date fair value of $26.1 million , that generally vest in equal annual installments over a three-year period. During 2019, the Company also awarded 1.5 million performance-based RSUs with an aggregate grant date fair value of $25.5 million , that entitle the recipients to shares of the Company’s common stock at the end of a three-year vesting period. The actual number of shares that will ultimately vest is dependent on the level of achievement of the specified performance conditions. Other Share-Based Awards Data On March 14, 2019, the Company announced that Michael B. Polk, the Company’s President and Chief Executive Officer and member of the Company’s Board of Directors (the “Board”), would retire from the Company at the end of the second quarter of 2019. In connection with Mr. Polk’s retirement from the Company, on June 28, 2019 (the “Retirement Date”), the Company and Mr. Polk entered into a Retirement Agreement and General Release (the “Retirement Agreement”), pursuant to which, Mr. Polk agreed to a customary release and restrictive covenants. Pursuant to certain terms and conditions, Mr. Polk’s unexercised 2011 stock options will remain exercisable until expiration in July 2021 consistent with the terms of the underlying option agreement. Additionally, Mr. Polk’s unvested performance-based RSUs awarded in February 2018 will continue to vest in February 2021 (subject to the satisfaction of applicable performance conditions) and a pro rata portion of the RSUs awarded to Mr. Polk in February 2019, reflecting four months of service and totaling 45,724 RSUs, will continue to vest in February 2022 (subject to the satisfaction of applicable performance conditions). The following table summarizes the Company’s total unrecognized compensation cost related to stock-based compensation at December 31, 2019 (in millions): Unrecognized Compensation Cost Weighted- Average Period of Expense Recognition (in years) Restricted stock units $ 44.5 1 Stock options 4.6 1 Total $ 49.1 1 Furthermore, Mr. Polk forfeited his unvested performance-based RSUs awarded in February 2017. The Company accounted for the treatment of his 2018 and 2019 awards as modification of his initial awards based on the terms and conditions of such awards. As such, the cumulative compensation expense of his 2017, 2018 and 2019 awards were reversed during the first quarter of 2019 while the fair value of the modified awards was recognized as compensation expense over the contractual service period. During 2019, the Company recorded a net benefit of approximately $5 million, based on the aforementioned terms and conditions of the Retirement Agreement. Excess tax benefits (detriments) related to stock-based compensation for 2019 , 2018 and 2017 were ($14.1) million , ($5.8) million and $5.9 million , respectively. Under the Company’s then existing share repurchase program (“SRP”), which expired on December 31, 2019 and was not extended, the Company could repurchase up to approximately $3.6 billion of its outstanding common stock. During 2019, the Company did not repurchase any shares of its common stock under the SRP. For the 2019 , 2018 and 2017 dividends per share were $0.92 , $0.92 and $0.88 , respectively.</t>
  </si>
  <si>
    <t>Income Taxes</t>
  </si>
  <si>
    <t>Income Tax Disclosure [Abstract]</t>
  </si>
  <si>
    <t>Income Taxes The components of income (loss) before income taxes for the years ended December 31, (in millions): 2019 2018 2017 Domestic $ (1,248.7 ) $ (8,099.1 ) $ (104.9 ) Foreign 397.1 107.4 1,024.2 Total $ (851.6 ) $ (7,991.7 ) $ 919.3 The provision for income taxes consists of the following for the years ended December 31, (in millions): 2019 2018 2017 Current: Federal $ 8.6 $ 121.4 $ 272.1 State 10.6 31.0 21.4 Foreign 42.0 203.5 168.5 Total current 61.2 355.9 462.0 Deferred: Federal (354.5 ) (1,035.3 ) (1,733.3 ) State (63.2 ) (283.3 ) 28.5 Foreign (650.2 ) (266.7 ) (77.0 ) Total deferred (1,067.9 ) (1,585.3 ) (1,781.8 ) Total income tax benefit (1,006.7 ) (1,229.4 ) (1,319.8 ) Total income tax provision - discontinued operations 31.0 129.5 195.2 Total income tax benefit - continuing operations $ (1,037.7 ) $ (1,358.9 ) $ (1,515.0 ) A reconciliation of the U.S. statutory rate to the effective income tax rate on a continuing basis is as follows for the years ended December 31: 2019 2018 2017 Statutory rate 21.0 % 21.0 % 35.0 % State income taxes, net of federal income tax effect 3.8 2.4 1.1 U.S. foreign inclusions and foreign tax credit (1.6 ) 2.1 2.0 Foreign rate differential 4.9 0.4 (18.5 ) Change in uncertain tax positions 5.9 0.2 (3.0 ) Change in valuation allowance reserve (5.9 ) 0.8 (4.6 ) Foreign statutory tax rate change — — (1.7 ) Impairment (3.3 ) (9.7 ) 1.8 Sale of businesses — — (8.1 ) Capital loss 25.4 — — Reversal of outside basis difference 0.4 — (6.7 ) U.S. Tax Reform, impact of change in tax rate and other — — (174.4 ) U.S. Tax Reform, federal income tax on mandatory deemed repatriation — 0.2 19.3 Non-deductible compensation (1.6 ) (0.1 ) 0.9 Return to provision 2.2 (0.1 ) (9.2 ) Other taxes 1.6 0.1 2.5 Outbound transfer of U.S. assets (1) 68.3 — — Other 0.8 (0.3 ) (1.2 ) Effective rate 121.9 % 17.0 % (164.8 )% (1) In connection with the Company's execution to rationalize its legal entities along with centralizing the ownership of certain intellectual property rights for its comprehensive management and protection, the Company transferred these intellectual property rights to a wholly-owned subsidiary, which resulted in the creation of deferred tax assets and a corresponding income tax benefit of $522 million . On December 22, 2017, the Tax Cuts and Jobs Act (“U.S. Tax Reform”) was enacted. The legislation significantly changed U.S. tax law by lowering the federal corporate tax rate from 35.0% to 21.0%, effective January 1, 2018, modifying the foreign earnings deferral provisions, and imposing a one-time toll charge on deemed repatriated earnings of foreign subsidiaries at December 31, 2017. Effective for 2018 and forward, there are additional changes including changes to bonus depreciation, the deduction for executive compensation and interest expense, a tax on global intangible low-taxed income provisions (“GILTI”), the base erosion anti-abuse tax (“BEAT”), and a deduction for foreign-derived intangible income (“FDII”). At December 31, 2017, two provisions that affected the consolidated financial statements were the corporate tax rate reduction and the one-time toll charge. As the corporate tax rate reduction was enacted in 2017 and effective January 1, 2018, the Company appropriately accounted for the tax rate change in the valuation of its deferred taxes. As a result, the Company recorded a tax benefit of $1.5 billion in the 2017 statement of operations. In the fourth quarter of 2018, the Company completed its accounting for the tax effects of U.S. Tax Reform. The Company recorded immaterial adjustments to its toll charge and finalized its accounting related to deferred income taxes, executive compensation, and our indefinite reinvestment assertion. The Company elected to account for the tax on GILTI as a period cost and therefore has not recorded deferred taxes related to GILTI on its foreign subsidiaries. At December 31, 2019, the Company has accumulated unremitted earnings generated by our foreign subsidiaries of approximately $6.0 billion . A portion of these earnings were subject to U.S. federal taxation with the one-time toll charge. The Company is no longer asserting indefinite reinvestment on a portion of its unremitted earnings of its foreign subsidiaries at December 31, 2019 and is recognizing deferred income taxes of approximately $10.8 million , primarily related to the future U.S. state tax effects of unremitted foreign earnings. With respect to unremitted earnings of $5.4 billion and any other additional outside basis differences where the Company is continuing to assert indefinite reinvestment, any future reversals could be subject to additional foreign withholding taxes, U.S. state taxes and certain tax impacts relating to foreign currency exchange effects on any future repatriations of the unremitted earnings. Deferred tax assets (liabilities) consist of the following at December 31, (in millions): 2019 2018 Deferred tax assets: Accruals $ 124.4 $ 139.1 Inventory 28.8 32.5 Pension and other postretirement benefits 78.5 81.7 Net operating losses 341.6 339.9 Foreign tax credits 155.9 133.3 Capital loss carryforward 211.8 15.2 Operating lease liabilities 172.3 — Other 157.2 132.6 Total gross deferred tax assets 1,270.5 874.3 Less: valuation allowance (270.5 ) (195.0 ) Net deferred tax assets after valuation allowance 1,000.0 679.3 Deferred tax liabilities: Accelerated depreciation (79.7 ) (92.2 ) Amortizable intangibles (517.7 ) (1,419.2 ) Outside basis differences (40.6 ) (25.7 ) Operating lease assets (158.1 ) — Other (53.3 ) (48.9 ) Total gross deferred tax liabilities (849.4 ) (1,586.0 ) Net deferred tax assets (liabilities) $ 150.6 $ (906.7 ) The net deferred tax amounts have been classified in the balance sheet at December 31, (in millions): 2019 2018 Noncurrent deferred tax assets $ 775.5 $ 183.3 Noncurrent deferred tax liabilities (624.9 ) (1,090.0 ) Total $ 150.6 $ (906.7 ) At December 31, 2019, the Company has approximately $1.2 billion comprised of $257 million U.S. and $969 million of foreign net operating losses (“NOLs”), of which approximately $871 million do not expire and approximately $355 million expire between 2020 and 2037. Additionally, approximately $135 million of U.S. federal NOLs are subject to varying limitations on their use under Section 382 of the Internal Revenue Code of 1986, as amended. Of these U.S. federal NOLs, approximately $130 million are not reflected in the consolidated financial statements and approximately $32.0 million were utilized in the current year. At December 31, 2019, the Company has approximately $1.8 billion of state NOLs, which expire between 2020 and 2038 . Additionally, approximately $227 million of state NOLs are subject to varying limitations on their use under Section 382 of the Internal Revenue Code of 1986, as amended. Of these state NOLs, approximately $227 million are not reflected in the consolidated financial statements and approximately $11.5 million were utilized in the current year. The majority of the U.S. foreign tax credits are recognized as a deferred tax asset at December 31, 2019 and were generated at December 31, 2018 and can be carried back one year and carried forward ten years. The Company has approximately $614 million of U.S. capital loss carryforwards which were generated at December 31, 2019 and can be carried back three years and carried forward five years. The Company has approximately $387 million of state capital loss carryforwards which were generated at December 31, 2019, of which $185 million can be carried back three years and carried forward five years, and $202 million can be carried forward five years. The Company routinely reviews valuation allowances recorded against deferred tax assets on a more likely than not basis as to whether the Company will realize the deferred tax assets. In making such a determination, the Company takes into consideration all available and appropriate positive and negative evidence, including projected future taxable income, future reversals of existing taxable temporary differences, the ability to carryback net operating losses, and available tax planning strategies. Although realization is not assured, based on this existing evidence, the Company believes it is more likely than not that the Company will realize the benefit of existing deferred tax assets, net of the valuation allowances. At December 31, 2019, the Company has a valuation allowance recorded against certain U.S., state, and foreign NOLs and other deferred tax assets the Company believes are not more likely than not to be realized due to the uncertainty resulting from a lack of previous taxable income within the applicable tax jurisdictions. A valuation allowance of $271 million and $195 million was recorded against certain deferred tax asset balances at December 31, 2019 and 2018, respectively. For 2019, the Company recorded a net valuation allowance increase of $75.5 million , primarily comprised of U.S. NOLs and other deferred tax assets related to a subsidiary currently excluded from the Company’s U.S. consolidated income tax return of $52.7 million , state capital loss, and other miscellaneous changes in U.S., state and non-U.S. valuation allowances related to ongoing operations. For 2018, the Company recorded a net valuation allowance decrease of $98.0 million , primarily comprised of a valuation allowance decrease of $64.2 million relating to the Company’s French operations for which the Company concluded the deferred tax assets were realizable, expiration of NOLs in Japan on which a valuation allowance was recorded, and other miscellaneous changes in valuation allowances related to ongoing operations. The following table summarizes the changes in gross unrecognized tax benefits periods indicated are as follows (in millions): 2019 2018 2017 Unrecognized tax benefits, January 1, $ 463.0 $ 385.3 $ 379.0 Increases (decreases): Increases in tax positions for prior years 35.3 35.9 26.0 Decreases in tax positions for prior years (30.9 ) (20.6 ) (12.3 ) Increase in tax positions for the current period 83.5 115.0 34.5 Purchase accounting adjustments (See Footnote 1 and Footnote 8) (8.8 ) — — Currency translation adjustments 0.4 — — Settlements with taxing authorities (1.7 ) (6.2 ) — Lapse of statute of limitations (66.4 ) (46.4 ) (41.9 ) Unrecognized tax benefits, December 31, $ 474.4 $ 463.0 $ 385.3 If recognized, $437 million , $444 million and $365 million of unrecognized tax benefits at December 31, 2019, 2018, and 2017 respectively, would affect the effective tax rate. The Company recognizes interest and penalties, if any, related to unrecognized tax benefits as a component of income tax expense. During 2019, 2018, and 2017 the Company recognized income tax expense on interest and penalties of $10.6 million , $8.0 million and $8.3 million , respectively, due to the accrual of current year interest on existing positions offset by the resolution of certain tax contingencies. The Company anticipates approximately $66 million of unrecognized tax benefits will reverse within the next 12 months. It is reasonably possible due to activities of various worldwide taxing authorities, including proposed assessments of additional tax and possible settlement of audit issues that additional changes to the Company’s unrecognized tax benefits could occur. In the normal course of business, the Company is subject to audits by worldwide taxing authorities regarding various tax liabilities. The Company’s U.S. federal income tax returns for 2011, 2012, 2013, 2014, 2015, 2017 and 2018, as well as certain state and non-U.S. income tax returns for various years, are under examination. The Company files numerous consolidated and separate income tax returns in the U.S. federal jurisdiction and various state and foreign jurisdictions. The statute of limitations for the Company’s U.S. federal income tax returns has expired for years prior to 2011. The Company’s Canadian tax returns are subject to examination for years after 2010. With few exceptions, the Company is no longer subject to other income tax examinations for years before 2014. On June 18, 2019, the U.S. Treasury and the Internal Revenue Service released temporary regulations under IRC Section 245A (“Section 245A”) as enacted by the 2017 U.S. Tax Reform Legislation (“2017 Tax Reform”) and IRC Section 954(c)(6) (the “Temporary Regulations”) to apply retroactively to the date the 2017 Tax Reform was enacted. The Temporary Regulations seek to limit the 100% dividends received deduction permitted by Section 245A for certain dividends received from controlled foreign corporations and to limit the applicability of the look-through exception to foreign personal holding company income for certain dividends received from controlled foreign corporations. Before the retroactive application of the Temporary Regulations, the Company benefited in 2018 from both the 100% dividends received deduction and the look-through exception to foreign personal holding company income. The Company has analyzed the Temporary Regulations and concluded that the relevant Temporary Regulations were not validly issued. Therefore, the Company has not accounted for the effects of the Temporary Regulations in its Consolidated Financial Statements for the period ending December 31, 2019. The Company believes it has strong arguments in favor of its position and believes it has met the more likely than not recognition threshold that its position will be sustained. However, due to the inherent uncertainty involved in challenging the validity of regulations, as well as a potential litigation process, there can be no assurances that the relevant Temporary Regulations will be invalidated or that a court of law will rule in favor of the Company. If the Company’s position on the Temporary Regulations is not sustained, the Company would be required to recognize an income tax expense of approximately $180 million to $220 million related to an income tax benefit from the 2018 year that was recorded based on regulations in existence at the time. In addition, the Company may be required to pay any applicable interest and penalties. The Company intends to vigorously defend its position.</t>
  </si>
  <si>
    <t>Fair Value</t>
  </si>
  <si>
    <t>Fair Value Disclosures [Abstract]</t>
  </si>
  <si>
    <t>Fair Value Accounting principles generally accepted in the U.S. define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Recurring Fair Value Measurements The Company’s financial assets and liabilities adjusted to fair value at least annually are its money market fund investments included in cash and cash equivalents, its mutual fund investments included in other assets, and its derivative instruments, which are primarily included in prepaid expenses and other, other assets, other accrued liabilities and other noncurrent liabilities. The following tables present the Company’s non-pension financial assets and liabilities, which are measured at fair value on a recurring basis (in millions): December 31, 2019 December 31, 2018 Level 1 Level 2 Level 3 Total Level 1 Level 2 Level 3 Total Derivatives: Assets $ — $ 13.1 $ — $ 13.1 $ — $ 26.2 $ — $ 26.2 Liabilities — (18.0 ) — (18.0 ) — (17.3 ) — (17.3 ) Investment securities, including mutual funds 9.5 1.1 — 10.6 — 1.9 — 1.9 For publicly-traded investment securities, including mutual funds, fair value is determined on the basis of quoted market prices and, accordingly, such investments are classified as Level 1. Other investment securities are primarily comprised of money market accounts that are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During 2019, the Company acquired an equity investment for $18.3 million , which is traded on an active exchange and therefore has a readily determinable fair value. At December 31, 2019 , the fair value of the equity investment was $9.5 million . For equity investments with readily determinable fair values held at December 31, 2019 , the Company recorded $8.8 million of unrealized losses within other (income) expense, net in the Consolidated Statement of Operations for 2019 . The Company adjusts its pension asset values to fair value on an annual basis (see Footnote 13).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bt and derivative instruments are disclosed in Footnote 10 and Footnote 11, respectively. Nonrecurring Fair Value Measurements The Company’s nonfinancial assets which are measured at fair value on a nonrecurring basis include property, plant and equipment, goodwill, intangible assets and certain other assets. The Company’s goodwill and indefinite-lived intangibles are fair valued using discounted cash flows and market multiple methods. Goodwill impairment testing requires significant use of judgment and assumptions including the identification of reporting units; the assignment of assets and liabilities to reporting units; and the estimation of future cash flows, business growth rates, terminal values and discount rates. The testing of indefinite-lived intangibles under established guidelines for impairment also requires significant use of judgment and assumptions, such as the estimation of cash flow projections, terminal values royalty rates, contributory cross charges, where applicable, and discount rates. The following table summarizes the assets that are measured at fair value on a non-recurring basis at December 31, (in millions): December 31, 2019 December 31, 2018 Level 3 Goodwill $ — $ 1,039.5 Indefinite-lived assets $ 1,365.2 $ 3,698.0 At December 31, 2019 and 2018 , goodwill of certain reporting units and certain intangible assets are recorded at fair value based upon the Company’s impairment testing (see Note 8). The Company reviews property, plant and equipment for impairment whenever events or circumstances indicate that carrying amounts may not be recoverable through future undiscounted cash flows. If the Company concludes that impairment exists, the carrying amount is reduced to fair value. The carrying value and estimated fair value measurement of assets held for sale are classified as Level 3, as the fair values utilize significant unobservable inputs (see Footnote 3).</t>
  </si>
  <si>
    <t>Segment Information</t>
  </si>
  <si>
    <t>Segment Reporting [Abstract]</t>
  </si>
  <si>
    <t>Segment Information The Company’s four primary operating segments are as follows: Segment Key Brands Description of Primary Products Appliances and Cookware Calphalon®, Crock-Pot®, Mr. Coffee®, Oster® and Sunbeam® Household products, including kitchen appliances, gourmet cookware, bakeware and cutlery Food and Commercial Ball®, FoodSaver®, Rubbermaid®, Rubbermaid Commercial Products®, Sistema®, Mapa®, Quickie® and Spontex® Food storage and home storage products, fresh preserving products, vacuum sealing products, commercial cleaning and maintenance solutions, hygiene systems and material handling solutions Home and Outdoor Living Chesapeake Bay Candle®, Coleman®, Contigo®, ExOfficio®, First Alert®, Marmot®, WoodWick® and Yankee Candle® Products for outdoor and outdoor-related activities, home fragrance products and connected home and security Learning and Development Aprica®, Baby Jogger®, Dymo®, Elmer’s®, EXPO®, Graco®, Mr. Sketch®, NUK®, Paper Mate®, Parker®, Prismacolor®, Sharpie®, Tigex® Waterman® and X-Acto® Writing instruments, including markers and highlighters, pens and pencils; art products; activity-based adhesive and cutting products; labeling solutions; baby gear and infant care products As a result of the decision to retain the Commercial Business, the financial information below for 2018 and 2017 has been recast for the new segment structure. This new structure reflects the manner in which the chief operating decision maker regularly assesses information for decision-making purposes, including the allocation of resources. The Company also provides general corporate services to its segments which is reported as a non-operating segment, Corporate. The Company’s segment and geographic results are as follows at and for the years ended December 31, (in millions): 2019 Appliances and Cookware Food and Commercial Home and Outdoor Living Learning and Development Corporate Restructuring Costs Consolidated Net sales (1) $ 1,691.0 $ 2,243.9 $ 2,823.4 $ 2,956.6 $ — $ — $ 9,714.9 Operating income (loss) (2) (535.3 ) (42.3 ) (173.2 ) 587.2 (291.0 ) (27.1 ) (481.7 ) Other segment data: Total assets $ 1,467.9 $ 3,794.7 $ 3,833.0 $ 4,800.2 $ 1,746.2 $ — $ 15,642.0 Capital expenditures 17.1 49.3 54.2 68.4 58.6 — 247.6 Depreciation and amortization 23.5 134.6 91.5 67.2 129.2 — 446.0 2018 Appliances and Cookware Food and Commercial Home and Outdoor Living Learning and Development Other Corporate Restructuring Costs Consolidated Net sales (1) $ 1,818.6 $ 2,403.6 $ 2,946.7 $ 2,981.6 $ 3.5 $ — $ — $ 10,154.0 Operating income (loss) (2) (1,596.3 ) (1,458.9 ) (4,237.7 ) 237.9 3.8 (416.0 ) (86.8 ) (7,554.0 ) Other segment data: Total assets $ 2,134.5 $ 4,209.4 $ 4,103.2 $ 4,882.1 $ — $ 1,149.4 $ — $ 16,478.6 Capital expenditures 23.2 59.7 51.2 54.5 — 74.7 — 263.3 Depreciation and amortization 23.0 64.3 94.7 74.3 — 115.6 — 371.9 2017 Appliances and Cookware Food and Commercial Home and Outdoor Living Learning and Development Other Corporate Restructuring Costs Consolidated Net sales (1) $ 2,006.9 $ 2,532.6 $ 3,114.1 $ 3,269.0 $ 247.8 $ — $ — $ 11,170.4 Operating income (loss) (2) 170.6 373.2 278.0 544.8 (75.1 ) (489.4 ) (95.3 ) 706.8 Other segment data: Capital expenditures $ 11.2 33.8 $ 54.9 $ 8.2 $ 7.4 $ 176.2 $ — $ 291.7 Depreciation and amortization 26.3 93.6 105.6 68.8 4.6 101.7 — 400.6 Geographic Area Information 2019 2018 2017 Net Sales (1) (3) United States $ 6,497.4 $ 6,808.1 $ 7,568.0 Canada 422.7 455.5 507.2 Total North America 6,920.1 7,263.6 8,075.2 Europe, Middle East and Africa 1,397.8 1,462.9 1,586.5 Latin America 702.3 709.2 756.1 Asia Pacific 694.7 718.3 752.6 Total International 2,794.8 2,890.4 3,095.2 $ 9,714.9 $ 10,154.0 $ 11,170.4 Sales to Walmart Inc. and subsidiaries amounted to approximately 14.6% , 14.6% and 14.8% of consolidated net sales in 2019, 2018 and 2017, respectively, substantially across all segments. (1) All intercompany transactions have been eliminated. (2) Operating income (loss) by segment is net sales less cost of products sold and selling, general administrative expenses (“SG&amp;A”). Operating income by geographic area is net sales less cost of products sold, SG&amp;A, impairment charges and restructuring cost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 (3) Geographic sales information is based on the region from which the products are shipped and invoiced. Long-lived assets by geography are not presented because it is impracticable to do so. The following table disaggregates revenue by major product grouping source and geography for the years ended December 31, (in millions): 2019 Appliances and Cookware Food and Commercial Home and Outdoor Living Learning and Development Total Appliances and Cookware $ 1,691.0 $ — $ — $ — $ 1,691.0 Food — 841.4 — — 841.4 Commercial — 1,402.5 — — 1,402.5 Connected Home and Security — — 376.8 — 376.8 Home Fragrance — — 1,033.1 — 1,033.1 Outdoor and Recreation — — 1,413.5 — 1,413.5 Baby and Parenting — — — 1,111.6 1,111.6 Writing — — — 1,845.0 1,845.0 Total $ 1,691.0 $ 2,243.9 $ 2,823.4 $ 2,956.6 $ 9,714.9 North America $ 1,100.6 $ 1,656.8 $ 2,071.2 $ 2,091.5 $ 6,920.1 International 590.4 587.1 752.2 865.1 2,794.8 Total $ 1,691.0 $ 2,243.9 $ 2,823.4 $ 2,956.6 $ 9,714.9 2018 Appliances and Cookware Food and Commercial Home and Outdoor Living Learning and Development Other Total Appliances and Cookware $ 1,818.6 $ — $ — $ — $ — $ 1,818.6 Food — 880.5 — — — 880.5 Commercial — 1,523.1 — — — 1,523.1 Connected Home and Security — — 376.5 — — 376.5 Home Fragrance — — 1,054.5 — — 1,054.5 Outdoor and Recreation — — 1,515.7 — — 1,515.7 Baby and Parenting — — — 1,132.9 — 1,132.9 Writing — — — 1,848.7 — 1,848.7 Other — — — — 3.5 3.5 Total $ 1,818.6 $ 2,403.6 $ 2,946.7 $ 2,981.6 $ 3.5 $ 10,154.0 North America $ 1,215.2 $ 1,788.2 $ 2,174.7 $ 2,082.4 $ 3.1 $ 7,263.6 International 603.4 615.4 772.0 899.2 0.4 2,890.4 Total $ 1,818.6 $ 2,403.6 $ 2,946.7 $ 2,981.6 $ 3.5 $ 10,154.0 2017 Appliances and Food and Commercial Home and Outdoor Living Learning Other Total Appliances and Cookware $ 2,006.9 $ — $ — $ — $ — $ 2,006.9 Food — 914.1 — — — 914.1 Commercial — 1,618.5 — — — 1,618.5 Connected Home and Security — — 355.7 — — 355.7 Home Fragrance — — 1,063.4 — — 1,063.4 Outdoor and Recreation — — 1,695.0 — — 1,695.0 Baby and Parenting — — — 1,285.2 — 1,285.2 Writing — — — 1,983.8 — 1,983.8 Other — — — — 247.8 247.8 Total $ 2,006.9 $ 2,532.6 $ 3,114.1 $ 3,269.0 $ 247.8 $ 11,170.4 North America 1,390.6 1,935.9 2,315.7 2,271.6 161.4 8,075.2 International 616.3 596.7 798.4 997.4 86.4 3,095.2 Total $ 2,006.9 $ 2,532.6 $ 3,114.1 $ 3,269.0 $ 247.8 $ 11,170.4</t>
  </si>
  <si>
    <t>Litigation and Contingencies</t>
  </si>
  <si>
    <t>Commitments and Contingencies Disclosure [Abstract]</t>
  </si>
  <si>
    <t>Litigation and Contingencies The Company is subject to various claims and lawsuits in the ordinary course of business, including from time to time, contractual disputes, employment and environmental matters, product and general liability claims, claims that the Company has infringed on the intellectual property rights of others, and consumer and employment class actions. Some of the legal proceedings include claims for punitive as well as compensatory damages. In the ordinary course of busines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On January 31, 2020, the Company received a subpoena from the U.S. Securities and Exchange Commission (the “SEC”) primarily relating to its sales practices and certain accounting matters during the period from January 1, 2016 to the date of the subpoena. The subpoena followed various informal document requests from the SEC staff, including several requests primarily related to the impairment of goodwill and other intangible assets. The Company has cooperated in providing documents and information to the SEC in connection with its requests and intends to continue to do so in connection with the subpoena. The Company cannot predict the timing or outcome of this investigation. Securities Litigation Certain of the Company’s current and former officers and directors have been named in shareholder derivative lawsuits. On October 29, 2018, a shareholder filed a putative derivative complaint, Streicher v. Polk, et al ., in the United States District Court for the District of Delaware (the “ Streicher Derivative Action”), purportedly on behalf of the Company against certain of the Company's current and former officers and directors. On October 30, 2018, another shareholder filed a putative derivative complaint, Martindale v. Polk, et al ., in the United States District Court for the District of Delaware (the “ Martindale Derivative Action”), asserting substantially similar claims purportedly on behalf of the Company against the same defendants. The complaints allege, among other things, violations of the federal securities laws, breaches of fiduciary duties, unjust enrichment, and waste of corporate assets. The factual allegations underlying these claims are similar to the factual allegations made in the In re Newell Brands, Inc. Securities Litigation pending in the United States District Court for the District of New Jersey, further described below. The complaints seek unspecified damages and restitution for the Company from the individual defendants, the payment of costs and attorneys’ fees, and that the Company be directed to reform certain governance and internal procedures. The Streicher Derivative Action and the Martindale Derivative Action have been consolidated and the case is now known as In re Newell Brands Inc. Derivative Litigation (the " Newell Brands Derivative Action”) , which is pending in the United States District Court for the District of Delaware. On January 31, 2019, the United States District Court for the District of Delaware stayed the Newell Brands Derivative Action pending the resolution of the motions to dismiss filed in In re Newell Brands Inc. Securities Litigation and Oklahoma Firefighters Pension and Retirement System v. Newell Brands Inc., et al. (described below). The Company and certain of its current and former officers and directors have been named as defendants in a putative securities class action lawsuit filed in the Superior Court of New Jersey, Hudson County, on behalf of all persons who acquired Company common stock pursuant or traceable to the S-4 registration statement and prospectus issued in connection with the April 2016 acquisition of Jarden (the “Registration Statement”). The action was filed on September 6, 2018, and is captioned Oklahoma Firefighters Pension and Retirement System v. Newell Brands Inc., et al. , Civil Action No. HUD-L-003492-18. The operative complaint alleges certain violations of the securities laws, including, among other things, that the defendants made certain materially false and misleading statements and omissions in the Registration Statement regarding the Company’s financial results, trends, and metrics. The plaintiff seeks compensatory damages and attorneys’ fees and costs, among other relief, but has not specified the amount of damages being sought. The Company intends to defend the litigation vigorously. The Company and certain of its officers have been named as defendants in two putative securities class action lawsuits, each filed in the United States District Court for the District of New Jersey, on behalf of all persons who purchased or otherwise acquired the Company's common stock between February 6, 2017 and January 24, 2018. The first lawsuit was filed on June 21, 2018 and is captioned Bucks County Employees Retirement Fund, Individually and on behalf of All Others Similarly Situated v. Newell Brands Inc., Michael B. Polk, Ralph J. Nicoletti, and James L. Cunningham, III , Civil Action No. 2:18-cv-10878 (United States District Court for the District of New Jersey). The second lawsuit was filed on June 27, 2018 and is captioned Matthew Barnett, Individually and on Behalf of All Others Similarly Situated v. Newell Brands Inc., Michael B. Polk, Ralph J. Nicoletti, and James L. Cunningham, III , Civil Action No. 2:18-cv-11132 (United States District Court for the District of New Jersey). On September 27, 2018, the court consolidated these two cases under Civil Action No. 18-cv-10878 (JMV)(JBC) bearing the caption In re Newell Brands, Inc. Securities Litigation . The court also named Hampshire County Council Pension Fund as the lead plaintiff in the consolidated case. The operative complaint alleges certain violations of the securities laws, including, among other things, that the defendants made certain materially false and misleading statements and omissions regarding the Company’s business, operations, and prospects between February 6, 2017 and January 24, 2018. The plaintiffs seek compensatory damages and attorneys’ fees and costs, among other relief, but have not specified the amount of damages being sought. The Company intends to defend the litigation vigorously. On January 10, 2020, the court in In re Newell Brands Inc. Securities Litigation entered a dismissal with prejudice after granting the Company’s motion to dismiss. On February 7, 2020, the plaintiffs filed an appeal to the United States Court of Appeals for the Third Circuit. Jarden Acquisition Under the Delaware General Corporation Law (“DGCL”), any Jarden stockholder who did not vote in favor of adoption of the Merger Agreement, and otherwise complies with the provisions of Section 262 of the DGCL, was entitled to seek an appraisal of his or her shares of Jarden common stock by the Court of Chancery of the State of Delaware as provided under Section 262 of the DGCL. At December 31, 2018, dissenting stockholders collectively holding approximately 2.9 million shares of Jarden common stock had delivered (and not withdrawn) to Jarden written demands for appraisal. Two separate appraisal petitions, styled as Dunham Monthly Distribution Fund v. Jarden Corporation , Case No. 12454-VCS (Court of Chancery of the State of Delaware), and Merion Capital LP v. Jarden Corporation , Case No. 12456-VCS (Court of Chancery of the State of Delaware), respectively, were filed on June 14, 2016 by a total of ten purported Jarden stockholders seeking an appraisal of the fair value of their shares of Jarden common stock pursuant to Section 262 of the DGCL. A third appraisal petition, Fir Tree Value Master Fund, LP v. Jarden Corporation , Case No. 12546-VCS (Court of Chancery of the State of Delaware), was filed on July 8, 2016 by two purported Jarden stockholders seeking an appraisal of the fair value of their shares of Jarden common stock pursuant to Section 262 of the DGCL. A fourth appraisal petition, Veritian Partners Master Fund LTP v. Jarden Corporation , Case No. 12650-VCS (Court of Chancery of the State of Delaware), was filed on August 12, 2016 by two purported Jarden stockholders seeking an appraisal of the fair value of their shares of Jarden common stock pursuant to Section 262 of the DGCL. On or about October 3, 2016, the foregoing petitions were consolidated for joint prosecution under Case No. 12456-VCS, and, except as provided below, the litigation is ongoing. The holders of a total of approximately 10.6 million former Jarden shares were represented in these actions initially. On July 5, 2017 and July 6, 2017, Jarden and eleven of the dissenting stockholders, specifically including Merion Capital ERISA LP, Merion Capital LP, Merion Capital II LP, Dunham Monthly Distribution Fund, WCM Alternatives: Event-Driven Fund, Westchester Merger Arbitrage Strategy sleeve of the JNL Multi-Manager Alternative Fund, JNL/Westchester Capital Event Driven Fund, WCM Master Trust, The Merger Fund, The Merger Fund VL and SCA JP Morgan Westchester (collectively, the “Settling Petitioners”), entered into settlement agreements with respect to approximately 7.7 million former Jarden shares (collectively, the “Settlement Agreements”). Pursuant to the Settlement Agreements in exchange for withdrawing their respective demands for appraisal of their shares of Jarden common stock and a full and final release of all claims, among other things, the Settling Petitioners received the original merger consideration provided for under the Merger Agreement, specifically (1) 0.862 of a share of Newell common stock, and (2) $21.00 in cash, per share of Jarden common stock (collectively, the “Merger Consideration”), excluding any and all other benefits, including, without limitation, the right to accrued interest, dividends, and/or distributions. Accordingly, pursuant to the terms of the Settlement Agreements, Newell issued 6.6 million shares of Newell common stock to the Settling Petitioners (representing the stock component of the Merger Consideration), and authorized payment to the Settling Petitioners of approximately $162 million (representing the cash component of the Merger Consideration). The Court of Chancery of the State of Delaware has dismissed with prejudice the appraisal claims for the Settling Petitioners. Following the settlements, claims from the holders of approximately 2.9 million former Jarden shares remained outstanding in the proceedings. The value of the merger consideration attributable to such shares based on the Company’s stock price on the closing date of the Jarden acquisition would have been approximately $171 million in the aggregate. The fair value of the shares of Jarden common stock held by these dissenting stockholders, as determined by the court, is payable in cash and could be lower or higher than the Merger Consideration to which such Jarden stockholders would have been entitled under the Merger Agreement. On July 19, 2019, the Court issued an order in which it determined that the fair value of the remaining Jarden shares at the date of the Merger was $48.31 per share, reflecting approximately $140 million in value to be paid to the remaining dissenting shareholders. The Court also ordered the payment of accrued interest, compounded quarterly, and accruing from the date of closing to the date of payment. As of September 30, 2019, accrued interest on the Court’s award totaled approximately $37.0 million . On July 26, 2019, the remaining dissenting shareholders filed a Motion for Reargument asking the Court to amend its valuation to no less than the deal price of $59.21 per share. On September 16, 2019, the Court denied the Motion for Reargument and affirmed its $48.31 per share valuation. The Court entered judgment on October 2, 2019. On October 4, 2019, the Company paid the judgment in the amount of approximately $177 million , which cuts off interest accumulation on the judgment amount. The Company reflected $171 million and $6 million as a financing cash outflow and operating cash flow, respectively, within the Company’s Consolidated Statement of Cash Flows for the twelve months ended December 31, 2019. On November 1, 2019, the dissenting shareholders filed an appeal to the Supreme Court of Delaware. Gizmo Children’s Cup Recall In June 2019, a subsidiary of the Company conducted an internal investigation to determine the root cause of an issue related to a product line in the Home and Outdoor Living segment that was reported to the Company by one of its retailers. The Company determined that because of an issue occurring infrequently, but on a random basis, during the manufacturing process, the Gizmo Children’s cup may present users with a potential safety concern because the silicone spout may detach from the nylon base. The Company reported the issue to the Consumer Product Safety Commission and Health Canada, and issued a return authorization notice to retail customers, which resulted in a $13.0 million reduction of net revenue during the three-month period ending June 30, 2019. The Company announced a recall of the product on August 27, 2019 offering consumers a replacement lid if they had an affected product. The Company announced a recall of the product on August 27, 2019 offering consumers a replacement lid if they had an affected product. In late 2019, the Company discovered that some product that had been inspected and subsequently resold or used as replacement lids for the recall was exhibiting the same type of separation of the spout from the lid base. The Company investigated the issue and ultimately determined to extend the recall to include the inspected product. The Company has reported this conclusion to the relevant authorities and on February 19, 2020 announced an expansion of the recall. The Company incurred aggregated charges of $19.8 million in 2019 associated with this matter, net of recoveries from a third-party manufacturer.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Comprehensive Environmental Response Compensation and Liability Act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t December 31, 2019 , was $45.0 million , which is included in other accrued liabilities and other noncurrent liabilities in the Consolidated Balance Sheets.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Lower Passaic River Matter U.S. EPA has issued General Notice Letters (“GNLs”) to over 100 entities, including the Company and Berol Corporation, a subsidiary of the Company (“Berol”), alleging that they are PRPs at the Diamond Alkali Superfund Site, which includes a 17 -mile stretch of the Lower Passaic River and its tributaries. seventy-two of the GNL recipients, including the Company on behalf of itself and its subsidiary Berol Corporation (the “Company Parties”), have taken over the performance of the remedial investigation (“RI”) and feasibility study (“FS”) for the Lower Passaic River. On April 11, 2014, while work on the RI/FS remained underway, U.S. EPA issued a Source Control Early Action Focused Feasibility Study (“FFS”), which proposed four alternatives for remediation of the lower 8.3 miles of the Lower Passaic River. U.S. EPA’s cost estimates for its cleanup alternatives ranged from approximately $315 million to approximately $3.2 billion in capital costs plus from $0.5 million to $1.8 million in annual maintenance costs for 30 years , with its preferred alternative carrying an estimated cost of approximately $1.7 billion plus an additional $1.6 million in annual maintenance costs for 30 years. In February 2015, the participating parties submitted to the U.S. EPA a draft RI, followed by submission of a draft FS in April 2015. The draft FS set forth various alternatives for remediating the lower 17 miles of the Passaic River, ranging from a “no action” alternative, to targeted remediation of locations along the entire lower 17 mile stretch of the river, to remedial actions consistent with U.S. EPA’s preferred alternative as set forth in the FFS for the lower 8.3 miles coupled with monitored natural recovery and targeted remediation in the upper 9 miles. The cost estimates for these alternatives ranged from approximately $28.0 million to $2.7 billion , including related operation, maintenance and monitoring costs. U.S. EPA issued a conditional approval of the RI report in June 2019. U.S. EPA issued a Record of Decision for the lower 8.3 miles of the Lower Passaic River in March 2016 (the “2016 ROD”). The 2016 ROD finalizes as the selected remedy the preferred alternative set forth in the FFS, which U.S. EPA estimates will cost $1.4 billion . Subsequent to the release of the 2016 ROD, U.S. EPA issued GNLs for the lower 8.3 miles of the Lower Passaic River (the “2016 GNL”) to numerous entities, apparently including all previous recipients of the initial GNL, including Company Parties, as well as several additional entities. The 2016 GNL states that U.S. EPA would like to determine whether one entity, Occidental Chemical Corporation (“OCC”), will voluntarily perform the remedial design for the selected remedy for the lower 8.3 miles, and that following execution of an agreement for the remedial design, U.S. EPA plans to begin negotiation of a remedial action consent decree “under which OCC and the other major PRPs will implement and/or pay for U.S. EPA’s selected remedy for the lower 8.3 miles of the Lower Passaic River and reimburse U.S. EPA’s costs incurred for the Lower Passaic River.” In September 2016, OCC and EPA entered into an Administrative Order on Consent for performance of the remedial design. On March 30, 2017, U.S. EPA sent a letter offering a cash settlement in the amount of $0.3 million to twenty PRPs, not including the Company Parties, for CERCLA Liability (with reservations, such as for Natural Resource Damages) in the lower 8.3 miles of the Lower Passaic River. U.S. EPA further indicated in related correspondence that a cash out settlement might be appropriate for additional parties that are “not associated with the release of dioxins, furans, or PCBs to the Lower Passaic River.” Then, by letter dated September 18, 2017, U.S. EPA announced an allocation process involving all GNL recipients except those participating in the first-round cash-out settlement, and five public entities. The letter affirms that U.S. EPA anticipates eventually offering cash-out settlements to a number of parties, and that it expects “that the private PRPs responsible for release of dioxin, furans, and/or PCBs will perform the OU2 [lower 8.3 mile] remedial action.” At this time, it is unclear how the cost of any cleanup would be allocated among any of the parties, including the Company Parties or any other entities. The site is also subject to a Natural Resource Damage Assessment. Following discussion with U.S. EPA regarding the 2015 draft FS, and U.S. EPA’s issuance of the 2016 ROD, the participating parties refocused the FS on the upper 9 miles of the Lower Passaic River. The parties submitted most portions of a draft Interim Remedy FS (the “Draft IR FS”) on August 12, 2019, setting forth remedial alternatives ranging from “no further action” to targeted dredging and capping with different targets for post-remedy surface weighted average concentration of contamination. The cost estimates for these alternatives range from approximately $6 million to $460 million . EPA has indicated it aims to have the IR FS finalized and to issue a Record of Decision for the upper 9 miles in 2020. OCC has asserted that it is entitled to indemnification by Maxus Energy Corporation (“Maxus”) for its liability in connection with the Diamond Alkali Superfund Site. OCC has also asserted that Maxus’s parent company, YPF, S.A., and certain other affiliates (the “YPF Entities”) similarly must indemnify OCC, including on an “alter ego” theory. On June 17, 2016, Maxus and certain of its affiliates commenced a chapter 11 bankruptcy case in the U.S. Bankruptcy Court for the District of Delaware. In connection with that proceeding, the YPF Entities are attempting to resolve any liability they may have to Maxus and the other Maxus entities undergoing the chapter 11 bankruptcy. An amended Chapter 11 plan of liquidation became effective in July 2017. In conjunction with that plan, Maxus and certain other parties, including the Company, entered into a mutual contribution release agreement (“Passaic Release”) pertaining to certain costs, but not costs associated with ultimate remedy. On June 30, 2018, OCC sued 120 parties, including the Company and Berol, in the U.S. District Court in New Jersey (“OCC Lawsuit”). OCC subsequently filed a separate, related complaint against 5 additional defendants. The OCC Lawsuit includes claims, counterclaims and cross-claims for cost recovery, contribution, and declaratory judgement under CERCLA. The current, primary focus of the claims, counterclaims and cross-claims against the defendants is on certain past and future costs for investigation, design and remediation of the 17 - mile stretch of the Lower Passaic River and its tributaries, other than those subject to the Passaic Release. The complaint notes, however, that OCC may broaden its claims in the future if and when EPA selects remedial actions for other portions of the Site or completes a Natural Resource Damage Assessment. Given the uncertainties pertaining to this matter, including that U.S. EPA is still reviewing the FS, that no framework for or agreement on allocation for the investigation and ultimate remediation has been developed, and that there exists the potential for further litigation regarding costs and cost sharing, the extent to which the Company Parties may be held liable or responsible is not yet known. OCC stated in a subsequent filing that it “anticipates” asserting additional claims against the defendants “regarding Newark Bay,” which is also part of the Diamond Alkali Superfund Site, after U.S. EPA has decided the Newark Bay remedy. Based on currently known facts and circumstances, the Company does not believe that this matter is reasonably likely to have a material impact on the Company’s results of operations, including, among other factors,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Other Matters 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In connection with the 2018 sale of The Waddington Group, Novolex Holdings, Inc. (the “Buyer”) filed suit against the Company in October 2019 in the Superior Court of Delaware. The Buyer generally alleged that the Company fraudulently breached certain representations in the Equity Purchase Agreement between the Company and Buyer, dated May 2, 2018, resulting in an inflated purchase price for The Waddington Group. The Company intends to defend the litigation vigorously. At December 31, 2019 , the Company had approximately $63 million in standby letters of credit primarily related to the Company’s self-insurance programs, including workers’ compensation, product liability and medical expenses.</t>
  </si>
  <si>
    <t>Valuation and Qualifying Accounts</t>
  </si>
  <si>
    <t>SEC Schedule, 12-09, Valuation and Qualifying Accounts [Abstract]</t>
  </si>
  <si>
    <t>Valuation and Qualifying Accounts (in millions) Balance at Beginning of Period (1) Provision Other Write- offs Balance at End of Period Reserve for Doubtful Accounts: Year Ended December 31, 2019 $ 26.5 $ 11.1 $ (0.2 ) $ (8.7 ) $ 28.7 Year Ended December 31, 2018 $ 33.0 $ 36.4 $ (1.7 ) $ (41.2 ) $ 26.5 Year Ended December 31, 2017 $ 30.3 $ 99.2 $ 2.8 $ (87.1 ) $ 45.2 (in millions) Balance at Beginning of Period Provision Other Write-offs/ Disposition Balance at End of Period Inventory Reserves (including excess, obsolescence and shrink reserves): Year Ended December 31, 2019 $ 83.9 $ 56.0 $ (0.2 ) $ (61.6 ) $ 78.1 Year Ended December 31, 2018 $ 74.8 $ 53.7 $ (2.0 ) $ (42.6 ) $ 83.9 Year Ended December 31, 2017 $ 94.2 $ 11.7 $ 4.5 $ (35.6 ) $ 74.8 (1) Effective January 1, 2018, the Company adopted ASU 2014-09, “Revenue from Contracts with Customers (Topic 606),” and as a result reclassified its allowance for cash discounts to other accrued liabilities as of January 1, 2018. Prior periods were not reclassified.</t>
  </si>
  <si>
    <t>Description of Business and Significant Accounting Policies (Policies)</t>
  </si>
  <si>
    <t>Discontinued Operations</t>
  </si>
  <si>
    <t xml:space="preserve">Discontinued Operations On December 31, 2019, the Company completed the sale of its Playing Cards business to Cartamundi Inc. and Cartamundi España S.L., completing its previously announced Accelerated Transformation Plan (“ATP”). The ATP was designed to accelerate value creation and more rapidly transform the portfolio to one best positioned to leverage the Company’s advantaged capabilities in innovation, design and e-commerce. The ATP was also designed to significantly increase shareholder value through both meaningful returns of capital to shareholders and strengthened operational and financial performance, while simultaneously deleveraging the balance sheet. </t>
  </si>
  <si>
    <t>Revisions of Previously Issued Financial Statements</t>
  </si>
  <si>
    <t>Revisions of Previously Issued Financial Statements During the first quarter of 2019, the Company identified that it did not utilize an accurate estimate of fair value and expected form of sale in its fourth quarter 2018 impairment testing for one of its five disposal groups classified as held for sale. The Company did not appropriately account for the disposal group as a stock sale. Consequently, certain income tax account balances (primarily related to deferred tax liabilities) were not classified as assets and liabilities held for sale in the Company’s Consolidated Balance Sheet at December 31, 2018. As a result, the Company determined its book-over-tax outside basis differences and measured the tax effects of such difference, which resulted in an income tax expense of approximately $12.6 million . In addition, the Company did not use an accurate estimate of fair value in its 2018 impairment testing. Collectively, the estimate of fair value and expected form of sale resulted in adjustments to the estimated fair value and carrying value of the held for sale business utilized in the Company’s 2018 impairment testing. These changes resulted in an additional impairment charge of approximately $12.0 million to write-down the carrying value of the net assets of the held for sale business to its estimated fair value at December 31, 2018. In addition, as part of the presentation of discontinued operations, the Company periodically has to reclassify the prior period presentation to conform to the current year presentation. These adjustments are reflected in the Reclassification column below, which includes the Commercial Business that the Company decided to retain upon Board of Directors’ approval in the Third Quarter 2019 and the Fourth Quarter 2019.</t>
  </si>
  <si>
    <t>Principles of Consolidation</t>
  </si>
  <si>
    <t>Principles of Consolidation The consolidated financial statements have been prepared in accordance with generally accepted accounting principles in the United States of America (“GAAP”) and include the consolidated accounts of the Company and its majority-owned subsidiaries after elimination of intercompany transactions and balances.</t>
  </si>
  <si>
    <t>Use of Estimates</t>
  </si>
  <si>
    <t>Use of Estimates The preparation of these consolidated financial statements requires the use of certain estimates and assumptions by management in determining the Company’s assets, liabilities, sales and expenses, and related disclosures. Significant estimates in these Consolidated Financial Statements include restructuring charges, estimates of future cash flows associated with asset impairments, useful lives for depreciation and amortization, loss contingencies (including legal, environmental and product liability reserves), net realizable value of inventories, valuation of assets held for sale, estimated contract revenue and related costs, capitalized software costs, income taxes and tax valuation allowances, and pension and postretirement employee benefit liabilities and expenses. Actual results could differ from those estimates.</t>
  </si>
  <si>
    <t>Concentration of Credit Risk</t>
  </si>
  <si>
    <t>Concentration of Credit Risk The Company sells products to customers in diversified industries and geographic regions and, therefore, has no significant concentrations of credit risk. The Company continuously evaluates the creditworthiness of its customers and generally does not require collateral. The Company evaluates the collectability of accounts receivable based on a combination of factors. When aware of a specific customer’s inability to meet its financial obligations, such as in the case of bankruptcy filings or deterioration in the customer’s operating results or financial position, the Company records a specific reserve for bad debt to reduce the related receivable to the amount the Company reasonably believes is collectible. The Company also records reserves for bad debt for all other customers based on a variety of factors, including the length of time the receivables are past due and historical collection experience. Accounts are also reviewed for potential write-off on a case-by-case basis. Accounts deemed uncollectible are written off, net of expected recoveries. If circumstances related to specific customers change, the Company’s estimates of the recoverability of receivables could be further adjusted. The Company’s forward exchange contracts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by counterparties to certain derivative financial instruments. The Company does not obtain collateral or other security to support derivative financial instruments subject to credit risk, but monitors the credit standing of the counterparties.</t>
  </si>
  <si>
    <t>Sales Recognition Customer Programs and Variable Consideration</t>
  </si>
  <si>
    <t>Revenue Recognition The Company recognizes revenue when performance obligations under the terms of a contract with the customer are satisfied and are recognized at a point in time, which generally occurs either on shipment or on delivery based on contractual terms, which is also when control is transferred. The Company’s primary performance obligation is the distribution and sales of its consumer and commercial products to its customers. Revenue is measured as the amount of consideration for which it expects to be entitled in exchange for transferring goods or providing services. Certain customers may receive cash and/or non-cash incentives such as cash discounts, returns, credits or reimbursements related to defective products, customer discounts (such as volume or trade discounts), cooperative advertising and other customer-related programs, which are accounted for as variable consideration. In some cases, the Company must apply judgment, including contractual rates and historical payment trends, when estimating variable consideration. In addition, the Company participates in various programs and arrangements with customers designed to increase the sale of products by these customers. Among the programs negotiated are arrangements under which allowances are earned by customers for attaining agreed-upon sales levels or for participating in specific marketing programs. Coupon programs are also developed on a customer- and territory-specific basis with the intent of increasing sales by all customer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se estimates are determined using historical customer experience and other factors, which sometimes require significant judgment. Due to the length of time necessary to obtain relevant data from customers, among other factors, actual amounts paid can differ from these estimates. Certain costs and cash payments made to customers previously recorded in costs of products sold and selling, general and administrative expenses are recorded as a reduction of net sales as they do not meet the specific criteria to qualify as a distinct good or service under the new guidance, primarily related to payments to customers for defective products under warranty. Sales taxes and other similar taxes are excluded from revenue. The Company elected to account for shipping and handling activities as a fulfillment cost as permitted by the standard. The Company also elected not to disclose the value of unsatisfied performance obligations for (i) contracts with an original expected length of one year or less and (ii) contracts for which revenue is recognized at the amount to which the Company has the right to invoice for services performed.</t>
  </si>
  <si>
    <t>Sales of Accounts Receivables</t>
  </si>
  <si>
    <t>Sales of Accounts Receivables In June 2019, the Company entered into a new factoring agreement with a financial institution to sell certain customer receivables at a more attractive discount rate than its previous cash discount terms offered to these customers (the “Customer Receivables Purchase Agreement”). The Company received approximately $201 million under the new agreement during the second quarter of 2019. The balance of the factored receivables at December 31, 2019, remained substantially unchanged from the balance at June 30, 2019. Transactions under this agreement are accounted for as sales of accounts receivable, and the receivables are removed from the Consolidated Balance Sheet at the time of the sales transaction. The Company classifies the proceeds received from the sales of accounts receivable as an operating cash flow in the Consolidated Statement of Cash Flows. The Company records the discount as other expense (income), net in the Consolidated Statement of Operations.</t>
  </si>
  <si>
    <t>Cash and Cash Equivalents</t>
  </si>
  <si>
    <t>Cash, Cash Equivalents and Restricted Cash</t>
  </si>
  <si>
    <t>Inventories Inventories are stated at the lower of cost or market value using the last-in, first-out (LIFO) or first-in, first-out (FIFO) methods (see Footnote 6 for additional information). The Company reduces its inventory value for estimated obsolete and slow-moving inventory in an amount equal to the difference between the cost of inventory and the net realizable value based upon assumptions about future demand and market conditions. If actual market conditions are less favorable than those projected by management, additional inventory write-downs may be required.</t>
  </si>
  <si>
    <t>Property, Plant and Equipment</t>
  </si>
  <si>
    <t>Property, Plant and Equipment Property, plant and equipment are stated at cost. Expenditures for maintenance and repairs are expensed as incurred. Depreciation expense is calculated principally on the straight-line basis. Useful lives determined by the Company are as follows: buildings and improvements ( 20 - 40 years ) and machinery and equipment ( 3 - 15 years ).</t>
  </si>
  <si>
    <t>Goodwill and Other Indefinite-Lived Intangible Assets</t>
  </si>
  <si>
    <t>Goodwill and Indefinite-Lived Intangible Assets Goodwill and indefinite-lived intangibles have historically been tested and reviewed for impairment annually (during the third quarter), or more frequently if facts and circumstances warrant. During the second quarter of 2019, the Company changed the date of its annual impairment testing from July 1 to December 1. The change was made to more closely align the impairment testing date with the Company’s annual planning and budgeting process, as well as its long-term planning and forecasting process. Pursuant to the authoritative accounting literature, in 2019 the Company was required to perform an annual impairment testing as of the first day of its third quarter of 2019 (July 1), as well as December 1 to ensure that the change in impairment testing date did not delay or avoid an impairment charge. As such the Company performed its annual goodwill impairment testing at July 1, 2019 and December 1, 2019 Goodwill Goodwill is tested for impairment at a reporting unit level, and all of the Company’s goodwill is assigned to its reporting units. Reporting units are determined based upon the Company’s organizational structure in place at the date of the goodwill impairment testing and generally one level below the operating segment level. As a result of the ATP, which resulted in a number of businesses designated as held for sale, as well as the Company’s decision to retain the Commercial Business, the Company’s continuing operations are comprised of eight reporting units, within its four primary operating segments. In 2019, the Company bypassed the qualitative approach to testing goodwill and used a quantitative approach, which involves comparing the fair value of each of the reporting units to the carrying value of those reporting units. If the carrying value of a reporting unit exceeds its fair value, an impairment loss would be calculated as the difference between these amounts, limited to the amount of reporting unit goodwill allocated to the reporting unit. The quantitative goodwill impairment testing requires significant use of judgment and assumptions, such as the identification of reporting units; the assignment of assets and liabilities to reporting units; and the estimation of future cash flows. The Company assesses the fair value of each reporting unit based on a discounted cash flow model, with five-year cash flow projections. Estimates critical to the Company’s fair value estimates under the discounted cash flow model include net sales growth rates, product and overhead costs, working capital investment requirements, projected tax rates, terminal values, discount rates and total enterprise value. The cash flows projected are analyzed on a “debt-free” basis (before cash payments to equity and interest-bearing debt investors) in order to develop an enterprise value from operations for the reporting unit. A provision is made, based on these projections, for the value of the reporting unit at the end of the forecast period, or terminal value. The present value of the finite-period cash flows and the terminal value are determined using a selected discount rate. The Company utilized its latest projections which included, among other things, the impact of tariffs on Chinese imports, as well as other inflation at the time for the Company’s impairment testing performed during the third and fourth quarter of 2019. Indefinite-lived intangibles The testing of indefinite-lived intangibles (primarily trademarks and tradenames) under established guidelines for impairment also requires significant use of judgment and assumptions (such as cash flow projections, royalty rates, projected tax rates, terminal values and discount rates). For impairment testing purposes, the fair value of indefinite-lived intangibles is determined using the same method which was used for determining the initial value. The first method is the relief from royalty method, which estimates the value of a tradename by discounting the hypothetical avoided royalty payments to their present value over the economic life of the asset. The second method, the excess earnings method, estimates the value of the intangible asset by quantifying the residual (or excess) cash flows generated by the asset and discounts those cash flows to the present. The excess earnings methodology requires the application of contributory asset charges. Contributory asset charges typically include assumed payments for the use of working capital, tangible assets and other intangible assets. Changes in forecasted operations and other assumptions could materially affect the estimated fair values. Changes in business conditions could potentially require adjustments to these asset valuations. See Footnote 8 for further information.</t>
  </si>
  <si>
    <t>Valuation of Assets held for Sale</t>
  </si>
  <si>
    <t>Other Long-Lived Assets</t>
  </si>
  <si>
    <t>Other Long-Lived Assets The Company continuously evaluates whether impairment indicators related to its property, plant and equipment, operating leases and other long-lived assets are present. These impairment indicators may include a significant decrease in the market price of a long-lived asset or asset group, early termination of an operating lease, a significant adverse change in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assumptions regarding future sales and expenses, working capital and proceeds from asset disposals on a basis consistent with the Company’s forecasts. If the carrying amount exceeds the sum of the undiscounted future cash flows, the Company discounts the future cash flows using a discount rate required for a similar investment of like risk and records an impairment charge as the difference between the fair value and the carrying value of the asset group. Generally, the Company performs its testing of the asset group at the reporting unit level, as this is the lowest level for which identifiable cash flows are available.</t>
  </si>
  <si>
    <t>Shipping and Handling Costs</t>
  </si>
  <si>
    <t>Shipping and Handling Costs The Company records shipping and handling costs as a component of cost of products sold.</t>
  </si>
  <si>
    <t>Product Liability Reserves</t>
  </si>
  <si>
    <t>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t>
  </si>
  <si>
    <t>Product Warranties</t>
  </si>
  <si>
    <t xml:space="preserve">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t>
  </si>
  <si>
    <t>Advertising Costs</t>
  </si>
  <si>
    <t>Research and Development Costs</t>
  </si>
  <si>
    <t>Derivative Financial Instruments</t>
  </si>
  <si>
    <t>Derivative Financial Instruments Derivative financial instruments are generally used to manage certain commodity, interest rate and foreign currency risks. These instruments primarily include interest rate swaps, forward starting interest rate swaps, forward exchange contracts and options. The Company’s forward exchange contracts and options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t>
  </si>
  <si>
    <t>Foreign Currency Operations</t>
  </si>
  <si>
    <t xml:space="preserve">Foreign Currency Operations Assets and liabilities of foreign subsidiaries are translated into U.S. dollars at the rates of exchange in effect at year-end. The related translation adjustments are made directly to accumulated other comprehensive income (loss). Income and expenses are translated at the average monthly rates of exchange in effect during the year. Foreign currency transaction gains and losses are included in the results of operations and are generally classified in other (income) expense, net, in the Consolidated Statements of Operations. Foreign currency transaction net losses for 2019 , 2018 and 2017 were $5.6 million , $7.8 million and $9.5 million , respectively. The Company designates certain foreign currency denominated, long-term intercompany financing transactions as being of a long-term investment nature and records gains and losses on the transactions arising from changes in exchange rates as translation adjustments. </t>
  </si>
  <si>
    <t>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The Company’s income tax provisions are based on calculations and assumptions that are subject to examination by various worldwide tax authorities. Although the Company believes that the positions taken on previously filed tax returns are reasonable, it has established tax, interest and penalty reserves in recognition that various taxing authorities may challenge the positions taken, which could result in additional liabilities for taxes, interest and penalties. The Company regularly reviews its deferred tax assets for recoverability considering historical profitability, projected future taxable income, the expected timing of the reversals of existing temporary differences and tax planning strategies.</t>
  </si>
  <si>
    <t>Stock-Based Compensation</t>
  </si>
  <si>
    <t>Stock-Based Compensation Stock-based compensation expense is adjusted for estimated forfeitures and is recognized on a straight-line basis over the requisite service period of the award, which is generally three years for stock options and one to three years for restricted stock units and performance-based restricted stock units. The Company estimates future forfeiture rates based on its historical experience (see Footnote 15 for additional information).</t>
  </si>
  <si>
    <t>Recent Accounting Pronouncements</t>
  </si>
  <si>
    <t>Recent Accounting Pronouncements Changes to U.S. GAAP are established by the Financial Accounting Standards Board (“FASB”) in the form of accounting standards updates (“ASUs”) to the FASB’s Accounting Standards Codification. The Company considers the applicability and impact of all ASUs. In June 2016, the FASB issued ASU 2016-13, “ Measurement of Credit Losses on Financial Instruments .” ASU 2016-13 involves several aspects of the accounting for credit losses related to certain financial instruments including assets measured at amortized cost, available-for-sale debt securities and certain off-balance sheet commitments. ASU 2016-13, and subsequent updates,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ASU 2016-13 is effective for fiscal years ending after December 15, 2019. The Company has completed its assessment and will adopt ASU 2016-13 on a modified retrospective basis. The Company does not believe the adoption of ASU 2016-13 will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clarifies the accounting treatment for fees paid by a customer in a cloud computing arrangement (hosting arrangement) by providing guidance for determining when the arrangement includes a software license. ASU 2018-15 is effective for public business entities for years, and interim periods within those years, beginning after December 15, 2019. The Company will adopt ASU 2018-15 prospectively to all implementation costs incurred after the date of adoption. The Company has designed processes and the appropriate internal controls to ensure its readiness for adoption. The Company does not believe the adoption of ASU 2018-15 will have a material impact on the Company’s consolidated financial statements. In August 2018, the FASB issued ASU 2018-14, “Compensation-Retirement Benefits-Defined Benefit Plans-General (Subtopic 715-20): Disclosure Framework-Changes to the Disclosure Requirements for Defined Benefit Plans.” ASU 2018-14 modifies disclosure requirements for defined benefit pension and other postretirement plans. ASU 2018-14 is effective for fiscal years ending after December 15, 2020. Since ASU 2018-14 only impacts the disclosure requirements related to defined benefit pension and other postretirement plans, the adoption of ASU 2018-14 will not have a material impact on the Company’s consolidated financial statements. In December 2019, the FASB issued ASU 2019-12, "Simplifying the Accounting for Income Taxes" (Topic 740). ASU 2019-12 removes certain exceptions to the general principles in Topic 740 and also clarifies and amends existing guidance to improve consistent application. ASU 2019-12 is effective for years, and interim periods within those years, beginning after December 15, 2020, with early adoption permitted. Depending on the amendment, adoption may be applied on the retrospective, modified retrospective or prospective basis. The Company is currently evaluating the potential effects of the adoption of ASU 2019-12. Adoption of New Accounting Guidance In February 2016, the FASB issued ASU 2016-02, “ Leases (Topic 842) ,” which requires lessees to recognize a right-of-use asset and lease liability for all leases with terms of more than 12 months. Recognition, measurement and presentation of expenses will depend on classification as a finance or operating lease. The Company adopted ASU 2016-02 prospectively starting on January 1, 2019. As part of the adoption, the Company elected the package of practical expedients permitted under the transition guidance that includes not to reassess historical lease classification, and not to recognize short-term leases on the balance sheet, nor separate lease and non-lease components for all its leases. In addition, the Company used hindsight to determine the lease term and applied its incremental borrowing rate based on the remaining term of the lease as of the adoption date. The impact upon adoption, related to operating leases in continuing operations, as of January 1, 2019, resulted in the recognition of right-of-use assets of approximately $664 million , lease liabilities of approximately $725 million and a cumulative-effect adjustment on retained deficit of approximately $0.5 million on the Company's Consolidated Balance Sheet. See Footnote 12 for further information. In August 2017, the FASB issued ASU 2017-12, “ Derivatives and Hedging (Topic 815): Targeted Improvements to Accounting for Hedging Activities.” ASU 2017-12 amends existing guidance to better align an entity’s risk management activities and financial reporting for hedging relationships. ASU 2017-12 also expands and refines hedge accounting for both nonfinancial and financial risk components and aligns the recognition and presentation of the effects of the hedging instrument and the hedged item in the financial statements. ASU 2017-12 is effective for annual reporting periods beginning after December 15, 2018, including interim periods within those annual periods. The adoption of ASU 2017-12 did not have a material impact on the Company’s consolidated financial statements. See Footnote 11 for further information. In May 2014, the FASB issued ASU 2014-9, “Revenue from Contracts with Customers (Topic 606).” The Company adopted ASU 2014-9 and all the related amendments (“Topic 606”) on January 1, 2018, using the modified retrospective transition method and applied this approach to contracts not completed as of that date. The comparative information has not been restated and continues to be reported under the accounting standards in effect for those periods. The adoption of Topic 606 did not result in a material adjustment to the opening balance of retained earnings. The Company does not expect the adoption of Topic 606 to have a material impact to its net income on an ongoing basis. As part of Topic 606, the Company reclassified items such as cash discounts, allowances for returns, and credits or incentives provided to customers from accounts receivable, net to other accrued liabilities as of the adoption date. These items are accounted for as variable consideration when estimating the amount of revenue to recognize. Also, as part of the new standard, the Company recognized right to recover assets associated with its estimated allowances for returns in prepaid expenses and other, which were previously netted against the allowance for returns included in accounts receivable, net. Certain costs and cash payments made to customers previously recorded in costs of products sold and selling, general and administrative expenses were reclassified against net sales as they did not meet the specific criteria to qualify as a distinct good or service under the new guidance, primarily related to payments to customers for defective products under warranty. The impact of adoption of Topic 606 on the Consolidated Balance Sheet at December 31, 2018 was not material. The impact of adoption of Topic 606 on the Consolidated Statement of Operations for the year ended December 31, 2018, was as follows (in millions): As Reported Excluding Adjustments Due to Topic 606 As Adjusted Net sales $ 10,154.0 $ 230.5 $ 10,384.5 Cost of products sold 6,636.3 222.8 6,859.1 Selling, general and administrative expenses 2,647.8 8.4 2,656.2 Operating loss (7,554.0 ) (0.7 ) (7,554.7 ) Income tax benefit (1,358.9 ) (0.2 ) (1,359.1 ) Loss from continuing operations (6,632.8 ) (0.5 ) (6,633.3 ) Loss from discontinued operations, net of tax (309.7 ) — (309.7 ) Net loss (6,942.5 ) (0.5 ) (6,943.0 ) Other recently issued ASUs were assessed and determined to be either not applicable or are expected to have a minimal impact on the Company’s consolidated financial position and results of operations.</t>
  </si>
  <si>
    <t>Description of Business and Significant Accounting Policies (Tables)</t>
  </si>
  <si>
    <t>Summary of Impact of Adoption of Topic 842 on Condensed Consolidated Statement of Operations and Condensed Consolidated Balance Sheet</t>
  </si>
  <si>
    <t>The following table presents the effect to the Company’s previously reported Consolidated Balance Sheet at December 31, 2018 and Consolidated Statement of Operations for the year ended December 31, 2018: At December 31, 2018 As Previously Reported Revision As Revised Reclassification As Reclassified Assets: Cash and cash equivalents $ 495.7 $ — $ 495.7 $ — $ 495.7 Accounts receivable, net 1,850.7 — 1,850.7 312.8 2,163.5 Inventories 1,583.1 — 1,583.1 177.6 1,760.7 Prepaid expenses and other current assets 278.0 (2.4 ) 275.6 19.2 294.8 Current assets held for sale 3,541.3 (6.1 ) 3,535.2 (2,291.4 ) 1,243.8 Total current assets 7,748.8 (8.5 ) 7,740.3 (1,781.8 ) 5,958.5 Property, plant and equipment, net 925.6 — 925.6 300.5 1,226.1 Goodwill 2,970.2 — 2,970.2 903.7 3,873.9 Other intangible assets, net 5,579.6 — 5,579.6 571.0 6,150.6 Deferred income taxes 165.2 14.5 179.7 3.6 183.3 Other assets 327.0 — 327.0 3.0 330.0 Total assets $ 17,716.4 $ 6.0 $ 17,722.4 $ — $ 17,722.4 Liabilities and Stockholders' Equity: Accounts payable 1,019.5 — 1,019.5 172.1 1,191.6 Accrued compensation 159.1 — 159.1 33.8 192.9 Other accrued liabilities 1,182.3 (0.8 ) 1,181.5 126.4 1,307.9 Short-term debt and current portion of long-term debt 318.7 — 318.7 — 318.7 Current liabilities held for sale 650.4 100.4 750.8 (458.4 ) 292.4 Total current liabilities 3,330.0 99.6 3,429.6 (126.1 ) 3,303.5 Long-term debt 6,696.3 — 6,696.3 — 6,696.3 Deferred income taxes 1,041.8 (66.7 ) 975.1 114.9 1,090.0 Other noncurrent liabilities 1,370.5 (2.3 ) 1,368.2 11.2 1,379.4 Total liabilities 12,438.6 30.6 12,469.2 — 12,469.2 Total stockholders' equity 5,277.8 (24.6 ) 5,253.2 — 5,253.2 Total liabilities and stockholders' equity $ 17,716.4 $ 6.0 $ 17,722.4 $ — $ 17,722.4 For the year ended December 31, 2018 As Previously Revision As Reclassification As Net sales $ 8,630.9 $ — $ 8,630.9 $ 1,523.1 $ 10,154.0 Cost of products sold 5,622.1 — 5,622.1 1,014.2 6,636.3 Gross profit 3,008.8 — 3,008.8 508.9 3,517.7 Selling, general and administrative expenses 2,434.8 — 2,434.8 213.0 2,647.8 Restructuring costs, net 80.5 — 80.5 6.3 86.8 Impairment of goodwill, intangibles and other assets 8,322.0 — 8,322.0 15.1 8,337.1 Operating income (loss) (7,828.5 ) — (7,828.5 ) 274.5 (7,554.0 ) Non-operating expenses: Interest expense, net 446.3 — 446.3 (0.1 ) 446.2 Loss on extinguishment of debt 4.1 — 4.1 — 4.1 Other (income) expense, net (11.2 ) — (11.2 ) (1.4 ) (12.6 ) Income (loss) before income taxes (8,267.7 ) — (8,267.7 ) 276.0 (7,991.7 ) Income tax expense (benefit) (1,478.1 ) — (1,478.1 ) 119.2 (1,358.9 ) Income (loss) from continuing operations (6,789.6 ) — (6,789.6 ) 156.8 (6,632.8 ) Loss from discontinued operations, net of tax (128.3 ) (24.6 ) (152.9 ) (156.8 ) (309.7 ) Net loss $ (6,917.9 ) $ (24.6 ) $ (6,942.5 ) $ — $ (6,942.5 ) Weighted average common shares outstanding: Basic 473.7 473.7 473.7 473.7 473.7 Diluted 473.7 473.7 473.7 473.7 473.7 Loss per share: Basic: Loss from continuing operations $ (14.33 ) $ — $ (14.33 ) $ 0.33 $ (14.00 ) Loss from discontinued operations (0.27 ) (0.05 ) (0.32 ) (0.33 ) (0.65 ) Net loss $ (14.60 ) $ (0.05 ) $ (14.65 ) $ — $ (14.65 ) Diluted: Loss from continuing operations $ (14.33 ) $ — $ (14.33 ) $ 0.33 $ (14.00 ) Loss from discontinued operations (0.27 ) (0.05 ) (0.32 ) (0.33 ) (0.65 ) Net loss $ (14.60 ) $ (0.05 ) $ (14.65 ) $ — $ (14.65 )</t>
  </si>
  <si>
    <t>Divestitures and Held for Sale (Tables)</t>
  </si>
  <si>
    <t>Summary of Amounts Included in Discontinued Operations</t>
  </si>
  <si>
    <t>The following table provides a summary of amounts included in discontinued operations for the years ended December 31, (in millions): 2019 2018 2017 Net sales (1) $ 368.2 $ 2,879.1 $ 3,524.4 Cost of products sold (1) 266.2 1,798.3 2,245.6 Selling, general and administrative expenses 47.7 623.8 753.1 Restructuring costs, net — 3.2 16.6 Impairment of goodwill, intangibles and other assets 112.1 1,464.4 0.7 Operating income (loss) (57.8 ) (1,010.6 ) 508.4 Non-operating expense (income) (2) (9.3 ) (830.4 ) (1.3 ) Income (loss) before income taxes (48.5 ) (180.2 ) 509.7 Income tax expense 31.0 129.5 195.2 Net income (loss) $ (79.5 ) $ (309.7 ) $ 314.5 (1) 2018 includes a reclassification from cost of products sold to net sales of $12.8 million related to the adoption of Topic 606. (2) 2019 and 2018 include gains on sale of discontinued operations of $7.3 million and $831 million , respectively.</t>
  </si>
  <si>
    <t>Schedule of Major Classes of Assets and Liabilities Held for Sale</t>
  </si>
  <si>
    <t>The following table presents information related to the major classes of assets and liabilities that were classified as assets and liabilities held for sale in the Consolidated Balance Sheets at December 31, (in millions): 2019 2018 Accounts receivable, net $ — $ 98.9 Inventories — 161.1 Prepaid expenses and other current assets — 23.6 Property, plant and equipment, net — 215.4 Goodwill — 38.7 Other intangible assets, net — 699.8 Other assets — 6.3 Current assets held for sale $ — $ 1,243.8 Accounts payable $ — $ 84.6 Accrued compensation — 23.2 Other accrued liabilities — 27.1 Deferred income taxes — 152.7 Other liabilities — 4.8 Current liabilities held for sale $ — $ 292.4</t>
  </si>
  <si>
    <t>Stockholders’ Equity (Tables)</t>
  </si>
  <si>
    <t>Components of Accumulated Other Comprehensive Income (Loss)</t>
  </si>
  <si>
    <t>The following tables display the components of accumulated other comprehensive income (loss) (“AOCL”) as of and for the years ended December 31, 2019 and 2018 (in millions): Cumulative Translation Adjustment Pension and Postretirement Costs Derivative Financial Instruments AOCL Balance at December 31, 2017 $ (318.8 ) $ (385.5 ) $ (58.8 ) $ (763.1 ) Other comprehensive income (loss) before reclassifications (203.0 ) 29.1 14.6 (159.3 ) Amounts reclassified to earnings 29.2 12.8 30.2 72.2 Net current period other comprehensive income (loss) (173.8 ) 41.9 44.8 (87.1 ) Reclassification to retained earnings (1) — (54.5 ) (8.1 ) (62.6 ) Balance at December 31, 2018 $ (492.6 ) $ (398.1 ) $ (22.1 ) $ (912.8 ) Other comprehensive income (loss) before reclassifications 4.4 (8.0 ) (14.1 ) (17.7 ) Amounts reclassified to earnings 9.7 7.1 (6.2 ) 10.6 Net current period other comprehensive income (loss) 14.1 (0.9 ) (20.3 ) (7.1 ) Balance at December 31, 2019 $ (478.5 ) $ (399.0 ) $ (42.4 ) $ (919.9 ) (1) Reclassification is due to the adoption of ASU 2018-2.</t>
  </si>
  <si>
    <t>Schedule of Income Tax Provision (Benefit) Allocated to Components of OCI</t>
  </si>
  <si>
    <t>The income tax provision (benefit) allocated to the components of OCI for the years ended December 31, are as follows (in millions): 2019 2018 2017 Foreign currency translation adjustments $ 0.2 $ 3.7 $ 0.5 Unrecognized pension and postretirement costs (0.2 ) 11.3 12.3 Derivative financial instruments (2.8 ) 18.6 (8.7 ) Income tax related to AOCL $ (2.8 ) $ 33.6 $ 4.1</t>
  </si>
  <si>
    <t>Restructuring Costs (Tables)</t>
  </si>
  <si>
    <t>Schedule of Restructuring Costs Incurred by Reportable Business Segment</t>
  </si>
  <si>
    <t>Restructuring costs incurred by reportable business segment for all restructuring activities in continuing operations for the years ended December 31, are as follows (in millions): 2019 2018 2017 Appliances and Cookware $ 2.1 $ 3.0 $ 6.2 Food and Commercial 4.7 10.1 10.1 Home and Outdoor Living 8.3 30.5 9.3 Learning and Development 6.5 7.9 10.9 Other — — 3.2 Corporate 5.5 35.3 55.6 $ 27.1 $ 86.8 $ 95.3</t>
  </si>
  <si>
    <t>Schedule of Accrued Restructuring Costs Activity</t>
  </si>
  <si>
    <t>Accrued restructuring costs activity for 2019 is as follows (in millions): Balance at December 31, 2018 Restructuring Costs, Net Payments Reclassifications (1) Foreign Currency and Other (2) Balance at December 31, 2019 Employee severance and termination benefits $ 23.8 $ 20.2 $ (32.7 ) $ — $ (1.1 ) $ 10.2 Exited contractual commitments and other 47.0 6.9 (27.0 ) (13.8 ) (0.8 ) 12.3 $ 70.8 $ 27.1 $ (59.7 ) $ (13.8 ) $ (1.9 ) $ 22.5 Accrued restructuring costs activity for 2018 is as follows (in millions): Balance at December 31, 2017 Restructuring Costs, Net Payments Foreign Currency and Other (2) Balance at December 31, 2018 Employee severance and termination benefits $ 52.4 $ 50.1 $ (53.3 ) $ (25.4 ) $ 23.8 Exited contractual commitments and other 32.1 36.7 (23.2 ) 1.4 47.0 $ 84.5 $ 86.8 $ (76.5 ) $ (24.0 ) $ 70.8 (1) Reclassification due to the adoption of ASU 2016-02. See Footnote 1. (2) Includes non-cash restructuring charges primarily related to stock-based awards of $1.3 million and $22.2 million for 2019 and 2018, respectively.</t>
  </si>
  <si>
    <t>Inventories, Net (Tables)</t>
  </si>
  <si>
    <t>Components of Net Inventories</t>
  </si>
  <si>
    <t>The components of inventories were as follows at December 31, (in millions): 2019 2018 Raw material and supplies $ 231.0 $ 262.5 Work-in-process 135.3 151.2 Finished products 1,240.4 1,347.0 $ 1,606.7 $ 1,760.7</t>
  </si>
  <si>
    <t>Property, Plant &amp; Equipment, Net (Tables)</t>
  </si>
  <si>
    <t>Schedule of Property, Plant and Equipment, Net</t>
  </si>
  <si>
    <t>Property, plant and equipment, net, consisted of the following at December 31, (in millions): 2019 2018 Land $ 86.0 $ 88.2 Buildings and improvements 640.6 652.8 Machinery and equipment 2,151.2 2,271.9 2,877.8 3,012.9 Less: Accumulated depreciation (1,722.9 ) (1,786.8 ) $ 1,154.9 $ 1,226.1</t>
  </si>
  <si>
    <t>Goodwill and Other Intangible Assets, Net (Tables)</t>
  </si>
  <si>
    <t>Summary of Changes in Goodwill by Reportable Business Segment</t>
  </si>
  <si>
    <t>A summary of changes in the Company’s goodwill by reportable business segment is as follows for 2019 and 2018 (in millions): December 31, 2019 Segments: Net Book Value at December 31, 2018 Other Adjustments (1) Impairment Charges (2) Foreign Exchange Gross Carrying Amount Accumulated Impairment Charges Net Book Value Appliances and Cookware $ 211.2 $ (7.0 ) $ 7.0 $ 1.1 $ 744.2 $ (531.9 ) $ 212.3 Food and Commercial 903.7 3.2 (160.3 ) 0.2 2,266.3 (1,519.5 ) 746.8 Home and Outdoor Living 163.8 5.7 (5.7 ) 0.7 2,155.2 (1,990.7 ) 164.5 Learning and Development 2,595.2 0.6 (0.6 ) (10.0 ) 3,431.8 (846.6 ) 2,585.2 Other — 0.2 — (0.2 ) — — — $ 3,873.9 $ 2.7 $ (159.6 ) $ (8.2 ) $ 8,597.5 $ (4,888.7 ) $ 3,708.8 (1) During 2019, in connection with the Company’s state income tax payable/receivable reconciliation process, the Company identified that a state income tax receivable initially recorded in March 2017 was overstated by $19.9 million . The Company determined that the offset to this overstated receivable was recorded as a reduction to goodwill and, subsequently, recorded an entry during the current year to increase goodwill by this amount with a corresponding reduction to its state income tax receivable. Additionally, the Company identified and reversed $8.8 million of reserves for uncertain tax positions that were no longer required as the statutes of limitations had previously expired across multiple prior years. Therefore, the Company recorded an adjustment to income tax expense with a corresponding reduction to its reserves for uncertain tax positions. The Company was required to allocate the goodwill and reversal of reserves for uncertain tax positions to its businesses and reporting units in order to determine whether or not the carrying value of a disposal group or reporting unit that was previously sold or impaired needed to be updated. Based on its analysis, the Company concluded that the entire $19.9 million goodwill balance and the reversal of $8.8 million of reserves for uncertain tax positions would have been impaired or recognized as a loss on disposal in previously issued financial statements. As such, in 2019 the Company recorded pre-tax out-of-period impairment charges and a loss on sale of divested businesses of $2.9 million and $8.2 million , respectively, of which $2.9 million ( $2.2 million after-tax) and $8.2 million ( $6.2 million after-tax) were reflected in continuing operations and discontinued operations, respectively, in the Company’s Consolidated Statement of Operations. The Company concluded the effects of such adjustments were not material to the current period or previously issued financial statements. (2) In 2019, the Company recorded impairment charges in the Food and Commercial segment to reflect a decrease in the carrying values of Mapa/Spontex and Quickie by a total of $158 million while these businesses were classified as held for sale. December 31, 2018 Segment Net Book Value at December 31, 2017 Other Adjustments Impairment Charges (1) Foreign Exchange Gross Carrying Amount Accumulated Impairment Charges Net Book Value Appliances and Cookware $ 635.1 $ — $ (419.6 ) $ (4.3 ) $ 750.1 $ (538.9 ) $ 211.2 Food and Commercial 2,283.8 — (1,359.3 ) (20.8 ) 2,263.0 (1,359.3 ) 903.7 Home and Outdoor Living 2,148.0 — (1,985.0 ) 0.8 2,148.8 (1,985.0 ) 163.8 Learning and Development 2,735.0 — (105.3 ) (34.5 ) 3,441.2 (846.0 ) 2,595.2 $ 7,801.9 $ — $ (3,869.2 ) $ (58.8 ) $ 8,603.1 $ (4,729.2 ) $ 3,873.9 (1) In the Appliances and Cookware segment, the impairment charge was attributable to the Appliances and Cookware reporting unit. In the Food and Commercial segment, the impairment charge was recorded, primarily within the Food reporting unit. In the Home and Outdoor Living segment, impairment charges of $875 million , $787 million and $323 million were recorded within the Home Fragrance, Outdoor and Recreation and Connected Home and Security reporting units, respectively. In the Learning and Development segment, the impairment charge was attributable to the Baby reporting unit.</t>
  </si>
  <si>
    <t>Summary of Other Intangible Asset Impairment Charges Allocated to Reporting Segments</t>
  </si>
  <si>
    <t>cquired intangible asset impairment charges were recorded in the Company’s reporting segments as follows (in millions): 2019 (1) 2018 (2) Impairment of acquired intangible assets Appliances and Cookware $ 606.9 $ 1,292.0 Food and Commercial 152.5 454.7 Home and Outdoor Living 269.5 2,434.1 Learning and Development 24.2 246.0 Total $ 1,053.1 $ 4,426.8 (1) The carrying value of certain Appliances and Cookware tradenames exceeded their fair value primarily due to the recently announced tariffs on Chinese imports, as well as a decline in sales volume due to a loss in market share for certain appliance categories driven by the success of newly launched competitive products. Both of these factors resulted in downward revisions to forecasted results. In 2019, the Company recorded impairment charges in the Food and Commercial segment to reflect a decrease in the carrying values of Mapa/Spontex and Quickie by a total of $153 million while these businesses were classified as held for sale. In the Home and Outdoor Living segment, the impairment charges of $151 million and $118 million were recorded within the Home Fragrance and Outdoor and Recreation reporting units, respectively. The carrying value of certain Home and Outdoor Living tradenames exceeded their fair value primarily within the Home Fragrance reporting unit. The reporting unit has begun to experience a shift in product mix that is expected to continue into the future, which resulted in a downward revision to forecasted results for one of its tradenames. In the Learning and Development segment, the impairment charge was recorded within the Writing reporting unit. The Writing reporting unit continues to experience softening trends in sales of slime-related adhesive products . Related sales of such products during the fourth quarter of 2019 deteriorated at a faster rate than expected, which resulted in a downward revision to forecasted results for one of its tradenames. The rate and duration of the decline for such products, which is expected to continue into the future, is difficult to predict. Further impairments of this tradename may also occur if future expected cash flows are not achieved. Given the current trade negotiations with China and the uncertainties regarding the potential impact on the Company's business, there can be no assurance that the Company's estimates and assumptions regarding the impact of tariffs made for purposes of the goodwill and indefinite-lived intangible asset impairment test during the fourth quarter of 2019 will prove to be accurate predictions of the future. If the Company's assumptions regarding forecasted cash flow and revenue and operating income growth rates of certain reporting units are not achieved, it is possible that a material impairment charge may be required in the future. (2) In the Food and Commercial segment, the impairment charge was recorded within the Food reporting unit. In the Home and Outdoor Living segment, impairment charges of $1.7 billion , $630 million and $75 million were recorded within the Home Fragrance, Outdoor and Recreation and Connected Home and Security reporting units, respectively. In the Learning and Development segment, the impairment charge recorded was attributable to the Baby reporting unit.</t>
  </si>
  <si>
    <t>Schedule of Other Intangible Assets and Related Amortization Periods</t>
  </si>
  <si>
    <t xml:space="preserve">The table below summarizes the balance of other intangible assets, net and the related amortization periods using the straight-line method and attribution method at December 31, (in millions): 2019 2018 Gross Carrying Amount Accumulated Amortization Net Book Value Gross Carrying Amount Accumulated Amortization Net Book Value Amortization Periods (in years) Tradenames - indefinite life $ 3,560.2 $ — $ 3,560.2 $ 4,628.9 $ — $ 4,628.9 N/A Tradenames - other 168.9 (49.7 ) 119.2 170.5 (36.5 ) 134.0 2-15 Capitalized software 586.8 (435.4 ) 151.4 559.0 (376.1 ) 182.9 3-12 Patents and intellectual property 135.3 (101.3 ) 34.0 137.6 (79.8 ) 57.8 3-14 Customer relationships and distributor channels 1,327.5 (282.8 ) 1,044.7 1,329.5 (217.2 ) 1,112.3 3-30 Other 109.0 (102.1 ) 6.9 109.0 (74.3 ) 34.7 3-5 $ 5,887.7 $ (971.3 ) $ 4,916.4 $ 6,934.5 $ (783.9 ) $ 6,150.6 </t>
  </si>
  <si>
    <t>Schedule of Finite-Lived Intangible Assets, Future Amortization Expense</t>
  </si>
  <si>
    <t>December 31, 2019, the aggregate estimated intangible amortization amounts for the succeeding five years are as follows (in millions): Years ending December 31, Amount 2020 $ 148.1 2021 119.4 2022 95.3 2023 88.5 2024 79.6 Thereafter 825.3</t>
  </si>
  <si>
    <t>Other Accrued Liabilities (Tables)</t>
  </si>
  <si>
    <t>Schedule of Other Accrued Liabilities</t>
  </si>
  <si>
    <t>Other accrued liabilities included the following at December 31, (in millions): 2019 2018 Customer accruals $ 604.9 $ 626.6 Operating lease liabilities 132.4 — Accrued self-insurance liabilities, contingencies and warranty 123.7 133.2 Accrued interest expense 62.6 72.9 Accruals for manufacturing, marketing and freight expenses 49.8 39.6 Accrued income taxes 114.0 165.9 Other 252.9 269.7 $ 1,340.3 $ 1,307.9</t>
  </si>
  <si>
    <t>Debt (Tables)</t>
  </si>
  <si>
    <t>Summary of Debt</t>
  </si>
  <si>
    <t>The following is a summary of outstanding debt at December 31, (in millions): 2019 2018 2.60% senior notes due 2019 $ — $ 267.3 4.70% senior notes due 2020 304.9 304.6 3.15% senior notes due 2021 93.6 97.5 3.75% senior notes due 2021 342.1 353.2 4.00% senior notes due 2022 249.3 249.0 3.85% senior notes due 2023 1,387.5 1,740.8 5.00% senior notes due 2023 — 310.0 4.00% senior notes due 2024 199.5 496.4 3.90% senior notes due 2025 46.9 90.3 4.20% senior notes due 2026 1,986.3 1,984.5 5.375% senior notes due 2036 416.1 415.8 5.50% senior notes due 2046 657.3 657.2 Commercial paper 25.0 — Other debt 15.2 48.4 Total debt 5,723.7 7,015.0 Short-term debt and current portion of long-term debt (332.4 ) (318.7 ) Long-term debt $ 5,391.3 $ 6,696.3</t>
  </si>
  <si>
    <t>Schedule of Maturities of Long-term Debt</t>
  </si>
  <si>
    <t>The Company’s debt maturities for the five years following December 31, 2019 and thereafter are as follows (in millions): 2020 2021 2022 2023 2024 Thereafter Total $334.5 $435.7 $253.6 $1,395.1 $201.2 $3,135.3 $5,755.4</t>
  </si>
  <si>
    <t>Schedule of Fair Value of Senior Notes</t>
  </si>
  <si>
    <t>The fair values of the Company’s senior notes are based on quoted market prices and are as follows at December 31, (in millions): 2019 2018 Fair Value Book Value Fair Value Book Value Senior notes $ 5,989.9 $ 5,683.5 $ 6,911.2 $ 6,966.6</t>
  </si>
  <si>
    <t>Derivatives (Tables)</t>
  </si>
  <si>
    <t>Schedule of Fair Value of Derivative Financial Instruments</t>
  </si>
  <si>
    <t xml:space="preserve">The following table presents the fair value of derivative financial instruments at December 31, (in millions): 2019 2018 Asset (a) Liability (a) Asset (a) Liability (a) Derivatives designated as effective hedges: Cash flow hedges: Foreign currency contracts $ 0.9 $ 12.5 $ 13.3 $ 0.7 Commodity contracts — 0.1 — — Fair value hedges: Interest rate swaps 2.1 0.9 — 11.5 Derivatives not designated as effective hedges: Foreign currency contracts 10.1 4.5 12.9 4.2 Commodity contracts — — — 0.9 Total $ 13.1 $ 18.0 $ 26.2 $ 17.3 (a) Consolidated balance sheet location: Asset: Prepaid expenses and other, and other non-current assets Liability: Other accrued liabilities, and other non-current liabilities </t>
  </si>
  <si>
    <t>Schedule of Pretax Effects of Derivative Financial Instruments Designated or Previously Designated as Effective Hedges</t>
  </si>
  <si>
    <t>The following table presents pre-tax gain and loss activity for 2019, 2018 and 2017 related to derivative financial instruments designated as effective hedges: 2019 2018 2017 Gain/(Loss) Gain/(Loss) Gain/(Loss) (in millions) Recognized in OCI (a) Reclassified Recognized in OCI (a) Reclassified Recognized in OCI (a) Reclassified Interest rate swaps (b) $ — $ (8.0 ) $ — $ (26.6 ) $ — $ (8.2 ) Foreign currency contracts (c) (15.5 ) 15.1 24.1 (13.0 ) (33.1 ) 6.8 Commodity contracts (0.2 ) (0.1 ) — — — — Cross-currency swaps (d) — — (1.7 ) (3.1 ) (5.8 ) (6.9 ) Total $ (15.7 ) $ 7.0 $ 22.4 $ (42.7 ) $ (38.9 ) $ (8.3 ) (a) Represents effective portion recognized in Other Comprehensive Income (“OCI”). (b) Portion reclassified from AOCL to income recognized in interest expense. (c) Portion reclassified from AOCL to income recognized in sales and cost of products sold. (d) Portion reclassified from AOCL to income recognized in other income (expense), net</t>
  </si>
  <si>
    <t>Leases (Tables)</t>
  </si>
  <si>
    <t>Schedule of Condensed Consolidated Balance Sheet Information, Leases</t>
  </si>
  <si>
    <t>Supplemental consolidated balance sheet information for leases at December 31, 2019, is as follows (in millions): Classification Assets Operating leases Operating lease assets, net $ 615.2 Finance leases Property, plant and equipment, net (1) 15.2 Total lease assets $ 630.4 Liabilities Current Operating leases Other accrued liabilities $ 132.4 Finance leases Short-term debt and current portion of long-term debt 3.4 Noncurrent Operating leases Long-term operating lease liabilities 541.4 Finance leases Long-term debt 9.5 Total lease liabilities $ 686.7 (1) Net of accumulated depreciation of $8.4 million .</t>
  </si>
  <si>
    <t>Schedule of Lease Costs, Terms, Discount Rates and Cash Flow Information</t>
  </si>
  <si>
    <t>Components of lease expense for the year ended December 31, 2019, is as follows (in millions): Operating lease cost: Operating lease cost (1) $ 207.1 Variable lease costs (2) 25.5 Finance lease cost Amortization of leased assets 4.6 Interest on lease liabilities 0.5 (1) Includes short-term leases, which are immaterial. (2) Consists primarily of additional payments for non-lease components, such as maintenance costs, payments of taxes and additional rent based on a level of the Company’s retail store sales. Remaining lease term and discount rates at December 31, 2019, are as follows: Weighted-average remaining lease term (years): Operating leases 7 Finance leases 3 Weighted-average discount rate: Operating leases 4.3 % Finance leases 3.5 % Supplemental cash flow information related to leases for the year ended December 31, 2019, is as follows (in millions): Cash paid for amounts included in the measurement of lease liabilities: Operating cash flows from operating leases $ 201.3 Operating cash flows from finance leases 0.6 Financing cash flows from finance leases 3.6 Right of use assets obtained in exchange for lease liabilities: Operating leases 130.0 Finance leases 6.7</t>
  </si>
  <si>
    <t>Schedule of Maturities for Operating Lease Liabilities</t>
  </si>
  <si>
    <t>Maturities of lease liabilities for continuing operations under the new lease standard (see Footnote 1) at December 31, 2019, are as follows (in millions): Operating Leases Finance Leases 2020 $ 168.3 $ 4.3 2021 138.9 4.2 2022 115.0 3.3 2023 87.0 1.5 2024 71.0 0.2 Thereafter 214.8 0.2 Total lease payments 795.0 13.7 Less: imputed interest (121.2 ) (0.8 ) Present value of lease liabilities $ 673.8 $ 12.9</t>
  </si>
  <si>
    <t>Schedule of Maturities for Finance Lease Liabilities</t>
  </si>
  <si>
    <t>Schedule of Future Minimum Rental Payments for Operating Leases</t>
  </si>
  <si>
    <t>Future minimum rental payments for operating leases, prior to the adoption of the new lease standard, with initial or remaining terms in excess of one year at December 31, 2018 for the Company are as follows (in millions): 2019 $ 180.0 2020 144.0 2021 117.8 2022 97.7 2023 74.0 Thereafter 263.9 $ 877.4</t>
  </si>
  <si>
    <t>Employee Benefit and Retirement Plans (Tables)</t>
  </si>
  <si>
    <t>Schedule of Reconciliation of Benefit Obligations</t>
  </si>
  <si>
    <t>The following provides a reconciliation of benefit obligations, plan assets and funded status of the Company’s noncontributory defined benefit pension plans, including the SERP, at December 31, (dollars in millions): Pension Benefits Postretirement Benefits U.S. International Change in benefit obligation: 2019 2018 2019 2018 2019 2018 Benefit obligation at beginning of year $ 1,348.0 $ 1,553.7 $ 581.3 $ 679.4 $ 53.0 $ 65.1 Service cost 0.5 0.8 6.5 6.3 0.2 0.3 Interest cost 49.1 46.4 12.6 13.1 1.8 1.8 Actuarial (gain) loss 150.9 (147.7 ) 45.0 (35.2 ) 2.4 (8.9 ) Amendments — — 0.6 2.5 — — Currency translation — — 14.8 (32.0 ) — — Benefits paid (99.4 ) (105.2 ) (22.3 ) (30.0 ) (5.2 ) (4.9 ) Acquisitions and dispositions, net — — 0.5 0.8 — — Curtailments, settlements and other — — (12.7 ) (23.6 ) — (0.4 ) Benefit obligation at end of year (1) $ 1,449.1 $ 1,348.0 $ 626.3 $ 581.3 $ 52.2 $ 53.0 Change in plan assets: Fair value of plan assets at beginning of year 1,104.9 1,271.1 531.5 610.4 — — Actual return (loss) on plan assets 212.7 (71.2 ) 51.0 (11.0 ) — — Contributions 10.0 10.2 13.0 15.0 — — Currency translation — — 19.1 (31.0 ) — — Benefits paid (99.4 ) (105.2 ) (22.3 ) (30.0 ) — Acquisitions and dispositions, net — — 0.4 0.8 — — Settlements and other — — (12.8 ) (22.7 ) — — Fair value of plan assets at end of year $ 1,228.2 $ 1,104.9 $ 579.9 $ 531.5 $ — $ — Funded status at end of year $ (220.9 ) $ (243.1 ) $ (46.4 ) $ (49.8 ) $ (52.2 ) $ (53.0 ) Amounts recognized in the Consolidated Balance Sheets: Prepaid benefit cost, included in other assets $ — $ — $ 89.1 $ 72.2 $ — $ — Accrued current benefit cost—other accrued liabilities (14.7 ) (9.9 ) (4.7 ) (4.7 ) (5.6 ) (5.3 ) Accrued noncurrent benefit cost— other noncurrent liabilities (206.2 ) (233.2 ) (130.8 ) (117.3 ) (46.6 ) (47.7 ) Net amount recognized $ (220.9 ) $ (243.1 ) $ (46.4 ) $ (49.8 ) $ (52.2 ) $ (53.0 ) Assumptions: Weighted-average assumptions used to determine benefit obligation: Discount rate 3.06 % 4.12 % 1.79 % 2.53 % 2.80 % 3.97 % Long-term rate of compensation increase 3.00 % 3.00 % 2.31 % 2.43 % — % — % Current health care cost trend rates — % — % — % — % 6.74 % 6.99 % Ultimate health care cost trend rates — % — % — % — % 4.50 % 4.50 % (1) The accumulated benefit obligation for all defined benefit pension plans was $2.1 billion and $1.9 billion at December 31, 2019 and 2018, respectively.</t>
  </si>
  <si>
    <t>Schedule Of Company's Pension Cost And Supplemental Retirement Plans</t>
  </si>
  <si>
    <t>The components of pension and postretirement benefit expense for the periods indicated are as follows (dollars in millions): Pension Benefits U.S. International 2019 2018 2017 2019 2018 2017 Service cost $ 0.5 $ 0.8 $ 2.8 $ 6.5 $ 6.3 $ 7.3 Interest cost 49.1 46.4 49.6 12.6 13.1 13.4 Expected return on plan assets (59.2 ) (67.5 ) (73.3 ) (13.0 ) (14.9 ) (18.4 ) Amortization: Prior service cost (credit) (0.1 ) (0.1 ) (0.1 ) 0.5 0.4 0.4 Net actuarial loss 15.5 21.4 23.7 1.8 2.0 2.0 Curtailment, settlement and termination (benefit) costs — — (3.7 ) 0.6 1.3 1.3 Total expense (income) $ 5.8 $ 1.0 $ (1.0 ) $ 9.0 $ 8.2 $ 6.0 Assumptions Weighted average assumption used to calculate net periodic cost: Effective discount rate for benefit obligations 4.12 % 3.48 % 3.99 % 2.52 % 2.24 % 2.10 % Effective rate for interest on benefit obligations 3.79 % 3.09 % 3.28 % 2.20 % 1.94 % 1.70 % Effective rate for service cost 3.93 % 3.32 % 3.83 % 1.89 % 2.33 % 2.44 % Effective rate for interest on service cost 3.62 % 2.98 % 3.38 % 2.24 % 2.27 % 2.38 % Long-term rate of return on plan assets 5.25 % 5.75 % 6.04 % 2.47 % 2.58 % 3.20 % Long-term rate of compensation increase 3.00 % 2.54 % 2.50 % 2.32 % 3.47 % 3.53 % Postretirement Benefits 2019 2018 2017 Service cost $ 0.2 $ 0.3 $ 0.1 Interest cost 1.8 1.8 2.2 Amortization: Prior service credit (4.9 ) (6.6 ) (5.2 ) Net actuarial gain (4.5 ) (3.6 ) (3.9 ) Total income $ (7.4 ) $ (8.1 ) $ (6.8 ) Assumptions Weighted average assumption used to calculate net periodic cost: Effective discount rate for benefit obligations 3.90 % 3.09 % 3.76 % Effective rate for interest on benefit obligations 2.71 % 2.71 % 3.07 % Effective rate for service cost 2.97 % 2.98 % 3.25 % Effective rate for interest on service cost 2.78 % 2.78 % 3.02 %</t>
  </si>
  <si>
    <t>Schedule of Expected Benefit Payments</t>
  </si>
  <si>
    <t>Estimated future benefit payments under the Company’s defined benefit pension plans and postretirement benefit plans are as follows at December 31, 2019 (in millions): 2020 2021 2022 2023 2024 Thereafter Pension benefits $ 130.3 $ 125.4 $ 123.6 $ 122.6 $ 121.3 $ 582.9 Postretirement benefits $ 5.7 $ 5.5 $ 5.4 $ 5.2 $ 4.9 $ 18.3</t>
  </si>
  <si>
    <t>Pension Benefits</t>
  </si>
  <si>
    <t>Schedule of Benefit Obligations in Excess of Fair Value of Plan Assets</t>
  </si>
  <si>
    <t>Summary of under-funded or non-funded pension benefit plans with projected benefit obligations in excess of plan assets at December 31, (in millions): Pension Benefits 2019 2018 Projected benefit obligation $ 1,791.6 $ 1,662.0 Fair value of plan assets 1,435.3 1,297.1</t>
  </si>
  <si>
    <t>Schedule of Accumulated Benefit Obligations in Excess of Fair Value of Plan Assets</t>
  </si>
  <si>
    <t>Summary of pension plans with accumulated obligations in excess of plan assets at December 31, (in millions): Pension Benefits 2019 2018 Accumulated benefit obligation $ 1,783.7 $ 1,654.8 Fair value of plan assets 1,435.3 1,297.1</t>
  </si>
  <si>
    <t>Schedule of Allocation of Plan Assets</t>
  </si>
  <si>
    <t>The composition of domestic pension plan assets at December 31, 2019 and 2018 is as follows (in millions): Plan Assets — Domestic Plans December 31, 2019 Fair Value Measurements Asset Category Level 1 Level 2 Level 3 Subtotal NAV-based assets Total Equity securities and funds: Global equities $ — $ — $ — $ — $ 232.5 $ 232.5 Fixed income securities and funds 400.0 — — 400.0 330.0 730.0 Alternative investments 46.9 — — 46.9 192.5 239.4 Cash and other 10.0 15.2 1.1 26.3 — 26.3 Total $ 456.9 $ 15.2 $ 1.1 $ 473.2 $ 755.0 $ 1,228.2 Plan Assets — Domestic Plans December 31, 2018 Fair Value Measurements Asset Category Level 1 Level 2 Level 3 Subtotal NAV-based assets Total Equity securities and funds: Global equities $ — $ — $ — $ — $ 179.8 $ 179.8 Fixed income securities and funds 413.3 — — 413.3 269.3 682.6 Alternative investments 40.7 — — 40.7 177.1 217.8 Cash and other 8.9 14.8 1.0 24.7 — 24.7 Total $ 462.9 $ 14.8 $ 1.0 $ 478.7 $ 626.2 $ 1,104.9 The composition of international pension plan assets at December 31, 2019 and 2018 is as follows (in millions): Plan Assets – International Plans December 31, 2019 Fair Value Measurements Asset Category Level 1 Level 2 Level 3 Subtotal NAV-based assets Total Equity securities and funds $ 3.1 $ — $ — $ 3.1 $ 2.1 $ 5.2 Fixed income securities and funds 298.3 — — 298.3 2.5 300.8 Cash and other 8.1 254.8 8.0 270.9 3.0 273.9 Total $ 309.5 $ 254.8 $ 8.0 $ 572.3 $ 7.6 $ 579.9 Plan Assets – International Plans December 31, 2018 Fair Value Measurements Asset Category Level 1 Level 2 Level 3 Subtotal NAV-based assets Total Equity securities and funds $ 14.3 $ — $ — $ 14.3 $ 9.1 $ 23.4 Fixed income securities and funds 266.7 — — 266.7 6.6 273.3 Cash and other 6.2 204.9 9.4 220.5 14.3 234.8 Total $ 287.2 $ 204.9 $ 9.4 $ 501.5 $ 30.0 $ 531.5</t>
  </si>
  <si>
    <t>Postretirement Benefits</t>
  </si>
  <si>
    <t>Schedule of Effect of Significant Unobservable Inputs, Changes in Plan Assets</t>
  </si>
  <si>
    <t>A reconciliation of the change in fair value of the defined benefit plans’ assets using significant unobservable inputs (Level 3) for 2019 and 2018 is as follows (in millions): Total Balance, December 31, 2017 $ 14.9 Realized gains — Unrealized losses 0.1 Purchases, sales, settlements, and other, net (4.6 ) Balance, December 31, 2018 10.4 Realized gains — Unrealized gains 0.2 Purchases, sales, settlements and other, net (1.5 ) Balance, December 31, 2019 $ 9.1</t>
  </si>
  <si>
    <t>Earnings Per Share (Tables)</t>
  </si>
  <si>
    <t>Schedule of Computations of Weighted Average Shares Outstanding</t>
  </si>
  <si>
    <t>The computations of the weighted average shares outstanding for the years ended December 31, are as follows (in millions): 2019 2018 2017 Weighted-average shares outstanding 423.2 473.3 485.7 Share-based payment awards classified as participating securities 0.1 0.4 1.0 Basic weighted-average shares outstanding 423.3 473.7 486.7 Dilutive securities (1) 0.6 — 1.3 Diluted weighted-average shares outstanding 423.9 473.7 488.0 (1) For 2018 , 0.6 million potentially dilutive share-based awards are excluded as their effect would be anti-dilutive. For 2017, the amount of potentially dilutive securities that are excluded because their effect would be anti-dilutive are not material.</t>
  </si>
  <si>
    <t>Stockholders' Equity and Share-Based Awards (Tables)</t>
  </si>
  <si>
    <t>Summary of Changes In Stock Options</t>
  </si>
  <si>
    <t>The following table summarizes the changes in the number of shares of common stock under option for 2019 (shares and aggregate intrinsic value in millions): Shares Weighted- Average Exercise Price Per Share Weighted Average Remaining Life (years) Aggregate Intrinsic Value Outstanding at December 31, 2018 0.3 $ 15 Granted 1.3 18 Exercised — 9 Outstanding at December 31, 2019 1.6 $ 17 8.4 2.9 Options exercisable, end of year 0.3 $ 15 1.5 1.0</t>
  </si>
  <si>
    <t>Summary of Changes of Restricted Stock and Restricted Stock Units</t>
  </si>
  <si>
    <t>The following table summarizes the changes in the number of outstanding restricted stock units for 2019 (shares in millions): Restricted Stock Units Weighted- Average Grant Date Fair Value Per Share Outstanding at December 31, 2018 4.7 $ 41 Granted 3.0 17 Grant adjustment (1) (0.7 ) 63 Vested (1.0 ) 36 Forfeited (1.2 ) 30 Outstanding at December 31, 2019 4.8 25 Expected to vest at December 31, 2019 4.3 21 (1) The Grant Adjustment primarily relates to an adjustment in the quantity of Stock-Price Based RSUs ultimately vested during 2019 that were dependent on the level of achievement of the specified performance conditions.</t>
  </si>
  <si>
    <t>Summary of Total Unrecognized Compensation Cost Related to Stock-based Compensation</t>
  </si>
  <si>
    <t>The following table summarizes the Company’s total unrecognized compensation cost related to stock-based compensation at December 31, 2019 (in millions): Unrecognized Compensation Cost Weighted- Average Period of Expense Recognition (in years) Restricted stock units $ 44.5 1 Stock options 4.6 1 Total $ 49.1 1</t>
  </si>
  <si>
    <t>Income Taxes (Tables)</t>
  </si>
  <si>
    <t>Components of Income (Loss) Before Income Taxes</t>
  </si>
  <si>
    <t>The components of income (loss) before income taxes for the years ended December 31, (in millions): 2019 2018 2017 Domestic $ (1,248.7 ) $ (8,099.1 ) $ (104.9 ) Foreign 397.1 107.4 1,024.2 Total $ (851.6 ) $ (7,991.7 ) $ 919.3</t>
  </si>
  <si>
    <t>Schedule of Provision for Income Taxes</t>
  </si>
  <si>
    <t>The provision for income taxes consists of the following for the years ended December 31, (in millions): 2019 2018 2017 Current: Federal $ 8.6 $ 121.4 $ 272.1 State 10.6 31.0 21.4 Foreign 42.0 203.5 168.5 Total current 61.2 355.9 462.0 Deferred: Federal (354.5 ) (1,035.3 ) (1,733.3 ) State (63.2 ) (283.3 ) 28.5 Foreign (650.2 ) (266.7 ) (77.0 ) Total deferred (1,067.9 ) (1,585.3 ) (1,781.8 ) Total income tax benefit (1,006.7 ) (1,229.4 ) (1,319.8 ) Total income tax provision - discontinued operations 31.0 129.5 195.2 Total income tax benefit - continuing operations $ (1,037.7 ) $ (1,358.9 ) $ (1,515.0 )</t>
  </si>
  <si>
    <t>Reconciliation of U.S. Statutory Rate to Effective Income Tax Rate on Continuing Basis</t>
  </si>
  <si>
    <t>A reconciliation of the U.S. statutory rate to the effective income tax rate on a continuing basis is as follows for the years ended December 31: 2019 2018 2017 Statutory rate 21.0 % 21.0 % 35.0 % State income taxes, net of federal income tax effect 3.8 2.4 1.1 U.S. foreign inclusions and foreign tax credit (1.6 ) 2.1 2.0 Foreign rate differential 4.9 0.4 (18.5 ) Change in uncertain tax positions 5.9 0.2 (3.0 ) Change in valuation allowance reserve (5.9 ) 0.8 (4.6 ) Foreign statutory tax rate change — — (1.7 ) Impairment (3.3 ) (9.7 ) 1.8 Sale of businesses — — (8.1 ) Capital loss 25.4 — — Reversal of outside basis difference 0.4 — (6.7 ) U.S. Tax Reform, impact of change in tax rate and other — — (174.4 ) U.S. Tax Reform, federal income tax on mandatory deemed repatriation — 0.2 19.3 Non-deductible compensation (1.6 ) (0.1 ) 0.9 Return to provision 2.2 (0.1 ) (9.2 ) Other taxes 1.6 0.1 2.5 Outbound transfer of U.S. assets (1) 68.3 — — Other 0.8 (0.3 ) (1.2 ) Effective rate 121.9 % 17.0 % (164.8 )%</t>
  </si>
  <si>
    <t>Schedule of Components of Net Deferred Tax Assets</t>
  </si>
  <si>
    <t>The net deferred tax amounts have been classified in the balance sheet at December 31, (in millions): 2019 2018 Noncurrent deferred tax assets $ 775.5 $ 183.3 Noncurrent deferred tax liabilities (624.9 ) (1,090.0 ) Total $ 150.6 $ (906.7 ) Deferred tax assets (liabilities) consist of the following at December 31, (in millions): 2019 2018 Deferred tax assets: Accruals $ 124.4 $ 139.1 Inventory 28.8 32.5 Pension and other postretirement benefits 78.5 81.7 Net operating losses 341.6 339.9 Foreign tax credits 155.9 133.3 Capital loss carryforward 211.8 15.2 Operating lease liabilities 172.3 — Other 157.2 132.6 Total gross deferred tax assets 1,270.5 874.3 Less: valuation allowance (270.5 ) (195.0 ) Net deferred tax assets after valuation allowance 1,000.0 679.3 Deferred tax liabilities: Accelerated depreciation (79.7 ) (92.2 ) Amortizable intangibles (517.7 ) (1,419.2 ) Outside basis differences (40.6 ) (25.7 ) Operating lease assets (158.1 ) — Other (53.3 ) (48.9 ) Total gross deferred tax liabilities (849.4 ) (1,586.0 ) Net deferred tax assets (liabilities) $ 150.6 $ (906.7 )</t>
  </si>
  <si>
    <t>Summary of Changes in Gross Unrecognized Tax Benefits</t>
  </si>
  <si>
    <t>The following table summarizes the changes in gross unrecognized tax benefits periods indicated are as follows (in millions): 2019 2018 2017 Unrecognized tax benefits, January 1, $ 463.0 $ 385.3 $ 379.0 Increases (decreases): Increases in tax positions for prior years 35.3 35.9 26.0 Decreases in tax positions for prior years (30.9 ) (20.6 ) (12.3 ) Increase in tax positions for the current period 83.5 115.0 34.5 Purchase accounting adjustments (See Footnote 1 and Footnote 8) (8.8 ) — — Currency translation adjustments 0.4 — — Settlements with taxing authorities (1.7 ) (6.2 ) — Lapse of statute of limitations (66.4 ) (46.4 ) (41.9 ) Unrecognized tax benefits, December 31, $ 474.4 $ 463.0 $ 385.3</t>
  </si>
  <si>
    <t>Fair Value (Tables)</t>
  </si>
  <si>
    <t>Summary of Non-Pension Financial Assets and Liabilities Measured at Fair Value on Recurring Basis</t>
  </si>
  <si>
    <t>The following tables present the Company’s non-pension financial assets and liabilities, which are measured at fair value on a recurring basis (in millions): December 31, 2019 December 31, 2018 Level 1 Level 2 Level 3 Total Level 1 Level 2 Level 3 Total Derivatives: Assets $ — $ 13.1 $ — $ 13.1 $ — $ 26.2 $ — $ 26.2 Liabilities — (18.0 ) — (18.0 ) — (17.3 ) — (17.3 ) Investment securities, including mutual funds 9.5 1.1 — 10.6 — 1.9 — 1.9</t>
  </si>
  <si>
    <t>Summary of Assets Measured at Fair Value on a Nonrecurring Basis</t>
  </si>
  <si>
    <t>The following table summarizes the assets that are measured at fair value on a non-recurring basis at December 31, (in millions): December 31, 2019 December 31, 2018 Level 3 Goodwill $ — $ 1,039.5 Indefinite-lived assets $ 1,365.2 $ 3,698.0</t>
  </si>
  <si>
    <t>Segment Information (Tables)</t>
  </si>
  <si>
    <t>Schedule of Segment Reporting Information, by Segment</t>
  </si>
  <si>
    <t>The Company’s segment and geographic results are as follows at and for the years ended December 31, (in millions): 2019 Appliances and Cookware Food and Commercial Home and Outdoor Living Learning and Development Corporate Restructuring Costs Consolidated Net sales (1) $ 1,691.0 $ 2,243.9 $ 2,823.4 $ 2,956.6 $ — $ — $ 9,714.9 Operating income (loss) (2) (535.3 ) (42.3 ) (173.2 ) 587.2 (291.0 ) (27.1 ) (481.7 ) Other segment data: Total assets $ 1,467.9 $ 3,794.7 $ 3,833.0 $ 4,800.2 $ 1,746.2 $ — $ 15,642.0 Capital expenditures 17.1 49.3 54.2 68.4 58.6 — 247.6 Depreciation and amortization 23.5 134.6 91.5 67.2 129.2 — 446.0 2018 Appliances and Cookware Food and Commercial Home and Outdoor Living Learning and Development Other Corporate Restructuring Costs Consolidated Net sales (1) $ 1,818.6 $ 2,403.6 $ 2,946.7 $ 2,981.6 $ 3.5 $ — $ — $ 10,154.0 Operating income (loss) (2) (1,596.3 ) (1,458.9 ) (4,237.7 ) 237.9 3.8 (416.0 ) (86.8 ) (7,554.0 ) Other segment data: Total assets $ 2,134.5 $ 4,209.4 $ 4,103.2 $ 4,882.1 $ — $ 1,149.4 $ — $ 16,478.6 Capital expenditures 23.2 59.7 51.2 54.5 — 74.7 — 263.3 Depreciation and amortization 23.0 64.3 94.7 74.3 — 115.6 — 371.9 2017 Appliances and Cookware Food and Commercial Home and Outdoor Living Learning and Development Other Corporate Restructuring Costs Consolidated Net sales (1) $ 2,006.9 $ 2,532.6 $ 3,114.1 $ 3,269.0 $ 247.8 $ — $ — $ 11,170.4 Operating income (loss) (2) 170.6 373.2 278.0 544.8 (75.1 ) (489.4 ) (95.3 ) 706.8 Other segment data: Capital expenditures $ 11.2 33.8 $ 54.9 $ 8.2 $ 7.4 $ 176.2 $ — $ 291.7 Depreciation and amortization 26.3 93.6 105.6 68.8 4.6 101.7 — 400.6</t>
  </si>
  <si>
    <t>Schedule of Geographic Area Information</t>
  </si>
  <si>
    <t>Geographic Area Information 2019 2018 2017 Net Sales (1) (3) United States $ 6,497.4 $ 6,808.1 $ 7,568.0 Canada 422.7 455.5 507.2 Total North America 6,920.1 7,263.6 8,075.2 Europe, Middle East and Africa 1,397.8 1,462.9 1,586.5 Latin America 702.3 709.2 756.1 Asia Pacific 694.7 718.3 752.6 Total International 2,794.8 2,890.4 3,095.2 $ 9,714.9 $ 10,154.0 $ 11,170.4 Sales to Walmart Inc. and subsidiaries amounted to approximately 14.6% , 14.6% and 14.8% of consolidated net sales in 2019, 2018 and 2017, respectively, substantially across all segments. (1) All intercompany transactions have been eliminated. (2) Operating income (loss) by segment is net sales less cost of products sold and selling, general administrative expenses (“SG&amp;A”). Operating income by geographic area is net sales less cost of products sold, SG&amp;A, impairment charges and restructuring cost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 (3) Geographic sales information is based on the region from which the products are shipped and invoiced. Long-lived assets by geography are not presented because it is impracticable to do so.</t>
  </si>
  <si>
    <t>Summary of Disaggregation of Revenue by Major Product Grouping Source and Geography</t>
  </si>
  <si>
    <t>The following table disaggregates revenue by major product grouping source and geography for the years ended December 31, (in millions): 2019 Appliances and Cookware Food and Commercial Home and Outdoor Living Learning and Development Total Appliances and Cookware $ 1,691.0 $ — $ — $ — $ 1,691.0 Food — 841.4 — — 841.4 Commercial — 1,402.5 — — 1,402.5 Connected Home and Security — — 376.8 — 376.8 Home Fragrance — — 1,033.1 — 1,033.1 Outdoor and Recreation — — 1,413.5 — 1,413.5 Baby and Parenting — — — 1,111.6 1,111.6 Writing — — — 1,845.0 1,845.0 Total $ 1,691.0 $ 2,243.9 $ 2,823.4 $ 2,956.6 $ 9,714.9 North America $ 1,100.6 $ 1,656.8 $ 2,071.2 $ 2,091.5 $ 6,920.1 International 590.4 587.1 752.2 865.1 2,794.8 Total $ 1,691.0 $ 2,243.9 $ 2,823.4 $ 2,956.6 $ 9,714.9 2018 Appliances and Cookware Food and Commercial Home and Outdoor Living Learning and Development Other Total Appliances and Cookware $ 1,818.6 $ — $ — $ — $ — $ 1,818.6 Food — 880.5 — — — 880.5 Commercial — 1,523.1 — — — 1,523.1 Connected Home and Security — — 376.5 — — 376.5 Home Fragrance — — 1,054.5 — — 1,054.5 Outdoor and Recreation — — 1,515.7 — — 1,515.7 Baby and Parenting — — — 1,132.9 — 1,132.9 Writing — — — 1,848.7 — 1,848.7 Other — — — — 3.5 3.5 Total $ 1,818.6 $ 2,403.6 $ 2,946.7 $ 2,981.6 $ 3.5 $ 10,154.0 North America $ 1,215.2 $ 1,788.2 $ 2,174.7 $ 2,082.4 $ 3.1 $ 7,263.6 International 603.4 615.4 772.0 899.2 0.4 2,890.4 Total $ 1,818.6 $ 2,403.6 $ 2,946.7 $ 2,981.6 $ 3.5 $ 10,154.0 2017 Appliances and Food and Commercial Home and Outdoor Living Learning Other Total Appliances and Cookware $ 2,006.9 $ — $ — $ — $ — $ 2,006.9 Food — 914.1 — — — 914.1 Commercial — 1,618.5 — — — 1,618.5 Connected Home and Security — — 355.7 — — 355.7 Home Fragrance — — 1,063.4 — — 1,063.4 Outdoor and Recreation — — 1,695.0 — — 1,695.0 Baby and Parenting — — — 1,285.2 — 1,285.2 Writing — — — 1,983.8 — 1,983.8 Other — — — — 247.8 247.8 Total $ 2,006.9 $ 2,532.6 $ 3,114.1 $ 3,269.0 $ 247.8 $ 11,170.4 North America 1,390.6 1,935.9 2,315.7 2,271.6 161.4 8,075.2 International 616.3 596.7 798.4 997.4 86.4 3,095.2 Total $ 2,006.9 $ 2,532.6 $ 3,114.1 $ 3,269.0 $ 247.8 $ 11,170.4</t>
  </si>
  <si>
    <t>Description of Business and Significant Accounting Policies - Additional Information (Detail)</t>
  </si>
  <si>
    <t>Jan. 01, 2019USD ($)</t>
  </si>
  <si>
    <t>Dec. 31, 2019USD ($)UnitSegment</t>
  </si>
  <si>
    <t>Dec. 31, 2018USD ($)</t>
  </si>
  <si>
    <t>Dec. 31, 2017USD ($)</t>
  </si>
  <si>
    <t>Basis of Presentation and Significant Accounting Policies [Line Items]</t>
  </si>
  <si>
    <t>Number of Reporting Units | Unit</t>
  </si>
  <si>
    <t>Number of Operating Segments | Segment</t>
  </si>
  <si>
    <t>Tax benefit, after-tax adjustment</t>
  </si>
  <si>
    <t>Net tax benefit, prior period adjustment of tax payables and receivables</t>
  </si>
  <si>
    <t>Net tax charge, correction of intangible impairment charges and gain (loss) on disposal calculations</t>
  </si>
  <si>
    <t>Proceeds from sale and collection of receivables</t>
  </si>
  <si>
    <t>Write of off accounts receivable</t>
  </si>
  <si>
    <t>Income attributable to non-controlling interests</t>
  </si>
  <si>
    <t>Advertising expense</t>
  </si>
  <si>
    <t>Research and development expense</t>
  </si>
  <si>
    <t>Foreign currency transaction loss, before tax</t>
  </si>
  <si>
    <t>Present value of lease liabilities</t>
  </si>
  <si>
    <t>Impact of adoption due to change in accounting principle</t>
  </si>
  <si>
    <t>Stock Options</t>
  </si>
  <si>
    <t>Share-based awards vesting period</t>
  </si>
  <si>
    <t>3 years</t>
  </si>
  <si>
    <t>Restricted Stock Units (RSUs) | Minimum</t>
  </si>
  <si>
    <t>1 year</t>
  </si>
  <si>
    <t>Restricted Stock Units (RSUs) | Maximum</t>
  </si>
  <si>
    <t>Buildings and Improvements | Minimum</t>
  </si>
  <si>
    <t>Property, plant and equipment, useful life</t>
  </si>
  <si>
    <t>20 years</t>
  </si>
  <si>
    <t>Buildings and Improvements | Maximum</t>
  </si>
  <si>
    <t>40 years</t>
  </si>
  <si>
    <t>Machinery and Equipment | Minimum</t>
  </si>
  <si>
    <t>Machinery and Equipment | Maximum</t>
  </si>
  <si>
    <t>15 years</t>
  </si>
  <si>
    <t>Fire Angel Safety Technology Group PLC</t>
  </si>
  <si>
    <t>Investment owned, percentage</t>
  </si>
  <si>
    <t>23.40%</t>
  </si>
  <si>
    <t>Other than temporary impairment, equity method investment</t>
  </si>
  <si>
    <t>Equity method investments</t>
  </si>
  <si>
    <t>Revenue from related parties</t>
  </si>
  <si>
    <t>Revision</t>
  </si>
  <si>
    <t>Impairment charge on reclassified assets</t>
  </si>
  <si>
    <t>Restatement of prior year income, tax effects</t>
  </si>
  <si>
    <t>Continuing Operations</t>
  </si>
  <si>
    <t>Net tax charge, correction of out-of-period adjustments</t>
  </si>
  <si>
    <t>Description of Business and Significant Accounting Policies - Summary of Impact of Adoption of Topic 606 on Consolidated Statement of Operations and Condensed Consolidated Balance Sheet (Detail) - USD ($) $ / shares in Units, shares in Millions, $ in Millions</t>
  </si>
  <si>
    <t>Dec. 31, 2016</t>
  </si>
  <si>
    <t>Stockholders’ equity:</t>
  </si>
  <si>
    <t>Income Statement Classification [Abstract]</t>
  </si>
  <si>
    <t>Income tax expense (benefit)</t>
  </si>
  <si>
    <t>Loss from discontinued operations, net of tax</t>
  </si>
  <si>
    <t>Net loss</t>
  </si>
  <si>
    <t>Loss from continuing operations (in USD per share)</t>
  </si>
  <si>
    <t>Loss from discontinued operations (in USD per share)</t>
  </si>
  <si>
    <t>Net loss (in USD per share)</t>
  </si>
  <si>
    <t>As Previously Reported</t>
  </si>
  <si>
    <t>As Revised</t>
  </si>
  <si>
    <t>Reclassification</t>
  </si>
  <si>
    <t>Excluding Adjustments due to Topic 606</t>
  </si>
  <si>
    <t>As Adjusted</t>
  </si>
  <si>
    <t>Acquisitions and Mergers - Additional Information (Detail) $ in Millions</t>
  </si>
  <si>
    <t>Apr. 03, 2017USD ($)</t>
  </si>
  <si>
    <t>Sep. 30, 2017USD ($)</t>
  </si>
  <si>
    <t>Jan. 31, 2017USD ($)</t>
  </si>
  <si>
    <t>Dec. 31, 2019USD ($)business</t>
  </si>
  <si>
    <t>Dec. 31, 2018USD ($)business</t>
  </si>
  <si>
    <t>Business Acquisition [Line Items]</t>
  </si>
  <si>
    <t>Number of businesses acquired (in businesses) | business</t>
  </si>
  <si>
    <t>Payments to acquire businesses, cash</t>
  </si>
  <si>
    <t>Goodwill, expected tax deductible amount</t>
  </si>
  <si>
    <t>Chesapeake Bay Candle</t>
  </si>
  <si>
    <t>Sistema Plastics</t>
  </si>
  <si>
    <t>Smith Mountain Industries</t>
  </si>
  <si>
    <t>Divestitures and Held for Sale - Summary of Amounts Included in Discontinued Operations (Detail) - USD ($) $ in Millions</t>
  </si>
  <si>
    <t>Non-operating expense (income)</t>
  </si>
  <si>
    <t>Income tax expense</t>
  </si>
  <si>
    <t>Divestitures and Held for Sale - Additional Information (Detail) - USD ($) $ in Millions</t>
  </si>
  <si>
    <t>Dec. 21, 2018</t>
  </si>
  <si>
    <t>Jun. 29, 2018</t>
  </si>
  <si>
    <t>Jul. 14, 2017</t>
  </si>
  <si>
    <t>Aug. 31, 2018</t>
  </si>
  <si>
    <t>Mar. 31, 2017</t>
  </si>
  <si>
    <t>May 01, 2019</t>
  </si>
  <si>
    <t>Income Statement, Balance Sheet and Additional Disclosures by Disposal Groups, Including Discontinued Operations [Line Items]</t>
  </si>
  <si>
    <t>Gain (loss) on sale of business</t>
  </si>
  <si>
    <t>Asset impairment charges</t>
  </si>
  <si>
    <t>Gain on sale of discontinued operations</t>
  </si>
  <si>
    <t>Cash consideration on sale of business</t>
  </si>
  <si>
    <t>Impairment charge primarily related to goodwill</t>
  </si>
  <si>
    <t>Rexair Disposal Group</t>
  </si>
  <si>
    <t>Sale of business, consideration received</t>
  </si>
  <si>
    <t>Process Solution Business Disposal</t>
  </si>
  <si>
    <t>U.S. Playing Cards</t>
  </si>
  <si>
    <t>Waddington</t>
  </si>
  <si>
    <t>Discontinued operation, gain (loss) on disposal</t>
  </si>
  <si>
    <t>Goody</t>
  </si>
  <si>
    <t>Jostens</t>
  </si>
  <si>
    <t>Pure Fishing</t>
  </si>
  <si>
    <t>Fire Building and Teutonia Stroller Businesses</t>
  </si>
  <si>
    <t>Write down of carrying value of net asset</t>
  </si>
  <si>
    <t>Tools</t>
  </si>
  <si>
    <t>Pre-tax gain</t>
  </si>
  <si>
    <t>Team Sports Business</t>
  </si>
  <si>
    <t>Winter Sport Business</t>
  </si>
  <si>
    <t>ASU 2014-09</t>
  </si>
  <si>
    <t>Amount reclassified from cost of product sold to net sales</t>
  </si>
  <si>
    <t>Divestitures and Held for Sale - Schedule of Major Classes of Assets and Liabilities Held for Sale (Detail) - USD ($) $ in Millions</t>
  </si>
  <si>
    <t>Other liabilities</t>
  </si>
  <si>
    <t>Stockholders’ Equity - Components of Accumulated Other Comprehensive Income (Loss) (Detail) - USD ($) $ in Millions</t>
  </si>
  <si>
    <t>AOCI Including Portion Attributable to Noncontrolling Interest, Net of Tax [Roll Forward]</t>
  </si>
  <si>
    <t>Beginning balance</t>
  </si>
  <si>
    <t>Other comprehensive income (loss) before reclassifications</t>
  </si>
  <si>
    <t>Amounts reclassified to earnings</t>
  </si>
  <si>
    <t>Reclassification to retained earnings</t>
  </si>
  <si>
    <t>Ending balance</t>
  </si>
  <si>
    <t>Cumulative Translation Adjustment</t>
  </si>
  <si>
    <t>Pension and Postretirement Costs</t>
  </si>
  <si>
    <t>AOCL</t>
  </si>
  <si>
    <t>Stockholders’ Equity - Additional Information (Detail) - USD ($) $ in Millions</t>
  </si>
  <si>
    <t>Equity [Abstract]</t>
  </si>
  <si>
    <t>Reclassification adjustment from AOCL, Pension and other postretirement benefit plans, pre-tax</t>
  </si>
  <si>
    <t>Reclassification adjustment from AOCL, Derivative financial instruments, pre-tax loss</t>
  </si>
  <si>
    <t>Stockholders’ Equity - Schedule of Income Tax Provision (Benefit) Allocated to Components of OCI (Detail) - USD ($) $ in Millions</t>
  </si>
  <si>
    <t>Income tax related to AOCL</t>
  </si>
  <si>
    <t>Restructuring Costs - Schedule of Restructuring Costs Incurred by Reportable Business Segment (Detail) - USD ($) $ in Millions</t>
  </si>
  <si>
    <t>Restructuring Cost and Reserve [Line Items]</t>
  </si>
  <si>
    <t>Corporate</t>
  </si>
  <si>
    <t>Appliances and Cookware | Operating Segments</t>
  </si>
  <si>
    <t>Food and Commercial | Operating Segments</t>
  </si>
  <si>
    <t>Home and Outdoor Living | Operating Segments</t>
  </si>
  <si>
    <t>Learning and Development | Operating Segments</t>
  </si>
  <si>
    <t>Other</t>
  </si>
  <si>
    <t>Restructuring Costs - Schedule of Accrued Restructuring Costs Activity (Detail) - USD ($) $ in Millions</t>
  </si>
  <si>
    <t>Restructuring Costs, Net</t>
  </si>
  <si>
    <t>Payments</t>
  </si>
  <si>
    <t>Restructuring reserve, reclassifications</t>
  </si>
  <si>
    <t>Foreign Currency and Other</t>
  </si>
  <si>
    <t>Non-cash restructuring charges</t>
  </si>
  <si>
    <t>Employee severance and termination benefits</t>
  </si>
  <si>
    <t>Exited contractual commitments and other</t>
  </si>
  <si>
    <t>Inventories, Net - Components of Net Inventories (Detail) - USD ($) $ in Millions</t>
  </si>
  <si>
    <t>Inventory, Net [Abstract]</t>
  </si>
  <si>
    <t>Raw material and supplies</t>
  </si>
  <si>
    <t>Work-in-process</t>
  </si>
  <si>
    <t>Finished products</t>
  </si>
  <si>
    <t>Total inventories</t>
  </si>
  <si>
    <t>Inventories, Net - Additional Information (Detail) - USD ($) $ in Millions</t>
  </si>
  <si>
    <t>Percentage of LIFO inventory</t>
  </si>
  <si>
    <t>22.80%</t>
  </si>
  <si>
    <t>23.60%</t>
  </si>
  <si>
    <t>LIFO reserve, asset</t>
  </si>
  <si>
    <t>Pretax income (expense) related to the liquidation</t>
  </si>
  <si>
    <t>Property, Plant &amp; Equipment, Net - Schedule of Property, Plant and Equipment, Net (Detail) - USD ($) $ in Millions</t>
  </si>
  <si>
    <t>Land</t>
  </si>
  <si>
    <t>Buildings and improvements</t>
  </si>
  <si>
    <t>Machinery and equipment</t>
  </si>
  <si>
    <t>Property, plant and equipment, gross</t>
  </si>
  <si>
    <t>Less: Accumulated depreciation</t>
  </si>
  <si>
    <t>Property, Plant &amp; Equipment, Net - Additional Information (Detail) - USD ($)</t>
  </si>
  <si>
    <t>Property, Plant and Equipment [Line Items]</t>
  </si>
  <si>
    <t>Depreciation expense on reclassified assets</t>
  </si>
  <si>
    <t>Home and Outdoor Living | Home Fragrance</t>
  </si>
  <si>
    <t>Impairment charges on other assets</t>
  </si>
  <si>
    <t>Depreciation expense</t>
  </si>
  <si>
    <t>Goodwill and Other Intangible Assets, Net - Summary of Changes in Goodwill by Reportable Business Segment (Detail) - USD ($) $ in Millions</t>
  </si>
  <si>
    <t>Goodwill [Line Items]</t>
  </si>
  <si>
    <t>Net Book Value, Beginning balance</t>
  </si>
  <si>
    <t>Other Adjustments (1)</t>
  </si>
  <si>
    <t>Impairment Charges (1)</t>
  </si>
  <si>
    <t>Foreign Exchange</t>
  </si>
  <si>
    <t>Gross Carrying Amount</t>
  </si>
  <si>
    <t>Accumulated Impairment Charges</t>
  </si>
  <si>
    <t>Net Book Value, Ending balance</t>
  </si>
  <si>
    <t>Appliances and Cookware</t>
  </si>
  <si>
    <t>Food and Commercial</t>
  </si>
  <si>
    <t>Home and Outdoor Living</t>
  </si>
  <si>
    <t>Learning and Development</t>
  </si>
  <si>
    <t>Goodwill and Other Intangible Assets, Net - Additional Information (Detail) - USD ($)</t>
  </si>
  <si>
    <t>3 Months Ended</t>
  </si>
  <si>
    <t>Finite-Lived Intangible Assets [Line Items]</t>
  </si>
  <si>
    <t>State income tax receivable overstated amount</t>
  </si>
  <si>
    <t>Decrease in goodwill</t>
  </si>
  <si>
    <t>Gain (loss) on disposition of business and asset impairments</t>
  </si>
  <si>
    <t>Goodwill impairment charges</t>
  </si>
  <si>
    <t>Noncompete Agreements</t>
  </si>
  <si>
    <t>Expense (income) adjustment for amortization</t>
  </si>
  <si>
    <t>Gain (loss) on disposition of business and asset impairments, net of taxes</t>
  </si>
  <si>
    <t>Amortization expense for intangible assets</t>
  </si>
  <si>
    <t>Continuing Operations | Noncompete Agreements</t>
  </si>
  <si>
    <t>Home Fragrance</t>
  </si>
  <si>
    <t>Food and Commercial | Mapa</t>
  </si>
  <si>
    <t>Food and Commercial | Quickie</t>
  </si>
  <si>
    <t>Outdoor and Recreation</t>
  </si>
  <si>
    <t>Commercial | Food and Commercial</t>
  </si>
  <si>
    <t>Goodwill and Other Intangible Assets, Net - Summary of Other Intangible Asset Impairment Charges Allocated to Reporting Segments (Detail) - USD ($) $ in Millions</t>
  </si>
  <si>
    <t>Indefinite-lived Intangible Assets [Line Items]</t>
  </si>
  <si>
    <t>Impairment of intangible assets</t>
  </si>
  <si>
    <t>Home and Outdoor Living | Outdoor and Recreation</t>
  </si>
  <si>
    <t>Home and Outdoor Living | Connected Home and Security</t>
  </si>
  <si>
    <t>Goodwill and Other Intangible Assets, Net - Schedule of Other Intangible Assets and Related Amortization Periods (Detail) - USD ($) $ in Millions</t>
  </si>
  <si>
    <t>Intangible Assets [Line Items]</t>
  </si>
  <si>
    <t>Intangible assets, Gross Carrying Amount</t>
  </si>
  <si>
    <t>Accumulated Amortization</t>
  </si>
  <si>
    <t>Intangible assets, Net Book value</t>
  </si>
  <si>
    <t>Trade Names</t>
  </si>
  <si>
    <t>Indefinite life, Net Book Value</t>
  </si>
  <si>
    <t>Net Book Value</t>
  </si>
  <si>
    <t>Trade Names | Minimum</t>
  </si>
  <si>
    <t>Amortization periods</t>
  </si>
  <si>
    <t>2 years</t>
  </si>
  <si>
    <t>Trade Names | Maximum</t>
  </si>
  <si>
    <t>Capitalized software</t>
  </si>
  <si>
    <t>Capitalized software | Minimum</t>
  </si>
  <si>
    <t>Capitalized software | Maximum</t>
  </si>
  <si>
    <t>12 years</t>
  </si>
  <si>
    <t>Patents and intellectual property</t>
  </si>
  <si>
    <t>Patents and intellectual property | Minimum</t>
  </si>
  <si>
    <t>Patents and intellectual property | Maximum</t>
  </si>
  <si>
    <t>14 years</t>
  </si>
  <si>
    <t>Customer relationships and distributor channels</t>
  </si>
  <si>
    <t>Customer relationships and distributor channels | Minimum</t>
  </si>
  <si>
    <t>Customer relationships and distributor channels | Maximum</t>
  </si>
  <si>
    <t>30 years</t>
  </si>
  <si>
    <t>Other | Minimum</t>
  </si>
  <si>
    <t>Other | Maximum</t>
  </si>
  <si>
    <t>5 years</t>
  </si>
  <si>
    <t>Goodwill and Other Intangible Assets, Net - Schedule of Finite-Lived Intangible Assets, Future Amortization Expense (Detail) $ in Millions</t>
  </si>
  <si>
    <t>Dec. 31, 2019USD ($)</t>
  </si>
  <si>
    <t>2020</t>
  </si>
  <si>
    <t>2021</t>
  </si>
  <si>
    <t>2022</t>
  </si>
  <si>
    <t>2023</t>
  </si>
  <si>
    <t>2024</t>
  </si>
  <si>
    <t>Thereafter</t>
  </si>
  <si>
    <t>Other Accrued Liabilities (Detail) - USD ($) $ in Millions</t>
  </si>
  <si>
    <t>Accrued Liabilities, Current [Abstract]</t>
  </si>
  <si>
    <t>Customer accruals</t>
  </si>
  <si>
    <t>Accrued self-insurance liabilities, contingencies and warranty</t>
  </si>
  <si>
    <t>Accrued interest expense</t>
  </si>
  <si>
    <t>Accruals for manufacturing, marketing and freight expenses</t>
  </si>
  <si>
    <t>Accrued income taxes</t>
  </si>
  <si>
    <t>Debt - Summary of Debt (Detail) - USD ($) $ in Millions</t>
  </si>
  <si>
    <t>Debt Instrument [Line Items]</t>
  </si>
  <si>
    <t>Commercial paper</t>
  </si>
  <si>
    <t>Other debt</t>
  </si>
  <si>
    <t>Total debt</t>
  </si>
  <si>
    <t>2.60% senior notes due 2019</t>
  </si>
  <si>
    <t>Senior notes</t>
  </si>
  <si>
    <t>4.70% senior notes due 2020</t>
  </si>
  <si>
    <t>3.15% senior notes due 2021</t>
  </si>
  <si>
    <t>3.75% senior notes due 2021</t>
  </si>
  <si>
    <t>4.00% senior notes due 2022</t>
  </si>
  <si>
    <t>3.85% senior notes due 2023</t>
  </si>
  <si>
    <t>5.00% senior notes due 2023</t>
  </si>
  <si>
    <t>4.00% senior notes due 2024</t>
  </si>
  <si>
    <t>3.90% senior notes due 2025</t>
  </si>
  <si>
    <t>4.20% senior notes due 2026</t>
  </si>
  <si>
    <t>5.375% senior notes due 2036</t>
  </si>
  <si>
    <t>5.50% senior notes due 2046</t>
  </si>
  <si>
    <t>Debt - Summary of Debt (Non-Printing) (Detail)</t>
  </si>
  <si>
    <t>1 Months Ended</t>
  </si>
  <si>
    <t>Oct. 31, 2018</t>
  </si>
  <si>
    <t>Nov. 30, 2019</t>
  </si>
  <si>
    <t>Aug. 31, 2019</t>
  </si>
  <si>
    <t>Mar. 31, 2019</t>
  </si>
  <si>
    <t>Interest rate</t>
  </si>
  <si>
    <t>3.85%</t>
  </si>
  <si>
    <t>2.60%</t>
  </si>
  <si>
    <t>Maturity year</t>
  </si>
  <si>
    <t>4.70%</t>
  </si>
  <si>
    <t>3.15%</t>
  </si>
  <si>
    <t>3.75%</t>
  </si>
  <si>
    <t>4.00%</t>
  </si>
  <si>
    <t>5.00%</t>
  </si>
  <si>
    <t>3.90%</t>
  </si>
  <si>
    <t>2025</t>
  </si>
  <si>
    <t>4.20%</t>
  </si>
  <si>
    <t>2026</t>
  </si>
  <si>
    <t>5.375%</t>
  </si>
  <si>
    <t>2036</t>
  </si>
  <si>
    <t>5.50%</t>
  </si>
  <si>
    <t>2046</t>
  </si>
  <si>
    <t>Debt - Additional Information (Detail)</t>
  </si>
  <si>
    <t>5 Months Ended</t>
  </si>
  <si>
    <t>7 Months Ended</t>
  </si>
  <si>
    <t>Nov. 30, 2019USD ($)</t>
  </si>
  <si>
    <t>Aug. 31, 2019USD ($)</t>
  </si>
  <si>
    <t>May 31, 2019USD ($)</t>
  </si>
  <si>
    <t>Dec. 31, 2019EUR (€)</t>
  </si>
  <si>
    <t>Oct. 31, 2019USD ($)</t>
  </si>
  <si>
    <t>Aggregate principal amount of debt repurchased</t>
  </si>
  <si>
    <t>Consideration for repurchase of debt</t>
  </si>
  <si>
    <t>Loss related to extinguishment of debt/credit facility</t>
  </si>
  <si>
    <t>Line of credit facility, maximum borrowing capacity</t>
  </si>
  <si>
    <t>Debt instrument, unamortized discount (premium) and debt issuance costs, net</t>
  </si>
  <si>
    <t>Debt instrument, face amount</t>
  </si>
  <si>
    <t>Debt instrument, face amount | €</t>
  </si>
  <si>
    <t>Deferred gain (loss) on net investment hedge recorded in AOCL, net of tax</t>
  </si>
  <si>
    <t>Revolving Credit Facility</t>
  </si>
  <si>
    <t>Line of credit facility, current borrowing capacity</t>
  </si>
  <si>
    <t>Revolving Credit Facility | Commercial Paper</t>
  </si>
  <si>
    <t>Revolving Credit Facility | Letter of Credit</t>
  </si>
  <si>
    <t>Long-term debt, cash tender offer</t>
  </si>
  <si>
    <t>Old facility borrowing capacity</t>
  </si>
  <si>
    <t>New facility borrowing capacity</t>
  </si>
  <si>
    <t>Debt - Schedule of Maturities of Long-term Debt (Detail) $ in Millions</t>
  </si>
  <si>
    <t>Debt - Schedule of Fair Value of Senior Notes (Detail) - Senior notes - USD ($) $ in Millions</t>
  </si>
  <si>
    <t>Book Value</t>
  </si>
  <si>
    <t>Derivatives - Additional Information (Detail) - USD ($) $ in Millions</t>
  </si>
  <si>
    <t>Derivative [Line Items]</t>
  </si>
  <si>
    <t>Cash flow hedge gain (loss) to be reclassified within twelve months</t>
  </si>
  <si>
    <t>Other Expense, Net</t>
  </si>
  <si>
    <t>Derivative instruments not designated as hedging instruments, expense (income), net</t>
  </si>
  <si>
    <t>Interest rate swaps</t>
  </si>
  <si>
    <t>Derivative, notional amount</t>
  </si>
  <si>
    <t>Floating rate swap</t>
  </si>
  <si>
    <t>Notional amount of terminated floating rate swaps</t>
  </si>
  <si>
    <t>Consideration received for terminated floating rate swaps</t>
  </si>
  <si>
    <t>Gain on termination of floating rate swaps</t>
  </si>
  <si>
    <t>Foreign currency contracts</t>
  </si>
  <si>
    <t>Foreign currency contracts | Derivatives Not Designated as Effective Hedges</t>
  </si>
  <si>
    <t>Commodity contracts | Designated as Hedging Instrument</t>
  </si>
  <si>
    <t>Derivatives - Schedule of Fair Value of Derivative Financial Instruments (Detail) - USD ($)</t>
  </si>
  <si>
    <t>Derivatives, Fair Value [Line Items]</t>
  </si>
  <si>
    <t>Fair value of derivatives, asset</t>
  </si>
  <si>
    <t>Fair value of derivatives, liability</t>
  </si>
  <si>
    <t>Derivatives Designated as Effective Hedges | Cash Flow Hedges | Foreign currency contracts</t>
  </si>
  <si>
    <t>Derivatives Designated as Effective Hedges | Cash Flow Hedges | Commodity contracts</t>
  </si>
  <si>
    <t>Derivatives Designated as Effective Hedges | Fair Value Hedges | Interest rate swaps</t>
  </si>
  <si>
    <t>Derivatives Not Designated as Effective Hedges | Foreign currency contracts</t>
  </si>
  <si>
    <t>Derivatives Not Designated as Effective Hedges | Commodity contracts</t>
  </si>
  <si>
    <t>Derivatives - Schedule of Pretax Effects of Derivative Financial Instruments Designated or Previously Designated as Effective Hedges (Detail) - USD ($) $ in Millions</t>
  </si>
  <si>
    <t>Derivative Instruments, Gain (Loss) [Line Items]</t>
  </si>
  <si>
    <t>Gain/(Loss) Recognized in OCI (effective portion)</t>
  </si>
  <si>
    <t>Gain/(Loss) Reclassified from AOCL to Income</t>
  </si>
  <si>
    <t>Commodity contracts</t>
  </si>
  <si>
    <t>Cross-currency Swaps</t>
  </si>
  <si>
    <t>Leases - Schedule of Consolidated Balance Sheet Related To Leases (Detail) - USD ($) $ in Millions</t>
  </si>
  <si>
    <t>Jan. 01, 2019</t>
  </si>
  <si>
    <t>Assets</t>
  </si>
  <si>
    <t>Finance leases</t>
  </si>
  <si>
    <t>Lease Assets Total</t>
  </si>
  <si>
    <t>Current</t>
  </si>
  <si>
    <t>Noncurrent</t>
  </si>
  <si>
    <t>Total lease liabilities</t>
  </si>
  <si>
    <t>Leases - Schedule of Consolidated Statement Of Operation Related To Leases (Detail) $ in Millions</t>
  </si>
  <si>
    <t>Operating lease cost:</t>
  </si>
  <si>
    <t>Operating lease cost</t>
  </si>
  <si>
    <t>Variable lease costs</t>
  </si>
  <si>
    <t>Finance lease cost</t>
  </si>
  <si>
    <t>Amortization of leased assets</t>
  </si>
  <si>
    <t>Interest on lease liabilities</t>
  </si>
  <si>
    <t>Leases Leases - Schedule Of Remaining Lease Term and Discount Rates (Detail)</t>
  </si>
  <si>
    <t>Weighted-average remaining lease term (years):</t>
  </si>
  <si>
    <t>7 years</t>
  </si>
  <si>
    <t>Weighted-average discount rate:</t>
  </si>
  <si>
    <t>4.30%</t>
  </si>
  <si>
    <t>3.50%</t>
  </si>
  <si>
    <t>Leases Leases - Schedule Of Supplemental Cash Flow Related To Leases (Detail) $ in Millions</t>
  </si>
  <si>
    <t>Cash paid for amounts included in the measurement of lease liabilities:</t>
  </si>
  <si>
    <t>Operating cash flows from operating leases</t>
  </si>
  <si>
    <t>Operating cash flows from finance leases</t>
  </si>
  <si>
    <t>Financing cash flows from finance leases</t>
  </si>
  <si>
    <t>Right of use assets obtained in exchange for lease liabilities:</t>
  </si>
  <si>
    <t>Leases Leases - Schedule Of Maturities Of Lease Liabilities (Detail) - USD ($) $ in Millions</t>
  </si>
  <si>
    <t>Operating Leases</t>
  </si>
  <si>
    <t>Total lease payments</t>
  </si>
  <si>
    <t>Less: imputed interest</t>
  </si>
  <si>
    <t>Finance Leases</t>
  </si>
  <si>
    <t>Leases - Schedule Of Future Minimum Rental Payments For Operating Leases (Detail) $ in Millions</t>
  </si>
  <si>
    <t>Leases - Additional Information (Detail) - USD ($) $ in Millions</t>
  </si>
  <si>
    <t>Accumulated Depreciation, Depletion And Amortization, Property, Plant And Equipment, Finance Leases</t>
  </si>
  <si>
    <t>Rent expense</t>
  </si>
  <si>
    <t>Employee Benefit and Retirement Plans - Additional Information (Detail) - USD ($) $ in Millions</t>
  </si>
  <si>
    <t>Defined Benefit Plan Disclosure [Line Items]</t>
  </si>
  <si>
    <t>Pension and other postretirement benefit plans, amounts that will be amortized from AOCI in next fiscal year, pre-tax</t>
  </si>
  <si>
    <t>Defined contribution plan, cost recognized</t>
  </si>
  <si>
    <t>Defined Benefit Plan, Accumulated Benefit Obligation</t>
  </si>
  <si>
    <t>Fair value, investments, entities that calculate net asset value per share, investment redemption, notice period</t>
  </si>
  <si>
    <t>90 days</t>
  </si>
  <si>
    <t>U.S.</t>
  </si>
  <si>
    <t>Defined benefit plans, estimated future employer contributions in next fiscal year</t>
  </si>
  <si>
    <t>International</t>
  </si>
  <si>
    <t>Minimum | Equity Securities</t>
  </si>
  <si>
    <t>Defined benefit plan, target plan asset allocations range maximum</t>
  </si>
  <si>
    <t>20.00%</t>
  </si>
  <si>
    <t>Minimum | Fixed Income Investments</t>
  </si>
  <si>
    <t>40.00%</t>
  </si>
  <si>
    <t>Minimum | Other contract</t>
  </si>
  <si>
    <t>10.00%</t>
  </si>
  <si>
    <t>Maximum | Equity Securities</t>
  </si>
  <si>
    <t>Maximum | Fixed Income Investments</t>
  </si>
  <si>
    <t>60.00%</t>
  </si>
  <si>
    <t>Maximum | Cash and other</t>
  </si>
  <si>
    <t>30.00%</t>
  </si>
  <si>
    <t>Supplemental Employee Retirement Plan</t>
  </si>
  <si>
    <t>Net death benefits from life insurance policies, amount</t>
  </si>
  <si>
    <t>Cash surrender value of life insurance</t>
  </si>
  <si>
    <t>Defined benefit plan, benefit obligation</t>
  </si>
  <si>
    <t>Employee Benefit and Retirement Plans - Schedule of Reconciliation of Benefit Obligations (Detail) - USD ($) $ in Millions</t>
  </si>
  <si>
    <t>Amounts recognized in the Consolidated Balance Sheets:</t>
  </si>
  <si>
    <t>Accumulated benefit obligation</t>
  </si>
  <si>
    <t>Pension Benefits | U.S.</t>
  </si>
  <si>
    <t>Defined Benefit Plan, Change in Benefit Obligation [Roll Forward]</t>
  </si>
  <si>
    <t>Benefit obligation at beginning of year</t>
  </si>
  <si>
    <t>Service cost</t>
  </si>
  <si>
    <t>Interest cost</t>
  </si>
  <si>
    <t>Actuarial (gain) loss</t>
  </si>
  <si>
    <t>Amendments</t>
  </si>
  <si>
    <t>Currency translation</t>
  </si>
  <si>
    <t>Benefits paid</t>
  </si>
  <si>
    <t>Acquisitions and dispositions, net</t>
  </si>
  <si>
    <t>Curtailments, settlements and other</t>
  </si>
  <si>
    <t>Benefit obligation at end of year</t>
  </si>
  <si>
    <t>Change in plan assets:</t>
  </si>
  <si>
    <t>Fair value of plan assets at beginning of year</t>
  </si>
  <si>
    <t>Actual return (loss) on plan assets</t>
  </si>
  <si>
    <t>Contributions</t>
  </si>
  <si>
    <t>Settlements and other</t>
  </si>
  <si>
    <t>Fair value of plan assets at end of year</t>
  </si>
  <si>
    <t>Funded status at end of year</t>
  </si>
  <si>
    <t>Prepaid benefit cost, included in other assets</t>
  </si>
  <si>
    <t>Accrued current benefit cost—other accrued liabilities</t>
  </si>
  <si>
    <t>Accrued noncurrent benefit cost— other noncurrent liabilities</t>
  </si>
  <si>
    <t>Net amount recognized</t>
  </si>
  <si>
    <t>Discount rate</t>
  </si>
  <si>
    <t>3.06%</t>
  </si>
  <si>
    <t>4.12%</t>
  </si>
  <si>
    <t>Long-term rate of compensation increase</t>
  </si>
  <si>
    <t>3.00%</t>
  </si>
  <si>
    <t>Current health care cost trend rates</t>
  </si>
  <si>
    <t>0.00%</t>
  </si>
  <si>
    <t>Ultimate health care cost trend rates</t>
  </si>
  <si>
    <t>Pension Benefits | International</t>
  </si>
  <si>
    <t>1.79%</t>
  </si>
  <si>
    <t>2.53%</t>
  </si>
  <si>
    <t>2.31%</t>
  </si>
  <si>
    <t>2.43%</t>
  </si>
  <si>
    <t xml:space="preserve"> </t>
  </si>
  <si>
    <t>2.80%</t>
  </si>
  <si>
    <t>3.97%</t>
  </si>
  <si>
    <t>6.74%</t>
  </si>
  <si>
    <t>6.99%</t>
  </si>
  <si>
    <t>4.50%</t>
  </si>
  <si>
    <t>Employee Benefit and Retirement Plans - Summary of Under-Funded or Non-Funded Pension Benefit Plans with Projected Benefit Obligation in Excess of Plan Assets (Detail) - USD ($) $ in Millions</t>
  </si>
  <si>
    <t>Projected benefit obligation</t>
  </si>
  <si>
    <t>Fair value of plan assets</t>
  </si>
  <si>
    <t>Employee Benefit and Retirement Plans - Summary of Pension Plans with Accumulated Obligations in Excess of Plan Assets (Detail) - USD ($) $ in Millions</t>
  </si>
  <si>
    <t>Employee Benefit and Retirement Plans - Schedule of Company's Pension Cost And Supplemental Retirement Plans (Detail) - USD ($) $ in Millions</t>
  </si>
  <si>
    <t>Expected return on plan assets</t>
  </si>
  <si>
    <t>Prior service cost (credit)</t>
  </si>
  <si>
    <t>Net actuarial loss</t>
  </si>
  <si>
    <t>Curtailment, settlement and termination (benefit) costs</t>
  </si>
  <si>
    <t>Total expense (income)</t>
  </si>
  <si>
    <t>Effective discount rate for benefit obligations</t>
  </si>
  <si>
    <t>3.48%</t>
  </si>
  <si>
    <t>3.99%</t>
  </si>
  <si>
    <t>Effective rate for interest on benefit obligations</t>
  </si>
  <si>
    <t>3.79%</t>
  </si>
  <si>
    <t>3.09%</t>
  </si>
  <si>
    <t>3.28%</t>
  </si>
  <si>
    <t>Effective rate for service cost</t>
  </si>
  <si>
    <t>3.93%</t>
  </si>
  <si>
    <t>3.32%</t>
  </si>
  <si>
    <t>3.83%</t>
  </si>
  <si>
    <t>Effective rate for interest on service cost</t>
  </si>
  <si>
    <t>3.62%</t>
  </si>
  <si>
    <t>2.98%</t>
  </si>
  <si>
    <t>3.38%</t>
  </si>
  <si>
    <t>Long-term rate of return on plan assets</t>
  </si>
  <si>
    <t>5.25%</t>
  </si>
  <si>
    <t>5.75%</t>
  </si>
  <si>
    <t>6.04%</t>
  </si>
  <si>
    <t>2.54%</t>
  </si>
  <si>
    <t>2.50%</t>
  </si>
  <si>
    <t>2.52%</t>
  </si>
  <si>
    <t>2.24%</t>
  </si>
  <si>
    <t>2.10%</t>
  </si>
  <si>
    <t>2.20%</t>
  </si>
  <si>
    <t>1.94%</t>
  </si>
  <si>
    <t>1.70%</t>
  </si>
  <si>
    <t>1.89%</t>
  </si>
  <si>
    <t>2.33%</t>
  </si>
  <si>
    <t>2.44%</t>
  </si>
  <si>
    <t>2.27%</t>
  </si>
  <si>
    <t>2.38%</t>
  </si>
  <si>
    <t>2.47%</t>
  </si>
  <si>
    <t>2.58%</t>
  </si>
  <si>
    <t>3.20%</t>
  </si>
  <si>
    <t>2.32%</t>
  </si>
  <si>
    <t>3.47%</t>
  </si>
  <si>
    <t>3.53%</t>
  </si>
  <si>
    <t>3.76%</t>
  </si>
  <si>
    <t>2.71%</t>
  </si>
  <si>
    <t>3.07%</t>
  </si>
  <si>
    <t>2.97%</t>
  </si>
  <si>
    <t>3.25%</t>
  </si>
  <si>
    <t>2.78%</t>
  </si>
  <si>
    <t>3.02%</t>
  </si>
  <si>
    <t>Employee Benefit and Retirement Plans - Composition of Domestic Pension Plan Assets (Detail) - U.S. - USD ($) $ in Millions</t>
  </si>
  <si>
    <t>Pension Plans, Postretirement and Other Employee Benefits [Line Items]</t>
  </si>
  <si>
    <t>Defined benefit plan, fair value of plan assets</t>
  </si>
  <si>
    <t>Fair Value Measurements, Subtotal</t>
  </si>
  <si>
    <t>NAV-based assets</t>
  </si>
  <si>
    <t>Global equities</t>
  </si>
  <si>
    <t>Global equities | Fair Value Measurements, Subtotal</t>
  </si>
  <si>
    <t>Global equities | NAV-based assets</t>
  </si>
  <si>
    <t>Fixed income securities and funds</t>
  </si>
  <si>
    <t>Fixed income securities and funds | Fair Value Measurements, Subtotal</t>
  </si>
  <si>
    <t>Fixed income securities and funds | NAV-based assets</t>
  </si>
  <si>
    <t>Alternative investments</t>
  </si>
  <si>
    <t>Alternative investments | Fair Value Measurements, Subtotal</t>
  </si>
  <si>
    <t>Alternative investments | NAV-based assets</t>
  </si>
  <si>
    <t>Other contract</t>
  </si>
  <si>
    <t>Other contract | Fair Value Measurements, Subtotal</t>
  </si>
  <si>
    <t>Other contract | NAV-based assets</t>
  </si>
  <si>
    <t>Level 1</t>
  </si>
  <si>
    <t>Level 1 | Global equities</t>
  </si>
  <si>
    <t>Level 1 | Fixed income securities and funds</t>
  </si>
  <si>
    <t>Level 1 | Alternative investments</t>
  </si>
  <si>
    <t>Level 1 | Other contract</t>
  </si>
  <si>
    <t>Level 2</t>
  </si>
  <si>
    <t>Level 2 | Global equities</t>
  </si>
  <si>
    <t>Level 2 | Fixed income securities and funds</t>
  </si>
  <si>
    <t>Level 2 | Alternative investments</t>
  </si>
  <si>
    <t>Level 2 | Other contract</t>
  </si>
  <si>
    <t>Level 3</t>
  </si>
  <si>
    <t>Level 3 | Global equities</t>
  </si>
  <si>
    <t>Level 3 | Fixed income securities and funds</t>
  </si>
  <si>
    <t>Level 3 | Alternative investments</t>
  </si>
  <si>
    <t>Level 3 | Other contract</t>
  </si>
  <si>
    <t>Employee Benefit and Retirement Plans - Composition of International Pension Plan Assets (Detail) - International - USD ($) $ in Millions</t>
  </si>
  <si>
    <t>Equity securities and funds</t>
  </si>
  <si>
    <t>Equity securities and funds | Fair Value Measurements, Subtotal</t>
  </si>
  <si>
    <t>Equity securities and funds | NAV-based assets</t>
  </si>
  <si>
    <t>Level 1 | Equity securities and funds</t>
  </si>
  <si>
    <t>Level 2 | Equity securities and funds</t>
  </si>
  <si>
    <t>Level 3 | Equity securities and funds</t>
  </si>
  <si>
    <t>Employee Benefit and Retirement Plans - Summary of Reconciliation of Change in Fair Value Measurement of Defined Benefit Plans' Consolidated Assets Using Significant Unobservable Inputs (Level 3) (Detail) - Level 3 - USD ($) $ in Millions</t>
  </si>
  <si>
    <t>Realized gains</t>
  </si>
  <si>
    <t>Unrealized (losses) gains</t>
  </si>
  <si>
    <t>Purchases, sales, settlements and other, net</t>
  </si>
  <si>
    <t>Employee Benefit and Retirement Plans - Schedule of Estimated Future Benefit Payments Under Defined Denefit Pension Plans and Postretirement Benefit Plans (Detail) $ in Millions</t>
  </si>
  <si>
    <t>Defined Benefit Plans and Other Postretirement Benefit Plans Table Text Block [Line Items]</t>
  </si>
  <si>
    <t>Earnings Per Share - Schedule of Computations of Weighted Average Shares Outstanding (Detail) - shares shares in Millions</t>
  </si>
  <si>
    <t>Earnings Per Share, Diluted, by Common Class, Including Two Class Method [Line Items]</t>
  </si>
  <si>
    <t>Weighted-average shares outstanding</t>
  </si>
  <si>
    <t>Share-based payment awards classified as participating securities</t>
  </si>
  <si>
    <t>Basic weighted-average shares outstanding</t>
  </si>
  <si>
    <t>Dilutive securities</t>
  </si>
  <si>
    <t>Diluted weighted-average shares outstanding</t>
  </si>
  <si>
    <t>Share Based Awards</t>
  </si>
  <si>
    <t>Potentially dilutive restricted share awards excluded from computation of diluted EPS</t>
  </si>
  <si>
    <t>Earnings Per Share - Additional Information (Detail) - shares shares in Millions</t>
  </si>
  <si>
    <t>Restricted Stock</t>
  </si>
  <si>
    <t>Stockholders' Equity and Share-Based Awards - Additional Information (Detail) - USD ($) $ / shares in Units, $ in Millions</t>
  </si>
  <si>
    <t>Feb. 28, 2019</t>
  </si>
  <si>
    <t>Share-based Compensation Arrangement by Share-based Payment Award [Line Items]</t>
  </si>
  <si>
    <t>Stock repurchase program, authorized amount</t>
  </si>
  <si>
    <t>Restricted stock units expected to vest in February 2022</t>
  </si>
  <si>
    <t>Share-based compensation arrangement by share-based payment award, options, exercises in period, total intrinsic value</t>
  </si>
  <si>
    <t>Granted, weighted-average grant date fair value (per share)</t>
  </si>
  <si>
    <t>Share-based compensation arrangement by share-based payment award, equity instruments other than options, vested in period, total fair value</t>
  </si>
  <si>
    <t>Employee service share based compensation expense (benefit)</t>
  </si>
  <si>
    <t>Excess tax benefits related to stock-based compensation</t>
  </si>
  <si>
    <t>Dividends per share (in USD per share)</t>
  </si>
  <si>
    <t>Performance Based Restricted Stock Units RSU</t>
  </si>
  <si>
    <t>Compensation expense, net benefit</t>
  </si>
  <si>
    <t>Share-based awards vesting terms</t>
  </si>
  <si>
    <t>125.00%</t>
  </si>
  <si>
    <t>Share based compensation arrangement by share based payment award performance share unit award number (in shares)</t>
  </si>
  <si>
    <t>Aggregate grant date fair value</t>
  </si>
  <si>
    <t>Time Based RSU</t>
  </si>
  <si>
    <t>Restricted Stock Units (RSUs)</t>
  </si>
  <si>
    <t>Non-option equity instruments, granted</t>
  </si>
  <si>
    <t>Minimum | Stock Options</t>
  </si>
  <si>
    <t>Share-based awards contractual term, years</t>
  </si>
  <si>
    <t>10 years</t>
  </si>
  <si>
    <t>Minimum | Performance Based Restricted Stock Units RSU</t>
  </si>
  <si>
    <t>Minimum | Restricted Stock Units (RSUs)</t>
  </si>
  <si>
    <t>Maximum | Performance Based Restricted Stock Units RSU</t>
  </si>
  <si>
    <t>Maximum | Stock-Price Based RSUs</t>
  </si>
  <si>
    <t>Maximum | Restricted Stock Units (RSUs)</t>
  </si>
  <si>
    <t>2013 Stock Plan</t>
  </si>
  <si>
    <t>Share-based awards available for grant (in shares)</t>
  </si>
  <si>
    <t>2013 Stock Plan | Minimum | Performance Shares</t>
  </si>
  <si>
    <t>Chief Executive Officer | Performance Based Restricted Stock Units RSU</t>
  </si>
  <si>
    <t>Stockholders' Equity and Share-Based Awards - Summary of Changes In Stock Options (Detail) - USD ($) $ / shares in Units, shares in Millions, $ in Millions</t>
  </si>
  <si>
    <t>Share-based Compensation Arrangement by Share-based Payment Award, Options, Outstanding [Roll Forward]</t>
  </si>
  <si>
    <t>Shares Outstanding, Beginning of Period</t>
  </si>
  <si>
    <t>Shares granted</t>
  </si>
  <si>
    <t>Outstanding Shares, Exercised</t>
  </si>
  <si>
    <t>Shares Outstanding, End of Period</t>
  </si>
  <si>
    <t>Shares, Options exercisable, end of year</t>
  </si>
  <si>
    <t>Share-based Compensation Arrangement by Share-based Payment Award, Options, Outstanding, Weighted Average Exercise Price [Abstract]</t>
  </si>
  <si>
    <t>Weighted Average Exercise Price Per Share, Outstanding, Beginning of Period</t>
  </si>
  <si>
    <t>Weighted-Average Exercise Price Per Share, Granted</t>
  </si>
  <si>
    <t>Weighted Average Exercise Price Per Share, Exercised</t>
  </si>
  <si>
    <t>Weighted Average Exercise Price Per Share, Outstanding, End of Period</t>
  </si>
  <si>
    <t>Weighted Average Exercise Price Per Share, Options exercisable, end of year</t>
  </si>
  <si>
    <t>Weighted Average Remaining Life, Outstanding</t>
  </si>
  <si>
    <t>8 years 4 months 24 days</t>
  </si>
  <si>
    <t>Aggregate Intrinsic Value, Outstanding</t>
  </si>
  <si>
    <t>Weighted Average Remaining Life, Exercisable</t>
  </si>
  <si>
    <t>1 year 6 months</t>
  </si>
  <si>
    <t>Aggregate Intrinsic Value, Exercisable</t>
  </si>
  <si>
    <t>Stockholders' Equity and Share-Based Awards - Summary of Changes of Restricted Stock and Restricted Stock Units (Detail) - $ / shares shares in Millions</t>
  </si>
  <si>
    <t>Share-based Compensation Arrangement by Share-based Payment Award, Equity Instruments Other than Options, Nonvested, Number of Shares [Roll Forward]</t>
  </si>
  <si>
    <t>Restricted stock outstanding, beginning of period (in shares)</t>
  </si>
  <si>
    <t>Restricted stock units granted (in shares)</t>
  </si>
  <si>
    <t>Restricted stock units grant adjustment (in shares)</t>
  </si>
  <si>
    <t>Restricted stock units vested (in shares)</t>
  </si>
  <si>
    <t>Restricted stock units forfeited (in shares)</t>
  </si>
  <si>
    <t>Restricted stock outstanding, end of period (in shares)</t>
  </si>
  <si>
    <t>Restricted stock units expected to vest, end of period (in shares)</t>
  </si>
  <si>
    <t>Share-based Compensation Arrangement by Share-based Payment Award, Equity Instruments Other than Options, Nonvested, Weighted Average Grant Date Fair Value [Abstract]</t>
  </si>
  <si>
    <t>Weighted-average grant date fair value per share, outstanding, beginning of period (per share)</t>
  </si>
  <si>
    <t>Grant adjustment, weighted-average grant date fair value (per share)</t>
  </si>
  <si>
    <t>Vested, weighted-average grant date fair value (per share)</t>
  </si>
  <si>
    <t>Forfeited, weighted-average grant date fair value (per share)</t>
  </si>
  <si>
    <t>Weighted-average grant date fair value per share, outstanding, end of period (per share)</t>
  </si>
  <si>
    <t>Weighted-average grant date fair value expected to vest, end of period (per share)</t>
  </si>
  <si>
    <t>Stockholders' Equity and Share-Based Awards - Summary of Total Unrecognized Compensation Cost Related to Stock-based Compensation (Detail) $ in Millions</t>
  </si>
  <si>
    <t>Unrecognized Compensation Cost</t>
  </si>
  <si>
    <t>Weighted- Average Period of Expense Recognition (in years)</t>
  </si>
  <si>
    <t>Income Taxes Components of Income (Loss) Before Income Taxes (Details) - USD ($) $ in Millions</t>
  </si>
  <si>
    <t>Income Tax [Line Items]</t>
  </si>
  <si>
    <t>Income (Loss) from Continuing Operations before Equity Method Investments, Income Taxes, Noncontrolling Interest</t>
  </si>
  <si>
    <t>Foreign</t>
  </si>
  <si>
    <t>Income (loss) from continuing operations before income taxes, foreign</t>
  </si>
  <si>
    <t>Income Taxes - Schedule of Provision for Income Taxes (Detail) - USD ($) $ in Millions</t>
  </si>
  <si>
    <t>Current:</t>
  </si>
  <si>
    <t>Federal</t>
  </si>
  <si>
    <t>State</t>
  </si>
  <si>
    <t>Total current</t>
  </si>
  <si>
    <t>Deferred:</t>
  </si>
  <si>
    <t>Total deferred</t>
  </si>
  <si>
    <t>Total income tax benefit</t>
  </si>
  <si>
    <t>Total income tax provision - discontinued operations</t>
  </si>
  <si>
    <t>Total income tax benefit - continuing operations</t>
  </si>
  <si>
    <t>Income Taxes - Reconciliation of U.S. Statutory Rate to Effective Income Tax Rate on Continuing Basis (Detail) - USD ($) $ in Millions</t>
  </si>
  <si>
    <t>Statutory rate</t>
  </si>
  <si>
    <t>21.00%</t>
  </si>
  <si>
    <t>35.00%</t>
  </si>
  <si>
    <t>Add (deduct) effect of:</t>
  </si>
  <si>
    <t>State income taxes, net of federal income tax effect</t>
  </si>
  <si>
    <t>3.80%</t>
  </si>
  <si>
    <t>2.40%</t>
  </si>
  <si>
    <t>1.10%</t>
  </si>
  <si>
    <t>U.S. foreign inclusions and foreign tax credit</t>
  </si>
  <si>
    <t>(1.60%)</t>
  </si>
  <si>
    <t>2.00%</t>
  </si>
  <si>
    <t>Foreign rate differential</t>
  </si>
  <si>
    <t>4.90%</t>
  </si>
  <si>
    <t>0.40%</t>
  </si>
  <si>
    <t>(18.50%)</t>
  </si>
  <si>
    <t>Change in uncertain tax positions</t>
  </si>
  <si>
    <t>5.90%</t>
  </si>
  <si>
    <t>0.20%</t>
  </si>
  <si>
    <t>(3.00%)</t>
  </si>
  <si>
    <t>Change in valuation allowance reserve</t>
  </si>
  <si>
    <t>(5.90%)</t>
  </si>
  <si>
    <t>0.80%</t>
  </si>
  <si>
    <t>(4.60%)</t>
  </si>
  <si>
    <t>Foreign statutory tax rate change</t>
  </si>
  <si>
    <t>(1.70%)</t>
  </si>
  <si>
    <t>Impairment</t>
  </si>
  <si>
    <t>(3.30%)</t>
  </si>
  <si>
    <t>(9.70%)</t>
  </si>
  <si>
    <t>1.80%</t>
  </si>
  <si>
    <t>Sale of businesses</t>
  </si>
  <si>
    <t>(8.10%)</t>
  </si>
  <si>
    <t>Capital loss</t>
  </si>
  <si>
    <t>25.40%</t>
  </si>
  <si>
    <t>Reversal of outside basis difference</t>
  </si>
  <si>
    <t>(6.70%)</t>
  </si>
  <si>
    <t>U.S. Tax Reform, impact of change in tax rate and other</t>
  </si>
  <si>
    <t>(174.40%)</t>
  </si>
  <si>
    <t>U.S. Tax Reform, federal income tax on mandatory deemed repatriation</t>
  </si>
  <si>
    <t>19.30%</t>
  </si>
  <si>
    <t>Non-deductible compensation</t>
  </si>
  <si>
    <t>(0.10%)</t>
  </si>
  <si>
    <t>0.90%</t>
  </si>
  <si>
    <t>Return to provision</t>
  </si>
  <si>
    <t>(9.20%)</t>
  </si>
  <si>
    <t>Other taxes</t>
  </si>
  <si>
    <t>1.60%</t>
  </si>
  <si>
    <t>0.10%</t>
  </si>
  <si>
    <t>Outbound transfer of U.S. assets</t>
  </si>
  <si>
    <t>68.30%</t>
  </si>
  <si>
    <t>(0.30%)</t>
  </si>
  <si>
    <t>(1.20%)</t>
  </si>
  <si>
    <t>Effective rate</t>
  </si>
  <si>
    <t>121.90%</t>
  </si>
  <si>
    <t>17.00%</t>
  </si>
  <si>
    <t>(164.80%)</t>
  </si>
  <si>
    <t>Tax benefit related to outbound transfer of domestic assets</t>
  </si>
  <si>
    <t>Income Taxes - Additional Information (Detail) - USD ($) $ in Millions</t>
  </si>
  <si>
    <t>Federal corporate tax</t>
  </si>
  <si>
    <t>Tax benefit due to effect of reducing the statutory tax rate</t>
  </si>
  <si>
    <t>Unremitted earnings</t>
  </si>
  <si>
    <t>Operating loss carryforwards</t>
  </si>
  <si>
    <t>Operating loss carryforwards, not subject to expiration</t>
  </si>
  <si>
    <t>Operating loss carryforwards, subject to expiration</t>
  </si>
  <si>
    <t>Deferred Tax Assets, Valuation Allowance</t>
  </si>
  <si>
    <t>Valuation allowance, deferred tax asset, change in amount</t>
  </si>
  <si>
    <t>Unrecognized tax benefits that would impact effective tax rate</t>
  </si>
  <si>
    <t>Unrecognized tax benefits, income tax penalties and interest expense</t>
  </si>
  <si>
    <t>Undistributed Earnings of Foreign Subsidiaries</t>
  </si>
  <si>
    <t>Deferred Tax Liabilities, Undistributed Foreign Earnings</t>
  </si>
  <si>
    <t>Decrease in Unrecognized Tax Benefits is Reasonably Possible</t>
  </si>
  <si>
    <t>Minimum</t>
  </si>
  <si>
    <t>Potential income tax expense due to change in tax regulation</t>
  </si>
  <si>
    <t>Maximum</t>
  </si>
  <si>
    <t>Operations Deferred Tax Asset Deemed Realizable</t>
  </si>
  <si>
    <t>Operations Deferred Tax Asset Deemed Realizable | FRANCE</t>
  </si>
  <si>
    <t>Domestic Tax Authority</t>
  </si>
  <si>
    <t>Operating loss carryforwards, subject to expiration, varying limitations</t>
  </si>
  <si>
    <t>Operating loss carryforwards excluded from statement of financial condition</t>
  </si>
  <si>
    <t>Operating loss carryforwards utilized in the current year</t>
  </si>
  <si>
    <t>Foreign Tax Authority</t>
  </si>
  <si>
    <t>State Jurisdiction</t>
  </si>
  <si>
    <t>State Jurisdiction | Carryback 3 years, carryforward 5 years</t>
  </si>
  <si>
    <t>State Jurisdiction | Five-year carryforward</t>
  </si>
  <si>
    <t>Income Taxes - Schedule of Components of Net Deferred Tax Assets (Detail) - USD ($) $ in Millions</t>
  </si>
  <si>
    <t>Deferred tax assets:</t>
  </si>
  <si>
    <t>Accruals</t>
  </si>
  <si>
    <t>Inventory</t>
  </si>
  <si>
    <t>Pension and other postretirement benefits</t>
  </si>
  <si>
    <t>Net operating losses</t>
  </si>
  <si>
    <t>Foreign tax credits</t>
  </si>
  <si>
    <t>Capital loss carryforward</t>
  </si>
  <si>
    <t>Total gross deferred tax assets</t>
  </si>
  <si>
    <t>Less: valuation allowance</t>
  </si>
  <si>
    <t>Net deferred tax assets after valuation allowance</t>
  </si>
  <si>
    <t>Deferred tax liabilities:</t>
  </si>
  <si>
    <t>Accelerated depreciation</t>
  </si>
  <si>
    <t>Amortizable intangibles</t>
  </si>
  <si>
    <t>Outside basis differences</t>
  </si>
  <si>
    <t>Operating lease assets</t>
  </si>
  <si>
    <t>Total gross deferred tax liabilities</t>
  </si>
  <si>
    <t>Net deferred tax assets (liabilities)</t>
  </si>
  <si>
    <t>Income Taxes - Summary of Changes in Gross Unrecognized Tax Benefits (Detail) - USD ($) $ in Millions</t>
  </si>
  <si>
    <t>Unrecognized tax benefits beginning balance</t>
  </si>
  <si>
    <t>Increases (decreases):</t>
  </si>
  <si>
    <t>Increases in tax positions for prior years</t>
  </si>
  <si>
    <t>Decreases in tax positions for prior years</t>
  </si>
  <si>
    <t>Increase in tax positions for the current period</t>
  </si>
  <si>
    <t>Purchase accounting adjustments (See Footnote 1 and Footnote 8)</t>
  </si>
  <si>
    <t>Currency translation adjustments</t>
  </si>
  <si>
    <t>Settlements with taxing authorities</t>
  </si>
  <si>
    <t>Lapse of statute of limitations</t>
  </si>
  <si>
    <t>Unrecognized tax benefits ending balance</t>
  </si>
  <si>
    <t>Income Taxes Income Taxes - Deferred Tax Amounts Classified in the Balance Sheet (Details) - USD ($) $ in Millions</t>
  </si>
  <si>
    <t>Noncurrent deferred tax liabilities</t>
  </si>
  <si>
    <t>Fair Value - Summary of Non-Pension Financial Assets and Liabilities Measured at Fair Value on Recurring Basis (Detail) - USD ($) $ in Millions</t>
  </si>
  <si>
    <t>Fair Value, Assets and Liabilities Measured on Recurring and Nonrecurring Basis [Line Items]</t>
  </si>
  <si>
    <t>Liabilities</t>
  </si>
  <si>
    <t>Investment securities, including mutual funds</t>
  </si>
  <si>
    <t>Level 1 | Fair Value Measurements on Recurring Basis</t>
  </si>
  <si>
    <t>Level 2 | Fair Value Measurements on Recurring Basis</t>
  </si>
  <si>
    <t>Level 3 | Fair Value Measurements on Recurring Basis</t>
  </si>
  <si>
    <t>Fair Value - Summary of Assets Measured at Fair Value on a Nonrecurring Basis (Detail) - Fair Value, Measurements, Nonrecurring - Level 3 - USD ($) $ in Millions</t>
  </si>
  <si>
    <t>Indefinite-lived assets</t>
  </si>
  <si>
    <t>Fair Value - Additional Information (Details) $ in Millions</t>
  </si>
  <si>
    <t>Equity method investment</t>
  </si>
  <si>
    <t>Equity method investment at fair value</t>
  </si>
  <si>
    <t>Other Operating Income (Expense)</t>
  </si>
  <si>
    <t>Equity investment</t>
  </si>
  <si>
    <t>Segment Information - Additional Information (Detail) - Segment</t>
  </si>
  <si>
    <t>Sales Information [Line Items]</t>
  </si>
  <si>
    <t>Number of Reportable Segments</t>
  </si>
  <si>
    <t>Walmart Inc. and Subsidiaries | Revenue from Contract with Customer | Customer Concentration Risk</t>
  </si>
  <si>
    <t>Percentage of sales by major customer</t>
  </si>
  <si>
    <t>14.60%</t>
  </si>
  <si>
    <t>14.80%</t>
  </si>
  <si>
    <t>Segment Information - Schedule of Segment Reporting Information, by Segment (Detail) - USD ($) $ in Millions</t>
  </si>
  <si>
    <t>Segment Reporting Information [Line Items]</t>
  </si>
  <si>
    <t>Other segment data:</t>
  </si>
  <si>
    <t>Other | Operating Segments</t>
  </si>
  <si>
    <t>Segment Information - Schedule of Geographic Area Information (Detail) - USD ($) $ in Millions</t>
  </si>
  <si>
    <t>United States</t>
  </si>
  <si>
    <t>Canada</t>
  </si>
  <si>
    <t>Total North America</t>
  </si>
  <si>
    <t>Europe, Middle East and Africa</t>
  </si>
  <si>
    <t>Latin America</t>
  </si>
  <si>
    <t>Asia Pacific</t>
  </si>
  <si>
    <t>Total International</t>
  </si>
  <si>
    <t>Segment Information - Summary of Disaggregation of Revenue by Major Product Grouping Source and Geography (Detail) - USD ($) $ in Millions</t>
  </si>
  <si>
    <t>Total revenue</t>
  </si>
  <si>
    <t>Food</t>
  </si>
  <si>
    <t>Commercial</t>
  </si>
  <si>
    <t>Connected Home and Security</t>
  </si>
  <si>
    <t>Baby and Parenting</t>
  </si>
  <si>
    <t>Writing</t>
  </si>
  <si>
    <t>North America</t>
  </si>
  <si>
    <t>Appliances and Cookware | Appliances and Cookware</t>
  </si>
  <si>
    <t>Appliances and Cookware | Food</t>
  </si>
  <si>
    <t>Appliances and Cookware | Connected Home and Security</t>
  </si>
  <si>
    <t>Appliances and Cookware | Home Fragrance</t>
  </si>
  <si>
    <t>Appliances and Cookware | Outdoor and Recreation</t>
  </si>
  <si>
    <t>Appliances and Cookware | Baby and Parenting</t>
  </si>
  <si>
    <t>Appliances and Cookware | Writing</t>
  </si>
  <si>
    <t>Appliances and Cookware | Other</t>
  </si>
  <si>
    <t>Appliances and Cookware | North America</t>
  </si>
  <si>
    <t>Appliances and Cookware | International</t>
  </si>
  <si>
    <t>Food and Commercial | Appliances and Cookware</t>
  </si>
  <si>
    <t>Food and Commercial | Food</t>
  </si>
  <si>
    <t>Food and Commercial | Commercial</t>
  </si>
  <si>
    <t>Food and Commercial | Connected Home and Security</t>
  </si>
  <si>
    <t>Food and Commercial | Home Fragrance</t>
  </si>
  <si>
    <t>Food and Commercial | Outdoor and Recreation</t>
  </si>
  <si>
    <t>Food and Commercial | Baby and Parenting</t>
  </si>
  <si>
    <t>Food and Commercial | Writing</t>
  </si>
  <si>
    <t>Food and Commercial | Other</t>
  </si>
  <si>
    <t>Food and Commercial | North America</t>
  </si>
  <si>
    <t>Food and Commercial | International</t>
  </si>
  <si>
    <t>Home and Outdoor Living | Appliances and Cookware</t>
  </si>
  <si>
    <t>Home and Outdoor Living | Food</t>
  </si>
  <si>
    <t>Home and Outdoor Living | Baby and Parenting</t>
  </si>
  <si>
    <t>Home and Outdoor Living | Writing</t>
  </si>
  <si>
    <t>Home and Outdoor Living | Other</t>
  </si>
  <si>
    <t>Home and Outdoor Living | North America</t>
  </si>
  <si>
    <t>Home and Outdoor Living | International</t>
  </si>
  <si>
    <t>Learning and Development | Appliances and Cookware</t>
  </si>
  <si>
    <t>Learning and Development | Food</t>
  </si>
  <si>
    <t>Learning and Development | Connected Home and Security</t>
  </si>
  <si>
    <t>Learning and Development | Home Fragrance</t>
  </si>
  <si>
    <t>Learning and Development | Outdoor and Recreation</t>
  </si>
  <si>
    <t>Learning and Development | Baby and Parenting</t>
  </si>
  <si>
    <t>Learning and Development | Writing</t>
  </si>
  <si>
    <t>Learning and Development | Other</t>
  </si>
  <si>
    <t>Learning and Development | North America</t>
  </si>
  <si>
    <t>Learning and Development | International</t>
  </si>
  <si>
    <t>Other | Appliances and Cookware</t>
  </si>
  <si>
    <t>Other | Food</t>
  </si>
  <si>
    <t>Other | Connected Home and Security</t>
  </si>
  <si>
    <t>Other | Home Fragrance</t>
  </si>
  <si>
    <t>Other | Outdoor and Recreation</t>
  </si>
  <si>
    <t>Other | Baby and Parenting</t>
  </si>
  <si>
    <t>Other | Writing</t>
  </si>
  <si>
    <t>Other | Other</t>
  </si>
  <si>
    <t>Other | North America</t>
  </si>
  <si>
    <t>Other | International</t>
  </si>
  <si>
    <t>Litigation and Contingencies - Additional Information (Detail) $ / shares in Units, shares in Millions, $ in Millions</t>
  </si>
  <si>
    <t>Oct. 04, 2019USD ($)</t>
  </si>
  <si>
    <t>Sep. 16, 2019$ / shares</t>
  </si>
  <si>
    <t>Jul. 26, 2019$ / shares</t>
  </si>
  <si>
    <t>Jul. 19, 2019USD ($)$ / shares</t>
  </si>
  <si>
    <t>Jul. 06, 2017USD ($)Parties$ / sharesshares</t>
  </si>
  <si>
    <t>Oct. 03, 2016shares</t>
  </si>
  <si>
    <t>Sep. 30, 2019USD ($)</t>
  </si>
  <si>
    <t>Jun. 30, 2019USD ($)</t>
  </si>
  <si>
    <t>Sep. 30, 2016USD ($)Recipient</t>
  </si>
  <si>
    <t>Dec. 31, 2019USD ($)RecipientLawsuitsmishares</t>
  </si>
  <si>
    <t>Dec. 31, 2018USD ($)shares</t>
  </si>
  <si>
    <t>Jun. 30, 2018Parties</t>
  </si>
  <si>
    <t>Aug. 12, 2016Parties</t>
  </si>
  <si>
    <t>Jul. 08, 2016Parties</t>
  </si>
  <si>
    <t>Jun. 14, 2016Parties</t>
  </si>
  <si>
    <t>Loss Contingencies [Line Items]</t>
  </si>
  <si>
    <t>Number of putative class action lawsuits | Lawsuits</t>
  </si>
  <si>
    <t>Number of stockholders seeking appraisal of the fair value of owned shares | Parties</t>
  </si>
  <si>
    <t>Share conversion ratio upon merger</t>
  </si>
  <si>
    <t>86.20%</t>
  </si>
  <si>
    <t>Business acquisition, equity interest issued or issuable, number of shares | shares</t>
  </si>
  <si>
    <t>Issue of common stock to settling petitioners</t>
  </si>
  <si>
    <t>Litigation settlement, paid to other party</t>
  </si>
  <si>
    <t>Reduction in net revenue due to return authorization notice</t>
  </si>
  <si>
    <t>Inventory recall expense</t>
  </si>
  <si>
    <t>Environmental remediation reserve</t>
  </si>
  <si>
    <t>Number of general notice letter recipients involved in remedial investigation and feasibility study | Recipient</t>
  </si>
  <si>
    <t>Settlement amount</t>
  </si>
  <si>
    <t>Number of PRPs | Recipient</t>
  </si>
  <si>
    <t>Litigation settlement Interest</t>
  </si>
  <si>
    <t>Standby letters of credit outstanding</t>
  </si>
  <si>
    <t>Lower Passaic River Matter</t>
  </si>
  <si>
    <t>Miles of river included in the remedial investigation and feasibility study | mi</t>
  </si>
  <si>
    <t>Loss contingency estimated period</t>
  </si>
  <si>
    <t>Number of parties sued | Parties</t>
  </si>
  <si>
    <t>Number of Additional Parties Sued | Parties</t>
  </si>
  <si>
    <t>Lower Passaic River Matter | Minimum</t>
  </si>
  <si>
    <t>Loss contingency estimate of possible loss</t>
  </si>
  <si>
    <t>Environmental Remediation Expense</t>
  </si>
  <si>
    <t>Lower Passaic River Matter | Maximum</t>
  </si>
  <si>
    <t>Lower Passaic River Maintenance Costs | Minimum</t>
  </si>
  <si>
    <t>Lower Passaic River Maintenance Costs | Maximum</t>
  </si>
  <si>
    <t>Lower Passaic River Matter - Preferred Alternative</t>
  </si>
  <si>
    <t>Lower Passaic River Matter - Preferred Alternative Maintenance Costs</t>
  </si>
  <si>
    <t>Passaic River, Upper Region</t>
  </si>
  <si>
    <t>Lower Passaic River Matter - Alternative Range from Participating Parties</t>
  </si>
  <si>
    <t>Lower Passaic River Matter - Alternative Range from Participating Parties | Minimum</t>
  </si>
  <si>
    <t>Lower Passaic River Matter - Alternative Range from Participating Parties | Maximum</t>
  </si>
  <si>
    <t>Lower Passaic River Matter - Selected Remedy for the Preferred Alternative</t>
  </si>
  <si>
    <t>Jarden Acquisition</t>
  </si>
  <si>
    <t>Number of shares holding by dissenting shareholders | shares</t>
  </si>
  <si>
    <t>Number of common stock transferred on settlement | shares</t>
  </si>
  <si>
    <t>Business combination, cash consideration transferred per share | $ / shares</t>
  </si>
  <si>
    <t>Assumed acquisition price</t>
  </si>
  <si>
    <t>Litigation settlement, awarded to other party (in dollars per share) | $ / shares</t>
  </si>
  <si>
    <t>Valuation and Qualifying Accounts (Details) - USD ($) $ in Millions</t>
  </si>
  <si>
    <t>Reserve for Doubtful Accounts</t>
  </si>
  <si>
    <t>SEC Schedule, 12-09, Movement in Valuation Allowances and Reserves [Roll Forward]</t>
  </si>
  <si>
    <t>Valuation Allowances and Reserves, Beginning Balance</t>
  </si>
  <si>
    <t>Valuation Allowances and Reserves, Charged to Cost and Expense</t>
  </si>
  <si>
    <t>Valuation Allowances and Reserves, Adjustments</t>
  </si>
  <si>
    <t>Valuation Allowances and Reserves, Deductions</t>
  </si>
  <si>
    <t>Valuation Allowances and Reserves, Balance, Ending Balance</t>
  </si>
  <si>
    <t>Inventory Reserves (including excess, obsolescence and shrink reserves)</t>
  </si>
  <si>
    <t>ASU 2014-09 | Reserve for Doubtful Accounts</t>
  </si>
</sst>
</file>

<file path=xl/styles.xml><?xml version="1.0" encoding="utf-8"?>
<styleSheet xmlns="http://schemas.openxmlformats.org/spreadsheetml/2006/main">
  <numFmts count="5">
    <numFmt formatCode="#,##0.0_);(#,##0.0)" numFmtId="164"/>
    <numFmt formatCode="_(&quot;$ &quot;#,##0.0_);_(&quot;$ &quot;(#,##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5"/>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45</v>
      </c>
    </row>
    <row r="25" spans="1:4">
      <c r="A25" s="4" t="s">
        <v>46</v>
      </c>
      <c r="B25" s="4" t="s">
        <v>45</v>
      </c>
    </row>
    <row r="26" spans="1:4">
      <c r="A26" s="4" t="s">
        <v>47</v>
      </c>
      <c r="B26" s="4" t="s">
        <v>45</v>
      </c>
    </row>
    <row r="27" spans="1:4">
      <c r="A27" s="4" t="s">
        <v>48</v>
      </c>
      <c r="C27" s="5" t="n">
        <v>423.5</v>
      </c>
    </row>
    <row r="28" spans="1:4">
      <c r="A28" s="4" t="s">
        <v>49</v>
      </c>
      <c r="D28" s="6" t="n">
        <v>6.5</v>
      </c>
    </row>
    <row r="29" spans="1:4">
      <c r="A29" s="4" t="s">
        <v>50</v>
      </c>
      <c r="B29" s="4" t="s">
        <v>45</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45</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9</v>
      </c>
      <c r="B1" s="2" t="s">
        <v>1</v>
      </c>
    </row>
    <row r="2" spans="1:4">
      <c r="B2" s="2" t="s">
        <v>2</v>
      </c>
      <c r="C2" s="2" t="s">
        <v>63</v>
      </c>
      <c r="D2" s="2" t="s">
        <v>64</v>
      </c>
    </row>
    <row r="3" spans="1:4">
      <c r="A3" s="3" t="s">
        <v>1038</v>
      </c>
    </row>
    <row r="4" spans="1:4">
      <c r="A4" s="4" t="s">
        <v>1110</v>
      </c>
      <c r="B4" s="4" t="s">
        <v>1054</v>
      </c>
      <c r="C4" s="4" t="s">
        <v>1054</v>
      </c>
      <c r="D4" s="4" t="s">
        <v>1055</v>
      </c>
    </row>
    <row r="5" spans="1:4">
      <c r="A5" s="4" t="s">
        <v>1111</v>
      </c>
      <c r="C5" s="7" t="n">
        <v>1500</v>
      </c>
    </row>
    <row r="6" spans="1:4">
      <c r="A6" s="4" t="s">
        <v>1112</v>
      </c>
      <c r="B6" s="7" t="n">
        <v>5400</v>
      </c>
    </row>
    <row r="7" spans="1:4">
      <c r="A7" s="4" t="s">
        <v>1113</v>
      </c>
      <c r="B7" s="8" t="n">
        <v>1200</v>
      </c>
    </row>
    <row r="8" spans="1:4">
      <c r="A8" s="4" t="s">
        <v>1114</v>
      </c>
      <c r="B8" s="8" t="n">
        <v>871</v>
      </c>
    </row>
    <row r="9" spans="1:4">
      <c r="A9" s="4" t="s">
        <v>1115</v>
      </c>
      <c r="B9" s="8" t="n">
        <v>355</v>
      </c>
    </row>
    <row r="10" spans="1:4">
      <c r="A10" s="4" t="s">
        <v>1116</v>
      </c>
      <c r="B10" s="5" t="n">
        <v>270.5</v>
      </c>
      <c r="C10" s="8" t="n">
        <v>195</v>
      </c>
    </row>
    <row r="11" spans="1:4">
      <c r="A11" s="4" t="s">
        <v>1117</v>
      </c>
      <c r="B11" s="5" t="n">
        <v>-52.7</v>
      </c>
    </row>
    <row r="12" spans="1:4">
      <c r="A12" s="4" t="s">
        <v>1118</v>
      </c>
      <c r="B12" s="8" t="n">
        <v>437</v>
      </c>
      <c r="C12" s="8" t="n">
        <v>444</v>
      </c>
      <c r="D12" s="7" t="n">
        <v>365</v>
      </c>
    </row>
    <row r="13" spans="1:4">
      <c r="A13" s="4" t="s">
        <v>1119</v>
      </c>
      <c r="B13" s="5" t="n">
        <v>10.6</v>
      </c>
      <c r="C13" s="8" t="n">
        <v>8</v>
      </c>
      <c r="D13" s="6" t="n">
        <v>8.300000000000001</v>
      </c>
    </row>
    <row r="14" spans="1:4">
      <c r="A14" s="4" t="s">
        <v>1120</v>
      </c>
      <c r="B14" s="8" t="n">
        <v>6000</v>
      </c>
    </row>
    <row r="15" spans="1:4">
      <c r="A15" s="4" t="s">
        <v>1121</v>
      </c>
      <c r="B15" s="5" t="n">
        <v>10.8</v>
      </c>
    </row>
    <row r="16" spans="1:4">
      <c r="A16" s="4" t="s">
        <v>1122</v>
      </c>
      <c r="B16" s="8" t="n">
        <v>66</v>
      </c>
    </row>
    <row r="17" spans="1:4">
      <c r="A17" s="4" t="s">
        <v>1123</v>
      </c>
    </row>
    <row r="18" spans="1:4">
      <c r="A18" s="3" t="s">
        <v>1038</v>
      </c>
    </row>
    <row r="19" spans="1:4">
      <c r="A19" s="4" t="s">
        <v>1124</v>
      </c>
      <c r="B19" s="8" t="n">
        <v>180</v>
      </c>
    </row>
    <row r="20" spans="1:4">
      <c r="A20" s="4" t="s">
        <v>1125</v>
      </c>
    </row>
    <row r="21" spans="1:4">
      <c r="A21" s="3" t="s">
        <v>1038</v>
      </c>
    </row>
    <row r="22" spans="1:4">
      <c r="A22" s="4" t="s">
        <v>1124</v>
      </c>
      <c r="B22" s="8" t="n">
        <v>220</v>
      </c>
    </row>
    <row r="23" spans="1:4">
      <c r="A23" s="4" t="s">
        <v>1126</v>
      </c>
    </row>
    <row r="24" spans="1:4">
      <c r="A24" s="3" t="s">
        <v>1038</v>
      </c>
    </row>
    <row r="25" spans="1:4">
      <c r="A25" s="4" t="s">
        <v>1116</v>
      </c>
      <c r="B25" s="8" t="n">
        <v>271</v>
      </c>
      <c r="C25" s="8" t="n">
        <v>195</v>
      </c>
    </row>
    <row r="26" spans="1:4">
      <c r="A26" s="4" t="s">
        <v>1117</v>
      </c>
      <c r="B26" s="5" t="n">
        <v>-75.5</v>
      </c>
      <c r="C26" s="8" t="n">
        <v>98</v>
      </c>
    </row>
    <row r="27" spans="1:4">
      <c r="A27" s="4" t="s">
        <v>1127</v>
      </c>
    </row>
    <row r="28" spans="1:4">
      <c r="A28" s="3" t="s">
        <v>1038</v>
      </c>
    </row>
    <row r="29" spans="1:4">
      <c r="A29" s="4" t="s">
        <v>1117</v>
      </c>
      <c r="C29" s="6" t="n">
        <v>64.2</v>
      </c>
    </row>
    <row r="30" spans="1:4">
      <c r="A30" s="4" t="s">
        <v>1128</v>
      </c>
    </row>
    <row r="31" spans="1:4">
      <c r="A31" s="3" t="s">
        <v>1038</v>
      </c>
    </row>
    <row r="32" spans="1:4">
      <c r="A32" s="4" t="s">
        <v>1113</v>
      </c>
      <c r="B32" s="8" t="n">
        <v>257</v>
      </c>
    </row>
    <row r="33" spans="1:4">
      <c r="A33" s="4" t="s">
        <v>1115</v>
      </c>
      <c r="B33" s="8" t="n">
        <v>614</v>
      </c>
    </row>
    <row r="34" spans="1:4">
      <c r="A34" s="4" t="s">
        <v>1129</v>
      </c>
      <c r="B34" s="8" t="n">
        <v>135</v>
      </c>
    </row>
    <row r="35" spans="1:4">
      <c r="A35" s="4" t="s">
        <v>1130</v>
      </c>
      <c r="B35" s="8" t="n">
        <v>130</v>
      </c>
    </row>
    <row r="36" spans="1:4">
      <c r="A36" s="4" t="s">
        <v>1131</v>
      </c>
      <c r="B36" s="8" t="n">
        <v>32</v>
      </c>
    </row>
    <row r="37" spans="1:4">
      <c r="A37" s="4" t="s">
        <v>1132</v>
      </c>
    </row>
    <row r="38" spans="1:4">
      <c r="A38" s="3" t="s">
        <v>1038</v>
      </c>
    </row>
    <row r="39" spans="1:4">
      <c r="A39" s="4" t="s">
        <v>1113</v>
      </c>
      <c r="B39" s="8" t="n">
        <v>969</v>
      </c>
    </row>
    <row r="40" spans="1:4">
      <c r="A40" s="4" t="s">
        <v>1133</v>
      </c>
    </row>
    <row r="41" spans="1:4">
      <c r="A41" s="3" t="s">
        <v>1038</v>
      </c>
    </row>
    <row r="42" spans="1:4">
      <c r="A42" s="4" t="s">
        <v>1113</v>
      </c>
      <c r="B42" s="8" t="n">
        <v>387</v>
      </c>
    </row>
    <row r="43" spans="1:4">
      <c r="A43" s="4" t="s">
        <v>1115</v>
      </c>
      <c r="B43" s="8" t="n">
        <v>1800</v>
      </c>
    </row>
    <row r="44" spans="1:4">
      <c r="A44" s="4" t="s">
        <v>1129</v>
      </c>
      <c r="B44" s="8" t="n">
        <v>227</v>
      </c>
    </row>
    <row r="45" spans="1:4">
      <c r="A45" s="4" t="s">
        <v>1130</v>
      </c>
      <c r="B45" s="8" t="n">
        <v>227</v>
      </c>
    </row>
    <row r="46" spans="1:4">
      <c r="A46" s="4" t="s">
        <v>1131</v>
      </c>
      <c r="B46" s="5" t="n">
        <v>11.5</v>
      </c>
    </row>
    <row r="47" spans="1:4">
      <c r="A47" s="4" t="s">
        <v>1134</v>
      </c>
    </row>
    <row r="48" spans="1:4">
      <c r="A48" s="3" t="s">
        <v>1038</v>
      </c>
    </row>
    <row r="49" spans="1:4">
      <c r="A49" s="4" t="s">
        <v>1115</v>
      </c>
      <c r="B49" s="8" t="n">
        <v>185</v>
      </c>
    </row>
    <row r="50" spans="1:4">
      <c r="A50" s="4" t="s">
        <v>1135</v>
      </c>
    </row>
    <row r="51" spans="1:4">
      <c r="A51" s="3" t="s">
        <v>1038</v>
      </c>
    </row>
    <row r="52" spans="1:4">
      <c r="A52" s="4" t="s">
        <v>1115</v>
      </c>
      <c r="B52" s="7" t="n">
        <v>2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63</v>
      </c>
    </row>
    <row r="2" spans="1:3">
      <c r="A2" s="3" t="s">
        <v>1137</v>
      </c>
    </row>
    <row r="3" spans="1:3">
      <c r="A3" s="4" t="s">
        <v>1138</v>
      </c>
      <c r="B3" s="6" t="n">
        <v>124.4</v>
      </c>
      <c r="C3" s="6" t="n">
        <v>139.1</v>
      </c>
    </row>
    <row r="4" spans="1:3">
      <c r="A4" s="4" t="s">
        <v>1139</v>
      </c>
      <c r="B4" s="5" t="n">
        <v>28.8</v>
      </c>
      <c r="C4" s="5" t="n">
        <v>32.5</v>
      </c>
    </row>
    <row r="5" spans="1:3">
      <c r="A5" s="4" t="s">
        <v>1140</v>
      </c>
      <c r="B5" s="5" t="n">
        <v>78.5</v>
      </c>
      <c r="C5" s="5" t="n">
        <v>81.7</v>
      </c>
    </row>
    <row r="6" spans="1:3">
      <c r="A6" s="4" t="s">
        <v>1141</v>
      </c>
      <c r="B6" s="5" t="n">
        <v>341.6</v>
      </c>
      <c r="C6" s="5" t="n">
        <v>339.9</v>
      </c>
    </row>
    <row r="7" spans="1:3">
      <c r="A7" s="4" t="s">
        <v>1142</v>
      </c>
      <c r="B7" s="5" t="n">
        <v>155.9</v>
      </c>
      <c r="C7" s="5" t="n">
        <v>133.3</v>
      </c>
    </row>
    <row r="8" spans="1:3">
      <c r="A8" s="4" t="s">
        <v>1143</v>
      </c>
      <c r="B8" s="5" t="n">
        <v>211.8</v>
      </c>
      <c r="C8" s="5" t="n">
        <v>15.2</v>
      </c>
    </row>
    <row r="9" spans="1:3">
      <c r="A9" s="4" t="s">
        <v>121</v>
      </c>
      <c r="B9" s="5" t="n">
        <v>172.3</v>
      </c>
      <c r="C9" s="8" t="n">
        <v>0</v>
      </c>
    </row>
    <row r="10" spans="1:3">
      <c r="A10" s="4" t="s">
        <v>543</v>
      </c>
      <c r="B10" s="5" t="n">
        <v>157.2</v>
      </c>
      <c r="C10" s="5" t="n">
        <v>132.6</v>
      </c>
    </row>
    <row r="11" spans="1:3">
      <c r="A11" s="4" t="s">
        <v>1144</v>
      </c>
      <c r="B11" s="5" t="n">
        <v>1270.5</v>
      </c>
      <c r="C11" s="5" t="n">
        <v>874.3</v>
      </c>
    </row>
    <row r="12" spans="1:3">
      <c r="A12" s="4" t="s">
        <v>1145</v>
      </c>
      <c r="B12" s="5" t="n">
        <v>-270.5</v>
      </c>
      <c r="C12" s="8" t="n">
        <v>-195</v>
      </c>
    </row>
    <row r="13" spans="1:3">
      <c r="A13" s="4" t="s">
        <v>1146</v>
      </c>
      <c r="B13" s="8" t="n">
        <v>1000</v>
      </c>
      <c r="C13" s="5" t="n">
        <v>679.3</v>
      </c>
    </row>
    <row r="14" spans="1:3">
      <c r="A14" s="3" t="s">
        <v>1147</v>
      </c>
    </row>
    <row r="15" spans="1:3">
      <c r="A15" s="4" t="s">
        <v>1148</v>
      </c>
      <c r="B15" s="5" t="n">
        <v>-79.7</v>
      </c>
      <c r="C15" s="5" t="n">
        <v>-92.2</v>
      </c>
    </row>
    <row r="16" spans="1:3">
      <c r="A16" s="4" t="s">
        <v>1149</v>
      </c>
      <c r="B16" s="5" t="n">
        <v>-517.7</v>
      </c>
      <c r="C16" s="5" t="n">
        <v>-1419.2</v>
      </c>
    </row>
    <row r="17" spans="1:3">
      <c r="A17" s="4" t="s">
        <v>1150</v>
      </c>
      <c r="B17" s="5" t="n">
        <v>-40.6</v>
      </c>
      <c r="C17" s="5" t="n">
        <v>-25.7</v>
      </c>
    </row>
    <row r="18" spans="1:3">
      <c r="A18" s="4" t="s">
        <v>1151</v>
      </c>
      <c r="B18" s="5" t="n">
        <v>158.1</v>
      </c>
      <c r="C18" s="8" t="n">
        <v>0</v>
      </c>
    </row>
    <row r="19" spans="1:3">
      <c r="A19" s="4" t="s">
        <v>543</v>
      </c>
      <c r="B19" s="5" t="n">
        <v>-53.3</v>
      </c>
      <c r="C19" s="5" t="n">
        <v>-48.9</v>
      </c>
    </row>
    <row r="20" spans="1:3">
      <c r="A20" s="4" t="s">
        <v>1152</v>
      </c>
      <c r="B20" s="5" t="n">
        <v>-849.4</v>
      </c>
      <c r="C20" s="8" t="n">
        <v>-1586</v>
      </c>
    </row>
    <row r="21" spans="1:3">
      <c r="A21" s="4" t="s">
        <v>1153</v>
      </c>
      <c r="B21" s="6" t="n">
        <v>150.6</v>
      </c>
      <c r="C21" s="5" t="n">
        <v>183.3</v>
      </c>
    </row>
    <row r="22" spans="1:3">
      <c r="A22" s="4" t="s">
        <v>1153</v>
      </c>
      <c r="C22" s="6" t="n">
        <v>-906.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63</v>
      </c>
      <c r="D2" s="2" t="s">
        <v>64</v>
      </c>
    </row>
    <row r="3" spans="1:4">
      <c r="A3" s="3" t="s">
        <v>249</v>
      </c>
    </row>
    <row r="4" spans="1:4">
      <c r="A4" s="4" t="s">
        <v>1155</v>
      </c>
      <c r="B4" s="7" t="n">
        <v>463</v>
      </c>
      <c r="C4" s="6" t="n">
        <v>385.3</v>
      </c>
      <c r="D4" s="7" t="n">
        <v>379</v>
      </c>
    </row>
    <row r="5" spans="1:4">
      <c r="A5" s="3" t="s">
        <v>1156</v>
      </c>
    </row>
    <row r="6" spans="1:4">
      <c r="A6" s="4" t="s">
        <v>1157</v>
      </c>
      <c r="B6" s="5" t="n">
        <v>35.3</v>
      </c>
      <c r="C6" s="5" t="n">
        <v>35.9</v>
      </c>
      <c r="D6" s="8" t="n">
        <v>26</v>
      </c>
    </row>
    <row r="7" spans="1:4">
      <c r="A7" s="4" t="s">
        <v>1158</v>
      </c>
      <c r="B7" s="5" t="n">
        <v>-30.9</v>
      </c>
      <c r="C7" s="5" t="n">
        <v>-20.6</v>
      </c>
      <c r="D7" s="5" t="n">
        <v>-12.3</v>
      </c>
    </row>
    <row r="8" spans="1:4">
      <c r="A8" s="4" t="s">
        <v>1159</v>
      </c>
      <c r="B8" s="5" t="n">
        <v>83.5</v>
      </c>
      <c r="C8" s="8" t="n">
        <v>115</v>
      </c>
      <c r="D8" s="5" t="n">
        <v>34.5</v>
      </c>
    </row>
    <row r="9" spans="1:4">
      <c r="A9" s="4" t="s">
        <v>1160</v>
      </c>
      <c r="B9" s="5" t="n">
        <v>-8.800000000000001</v>
      </c>
      <c r="C9" s="8" t="n">
        <v>0</v>
      </c>
      <c r="D9" s="8" t="n">
        <v>0</v>
      </c>
    </row>
    <row r="10" spans="1:4">
      <c r="A10" s="4" t="s">
        <v>1161</v>
      </c>
      <c r="B10" s="5" t="n">
        <v>0.4</v>
      </c>
      <c r="C10" s="8" t="n">
        <v>0</v>
      </c>
      <c r="D10" s="8" t="n">
        <v>0</v>
      </c>
    </row>
    <row r="11" spans="1:4">
      <c r="A11" s="4" t="s">
        <v>1162</v>
      </c>
      <c r="B11" s="5" t="n">
        <v>-1.7</v>
      </c>
      <c r="C11" s="5" t="n">
        <v>-6.2</v>
      </c>
      <c r="D11" s="8" t="n">
        <v>0</v>
      </c>
    </row>
    <row r="12" spans="1:4">
      <c r="A12" s="4" t="s">
        <v>1163</v>
      </c>
      <c r="B12" s="5" t="n">
        <v>-66.40000000000001</v>
      </c>
      <c r="C12" s="5" t="n">
        <v>-46.4</v>
      </c>
      <c r="D12" s="5" t="n">
        <v>-41.9</v>
      </c>
    </row>
    <row r="13" spans="1:4">
      <c r="A13" s="4" t="s">
        <v>1164</v>
      </c>
      <c r="B13" s="6" t="n">
        <v>474.4</v>
      </c>
      <c r="C13" s="7" t="n">
        <v>463</v>
      </c>
      <c r="D13" s="6" t="n">
        <v>38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63</v>
      </c>
    </row>
    <row r="2" spans="1:3">
      <c r="A2" s="3" t="s">
        <v>249</v>
      </c>
    </row>
    <row r="3" spans="1:3">
      <c r="A3" s="4" t="s">
        <v>110</v>
      </c>
      <c r="B3" s="6" t="n">
        <v>775.5</v>
      </c>
      <c r="C3" s="6" t="n">
        <v>183.3</v>
      </c>
    </row>
    <row r="4" spans="1:3">
      <c r="A4" s="4" t="s">
        <v>1166</v>
      </c>
      <c r="B4" s="5" t="n">
        <v>-624.9</v>
      </c>
      <c r="C4" s="8" t="n">
        <v>-1090</v>
      </c>
    </row>
    <row r="5" spans="1:3">
      <c r="A5" s="4" t="s">
        <v>1153</v>
      </c>
      <c r="B5" s="6" t="n">
        <v>150.6</v>
      </c>
      <c r="C5" s="5" t="n">
        <v>183.3</v>
      </c>
    </row>
    <row r="6" spans="1:3">
      <c r="A6" s="4" t="s">
        <v>1153</v>
      </c>
      <c r="C6" s="6" t="n">
        <v>-90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63</v>
      </c>
    </row>
    <row r="2" spans="1:3">
      <c r="A2" s="3" t="s">
        <v>1168</v>
      </c>
    </row>
    <row r="3" spans="1:3">
      <c r="A3" s="4" t="s">
        <v>751</v>
      </c>
      <c r="B3" s="6" t="n">
        <v>13.1</v>
      </c>
      <c r="C3" s="6" t="n">
        <v>26.2</v>
      </c>
    </row>
    <row r="4" spans="1:3">
      <c r="A4" s="4" t="s">
        <v>1169</v>
      </c>
      <c r="B4" s="8" t="n">
        <v>-18</v>
      </c>
      <c r="C4" s="5" t="n">
        <v>-17.3</v>
      </c>
    </row>
    <row r="5" spans="1:3">
      <c r="A5" s="4" t="s">
        <v>1170</v>
      </c>
      <c r="B5" s="5" t="n">
        <v>10.6</v>
      </c>
      <c r="C5" s="5" t="n">
        <v>1.9</v>
      </c>
    </row>
    <row r="6" spans="1:3">
      <c r="A6" s="4" t="s">
        <v>1171</v>
      </c>
    </row>
    <row r="7" spans="1:3">
      <c r="A7" s="3" t="s">
        <v>1168</v>
      </c>
    </row>
    <row r="8" spans="1:3">
      <c r="A8" s="4" t="s">
        <v>751</v>
      </c>
      <c r="B8" s="8" t="n">
        <v>0</v>
      </c>
      <c r="C8" s="8" t="n">
        <v>0</v>
      </c>
    </row>
    <row r="9" spans="1:3">
      <c r="A9" s="4" t="s">
        <v>1169</v>
      </c>
      <c r="B9" s="8" t="n">
        <v>0</v>
      </c>
      <c r="C9" s="8" t="n">
        <v>0</v>
      </c>
    </row>
    <row r="10" spans="1:3">
      <c r="A10" s="4" t="s">
        <v>1170</v>
      </c>
      <c r="B10" s="5" t="n">
        <v>9.5</v>
      </c>
      <c r="C10" s="8" t="n">
        <v>0</v>
      </c>
    </row>
    <row r="11" spans="1:3">
      <c r="A11" s="4" t="s">
        <v>1172</v>
      </c>
    </row>
    <row r="12" spans="1:3">
      <c r="A12" s="3" t="s">
        <v>1168</v>
      </c>
    </row>
    <row r="13" spans="1:3">
      <c r="A13" s="4" t="s">
        <v>751</v>
      </c>
      <c r="B13" s="5" t="n">
        <v>13.1</v>
      </c>
      <c r="C13" s="5" t="n">
        <v>26.2</v>
      </c>
    </row>
    <row r="14" spans="1:3">
      <c r="A14" s="4" t="s">
        <v>1169</v>
      </c>
      <c r="B14" s="8" t="n">
        <v>18</v>
      </c>
      <c r="C14" s="5" t="n">
        <v>17.3</v>
      </c>
    </row>
    <row r="15" spans="1:3">
      <c r="A15" s="4" t="s">
        <v>1170</v>
      </c>
      <c r="B15" s="5" t="n">
        <v>1.1</v>
      </c>
      <c r="C15" s="5" t="n">
        <v>1.9</v>
      </c>
    </row>
    <row r="16" spans="1:3">
      <c r="A16" s="4" t="s">
        <v>1173</v>
      </c>
    </row>
    <row r="17" spans="1:3">
      <c r="A17" s="3" t="s">
        <v>1168</v>
      </c>
    </row>
    <row r="18" spans="1:3">
      <c r="A18" s="4" t="s">
        <v>751</v>
      </c>
      <c r="B18" s="8" t="n">
        <v>0</v>
      </c>
      <c r="C18" s="8" t="n">
        <v>0</v>
      </c>
    </row>
    <row r="19" spans="1:3">
      <c r="A19" s="4" t="s">
        <v>1169</v>
      </c>
      <c r="B19" s="8" t="n">
        <v>0</v>
      </c>
      <c r="C19" s="8" t="n">
        <v>0</v>
      </c>
    </row>
    <row r="20" spans="1:3">
      <c r="A20" s="4" t="s">
        <v>1170</v>
      </c>
      <c r="B20" s="7" t="n">
        <v>0</v>
      </c>
      <c r="C20"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63</v>
      </c>
    </row>
    <row r="2" spans="1:3">
      <c r="A2" s="3" t="s">
        <v>1168</v>
      </c>
    </row>
    <row r="3" spans="1:3">
      <c r="A3" s="4" t="s">
        <v>108</v>
      </c>
      <c r="B3" s="7" t="n">
        <v>0</v>
      </c>
      <c r="C3" s="6" t="n">
        <v>1039.5</v>
      </c>
    </row>
    <row r="4" spans="1:3">
      <c r="A4" s="4" t="s">
        <v>1175</v>
      </c>
      <c r="B4" s="6" t="n">
        <v>1365.2</v>
      </c>
      <c r="C4" s="7" t="n">
        <v>369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6</v>
      </c>
      <c r="B1" s="2" t="s">
        <v>1</v>
      </c>
    </row>
    <row r="2" spans="1:2">
      <c r="B2" s="2" t="s">
        <v>639</v>
      </c>
    </row>
    <row r="3" spans="1:2">
      <c r="A3" s="3" t="s">
        <v>1168</v>
      </c>
    </row>
    <row r="4" spans="1:2">
      <c r="A4" s="4" t="s">
        <v>1177</v>
      </c>
      <c r="B4" s="6" t="n">
        <v>18.3</v>
      </c>
    </row>
    <row r="5" spans="1:2">
      <c r="A5" s="4" t="s">
        <v>1178</v>
      </c>
      <c r="B5" s="5" t="n">
        <v>9.5</v>
      </c>
    </row>
    <row r="6" spans="1:2">
      <c r="A6" s="4" t="s">
        <v>1179</v>
      </c>
    </row>
    <row r="7" spans="1:2">
      <c r="A7" s="3" t="s">
        <v>1168</v>
      </c>
    </row>
    <row r="8" spans="1:2">
      <c r="A8" s="4" t="s">
        <v>1180</v>
      </c>
      <c r="B8" s="6" t="n">
        <v>8.80000000000000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3</v>
      </c>
      <c r="D2" s="2" t="s">
        <v>64</v>
      </c>
    </row>
    <row r="3" spans="1:4">
      <c r="A3" s="3" t="s">
        <v>1182</v>
      </c>
    </row>
    <row r="4" spans="1:4">
      <c r="A4" s="4" t="s">
        <v>1183</v>
      </c>
      <c r="B4" s="8" t="n">
        <v>4</v>
      </c>
    </row>
    <row r="5" spans="1:4">
      <c r="A5" s="4" t="s">
        <v>1184</v>
      </c>
    </row>
    <row r="6" spans="1:4">
      <c r="A6" s="3" t="s">
        <v>1182</v>
      </c>
    </row>
    <row r="7" spans="1:4">
      <c r="A7" s="4" t="s">
        <v>1185</v>
      </c>
      <c r="B7" s="4" t="s">
        <v>1186</v>
      </c>
      <c r="C7" s="4" t="s">
        <v>1186</v>
      </c>
      <c r="D7" s="4" t="s">
        <v>118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63</v>
      </c>
      <c r="D2" s="2" t="s">
        <v>64</v>
      </c>
    </row>
    <row r="3" spans="1:4">
      <c r="A3" s="3" t="s">
        <v>1189</v>
      </c>
    </row>
    <row r="4" spans="1:4">
      <c r="A4" s="4" t="s">
        <v>66</v>
      </c>
      <c r="B4" s="6" t="n">
        <v>9714.9</v>
      </c>
      <c r="C4" s="7" t="n">
        <v>10154</v>
      </c>
      <c r="D4" s="6" t="n">
        <v>11170.4</v>
      </c>
    </row>
    <row r="5" spans="1:4">
      <c r="A5" s="4" t="s">
        <v>72</v>
      </c>
      <c r="B5" s="5" t="n">
        <v>-481.7</v>
      </c>
      <c r="C5" s="8" t="n">
        <v>-7554</v>
      </c>
      <c r="D5" s="5" t="n">
        <v>706.8</v>
      </c>
    </row>
    <row r="6" spans="1:4">
      <c r="A6" s="3" t="s">
        <v>1190</v>
      </c>
    </row>
    <row r="7" spans="1:4">
      <c r="A7" s="4" t="s">
        <v>112</v>
      </c>
      <c r="B7" s="8" t="n">
        <v>15642</v>
      </c>
      <c r="C7" s="5" t="n">
        <v>16478.6</v>
      </c>
    </row>
    <row r="8" spans="1:4">
      <c r="A8" s="4" t="s">
        <v>160</v>
      </c>
      <c r="B8" s="5" t="n">
        <v>247.6</v>
      </c>
      <c r="C8" s="5" t="n">
        <v>263.3</v>
      </c>
      <c r="D8" s="5" t="n">
        <v>291.7</v>
      </c>
    </row>
    <row r="9" spans="1:4">
      <c r="A9" s="4" t="s">
        <v>148</v>
      </c>
      <c r="B9" s="8" t="n">
        <v>446</v>
      </c>
      <c r="C9" s="5" t="n">
        <v>371.9</v>
      </c>
      <c r="D9" s="5" t="n">
        <v>400.6</v>
      </c>
    </row>
    <row r="10" spans="1:4">
      <c r="A10" s="4" t="s">
        <v>215</v>
      </c>
    </row>
    <row r="11" spans="1:4">
      <c r="A11" s="3" t="s">
        <v>1189</v>
      </c>
    </row>
    <row r="12" spans="1:4">
      <c r="A12" s="4" t="s">
        <v>66</v>
      </c>
      <c r="B12" s="8" t="n">
        <v>0</v>
      </c>
      <c r="C12" s="8" t="n">
        <v>0</v>
      </c>
      <c r="D12" s="8" t="n">
        <v>0</v>
      </c>
    </row>
    <row r="13" spans="1:4">
      <c r="A13" s="4" t="s">
        <v>72</v>
      </c>
      <c r="B13" s="5" t="n">
        <v>-27.1</v>
      </c>
      <c r="C13" s="5" t="n">
        <v>-86.8</v>
      </c>
      <c r="D13" s="5" t="n">
        <v>-95.3</v>
      </c>
    </row>
    <row r="14" spans="1:4">
      <c r="A14" s="3" t="s">
        <v>1190</v>
      </c>
    </row>
    <row r="15" spans="1:4">
      <c r="A15" s="4" t="s">
        <v>112</v>
      </c>
      <c r="B15" s="8" t="n">
        <v>0</v>
      </c>
      <c r="C15" s="8" t="n">
        <v>0</v>
      </c>
    </row>
    <row r="16" spans="1:4">
      <c r="A16" s="4" t="s">
        <v>160</v>
      </c>
      <c r="B16" s="8" t="n">
        <v>0</v>
      </c>
      <c r="C16" s="8" t="n">
        <v>0</v>
      </c>
      <c r="D16" s="8" t="n">
        <v>0</v>
      </c>
    </row>
    <row r="17" spans="1:4">
      <c r="A17" s="4" t="s">
        <v>148</v>
      </c>
      <c r="B17" s="8" t="n">
        <v>0</v>
      </c>
      <c r="C17" s="8" t="n">
        <v>0</v>
      </c>
      <c r="D17" s="8" t="n">
        <v>0</v>
      </c>
    </row>
    <row r="18" spans="1:4">
      <c r="A18" s="4" t="s">
        <v>538</v>
      </c>
    </row>
    <row r="19" spans="1:4">
      <c r="A19" s="3" t="s">
        <v>1189</v>
      </c>
    </row>
    <row r="20" spans="1:4">
      <c r="A20" s="4" t="s">
        <v>66</v>
      </c>
      <c r="B20" s="8" t="n">
        <v>0</v>
      </c>
      <c r="C20" s="8" t="n">
        <v>0</v>
      </c>
      <c r="D20" s="8" t="n">
        <v>0</v>
      </c>
    </row>
    <row r="21" spans="1:4">
      <c r="A21" s="4" t="s">
        <v>72</v>
      </c>
      <c r="B21" s="8" t="n">
        <v>-291</v>
      </c>
      <c r="C21" s="8" t="n">
        <v>-416</v>
      </c>
      <c r="D21" s="5" t="n">
        <v>-489.4</v>
      </c>
    </row>
    <row r="22" spans="1:4">
      <c r="A22" s="3" t="s">
        <v>1190</v>
      </c>
    </row>
    <row r="23" spans="1:4">
      <c r="A23" s="4" t="s">
        <v>112</v>
      </c>
      <c r="B23" s="5" t="n">
        <v>1746.2</v>
      </c>
      <c r="C23" s="5" t="n">
        <v>1149.4</v>
      </c>
    </row>
    <row r="24" spans="1:4">
      <c r="A24" s="4" t="s">
        <v>160</v>
      </c>
      <c r="B24" s="5" t="n">
        <v>58.6</v>
      </c>
      <c r="C24" s="5" t="n">
        <v>74.7</v>
      </c>
      <c r="D24" s="5" t="n">
        <v>176.2</v>
      </c>
    </row>
    <row r="25" spans="1:4">
      <c r="A25" s="4" t="s">
        <v>148</v>
      </c>
      <c r="B25" s="5" t="n">
        <v>129.2</v>
      </c>
      <c r="C25" s="5" t="n">
        <v>115.6</v>
      </c>
      <c r="D25" s="5" t="n">
        <v>101.7</v>
      </c>
    </row>
    <row r="26" spans="1:4">
      <c r="A26" s="4" t="s">
        <v>585</v>
      </c>
    </row>
    <row r="27" spans="1:4">
      <c r="A27" s="3" t="s">
        <v>1189</v>
      </c>
    </row>
    <row r="28" spans="1:4">
      <c r="A28" s="4" t="s">
        <v>66</v>
      </c>
      <c r="B28" s="8" t="n">
        <v>1691</v>
      </c>
      <c r="C28" s="5" t="n">
        <v>1818.6</v>
      </c>
      <c r="D28" s="5" t="n">
        <v>2006.9</v>
      </c>
    </row>
    <row r="29" spans="1:4">
      <c r="A29" s="4" t="s">
        <v>539</v>
      </c>
    </row>
    <row r="30" spans="1:4">
      <c r="A30" s="3" t="s">
        <v>1189</v>
      </c>
    </row>
    <row r="31" spans="1:4">
      <c r="A31" s="4" t="s">
        <v>66</v>
      </c>
      <c r="B31" s="8" t="n">
        <v>1691</v>
      </c>
      <c r="C31" s="5" t="n">
        <v>1818.6</v>
      </c>
      <c r="D31" s="5" t="n">
        <v>2006.9</v>
      </c>
    </row>
    <row r="32" spans="1:4">
      <c r="A32" s="4" t="s">
        <v>72</v>
      </c>
      <c r="B32" s="5" t="n">
        <v>-535.3</v>
      </c>
      <c r="C32" s="5" t="n">
        <v>-1596.3</v>
      </c>
      <c r="D32" s="5" t="n">
        <v>170.6</v>
      </c>
    </row>
    <row r="33" spans="1:4">
      <c r="A33" s="3" t="s">
        <v>1190</v>
      </c>
    </row>
    <row r="34" spans="1:4">
      <c r="A34" s="4" t="s">
        <v>112</v>
      </c>
      <c r="B34" s="5" t="n">
        <v>1467.9</v>
      </c>
      <c r="C34" s="5" t="n">
        <v>2134.5</v>
      </c>
    </row>
    <row r="35" spans="1:4">
      <c r="A35" s="4" t="s">
        <v>160</v>
      </c>
      <c r="B35" s="5" t="n">
        <v>17.1</v>
      </c>
      <c r="C35" s="5" t="n">
        <v>23.2</v>
      </c>
      <c r="D35" s="5" t="n">
        <v>11.2</v>
      </c>
    </row>
    <row r="36" spans="1:4">
      <c r="A36" s="4" t="s">
        <v>148</v>
      </c>
      <c r="B36" s="5" t="n">
        <v>23.5</v>
      </c>
      <c r="C36" s="8" t="n">
        <v>23</v>
      </c>
      <c r="D36" s="5" t="n">
        <v>26.3</v>
      </c>
    </row>
    <row r="37" spans="1:4">
      <c r="A37" s="4" t="s">
        <v>586</v>
      </c>
    </row>
    <row r="38" spans="1:4">
      <c r="A38" s="3" t="s">
        <v>1189</v>
      </c>
    </row>
    <row r="39" spans="1:4">
      <c r="A39" s="4" t="s">
        <v>66</v>
      </c>
      <c r="B39" s="5" t="n">
        <v>2243.9</v>
      </c>
      <c r="C39" s="5" t="n">
        <v>2403.6</v>
      </c>
      <c r="D39" s="5" t="n">
        <v>2532.6</v>
      </c>
    </row>
    <row r="40" spans="1:4">
      <c r="A40" s="4" t="s">
        <v>540</v>
      </c>
    </row>
    <row r="41" spans="1:4">
      <c r="A41" s="3" t="s">
        <v>1189</v>
      </c>
    </row>
    <row r="42" spans="1:4">
      <c r="A42" s="4" t="s">
        <v>66</v>
      </c>
      <c r="B42" s="5" t="n">
        <v>2243.9</v>
      </c>
      <c r="C42" s="5" t="n">
        <v>2403.6</v>
      </c>
      <c r="D42" s="5" t="n">
        <v>2532.6</v>
      </c>
    </row>
    <row r="43" spans="1:4">
      <c r="A43" s="4" t="s">
        <v>72</v>
      </c>
      <c r="B43" s="5" t="n">
        <v>-42.3</v>
      </c>
      <c r="C43" s="5" t="n">
        <v>-1458.9</v>
      </c>
      <c r="D43" s="5" t="n">
        <v>373.2</v>
      </c>
    </row>
    <row r="44" spans="1:4">
      <c r="A44" s="3" t="s">
        <v>1190</v>
      </c>
    </row>
    <row r="45" spans="1:4">
      <c r="A45" s="4" t="s">
        <v>112</v>
      </c>
      <c r="B45" s="5" t="n">
        <v>3794.7</v>
      </c>
      <c r="C45" s="5" t="n">
        <v>4209.4</v>
      </c>
    </row>
    <row r="46" spans="1:4">
      <c r="A46" s="4" t="s">
        <v>160</v>
      </c>
      <c r="B46" s="5" t="n">
        <v>49.3</v>
      </c>
      <c r="C46" s="5" t="n">
        <v>59.7</v>
      </c>
      <c r="D46" s="5" t="n">
        <v>33.8</v>
      </c>
    </row>
    <row r="47" spans="1:4">
      <c r="A47" s="4" t="s">
        <v>148</v>
      </c>
      <c r="B47" s="5" t="n">
        <v>134.6</v>
      </c>
      <c r="C47" s="5" t="n">
        <v>64.3</v>
      </c>
      <c r="D47" s="5" t="n">
        <v>93.59999999999999</v>
      </c>
    </row>
    <row r="48" spans="1:4">
      <c r="A48" s="4" t="s">
        <v>587</v>
      </c>
    </row>
    <row r="49" spans="1:4">
      <c r="A49" s="3" t="s">
        <v>1189</v>
      </c>
    </row>
    <row r="50" spans="1:4">
      <c r="A50" s="4" t="s">
        <v>66</v>
      </c>
      <c r="B50" s="5" t="n">
        <v>2823.4</v>
      </c>
      <c r="C50" s="5" t="n">
        <v>2946.7</v>
      </c>
      <c r="D50" s="5" t="n">
        <v>3114.1</v>
      </c>
    </row>
    <row r="51" spans="1:4">
      <c r="A51" s="4" t="s">
        <v>541</v>
      </c>
    </row>
    <row r="52" spans="1:4">
      <c r="A52" s="3" t="s">
        <v>1189</v>
      </c>
    </row>
    <row r="53" spans="1:4">
      <c r="A53" s="4" t="s">
        <v>66</v>
      </c>
      <c r="B53" s="5" t="n">
        <v>2823.4</v>
      </c>
      <c r="C53" s="5" t="n">
        <v>2946.7</v>
      </c>
      <c r="D53" s="5" t="n">
        <v>3114.1</v>
      </c>
    </row>
    <row r="54" spans="1:4">
      <c r="A54" s="4" t="s">
        <v>72</v>
      </c>
      <c r="B54" s="5" t="n">
        <v>-173.2</v>
      </c>
      <c r="C54" s="5" t="n">
        <v>-4237.7</v>
      </c>
      <c r="D54" s="8" t="n">
        <v>278</v>
      </c>
    </row>
    <row r="55" spans="1:4">
      <c r="A55" s="3" t="s">
        <v>1190</v>
      </c>
    </row>
    <row r="56" spans="1:4">
      <c r="A56" s="4" t="s">
        <v>112</v>
      </c>
      <c r="B56" s="8" t="n">
        <v>3833</v>
      </c>
      <c r="C56" s="5" t="n">
        <v>4103.2</v>
      </c>
    </row>
    <row r="57" spans="1:4">
      <c r="A57" s="4" t="s">
        <v>160</v>
      </c>
      <c r="B57" s="5" t="n">
        <v>54.2</v>
      </c>
      <c r="C57" s="5" t="n">
        <v>51.2</v>
      </c>
      <c r="D57" s="5" t="n">
        <v>54.9</v>
      </c>
    </row>
    <row r="58" spans="1:4">
      <c r="A58" s="4" t="s">
        <v>148</v>
      </c>
      <c r="B58" s="5" t="n">
        <v>91.5</v>
      </c>
      <c r="C58" s="5" t="n">
        <v>94.7</v>
      </c>
      <c r="D58" s="5" t="n">
        <v>105.6</v>
      </c>
    </row>
    <row r="59" spans="1:4">
      <c r="A59" s="4" t="s">
        <v>588</v>
      </c>
    </row>
    <row r="60" spans="1:4">
      <c r="A60" s="3" t="s">
        <v>1189</v>
      </c>
    </row>
    <row r="61" spans="1:4">
      <c r="A61" s="4" t="s">
        <v>66</v>
      </c>
      <c r="B61" s="5" t="n">
        <v>2956.6</v>
      </c>
      <c r="C61" s="5" t="n">
        <v>2981.6</v>
      </c>
      <c r="D61" s="8" t="n">
        <v>3269</v>
      </c>
    </row>
    <row r="62" spans="1:4">
      <c r="A62" s="4" t="s">
        <v>542</v>
      </c>
    </row>
    <row r="63" spans="1:4">
      <c r="A63" s="3" t="s">
        <v>1189</v>
      </c>
    </row>
    <row r="64" spans="1:4">
      <c r="A64" s="4" t="s">
        <v>66</v>
      </c>
      <c r="B64" s="5" t="n">
        <v>2956.6</v>
      </c>
      <c r="C64" s="5" t="n">
        <v>2981.6</v>
      </c>
      <c r="D64" s="8" t="n">
        <v>3269</v>
      </c>
    </row>
    <row r="65" spans="1:4">
      <c r="A65" s="4" t="s">
        <v>72</v>
      </c>
      <c r="B65" s="5" t="n">
        <v>587.2</v>
      </c>
      <c r="C65" s="5" t="n">
        <v>237.9</v>
      </c>
      <c r="D65" s="5" t="n">
        <v>544.8</v>
      </c>
    </row>
    <row r="66" spans="1:4">
      <c r="A66" s="3" t="s">
        <v>1190</v>
      </c>
    </row>
    <row r="67" spans="1:4">
      <c r="A67" s="4" t="s">
        <v>112</v>
      </c>
      <c r="B67" s="5" t="n">
        <v>4800.2</v>
      </c>
      <c r="C67" s="5" t="n">
        <v>4882.1</v>
      </c>
    </row>
    <row r="68" spans="1:4">
      <c r="A68" s="4" t="s">
        <v>160</v>
      </c>
      <c r="B68" s="5" t="n">
        <v>68.40000000000001</v>
      </c>
      <c r="C68" s="5" t="n">
        <v>54.5</v>
      </c>
      <c r="D68" s="5" t="n">
        <v>8.199999999999999</v>
      </c>
    </row>
    <row r="69" spans="1:4">
      <c r="A69" s="4" t="s">
        <v>148</v>
      </c>
      <c r="B69" s="6" t="n">
        <v>67.2</v>
      </c>
      <c r="C69" s="5" t="n">
        <v>74.3</v>
      </c>
      <c r="D69" s="5" t="n">
        <v>68.8</v>
      </c>
    </row>
    <row r="70" spans="1:4">
      <c r="A70" s="4" t="s">
        <v>543</v>
      </c>
    </row>
    <row r="71" spans="1:4">
      <c r="A71" s="3" t="s">
        <v>1189</v>
      </c>
    </row>
    <row r="72" spans="1:4">
      <c r="A72" s="4" t="s">
        <v>66</v>
      </c>
      <c r="C72" s="5" t="n">
        <v>3.5</v>
      </c>
      <c r="D72" s="5" t="n">
        <v>247.8</v>
      </c>
    </row>
    <row r="73" spans="1:4">
      <c r="A73" s="4" t="s">
        <v>1191</v>
      </c>
    </row>
    <row r="74" spans="1:4">
      <c r="A74" s="3" t="s">
        <v>1189</v>
      </c>
    </row>
    <row r="75" spans="1:4">
      <c r="A75" s="4" t="s">
        <v>66</v>
      </c>
      <c r="C75" s="5" t="n">
        <v>3.5</v>
      </c>
      <c r="D75" s="5" t="n">
        <v>247.8</v>
      </c>
    </row>
    <row r="76" spans="1:4">
      <c r="A76" s="4" t="s">
        <v>72</v>
      </c>
      <c r="C76" s="5" t="n">
        <v>3.8</v>
      </c>
      <c r="D76" s="5" t="n">
        <v>-75.09999999999999</v>
      </c>
    </row>
    <row r="77" spans="1:4">
      <c r="A77" s="3" t="s">
        <v>1190</v>
      </c>
    </row>
    <row r="78" spans="1:4">
      <c r="A78" s="4" t="s">
        <v>112</v>
      </c>
      <c r="C78" s="8" t="n">
        <v>0</v>
      </c>
    </row>
    <row r="79" spans="1:4">
      <c r="A79" s="4" t="s">
        <v>160</v>
      </c>
      <c r="C79" s="8" t="n">
        <v>0</v>
      </c>
      <c r="D79" s="5" t="n">
        <v>7.4</v>
      </c>
    </row>
    <row r="80" spans="1:4">
      <c r="A80" s="4" t="s">
        <v>148</v>
      </c>
      <c r="C80" s="7" t="n">
        <v>0</v>
      </c>
      <c r="D80" s="6" t="n">
        <v>4.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63</v>
      </c>
      <c r="D2" s="2" t="s">
        <v>64</v>
      </c>
    </row>
    <row r="3" spans="1:4">
      <c r="A3" s="3" t="s">
        <v>1189</v>
      </c>
    </row>
    <row r="4" spans="1:4">
      <c r="A4" s="4" t="s">
        <v>66</v>
      </c>
      <c r="B4" s="6" t="n">
        <v>9714.9</v>
      </c>
      <c r="C4" s="7" t="n">
        <v>10154</v>
      </c>
      <c r="D4" s="6" t="n">
        <v>11170.4</v>
      </c>
    </row>
    <row r="5" spans="1:4">
      <c r="A5" s="4" t="s">
        <v>1193</v>
      </c>
    </row>
    <row r="6" spans="1:4">
      <c r="A6" s="3" t="s">
        <v>1189</v>
      </c>
    </row>
    <row r="7" spans="1:4">
      <c r="A7" s="4" t="s">
        <v>66</v>
      </c>
      <c r="B7" s="5" t="n">
        <v>6497.4</v>
      </c>
      <c r="C7" s="5" t="n">
        <v>6808.1</v>
      </c>
      <c r="D7" s="8" t="n">
        <v>7568</v>
      </c>
    </row>
    <row r="8" spans="1:4">
      <c r="A8" s="4" t="s">
        <v>1194</v>
      </c>
    </row>
    <row r="9" spans="1:4">
      <c r="A9" s="3" t="s">
        <v>1189</v>
      </c>
    </row>
    <row r="10" spans="1:4">
      <c r="A10" s="4" t="s">
        <v>66</v>
      </c>
      <c r="B10" s="5" t="n">
        <v>422.7</v>
      </c>
      <c r="C10" s="5" t="n">
        <v>455.5</v>
      </c>
      <c r="D10" s="5" t="n">
        <v>507.2</v>
      </c>
    </row>
    <row r="11" spans="1:4">
      <c r="A11" s="4" t="s">
        <v>1195</v>
      </c>
    </row>
    <row r="12" spans="1:4">
      <c r="A12" s="3" t="s">
        <v>1189</v>
      </c>
    </row>
    <row r="13" spans="1:4">
      <c r="A13" s="4" t="s">
        <v>66</v>
      </c>
      <c r="B13" s="5" t="n">
        <v>6920.1</v>
      </c>
      <c r="C13" s="5" t="n">
        <v>7263.6</v>
      </c>
      <c r="D13" s="5" t="n">
        <v>8075.2</v>
      </c>
    </row>
    <row r="14" spans="1:4">
      <c r="A14" s="4" t="s">
        <v>1196</v>
      </c>
    </row>
    <row r="15" spans="1:4">
      <c r="A15" s="3" t="s">
        <v>1189</v>
      </c>
    </row>
    <row r="16" spans="1:4">
      <c r="A16" s="4" t="s">
        <v>66</v>
      </c>
      <c r="B16" s="5" t="n">
        <v>1397.8</v>
      </c>
      <c r="C16" s="5" t="n">
        <v>1462.9</v>
      </c>
      <c r="D16" s="5" t="n">
        <v>1586.5</v>
      </c>
    </row>
    <row r="17" spans="1:4">
      <c r="A17" s="4" t="s">
        <v>1197</v>
      </c>
    </row>
    <row r="18" spans="1:4">
      <c r="A18" s="3" t="s">
        <v>1189</v>
      </c>
    </row>
    <row r="19" spans="1:4">
      <c r="A19" s="4" t="s">
        <v>66</v>
      </c>
      <c r="B19" s="5" t="n">
        <v>702.3</v>
      </c>
      <c r="C19" s="5" t="n">
        <v>709.2</v>
      </c>
      <c r="D19" s="5" t="n">
        <v>756.1</v>
      </c>
    </row>
    <row r="20" spans="1:4">
      <c r="A20" s="4" t="s">
        <v>1198</v>
      </c>
    </row>
    <row r="21" spans="1:4">
      <c r="A21" s="3" t="s">
        <v>1189</v>
      </c>
    </row>
    <row r="22" spans="1:4">
      <c r="A22" s="4" t="s">
        <v>66</v>
      </c>
      <c r="B22" s="5" t="n">
        <v>694.7</v>
      </c>
      <c r="C22" s="5" t="n">
        <v>718.3</v>
      </c>
      <c r="D22" s="5" t="n">
        <v>752.6</v>
      </c>
    </row>
    <row r="23" spans="1:4">
      <c r="A23" s="4" t="s">
        <v>1199</v>
      </c>
    </row>
    <row r="24" spans="1:4">
      <c r="A24" s="3" t="s">
        <v>1189</v>
      </c>
    </row>
    <row r="25" spans="1:4">
      <c r="A25" s="4" t="s">
        <v>66</v>
      </c>
      <c r="B25" s="6" t="n">
        <v>2794.8</v>
      </c>
      <c r="C25" s="6" t="n">
        <v>2890.4</v>
      </c>
      <c r="D25" s="6" t="n">
        <v>309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63</v>
      </c>
      <c r="D2" s="2" t="s">
        <v>64</v>
      </c>
    </row>
    <row r="3" spans="1:4">
      <c r="A3" s="3" t="s">
        <v>1189</v>
      </c>
    </row>
    <row r="4" spans="1:4">
      <c r="A4" s="4" t="s">
        <v>1201</v>
      </c>
      <c r="B4" s="6" t="n">
        <v>9714.9</v>
      </c>
      <c r="C4" s="7" t="n">
        <v>10154</v>
      </c>
      <c r="D4" s="6" t="n">
        <v>11170.4</v>
      </c>
    </row>
    <row r="5" spans="1:4">
      <c r="A5" s="4" t="s">
        <v>585</v>
      </c>
    </row>
    <row r="6" spans="1:4">
      <c r="A6" s="3" t="s">
        <v>1189</v>
      </c>
    </row>
    <row r="7" spans="1:4">
      <c r="A7" s="4" t="s">
        <v>1201</v>
      </c>
      <c r="B7" s="8" t="n">
        <v>1691</v>
      </c>
      <c r="C7" s="5" t="n">
        <v>1818.6</v>
      </c>
      <c r="D7" s="5" t="n">
        <v>2006.9</v>
      </c>
    </row>
    <row r="8" spans="1:4">
      <c r="A8" s="4" t="s">
        <v>1202</v>
      </c>
    </row>
    <row r="9" spans="1:4">
      <c r="A9" s="3" t="s">
        <v>1189</v>
      </c>
    </row>
    <row r="10" spans="1:4">
      <c r="A10" s="4" t="s">
        <v>1201</v>
      </c>
      <c r="B10" s="5" t="n">
        <v>841.4</v>
      </c>
      <c r="C10" s="5" t="n">
        <v>880.5</v>
      </c>
      <c r="D10" s="5" t="n">
        <v>914.1</v>
      </c>
    </row>
    <row r="11" spans="1:4">
      <c r="A11" s="4" t="s">
        <v>1203</v>
      </c>
    </row>
    <row r="12" spans="1:4">
      <c r="A12" s="3" t="s">
        <v>1189</v>
      </c>
    </row>
    <row r="13" spans="1:4">
      <c r="A13" s="4" t="s">
        <v>1201</v>
      </c>
      <c r="B13" s="5" t="n">
        <v>1402.5</v>
      </c>
      <c r="C13" s="5" t="n">
        <v>1523.1</v>
      </c>
      <c r="D13" s="5" t="n">
        <v>1618.5</v>
      </c>
    </row>
    <row r="14" spans="1:4">
      <c r="A14" s="4" t="s">
        <v>1204</v>
      </c>
    </row>
    <row r="15" spans="1:4">
      <c r="A15" s="3" t="s">
        <v>1189</v>
      </c>
    </row>
    <row r="16" spans="1:4">
      <c r="A16" s="4" t="s">
        <v>1201</v>
      </c>
      <c r="B16" s="5" t="n">
        <v>376.8</v>
      </c>
      <c r="C16" s="5" t="n">
        <v>376.5</v>
      </c>
      <c r="D16" s="5" t="n">
        <v>355.7</v>
      </c>
    </row>
    <row r="17" spans="1:4">
      <c r="A17" s="4" t="s">
        <v>601</v>
      </c>
    </row>
    <row r="18" spans="1:4">
      <c r="A18" s="3" t="s">
        <v>1189</v>
      </c>
    </row>
    <row r="19" spans="1:4">
      <c r="A19" s="4" t="s">
        <v>1201</v>
      </c>
      <c r="B19" s="5" t="n">
        <v>1033.1</v>
      </c>
      <c r="C19" s="5" t="n">
        <v>1054.5</v>
      </c>
      <c r="D19" s="5" t="n">
        <v>1063.4</v>
      </c>
    </row>
    <row r="20" spans="1:4">
      <c r="A20" s="4" t="s">
        <v>604</v>
      </c>
    </row>
    <row r="21" spans="1:4">
      <c r="A21" s="3" t="s">
        <v>1189</v>
      </c>
    </row>
    <row r="22" spans="1:4">
      <c r="A22" s="4" t="s">
        <v>1201</v>
      </c>
      <c r="B22" s="5" t="n">
        <v>1413.5</v>
      </c>
      <c r="C22" s="5" t="n">
        <v>1515.7</v>
      </c>
      <c r="D22" s="8" t="n">
        <v>1695</v>
      </c>
    </row>
    <row r="23" spans="1:4">
      <c r="A23" s="4" t="s">
        <v>1205</v>
      </c>
    </row>
    <row r="24" spans="1:4">
      <c r="A24" s="3" t="s">
        <v>1189</v>
      </c>
    </row>
    <row r="25" spans="1:4">
      <c r="A25" s="4" t="s">
        <v>1201</v>
      </c>
      <c r="B25" s="5" t="n">
        <v>1111.6</v>
      </c>
      <c r="C25" s="5" t="n">
        <v>1132.9</v>
      </c>
      <c r="D25" s="5" t="n">
        <v>1285.2</v>
      </c>
    </row>
    <row r="26" spans="1:4">
      <c r="A26" s="4" t="s">
        <v>1206</v>
      </c>
    </row>
    <row r="27" spans="1:4">
      <c r="A27" s="3" t="s">
        <v>1189</v>
      </c>
    </row>
    <row r="28" spans="1:4">
      <c r="A28" s="4" t="s">
        <v>1201</v>
      </c>
      <c r="B28" s="8" t="n">
        <v>1845</v>
      </c>
      <c r="C28" s="5" t="n">
        <v>1848.7</v>
      </c>
      <c r="D28" s="5" t="n">
        <v>1983.8</v>
      </c>
    </row>
    <row r="29" spans="1:4">
      <c r="A29" s="4" t="s">
        <v>543</v>
      </c>
    </row>
    <row r="30" spans="1:4">
      <c r="A30" s="3" t="s">
        <v>1189</v>
      </c>
    </row>
    <row r="31" spans="1:4">
      <c r="A31" s="4" t="s">
        <v>1201</v>
      </c>
      <c r="C31" s="5" t="n">
        <v>3.5</v>
      </c>
      <c r="D31" s="5" t="n">
        <v>247.8</v>
      </c>
    </row>
    <row r="32" spans="1:4">
      <c r="A32" s="4" t="s">
        <v>1207</v>
      </c>
    </row>
    <row r="33" spans="1:4">
      <c r="A33" s="3" t="s">
        <v>1189</v>
      </c>
    </row>
    <row r="34" spans="1:4">
      <c r="A34" s="4" t="s">
        <v>1201</v>
      </c>
      <c r="B34" s="5" t="n">
        <v>6920.1</v>
      </c>
      <c r="C34" s="5" t="n">
        <v>7263.6</v>
      </c>
      <c r="D34" s="5" t="n">
        <v>8075.2</v>
      </c>
    </row>
    <row r="35" spans="1:4">
      <c r="A35" s="4" t="s">
        <v>794</v>
      </c>
    </row>
    <row r="36" spans="1:4">
      <c r="A36" s="3" t="s">
        <v>1189</v>
      </c>
    </row>
    <row r="37" spans="1:4">
      <c r="A37" s="4" t="s">
        <v>1201</v>
      </c>
      <c r="B37" s="5" t="n">
        <v>2794.8</v>
      </c>
      <c r="C37" s="5" t="n">
        <v>2890.4</v>
      </c>
      <c r="D37" s="5" t="n">
        <v>3095.2</v>
      </c>
    </row>
    <row r="38" spans="1:4">
      <c r="A38" s="4" t="s">
        <v>585</v>
      </c>
    </row>
    <row r="39" spans="1:4">
      <c r="A39" s="3" t="s">
        <v>1189</v>
      </c>
    </row>
    <row r="40" spans="1:4">
      <c r="A40" s="4" t="s">
        <v>1201</v>
      </c>
      <c r="B40" s="8" t="n">
        <v>1691</v>
      </c>
      <c r="C40" s="5" t="n">
        <v>1818.6</v>
      </c>
      <c r="D40" s="5" t="n">
        <v>2006.9</v>
      </c>
    </row>
    <row r="41" spans="1:4">
      <c r="A41" s="4" t="s">
        <v>1208</v>
      </c>
    </row>
    <row r="42" spans="1:4">
      <c r="A42" s="3" t="s">
        <v>1189</v>
      </c>
    </row>
    <row r="43" spans="1:4">
      <c r="A43" s="4" t="s">
        <v>1201</v>
      </c>
      <c r="B43" s="8" t="n">
        <v>1691</v>
      </c>
      <c r="C43" s="5" t="n">
        <v>1818.6</v>
      </c>
      <c r="D43" s="5" t="n">
        <v>2006.9</v>
      </c>
    </row>
    <row r="44" spans="1:4">
      <c r="A44" s="4" t="s">
        <v>1209</v>
      </c>
    </row>
    <row r="45" spans="1:4">
      <c r="A45" s="3" t="s">
        <v>1189</v>
      </c>
    </row>
    <row r="46" spans="1:4">
      <c r="A46" s="4" t="s">
        <v>1201</v>
      </c>
      <c r="B46" s="8" t="n">
        <v>0</v>
      </c>
      <c r="C46" s="8" t="n">
        <v>0</v>
      </c>
      <c r="D46" s="8" t="n">
        <v>0</v>
      </c>
    </row>
    <row r="47" spans="1:4">
      <c r="A47" s="4" t="s">
        <v>1210</v>
      </c>
    </row>
    <row r="48" spans="1:4">
      <c r="A48" s="3" t="s">
        <v>1189</v>
      </c>
    </row>
    <row r="49" spans="1:4">
      <c r="A49" s="4" t="s">
        <v>1201</v>
      </c>
      <c r="B49" s="8" t="n">
        <v>0</v>
      </c>
      <c r="C49" s="8" t="n">
        <v>0</v>
      </c>
      <c r="D49" s="8" t="n">
        <v>0</v>
      </c>
    </row>
    <row r="50" spans="1:4">
      <c r="A50" s="4" t="s">
        <v>1211</v>
      </c>
    </row>
    <row r="51" spans="1:4">
      <c r="A51" s="3" t="s">
        <v>1189</v>
      </c>
    </row>
    <row r="52" spans="1:4">
      <c r="A52" s="4" t="s">
        <v>1201</v>
      </c>
      <c r="B52" s="8" t="n">
        <v>0</v>
      </c>
      <c r="C52" s="8" t="n">
        <v>0</v>
      </c>
      <c r="D52" s="8" t="n">
        <v>0</v>
      </c>
    </row>
    <row r="53" spans="1:4">
      <c r="A53" s="4" t="s">
        <v>1212</v>
      </c>
    </row>
    <row r="54" spans="1:4">
      <c r="A54" s="3" t="s">
        <v>1189</v>
      </c>
    </row>
    <row r="55" spans="1:4">
      <c r="A55" s="4" t="s">
        <v>1201</v>
      </c>
      <c r="B55" s="8" t="n">
        <v>0</v>
      </c>
      <c r="C55" s="8" t="n">
        <v>0</v>
      </c>
      <c r="D55" s="8" t="n">
        <v>0</v>
      </c>
    </row>
    <row r="56" spans="1:4">
      <c r="A56" s="4" t="s">
        <v>1213</v>
      </c>
    </row>
    <row r="57" spans="1:4">
      <c r="A57" s="3" t="s">
        <v>1189</v>
      </c>
    </row>
    <row r="58" spans="1:4">
      <c r="A58" s="4" t="s">
        <v>1201</v>
      </c>
      <c r="B58" s="8" t="n">
        <v>0</v>
      </c>
      <c r="C58" s="8" t="n">
        <v>0</v>
      </c>
      <c r="D58" s="8" t="n">
        <v>0</v>
      </c>
    </row>
    <row r="59" spans="1:4">
      <c r="A59" s="4" t="s">
        <v>1214</v>
      </c>
    </row>
    <row r="60" spans="1:4">
      <c r="A60" s="3" t="s">
        <v>1189</v>
      </c>
    </row>
    <row r="61" spans="1:4">
      <c r="A61" s="4" t="s">
        <v>1201</v>
      </c>
      <c r="B61" s="8" t="n">
        <v>0</v>
      </c>
      <c r="C61" s="8" t="n">
        <v>0</v>
      </c>
      <c r="D61" s="8" t="n">
        <v>0</v>
      </c>
    </row>
    <row r="62" spans="1:4">
      <c r="A62" s="4" t="s">
        <v>1215</v>
      </c>
    </row>
    <row r="63" spans="1:4">
      <c r="A63" s="3" t="s">
        <v>1189</v>
      </c>
    </row>
    <row r="64" spans="1:4">
      <c r="A64" s="4" t="s">
        <v>1201</v>
      </c>
      <c r="C64" s="8" t="n">
        <v>0</v>
      </c>
      <c r="D64" s="8" t="n">
        <v>0</v>
      </c>
    </row>
    <row r="65" spans="1:4">
      <c r="A65" s="4" t="s">
        <v>1216</v>
      </c>
    </row>
    <row r="66" spans="1:4">
      <c r="A66" s="3" t="s">
        <v>1189</v>
      </c>
    </row>
    <row r="67" spans="1:4">
      <c r="A67" s="4" t="s">
        <v>1201</v>
      </c>
      <c r="B67" s="5" t="n">
        <v>1100.6</v>
      </c>
      <c r="C67" s="5" t="n">
        <v>1215.2</v>
      </c>
      <c r="D67" s="5" t="n">
        <v>1390.6</v>
      </c>
    </row>
    <row r="68" spans="1:4">
      <c r="A68" s="4" t="s">
        <v>1217</v>
      </c>
    </row>
    <row r="69" spans="1:4">
      <c r="A69" s="3" t="s">
        <v>1189</v>
      </c>
    </row>
    <row r="70" spans="1:4">
      <c r="A70" s="4" t="s">
        <v>1201</v>
      </c>
      <c r="B70" s="5" t="n">
        <v>590.4</v>
      </c>
      <c r="C70" s="5" t="n">
        <v>603.4</v>
      </c>
      <c r="D70" s="5" t="n">
        <v>616.3</v>
      </c>
    </row>
    <row r="71" spans="1:4">
      <c r="A71" s="4" t="s">
        <v>586</v>
      </c>
    </row>
    <row r="72" spans="1:4">
      <c r="A72" s="3" t="s">
        <v>1189</v>
      </c>
    </row>
    <row r="73" spans="1:4">
      <c r="A73" s="4" t="s">
        <v>1201</v>
      </c>
      <c r="B73" s="5" t="n">
        <v>2243.9</v>
      </c>
      <c r="C73" s="5" t="n">
        <v>2403.6</v>
      </c>
      <c r="D73" s="5" t="n">
        <v>2532.6</v>
      </c>
    </row>
    <row r="74" spans="1:4">
      <c r="A74" s="4" t="s">
        <v>1218</v>
      </c>
    </row>
    <row r="75" spans="1:4">
      <c r="A75" s="3" t="s">
        <v>1189</v>
      </c>
    </row>
    <row r="76" spans="1:4">
      <c r="A76" s="4" t="s">
        <v>1201</v>
      </c>
      <c r="D76" s="8" t="n">
        <v>0</v>
      </c>
    </row>
    <row r="77" spans="1:4">
      <c r="A77" s="4" t="s">
        <v>1219</v>
      </c>
    </row>
    <row r="78" spans="1:4">
      <c r="A78" s="3" t="s">
        <v>1189</v>
      </c>
    </row>
    <row r="79" spans="1:4">
      <c r="A79" s="4" t="s">
        <v>1201</v>
      </c>
      <c r="B79" s="5" t="n">
        <v>841.4</v>
      </c>
      <c r="C79" s="5" t="n">
        <v>880.5</v>
      </c>
      <c r="D79" s="5" t="n">
        <v>914.1</v>
      </c>
    </row>
    <row r="80" spans="1:4">
      <c r="A80" s="4" t="s">
        <v>1220</v>
      </c>
    </row>
    <row r="81" spans="1:4">
      <c r="A81" s="3" t="s">
        <v>1189</v>
      </c>
    </row>
    <row r="82" spans="1:4">
      <c r="A82" s="4" t="s">
        <v>1201</v>
      </c>
      <c r="B82" s="5" t="n">
        <v>1402.5</v>
      </c>
      <c r="C82" s="5" t="n">
        <v>1523.1</v>
      </c>
      <c r="D82" s="5" t="n">
        <v>1618.5</v>
      </c>
    </row>
    <row r="83" spans="1:4">
      <c r="A83" s="4" t="s">
        <v>1221</v>
      </c>
    </row>
    <row r="84" spans="1:4">
      <c r="A84" s="3" t="s">
        <v>1189</v>
      </c>
    </row>
    <row r="85" spans="1:4">
      <c r="A85" s="4" t="s">
        <v>1201</v>
      </c>
      <c r="D85" s="8" t="n">
        <v>0</v>
      </c>
    </row>
    <row r="86" spans="1:4">
      <c r="A86" s="4" t="s">
        <v>1222</v>
      </c>
    </row>
    <row r="87" spans="1:4">
      <c r="A87" s="3" t="s">
        <v>1189</v>
      </c>
    </row>
    <row r="88" spans="1:4">
      <c r="A88" s="4" t="s">
        <v>1201</v>
      </c>
      <c r="D88" s="8" t="n">
        <v>0</v>
      </c>
    </row>
    <row r="89" spans="1:4">
      <c r="A89" s="4" t="s">
        <v>1223</v>
      </c>
    </row>
    <row r="90" spans="1:4">
      <c r="A90" s="3" t="s">
        <v>1189</v>
      </c>
    </row>
    <row r="91" spans="1:4">
      <c r="A91" s="4" t="s">
        <v>1201</v>
      </c>
      <c r="D91" s="8" t="n">
        <v>0</v>
      </c>
    </row>
    <row r="92" spans="1:4">
      <c r="A92" s="4" t="s">
        <v>1224</v>
      </c>
    </row>
    <row r="93" spans="1:4">
      <c r="A93" s="3" t="s">
        <v>1189</v>
      </c>
    </row>
    <row r="94" spans="1:4">
      <c r="A94" s="4" t="s">
        <v>1201</v>
      </c>
      <c r="D94" s="8" t="n">
        <v>0</v>
      </c>
    </row>
    <row r="95" spans="1:4">
      <c r="A95" s="4" t="s">
        <v>1225</v>
      </c>
    </row>
    <row r="96" spans="1:4">
      <c r="A96" s="3" t="s">
        <v>1189</v>
      </c>
    </row>
    <row r="97" spans="1:4">
      <c r="A97" s="4" t="s">
        <v>1201</v>
      </c>
      <c r="D97" s="8" t="n">
        <v>0</v>
      </c>
    </row>
    <row r="98" spans="1:4">
      <c r="A98" s="4" t="s">
        <v>1226</v>
      </c>
    </row>
    <row r="99" spans="1:4">
      <c r="A99" s="3" t="s">
        <v>1189</v>
      </c>
    </row>
    <row r="100" spans="1:4">
      <c r="A100" s="4" t="s">
        <v>1201</v>
      </c>
      <c r="D100" s="8" t="n">
        <v>0</v>
      </c>
    </row>
    <row r="101" spans="1:4">
      <c r="A101" s="4" t="s">
        <v>1227</v>
      </c>
    </row>
    <row r="102" spans="1:4">
      <c r="A102" s="3" t="s">
        <v>1189</v>
      </c>
    </row>
    <row r="103" spans="1:4">
      <c r="A103" s="4" t="s">
        <v>1201</v>
      </c>
      <c r="B103" s="5" t="n">
        <v>1656.8</v>
      </c>
      <c r="C103" s="5" t="n">
        <v>1788.2</v>
      </c>
      <c r="D103" s="5" t="n">
        <v>1935.9</v>
      </c>
    </row>
    <row r="104" spans="1:4">
      <c r="A104" s="4" t="s">
        <v>1228</v>
      </c>
    </row>
    <row r="105" spans="1:4">
      <c r="A105" s="3" t="s">
        <v>1189</v>
      </c>
    </row>
    <row r="106" spans="1:4">
      <c r="A106" s="4" t="s">
        <v>1201</v>
      </c>
      <c r="B106" s="5" t="n">
        <v>587.1</v>
      </c>
      <c r="C106" s="5" t="n">
        <v>615.4</v>
      </c>
      <c r="D106" s="5" t="n">
        <v>596.7</v>
      </c>
    </row>
    <row r="107" spans="1:4">
      <c r="A107" s="4" t="s">
        <v>587</v>
      </c>
    </row>
    <row r="108" spans="1:4">
      <c r="A108" s="3" t="s">
        <v>1189</v>
      </c>
    </row>
    <row r="109" spans="1:4">
      <c r="A109" s="4" t="s">
        <v>1201</v>
      </c>
      <c r="B109" s="5" t="n">
        <v>2823.4</v>
      </c>
      <c r="C109" s="5" t="n">
        <v>2946.7</v>
      </c>
      <c r="D109" s="5" t="n">
        <v>3114.1</v>
      </c>
    </row>
    <row r="110" spans="1:4">
      <c r="A110" s="4" t="s">
        <v>1229</v>
      </c>
    </row>
    <row r="111" spans="1:4">
      <c r="A111" s="3" t="s">
        <v>1189</v>
      </c>
    </row>
    <row r="112" spans="1:4">
      <c r="A112" s="4" t="s">
        <v>1201</v>
      </c>
      <c r="B112" s="8" t="n">
        <v>0</v>
      </c>
      <c r="C112" s="8" t="n">
        <v>0</v>
      </c>
      <c r="D112" s="8" t="n">
        <v>0</v>
      </c>
    </row>
    <row r="113" spans="1:4">
      <c r="A113" s="4" t="s">
        <v>1230</v>
      </c>
    </row>
    <row r="114" spans="1:4">
      <c r="A114" s="3" t="s">
        <v>1189</v>
      </c>
    </row>
    <row r="115" spans="1:4">
      <c r="A115" s="4" t="s">
        <v>1201</v>
      </c>
      <c r="B115" s="8" t="n">
        <v>0</v>
      </c>
      <c r="C115" s="8" t="n">
        <v>0</v>
      </c>
      <c r="D115" s="8" t="n">
        <v>0</v>
      </c>
    </row>
    <row r="116" spans="1:4">
      <c r="A116" s="4" t="s">
        <v>610</v>
      </c>
    </row>
    <row r="117" spans="1:4">
      <c r="A117" s="3" t="s">
        <v>1189</v>
      </c>
    </row>
    <row r="118" spans="1:4">
      <c r="A118" s="4" t="s">
        <v>1201</v>
      </c>
      <c r="B118" s="5" t="n">
        <v>376.8</v>
      </c>
      <c r="C118" s="5" t="n">
        <v>376.5</v>
      </c>
      <c r="D118" s="5" t="n">
        <v>355.7</v>
      </c>
    </row>
    <row r="119" spans="1:4">
      <c r="A119" s="4" t="s">
        <v>573</v>
      </c>
    </row>
    <row r="120" spans="1:4">
      <c r="A120" s="3" t="s">
        <v>1189</v>
      </c>
    </row>
    <row r="121" spans="1:4">
      <c r="A121" s="4" t="s">
        <v>1201</v>
      </c>
      <c r="B121" s="5" t="n">
        <v>1033.1</v>
      </c>
      <c r="C121" s="5" t="n">
        <v>1054.5</v>
      </c>
      <c r="D121" s="5" t="n">
        <v>1063.4</v>
      </c>
    </row>
    <row r="122" spans="1:4">
      <c r="A122" s="4" t="s">
        <v>609</v>
      </c>
    </row>
    <row r="123" spans="1:4">
      <c r="A123" s="3" t="s">
        <v>1189</v>
      </c>
    </row>
    <row r="124" spans="1:4">
      <c r="A124" s="4" t="s">
        <v>1201</v>
      </c>
      <c r="B124" s="5" t="n">
        <v>1413.5</v>
      </c>
      <c r="C124" s="5" t="n">
        <v>1515.7</v>
      </c>
      <c r="D124" s="8" t="n">
        <v>1695</v>
      </c>
    </row>
    <row r="125" spans="1:4">
      <c r="A125" s="4" t="s">
        <v>1231</v>
      </c>
    </row>
    <row r="126" spans="1:4">
      <c r="A126" s="3" t="s">
        <v>1189</v>
      </c>
    </row>
    <row r="127" spans="1:4">
      <c r="A127" s="4" t="s">
        <v>1201</v>
      </c>
      <c r="B127" s="8" t="n">
        <v>0</v>
      </c>
      <c r="C127" s="8" t="n">
        <v>0</v>
      </c>
      <c r="D127" s="8" t="n">
        <v>0</v>
      </c>
    </row>
    <row r="128" spans="1:4">
      <c r="A128" s="4" t="s">
        <v>1232</v>
      </c>
    </row>
    <row r="129" spans="1:4">
      <c r="A129" s="3" t="s">
        <v>1189</v>
      </c>
    </row>
    <row r="130" spans="1:4">
      <c r="A130" s="4" t="s">
        <v>1201</v>
      </c>
      <c r="B130" s="8" t="n">
        <v>0</v>
      </c>
      <c r="C130" s="8" t="n">
        <v>0</v>
      </c>
      <c r="D130" s="8" t="n">
        <v>0</v>
      </c>
    </row>
    <row r="131" spans="1:4">
      <c r="A131" s="4" t="s">
        <v>1233</v>
      </c>
    </row>
    <row r="132" spans="1:4">
      <c r="A132" s="3" t="s">
        <v>1189</v>
      </c>
    </row>
    <row r="133" spans="1:4">
      <c r="A133" s="4" t="s">
        <v>1201</v>
      </c>
      <c r="C133" s="8" t="n">
        <v>0</v>
      </c>
      <c r="D133" s="8" t="n">
        <v>0</v>
      </c>
    </row>
    <row r="134" spans="1:4">
      <c r="A134" s="4" t="s">
        <v>1234</v>
      </c>
    </row>
    <row r="135" spans="1:4">
      <c r="A135" s="3" t="s">
        <v>1189</v>
      </c>
    </row>
    <row r="136" spans="1:4">
      <c r="A136" s="4" t="s">
        <v>1201</v>
      </c>
      <c r="B136" s="5" t="n">
        <v>2071.2</v>
      </c>
      <c r="C136" s="5" t="n">
        <v>2174.7</v>
      </c>
      <c r="D136" s="5" t="n">
        <v>2315.7</v>
      </c>
    </row>
    <row r="137" spans="1:4">
      <c r="A137" s="4" t="s">
        <v>1235</v>
      </c>
    </row>
    <row r="138" spans="1:4">
      <c r="A138" s="3" t="s">
        <v>1189</v>
      </c>
    </row>
    <row r="139" spans="1:4">
      <c r="A139" s="4" t="s">
        <v>1201</v>
      </c>
      <c r="B139" s="5" t="n">
        <v>752.2</v>
      </c>
      <c r="C139" s="8" t="n">
        <v>772</v>
      </c>
      <c r="D139" s="5" t="n">
        <v>798.4</v>
      </c>
    </row>
    <row r="140" spans="1:4">
      <c r="A140" s="4" t="s">
        <v>588</v>
      </c>
    </row>
    <row r="141" spans="1:4">
      <c r="A141" s="3" t="s">
        <v>1189</v>
      </c>
    </row>
    <row r="142" spans="1:4">
      <c r="A142" s="4" t="s">
        <v>1201</v>
      </c>
      <c r="B142" s="5" t="n">
        <v>2956.6</v>
      </c>
      <c r="C142" s="5" t="n">
        <v>2981.6</v>
      </c>
      <c r="D142" s="8" t="n">
        <v>3269</v>
      </c>
    </row>
    <row r="143" spans="1:4">
      <c r="A143" s="4" t="s">
        <v>1236</v>
      </c>
    </row>
    <row r="144" spans="1:4">
      <c r="A144" s="3" t="s">
        <v>1189</v>
      </c>
    </row>
    <row r="145" spans="1:4">
      <c r="A145" s="4" t="s">
        <v>1201</v>
      </c>
      <c r="B145" s="8" t="n">
        <v>0</v>
      </c>
      <c r="C145" s="8" t="n">
        <v>0</v>
      </c>
      <c r="D145" s="8" t="n">
        <v>0</v>
      </c>
    </row>
    <row r="146" spans="1:4">
      <c r="A146" s="4" t="s">
        <v>1237</v>
      </c>
    </row>
    <row r="147" spans="1:4">
      <c r="A147" s="3" t="s">
        <v>1189</v>
      </c>
    </row>
    <row r="148" spans="1:4">
      <c r="A148" s="4" t="s">
        <v>1201</v>
      </c>
      <c r="B148" s="8" t="n">
        <v>0</v>
      </c>
      <c r="C148" s="8" t="n">
        <v>0</v>
      </c>
      <c r="D148" s="8" t="n">
        <v>0</v>
      </c>
    </row>
    <row r="149" spans="1:4">
      <c r="A149" s="4" t="s">
        <v>1238</v>
      </c>
    </row>
    <row r="150" spans="1:4">
      <c r="A150" s="3" t="s">
        <v>1189</v>
      </c>
    </row>
    <row r="151" spans="1:4">
      <c r="A151" s="4" t="s">
        <v>1201</v>
      </c>
      <c r="B151" s="8" t="n">
        <v>0</v>
      </c>
      <c r="C151" s="8" t="n">
        <v>0</v>
      </c>
      <c r="D151" s="8" t="n">
        <v>0</v>
      </c>
    </row>
    <row r="152" spans="1:4">
      <c r="A152" s="4" t="s">
        <v>1239</v>
      </c>
    </row>
    <row r="153" spans="1:4">
      <c r="A153" s="3" t="s">
        <v>1189</v>
      </c>
    </row>
    <row r="154" spans="1:4">
      <c r="A154" s="4" t="s">
        <v>1201</v>
      </c>
      <c r="B154" s="8" t="n">
        <v>0</v>
      </c>
      <c r="C154" s="8" t="n">
        <v>0</v>
      </c>
      <c r="D154" s="8" t="n">
        <v>0</v>
      </c>
    </row>
    <row r="155" spans="1:4">
      <c r="A155" s="4" t="s">
        <v>1240</v>
      </c>
    </row>
    <row r="156" spans="1:4">
      <c r="A156" s="3" t="s">
        <v>1189</v>
      </c>
    </row>
    <row r="157" spans="1:4">
      <c r="A157" s="4" t="s">
        <v>1201</v>
      </c>
      <c r="B157" s="8" t="n">
        <v>0</v>
      </c>
      <c r="C157" s="8" t="n">
        <v>0</v>
      </c>
      <c r="D157" s="8" t="n">
        <v>0</v>
      </c>
    </row>
    <row r="158" spans="1:4">
      <c r="A158" s="4" t="s">
        <v>1241</v>
      </c>
    </row>
    <row r="159" spans="1:4">
      <c r="A159" s="3" t="s">
        <v>1189</v>
      </c>
    </row>
    <row r="160" spans="1:4">
      <c r="A160" s="4" t="s">
        <v>1201</v>
      </c>
      <c r="B160" s="5" t="n">
        <v>1111.6</v>
      </c>
      <c r="C160" s="5" t="n">
        <v>1132.9</v>
      </c>
      <c r="D160" s="5" t="n">
        <v>1285.2</v>
      </c>
    </row>
    <row r="161" spans="1:4">
      <c r="A161" s="4" t="s">
        <v>1242</v>
      </c>
    </row>
    <row r="162" spans="1:4">
      <c r="A162" s="3" t="s">
        <v>1189</v>
      </c>
    </row>
    <row r="163" spans="1:4">
      <c r="A163" s="4" t="s">
        <v>1201</v>
      </c>
      <c r="B163" s="8" t="n">
        <v>1845</v>
      </c>
      <c r="C163" s="5" t="n">
        <v>1848.7</v>
      </c>
      <c r="D163" s="5" t="n">
        <v>1983.8</v>
      </c>
    </row>
    <row r="164" spans="1:4">
      <c r="A164" s="4" t="s">
        <v>1243</v>
      </c>
    </row>
    <row r="165" spans="1:4">
      <c r="A165" s="3" t="s">
        <v>1189</v>
      </c>
    </row>
    <row r="166" spans="1:4">
      <c r="A166" s="4" t="s">
        <v>1201</v>
      </c>
      <c r="C166" s="8" t="n">
        <v>0</v>
      </c>
      <c r="D166" s="8" t="n">
        <v>0</v>
      </c>
    </row>
    <row r="167" spans="1:4">
      <c r="A167" s="4" t="s">
        <v>1244</v>
      </c>
    </row>
    <row r="168" spans="1:4">
      <c r="A168" s="3" t="s">
        <v>1189</v>
      </c>
    </row>
    <row r="169" spans="1:4">
      <c r="A169" s="4" t="s">
        <v>1201</v>
      </c>
      <c r="B169" s="5" t="n">
        <v>2091.5</v>
      </c>
      <c r="C169" s="5" t="n">
        <v>2082.4</v>
      </c>
      <c r="D169" s="5" t="n">
        <v>2271.6</v>
      </c>
    </row>
    <row r="170" spans="1:4">
      <c r="A170" s="4" t="s">
        <v>1245</v>
      </c>
    </row>
    <row r="171" spans="1:4">
      <c r="A171" s="3" t="s">
        <v>1189</v>
      </c>
    </row>
    <row r="172" spans="1:4">
      <c r="A172" s="4" t="s">
        <v>1201</v>
      </c>
      <c r="B172" s="6" t="n">
        <v>865.1</v>
      </c>
      <c r="C172" s="5" t="n">
        <v>899.2</v>
      </c>
      <c r="D172" s="5" t="n">
        <v>997.4</v>
      </c>
    </row>
    <row r="173" spans="1:4">
      <c r="A173" s="4" t="s">
        <v>543</v>
      </c>
    </row>
    <row r="174" spans="1:4">
      <c r="A174" s="3" t="s">
        <v>1189</v>
      </c>
    </row>
    <row r="175" spans="1:4">
      <c r="A175" s="4" t="s">
        <v>1201</v>
      </c>
      <c r="C175" s="5" t="n">
        <v>3.5</v>
      </c>
      <c r="D175" s="5" t="n">
        <v>247.8</v>
      </c>
    </row>
    <row r="176" spans="1:4">
      <c r="A176" s="4" t="s">
        <v>1246</v>
      </c>
    </row>
    <row r="177" spans="1:4">
      <c r="A177" s="3" t="s">
        <v>1189</v>
      </c>
    </row>
    <row r="178" spans="1:4">
      <c r="A178" s="4" t="s">
        <v>1201</v>
      </c>
      <c r="C178" s="8" t="n">
        <v>0</v>
      </c>
      <c r="D178" s="8" t="n">
        <v>0</v>
      </c>
    </row>
    <row r="179" spans="1:4">
      <c r="A179" s="4" t="s">
        <v>1247</v>
      </c>
    </row>
    <row r="180" spans="1:4">
      <c r="A180" s="3" t="s">
        <v>1189</v>
      </c>
    </row>
    <row r="181" spans="1:4">
      <c r="A181" s="4" t="s">
        <v>1201</v>
      </c>
      <c r="C181" s="8" t="n">
        <v>0</v>
      </c>
      <c r="D181" s="8" t="n">
        <v>0</v>
      </c>
    </row>
    <row r="182" spans="1:4">
      <c r="A182" s="4" t="s">
        <v>1248</v>
      </c>
    </row>
    <row r="183" spans="1:4">
      <c r="A183" s="3" t="s">
        <v>1189</v>
      </c>
    </row>
    <row r="184" spans="1:4">
      <c r="A184" s="4" t="s">
        <v>1201</v>
      </c>
      <c r="C184" s="8" t="n">
        <v>0</v>
      </c>
      <c r="D184" s="8" t="n">
        <v>0</v>
      </c>
    </row>
    <row r="185" spans="1:4">
      <c r="A185" s="4" t="s">
        <v>1249</v>
      </c>
    </row>
    <row r="186" spans="1:4">
      <c r="A186" s="3" t="s">
        <v>1189</v>
      </c>
    </row>
    <row r="187" spans="1:4">
      <c r="A187" s="4" t="s">
        <v>1201</v>
      </c>
      <c r="C187" s="8" t="n">
        <v>0</v>
      </c>
      <c r="D187" s="8" t="n">
        <v>0</v>
      </c>
    </row>
    <row r="188" spans="1:4">
      <c r="A188" s="4" t="s">
        <v>1250</v>
      </c>
    </row>
    <row r="189" spans="1:4">
      <c r="A189" s="3" t="s">
        <v>1189</v>
      </c>
    </row>
    <row r="190" spans="1:4">
      <c r="A190" s="4" t="s">
        <v>1201</v>
      </c>
      <c r="C190" s="8" t="n">
        <v>0</v>
      </c>
      <c r="D190" s="8" t="n">
        <v>0</v>
      </c>
    </row>
    <row r="191" spans="1:4">
      <c r="A191" s="4" t="s">
        <v>1251</v>
      </c>
    </row>
    <row r="192" spans="1:4">
      <c r="A192" s="3" t="s">
        <v>1189</v>
      </c>
    </row>
    <row r="193" spans="1:4">
      <c r="A193" s="4" t="s">
        <v>1201</v>
      </c>
      <c r="C193" s="8" t="n">
        <v>0</v>
      </c>
      <c r="D193" s="8" t="n">
        <v>0</v>
      </c>
    </row>
    <row r="194" spans="1:4">
      <c r="A194" s="4" t="s">
        <v>1252</v>
      </c>
    </row>
    <row r="195" spans="1:4">
      <c r="A195" s="3" t="s">
        <v>1189</v>
      </c>
    </row>
    <row r="196" spans="1:4">
      <c r="A196" s="4" t="s">
        <v>1201</v>
      </c>
      <c r="C196" s="8" t="n">
        <v>0</v>
      </c>
      <c r="D196" s="8" t="n">
        <v>0</v>
      </c>
    </row>
    <row r="197" spans="1:4">
      <c r="A197" s="4" t="s">
        <v>1253</v>
      </c>
    </row>
    <row r="198" spans="1:4">
      <c r="A198" s="3" t="s">
        <v>1189</v>
      </c>
    </row>
    <row r="199" spans="1:4">
      <c r="A199" s="4" t="s">
        <v>1201</v>
      </c>
      <c r="C199" s="5" t="n">
        <v>3.5</v>
      </c>
      <c r="D199" s="5" t="n">
        <v>247.8</v>
      </c>
    </row>
    <row r="200" spans="1:4">
      <c r="A200" s="4" t="s">
        <v>1254</v>
      </c>
    </row>
    <row r="201" spans="1:4">
      <c r="A201" s="3" t="s">
        <v>1189</v>
      </c>
    </row>
    <row r="202" spans="1:4">
      <c r="A202" s="4" t="s">
        <v>1201</v>
      </c>
      <c r="C202" s="5" t="n">
        <v>3.1</v>
      </c>
      <c r="D202" s="5" t="n">
        <v>161.4</v>
      </c>
    </row>
    <row r="203" spans="1:4">
      <c r="A203" s="4" t="s">
        <v>1255</v>
      </c>
    </row>
    <row r="204" spans="1:4">
      <c r="A204" s="3" t="s">
        <v>1189</v>
      </c>
    </row>
    <row r="205" spans="1:4">
      <c r="A205" s="4" t="s">
        <v>1201</v>
      </c>
      <c r="C205" s="6" t="n">
        <v>0.4</v>
      </c>
      <c r="D205" s="6" t="n">
        <v>86.4000000000000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31"/>
    <col customWidth="1" max="6" min="6" width="44"/>
    <col customWidth="1" max="7" min="7" width="20"/>
    <col customWidth="1" max="8" min="8" width="21"/>
    <col customWidth="1" max="9" min="9" width="21"/>
    <col customWidth="1" max="10" min="10" width="30"/>
    <col customWidth="1" max="11" min="11" width="46"/>
    <col customWidth="1" max="12" min="12" width="27"/>
    <col customWidth="1" max="13" min="13" width="21"/>
    <col customWidth="1" max="14" min="14" width="21"/>
    <col customWidth="1" max="15" min="15" width="21"/>
    <col customWidth="1" max="16" min="16" width="21"/>
    <col customWidth="1" max="17" min="17" width="21"/>
  </cols>
  <sheetData>
    <row r="1" spans="1:17">
      <c r="A1" s="1" t="s">
        <v>1256</v>
      </c>
      <c r="B1" s="2" t="s">
        <v>1257</v>
      </c>
      <c r="C1" s="2" t="s">
        <v>1258</v>
      </c>
      <c r="D1" s="2" t="s">
        <v>1259</v>
      </c>
      <c r="E1" s="2" t="s">
        <v>1260</v>
      </c>
      <c r="F1" s="2" t="s">
        <v>1261</v>
      </c>
      <c r="G1" s="2" t="s">
        <v>1262</v>
      </c>
      <c r="H1" s="2" t="s">
        <v>1263</v>
      </c>
      <c r="I1" s="2" t="s">
        <v>1264</v>
      </c>
      <c r="J1" s="2" t="s">
        <v>1265</v>
      </c>
      <c r="K1" s="2" t="s">
        <v>1266</v>
      </c>
      <c r="L1" s="2" t="s">
        <v>1267</v>
      </c>
      <c r="M1" s="2" t="s">
        <v>417</v>
      </c>
      <c r="N1" s="2" t="s">
        <v>1268</v>
      </c>
      <c r="O1" s="2" t="s">
        <v>1269</v>
      </c>
      <c r="P1" s="2" t="s">
        <v>1270</v>
      </c>
      <c r="Q1" s="2" t="s">
        <v>1271</v>
      </c>
    </row>
    <row r="2" spans="1:17">
      <c r="A2" s="3" t="s">
        <v>1272</v>
      </c>
    </row>
    <row r="3" spans="1:17">
      <c r="A3" s="4" t="s">
        <v>1273</v>
      </c>
      <c r="K3" s="8" t="n">
        <v>2</v>
      </c>
    </row>
    <row r="4" spans="1:17">
      <c r="A4" s="4" t="s">
        <v>1274</v>
      </c>
      <c r="F4" s="8" t="n">
        <v>11</v>
      </c>
      <c r="O4" s="8" t="n">
        <v>2</v>
      </c>
      <c r="P4" s="8" t="n">
        <v>2</v>
      </c>
      <c r="Q4" s="8" t="n">
        <v>10</v>
      </c>
    </row>
    <row r="5" spans="1:17">
      <c r="A5" s="4" t="s">
        <v>1275</v>
      </c>
      <c r="F5" s="4" t="s">
        <v>1276</v>
      </c>
    </row>
    <row r="6" spans="1:17">
      <c r="A6" s="4" t="s">
        <v>1277</v>
      </c>
      <c r="F6" s="5" t="n">
        <v>6.6</v>
      </c>
    </row>
    <row r="7" spans="1:17">
      <c r="A7" s="4" t="s">
        <v>1278</v>
      </c>
      <c r="F7" s="7" t="n">
        <v>162</v>
      </c>
    </row>
    <row r="8" spans="1:17">
      <c r="A8" s="4" t="s">
        <v>1279</v>
      </c>
      <c r="B8" s="7" t="n">
        <v>177</v>
      </c>
      <c r="K8" s="7" t="n">
        <v>6</v>
      </c>
    </row>
    <row r="9" spans="1:17">
      <c r="A9" s="4" t="s">
        <v>169</v>
      </c>
      <c r="K9" s="5" t="n">
        <v>170.9</v>
      </c>
      <c r="L9" s="7" t="n">
        <v>0</v>
      </c>
      <c r="M9" s="6" t="n">
        <v>161.6</v>
      </c>
    </row>
    <row r="10" spans="1:17">
      <c r="A10" s="4" t="s">
        <v>1280</v>
      </c>
      <c r="I10" s="7" t="n">
        <v>13</v>
      </c>
    </row>
    <row r="11" spans="1:17">
      <c r="A11" s="4" t="s">
        <v>1281</v>
      </c>
      <c r="K11" s="5" t="n">
        <v>19.8</v>
      </c>
    </row>
    <row r="12" spans="1:17">
      <c r="A12" s="4" t="s">
        <v>1282</v>
      </c>
      <c r="K12" s="8" t="n">
        <v>45</v>
      </c>
    </row>
    <row r="13" spans="1:17">
      <c r="A13" s="4" t="s">
        <v>1283</v>
      </c>
      <c r="J13" s="8" t="n">
        <v>5</v>
      </c>
    </row>
    <row r="14" spans="1:17">
      <c r="A14" s="4" t="s">
        <v>1284</v>
      </c>
      <c r="E14" s="7" t="n">
        <v>140</v>
      </c>
    </row>
    <row r="15" spans="1:17">
      <c r="A15" s="4" t="s">
        <v>1285</v>
      </c>
      <c r="J15" s="8" t="n">
        <v>20</v>
      </c>
    </row>
    <row r="16" spans="1:17">
      <c r="A16" s="4" t="s">
        <v>1286</v>
      </c>
      <c r="H16" s="7" t="n">
        <v>37</v>
      </c>
    </row>
    <row r="17" spans="1:17">
      <c r="A17" s="4" t="s">
        <v>1287</v>
      </c>
      <c r="K17" s="7" t="n">
        <v>63</v>
      </c>
    </row>
    <row r="18" spans="1:17">
      <c r="A18" s="4" t="s">
        <v>1123</v>
      </c>
    </row>
    <row r="19" spans="1:17">
      <c r="A19" s="3" t="s">
        <v>1272</v>
      </c>
    </row>
    <row r="20" spans="1:17">
      <c r="A20" s="4" t="s">
        <v>1283</v>
      </c>
      <c r="K20" s="8" t="n">
        <v>100</v>
      </c>
    </row>
    <row r="21" spans="1:17">
      <c r="A21" s="4" t="s">
        <v>1288</v>
      </c>
    </row>
    <row r="22" spans="1:17">
      <c r="A22" s="3" t="s">
        <v>1272</v>
      </c>
    </row>
    <row r="23" spans="1:17">
      <c r="A23" s="4" t="s">
        <v>1283</v>
      </c>
      <c r="K23" s="8" t="n">
        <v>72</v>
      </c>
    </row>
    <row r="24" spans="1:17">
      <c r="A24" s="4" t="s">
        <v>1289</v>
      </c>
      <c r="K24" s="5" t="n">
        <v>8.300000000000001</v>
      </c>
    </row>
    <row r="25" spans="1:17">
      <c r="A25" s="4" t="s">
        <v>1290</v>
      </c>
      <c r="K25" s="4" t="s">
        <v>634</v>
      </c>
    </row>
    <row r="26" spans="1:17">
      <c r="A26" s="4" t="s">
        <v>1291</v>
      </c>
      <c r="N26" s="8" t="n">
        <v>120</v>
      </c>
    </row>
    <row r="27" spans="1:17">
      <c r="A27" s="4" t="s">
        <v>1292</v>
      </c>
      <c r="N27" s="8" t="n">
        <v>5</v>
      </c>
    </row>
    <row r="28" spans="1:17">
      <c r="A28" s="4" t="s">
        <v>1293</v>
      </c>
    </row>
    <row r="29" spans="1:17">
      <c r="A29" s="3" t="s">
        <v>1272</v>
      </c>
    </row>
    <row r="30" spans="1:17">
      <c r="A30" s="4" t="s">
        <v>1294</v>
      </c>
      <c r="K30" s="7" t="n">
        <v>315</v>
      </c>
    </row>
    <row r="31" spans="1:17">
      <c r="A31" s="4" t="s">
        <v>1295</v>
      </c>
      <c r="K31" s="8" t="n">
        <v>6</v>
      </c>
    </row>
    <row r="32" spans="1:17">
      <c r="A32" s="4" t="s">
        <v>1296</v>
      </c>
    </row>
    <row r="33" spans="1:17">
      <c r="A33" s="3" t="s">
        <v>1272</v>
      </c>
    </row>
    <row r="34" spans="1:17">
      <c r="A34" s="4" t="s">
        <v>1294</v>
      </c>
      <c r="K34" s="8" t="n">
        <v>3200</v>
      </c>
    </row>
    <row r="35" spans="1:17">
      <c r="A35" s="4" t="s">
        <v>1295</v>
      </c>
      <c r="K35" s="8" t="n">
        <v>460</v>
      </c>
    </row>
    <row r="36" spans="1:17">
      <c r="A36" s="4" t="s">
        <v>1297</v>
      </c>
    </row>
    <row r="37" spans="1:17">
      <c r="A37" s="3" t="s">
        <v>1272</v>
      </c>
    </row>
    <row r="38" spans="1:17">
      <c r="A38" s="4" t="s">
        <v>1294</v>
      </c>
      <c r="K38" s="5" t="n">
        <v>0.5</v>
      </c>
    </row>
    <row r="39" spans="1:17">
      <c r="A39" s="4" t="s">
        <v>1298</v>
      </c>
    </row>
    <row r="40" spans="1:17">
      <c r="A40" s="3" t="s">
        <v>1272</v>
      </c>
    </row>
    <row r="41" spans="1:17">
      <c r="A41" s="4" t="s">
        <v>1294</v>
      </c>
      <c r="K41" s="5" t="n">
        <v>1.8</v>
      </c>
    </row>
    <row r="42" spans="1:17">
      <c r="A42" s="4" t="s">
        <v>1299</v>
      </c>
    </row>
    <row r="43" spans="1:17">
      <c r="A43" s="3" t="s">
        <v>1272</v>
      </c>
    </row>
    <row r="44" spans="1:17">
      <c r="A44" s="4" t="s">
        <v>1294</v>
      </c>
      <c r="K44" s="8" t="n">
        <v>1700</v>
      </c>
    </row>
    <row r="45" spans="1:17">
      <c r="A45" s="4" t="s">
        <v>1300</v>
      </c>
    </row>
    <row r="46" spans="1:17">
      <c r="A46" s="3" t="s">
        <v>1272</v>
      </c>
    </row>
    <row r="47" spans="1:17">
      <c r="A47" s="4" t="s">
        <v>1294</v>
      </c>
      <c r="K47" s="6" t="n">
        <v>1.6</v>
      </c>
    </row>
    <row r="48" spans="1:17">
      <c r="A48" s="4" t="s">
        <v>1301</v>
      </c>
    </row>
    <row r="49" spans="1:17">
      <c r="A49" s="3" t="s">
        <v>1272</v>
      </c>
    </row>
    <row r="50" spans="1:17">
      <c r="A50" s="4" t="s">
        <v>1289</v>
      </c>
      <c r="K50" s="8" t="n">
        <v>9</v>
      </c>
    </row>
    <row r="51" spans="1:17">
      <c r="A51" s="4" t="s">
        <v>1302</v>
      </c>
    </row>
    <row r="52" spans="1:17">
      <c r="A52" s="3" t="s">
        <v>1272</v>
      </c>
    </row>
    <row r="53" spans="1:17">
      <c r="A53" s="4" t="s">
        <v>1289</v>
      </c>
      <c r="K53" s="8" t="n">
        <v>17</v>
      </c>
    </row>
    <row r="54" spans="1:17">
      <c r="A54" s="4" t="s">
        <v>1303</v>
      </c>
    </row>
    <row r="55" spans="1:17">
      <c r="A55" s="3" t="s">
        <v>1272</v>
      </c>
    </row>
    <row r="56" spans="1:17">
      <c r="A56" s="4" t="s">
        <v>1294</v>
      </c>
      <c r="K56" s="7" t="n">
        <v>28</v>
      </c>
    </row>
    <row r="57" spans="1:17">
      <c r="A57" s="4" t="s">
        <v>1304</v>
      </c>
    </row>
    <row r="58" spans="1:17">
      <c r="A58" s="3" t="s">
        <v>1272</v>
      </c>
    </row>
    <row r="59" spans="1:17">
      <c r="A59" s="4" t="s">
        <v>1294</v>
      </c>
      <c r="K59" s="8" t="n">
        <v>2700</v>
      </c>
    </row>
    <row r="60" spans="1:17">
      <c r="A60" s="4" t="s">
        <v>1305</v>
      </c>
    </row>
    <row r="61" spans="1:17">
      <c r="A61" s="3" t="s">
        <v>1272</v>
      </c>
    </row>
    <row r="62" spans="1:17">
      <c r="A62" s="4" t="s">
        <v>1294</v>
      </c>
      <c r="K62" s="7" t="n">
        <v>1400</v>
      </c>
    </row>
    <row r="63" spans="1:17">
      <c r="A63" s="4" t="s">
        <v>1284</v>
      </c>
      <c r="J63" s="6" t="n">
        <v>0.3</v>
      </c>
    </row>
    <row r="64" spans="1:17">
      <c r="A64" s="4" t="s">
        <v>1306</v>
      </c>
    </row>
    <row r="65" spans="1:17">
      <c r="A65" s="3" t="s">
        <v>1272</v>
      </c>
    </row>
    <row r="66" spans="1:17">
      <c r="A66" s="4" t="s">
        <v>1307</v>
      </c>
      <c r="G66" s="5" t="n">
        <v>10.6</v>
      </c>
      <c r="K66" s="5" t="n">
        <v>2.9</v>
      </c>
      <c r="L66" s="5" t="n">
        <v>2.9</v>
      </c>
    </row>
    <row r="67" spans="1:17">
      <c r="A67" s="4" t="s">
        <v>1308</v>
      </c>
      <c r="F67" s="5" t="n">
        <v>7.7</v>
      </c>
    </row>
    <row r="68" spans="1:17">
      <c r="A68" s="4" t="s">
        <v>1309</v>
      </c>
      <c r="F68" s="7" t="n">
        <v>21</v>
      </c>
    </row>
    <row r="69" spans="1:17">
      <c r="A69" s="4" t="s">
        <v>1310</v>
      </c>
      <c r="K69" s="7" t="n">
        <v>171</v>
      </c>
    </row>
    <row r="70" spans="1:17">
      <c r="A70" s="4" t="s">
        <v>1311</v>
      </c>
      <c r="C70" s="9" t="n">
        <v>48.31</v>
      </c>
      <c r="D70" s="9" t="n">
        <v>59.21</v>
      </c>
      <c r="E70" s="9" t="n">
        <v>48.3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63</v>
      </c>
      <c r="D2" s="2" t="s">
        <v>64</v>
      </c>
    </row>
    <row r="3" spans="1:4">
      <c r="A3" s="4" t="s">
        <v>1313</v>
      </c>
    </row>
    <row r="4" spans="1:4">
      <c r="A4" s="3" t="s">
        <v>1314</v>
      </c>
    </row>
    <row r="5" spans="1:4">
      <c r="A5" s="4" t="s">
        <v>1315</v>
      </c>
      <c r="B5" s="6" t="n">
        <v>26.5</v>
      </c>
      <c r="C5" s="6" t="n">
        <v>45.2</v>
      </c>
      <c r="D5" s="6" t="n">
        <v>30.3</v>
      </c>
    </row>
    <row r="6" spans="1:4">
      <c r="A6" s="4" t="s">
        <v>1316</v>
      </c>
      <c r="B6" s="5" t="n">
        <v>11.1</v>
      </c>
      <c r="C6" s="5" t="n">
        <v>36.4</v>
      </c>
      <c r="D6" s="5" t="n">
        <v>99.2</v>
      </c>
    </row>
    <row r="7" spans="1:4">
      <c r="A7" s="4" t="s">
        <v>1317</v>
      </c>
      <c r="B7" s="5" t="n">
        <v>-0.2</v>
      </c>
      <c r="C7" s="5" t="n">
        <v>-1.7</v>
      </c>
      <c r="D7" s="5" t="n">
        <v>2.8</v>
      </c>
    </row>
    <row r="8" spans="1:4">
      <c r="A8" s="4" t="s">
        <v>1318</v>
      </c>
      <c r="B8" s="5" t="n">
        <v>-8.699999999999999</v>
      </c>
      <c r="C8" s="5" t="n">
        <v>-41.2</v>
      </c>
      <c r="D8" s="5" t="n">
        <v>-87.09999999999999</v>
      </c>
    </row>
    <row r="9" spans="1:4">
      <c r="A9" s="4" t="s">
        <v>1319</v>
      </c>
      <c r="B9" s="5" t="n">
        <v>28.7</v>
      </c>
      <c r="C9" s="5" t="n">
        <v>26.5</v>
      </c>
      <c r="D9" s="5" t="n">
        <v>45.2</v>
      </c>
    </row>
    <row r="10" spans="1:4">
      <c r="A10" s="4" t="s">
        <v>1320</v>
      </c>
    </row>
    <row r="11" spans="1:4">
      <c r="A11" s="3" t="s">
        <v>1314</v>
      </c>
    </row>
    <row r="12" spans="1:4">
      <c r="A12" s="4" t="s">
        <v>1315</v>
      </c>
      <c r="B12" s="5" t="n">
        <v>83.90000000000001</v>
      </c>
      <c r="C12" s="5" t="n">
        <v>74.8</v>
      </c>
      <c r="D12" s="5" t="n">
        <v>94.2</v>
      </c>
    </row>
    <row r="13" spans="1:4">
      <c r="A13" s="4" t="s">
        <v>1316</v>
      </c>
      <c r="B13" s="8" t="n">
        <v>56</v>
      </c>
      <c r="C13" s="5" t="n">
        <v>53.7</v>
      </c>
      <c r="D13" s="5" t="n">
        <v>11.7</v>
      </c>
    </row>
    <row r="14" spans="1:4">
      <c r="A14" s="4" t="s">
        <v>1317</v>
      </c>
      <c r="B14" s="5" t="n">
        <v>-0.2</v>
      </c>
      <c r="C14" s="8" t="n">
        <v>-2</v>
      </c>
      <c r="D14" s="5" t="n">
        <v>4.5</v>
      </c>
    </row>
    <row r="15" spans="1:4">
      <c r="A15" s="4" t="s">
        <v>1318</v>
      </c>
      <c r="B15" s="5" t="n">
        <v>-61.6</v>
      </c>
      <c r="C15" s="5" t="n">
        <v>-42.6</v>
      </c>
      <c r="D15" s="5" t="n">
        <v>-35.6</v>
      </c>
    </row>
    <row r="16" spans="1:4">
      <c r="A16" s="4" t="s">
        <v>1319</v>
      </c>
      <c r="B16" s="6" t="n">
        <v>78.09999999999999</v>
      </c>
      <c r="C16" s="5" t="n">
        <v>83.90000000000001</v>
      </c>
      <c r="D16" s="5" t="n">
        <v>74.8</v>
      </c>
    </row>
    <row r="17" spans="1:4">
      <c r="A17" s="4" t="s">
        <v>1321</v>
      </c>
    </row>
    <row r="18" spans="1:4">
      <c r="A18" s="3" t="s">
        <v>1314</v>
      </c>
    </row>
    <row r="19" spans="1:4">
      <c r="A19" s="4" t="s">
        <v>1315</v>
      </c>
      <c r="C19" s="7" t="n">
        <v>33</v>
      </c>
    </row>
    <row r="20" spans="1:4">
      <c r="A20" s="4" t="s">
        <v>1319</v>
      </c>
      <c r="D20" s="7" t="n">
        <v>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row r="5" spans="1:2">
      <c r="A5" s="4" t="s">
        <v>236</v>
      </c>
      <c r="B5"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6" t="n">
        <v>9714.9</v>
      </c>
      <c r="C4" s="7" t="n">
        <v>10154</v>
      </c>
      <c r="D4" s="6" t="n">
        <v>11170.4</v>
      </c>
    </row>
    <row r="5" spans="1:4">
      <c r="A5" s="4" t="s">
        <v>67</v>
      </c>
      <c r="B5" s="5" t="n">
        <v>6495.5</v>
      </c>
      <c r="C5" s="5" t="n">
        <v>6636.3</v>
      </c>
      <c r="D5" s="5" t="n">
        <v>7359.9</v>
      </c>
    </row>
    <row r="6" spans="1:4">
      <c r="A6" s="4" t="s">
        <v>68</v>
      </c>
      <c r="B6" s="5" t="n">
        <v>3219.4</v>
      </c>
      <c r="C6" s="5" t="n">
        <v>3517.7</v>
      </c>
      <c r="D6" s="5" t="n">
        <v>3810.5</v>
      </c>
    </row>
    <row r="7" spans="1:4">
      <c r="A7" s="4" t="s">
        <v>69</v>
      </c>
      <c r="B7" s="8" t="n">
        <v>2451</v>
      </c>
      <c r="C7" s="5" t="n">
        <v>2647.8</v>
      </c>
      <c r="D7" s="5" t="n">
        <v>2924.1</v>
      </c>
    </row>
    <row r="8" spans="1:4">
      <c r="A8" s="4" t="s">
        <v>70</v>
      </c>
      <c r="B8" s="5" t="n">
        <v>27.1</v>
      </c>
      <c r="C8" s="5" t="n">
        <v>86.8</v>
      </c>
      <c r="D8" s="5" t="n">
        <v>95.3</v>
      </c>
    </row>
    <row r="9" spans="1:4">
      <c r="A9" s="4" t="s">
        <v>71</v>
      </c>
      <c r="B9" s="8" t="n">
        <v>1223</v>
      </c>
      <c r="C9" s="5" t="n">
        <v>8337.1</v>
      </c>
      <c r="D9" s="5" t="n">
        <v>84.3</v>
      </c>
    </row>
    <row r="10" spans="1:4">
      <c r="A10" s="4" t="s">
        <v>72</v>
      </c>
      <c r="B10" s="5" t="n">
        <v>-481.7</v>
      </c>
      <c r="C10" s="8" t="n">
        <v>-7554</v>
      </c>
      <c r="D10" s="5" t="n">
        <v>706.8</v>
      </c>
    </row>
    <row r="11" spans="1:4">
      <c r="A11" s="3" t="s">
        <v>73</v>
      </c>
    </row>
    <row r="12" spans="1:4">
      <c r="A12" s="4" t="s">
        <v>74</v>
      </c>
      <c r="B12" s="5" t="n">
        <v>303.3</v>
      </c>
      <c r="C12" s="5" t="n">
        <v>446.2</v>
      </c>
      <c r="D12" s="5" t="n">
        <v>468.9</v>
      </c>
    </row>
    <row r="13" spans="1:4">
      <c r="A13" s="4" t="s">
        <v>75</v>
      </c>
      <c r="B13" s="5" t="n">
        <v>28.3</v>
      </c>
      <c r="C13" s="5" t="n">
        <v>4.1</v>
      </c>
      <c r="D13" s="5" t="n">
        <v>32.3</v>
      </c>
    </row>
    <row r="14" spans="1:4">
      <c r="A14" s="4" t="s">
        <v>76</v>
      </c>
      <c r="B14" s="5" t="n">
        <v>38.3</v>
      </c>
      <c r="C14" s="5" t="n">
        <v>-12.6</v>
      </c>
      <c r="D14" s="5" t="n">
        <v>-713.7</v>
      </c>
    </row>
    <row r="15" spans="1:4">
      <c r="A15" s="4" t="s">
        <v>77</v>
      </c>
      <c r="B15" s="5" t="n">
        <v>-851.6</v>
      </c>
      <c r="C15" s="5" t="n">
        <v>-7991.7</v>
      </c>
      <c r="D15" s="5" t="n">
        <v>919.3</v>
      </c>
    </row>
    <row r="16" spans="1:4">
      <c r="A16" s="4" t="s">
        <v>78</v>
      </c>
      <c r="B16" s="5" t="n">
        <v>-1037.7</v>
      </c>
      <c r="C16" s="5" t="n">
        <v>-1358.9</v>
      </c>
      <c r="D16" s="8" t="n">
        <v>-1515</v>
      </c>
    </row>
    <row r="17" spans="1:4">
      <c r="A17" s="4" t="s">
        <v>79</v>
      </c>
      <c r="B17" s="5" t="n">
        <v>186.1</v>
      </c>
      <c r="C17" s="5" t="n">
        <v>-6632.8</v>
      </c>
      <c r="D17" s="5" t="n">
        <v>2434.3</v>
      </c>
    </row>
    <row r="18" spans="1:4">
      <c r="A18" s="4" t="s">
        <v>80</v>
      </c>
      <c r="B18" s="5" t="n">
        <v>-79.5</v>
      </c>
      <c r="C18" s="5" t="n">
        <v>-309.7</v>
      </c>
      <c r="D18" s="5" t="n">
        <v>314.5</v>
      </c>
    </row>
    <row r="19" spans="1:4">
      <c r="A19" s="4" t="s">
        <v>81</v>
      </c>
      <c r="B19" s="6" t="n">
        <v>106.6</v>
      </c>
      <c r="C19" s="6" t="n">
        <v>-6942.5</v>
      </c>
      <c r="D19" s="6" t="n">
        <v>2748.8</v>
      </c>
    </row>
    <row r="20" spans="1:4">
      <c r="A20" s="3" t="s">
        <v>82</v>
      </c>
    </row>
    <row r="21" spans="1:4">
      <c r="A21" s="4" t="s">
        <v>83</v>
      </c>
      <c r="B21" s="5" t="n">
        <v>423.3</v>
      </c>
      <c r="C21" s="5" t="n">
        <v>473.7</v>
      </c>
      <c r="D21" s="5" t="n">
        <v>486.7</v>
      </c>
    </row>
    <row r="22" spans="1:4">
      <c r="A22" s="4" t="s">
        <v>84</v>
      </c>
      <c r="B22" s="5" t="n">
        <v>423.9</v>
      </c>
      <c r="C22" s="5" t="n">
        <v>473.7</v>
      </c>
      <c r="D22" s="8" t="n">
        <v>488</v>
      </c>
    </row>
    <row r="23" spans="1:4">
      <c r="A23" s="3" t="s">
        <v>85</v>
      </c>
    </row>
    <row r="24" spans="1:4">
      <c r="A24" s="4" t="s">
        <v>86</v>
      </c>
      <c r="B24" s="9" t="n">
        <v>0.44</v>
      </c>
      <c r="C24" s="7" t="n">
        <v>-14</v>
      </c>
      <c r="D24" s="7" t="n">
        <v>5</v>
      </c>
    </row>
    <row r="25" spans="1:4">
      <c r="A25" s="4" t="s">
        <v>87</v>
      </c>
      <c r="B25" s="10" t="n">
        <v>-0.19</v>
      </c>
      <c r="C25" s="10" t="n">
        <v>-0.65</v>
      </c>
      <c r="D25" s="10" t="n">
        <v>0.65</v>
      </c>
    </row>
    <row r="26" spans="1:4">
      <c r="A26" s="4" t="s">
        <v>88</v>
      </c>
      <c r="B26" s="10" t="n">
        <v>0.25</v>
      </c>
      <c r="C26" s="10" t="n">
        <v>-14.65</v>
      </c>
      <c r="D26" s="10" t="n">
        <v>5.65</v>
      </c>
    </row>
    <row r="27" spans="1:4">
      <c r="A27" s="3" t="s">
        <v>89</v>
      </c>
    </row>
    <row r="28" spans="1:4">
      <c r="A28" s="4" t="s">
        <v>86</v>
      </c>
      <c r="B28" s="10" t="n">
        <v>0.44</v>
      </c>
      <c r="C28" s="8" t="n">
        <v>-14</v>
      </c>
      <c r="D28" s="10" t="n">
        <v>4.99</v>
      </c>
    </row>
    <row r="29" spans="1:4">
      <c r="A29" s="4" t="s">
        <v>87</v>
      </c>
      <c r="B29" s="10" t="n">
        <v>-0.19</v>
      </c>
      <c r="C29" s="10" t="n">
        <v>-0.65</v>
      </c>
      <c r="D29" s="10" t="n">
        <v>0.64</v>
      </c>
    </row>
    <row r="30" spans="1:4">
      <c r="A30" s="4" t="s">
        <v>88</v>
      </c>
      <c r="B30" s="9" t="n">
        <v>0.25</v>
      </c>
      <c r="C30" s="9" t="n">
        <v>-14.65</v>
      </c>
      <c r="D30" s="9" t="n">
        <v>5.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102</v>
      </c>
      <c r="B12" s="4" t="s">
        <v>280</v>
      </c>
    </row>
    <row r="13" spans="1:2">
      <c r="A13" s="4" t="s">
        <v>281</v>
      </c>
      <c r="B13" s="4" t="s">
        <v>282</v>
      </c>
    </row>
    <row r="14" spans="1:2">
      <c r="A14" s="4" t="s">
        <v>283</v>
      </c>
      <c r="B14" s="4" t="s">
        <v>284</v>
      </c>
    </row>
    <row r="15" spans="1:2">
      <c r="A15" s="4" t="s">
        <v>285</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4</v>
      </c>
    </row>
    <row r="21" spans="1:2">
      <c r="A21" s="4" t="s">
        <v>295</v>
      </c>
      <c r="B21" s="4" t="s">
        <v>295</v>
      </c>
    </row>
    <row r="22" spans="1:2">
      <c r="A22" s="4" t="s">
        <v>296</v>
      </c>
      <c r="B22" s="4" t="s">
        <v>297</v>
      </c>
    </row>
    <row r="23" spans="1:2">
      <c r="A23" s="4" t="s">
        <v>298</v>
      </c>
      <c r="B23" s="4" t="s">
        <v>299</v>
      </c>
    </row>
    <row r="24" spans="1:2">
      <c r="A24" s="4" t="s">
        <v>248</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v>
      </c>
      <c r="B1" s="2" t="s">
        <v>1</v>
      </c>
    </row>
    <row r="2" spans="1:4">
      <c r="B2" s="2" t="s">
        <v>2</v>
      </c>
      <c r="C2" s="2" t="s">
        <v>63</v>
      </c>
      <c r="D2" s="2" t="s">
        <v>64</v>
      </c>
    </row>
    <row r="3" spans="1:4">
      <c r="A3" s="3" t="s">
        <v>91</v>
      </c>
    </row>
    <row r="4" spans="1:4">
      <c r="A4" s="4" t="s">
        <v>81</v>
      </c>
      <c r="B4" s="6" t="n">
        <v>106.6</v>
      </c>
      <c r="C4" s="6" t="n">
        <v>-6942.5</v>
      </c>
      <c r="D4" s="6" t="n">
        <v>2748.8</v>
      </c>
    </row>
    <row r="5" spans="1:4">
      <c r="A5" s="3" t="s">
        <v>92</v>
      </c>
    </row>
    <row r="6" spans="1:4">
      <c r="A6" s="4" t="s">
        <v>93</v>
      </c>
      <c r="B6" s="5" t="n">
        <v>14.1</v>
      </c>
      <c r="C6" s="5" t="n">
        <v>-173.8</v>
      </c>
      <c r="D6" s="5" t="n">
        <v>289.1</v>
      </c>
    </row>
    <row r="7" spans="1:4">
      <c r="A7" s="4" t="s">
        <v>94</v>
      </c>
      <c r="B7" s="5" t="n">
        <v>-0.9</v>
      </c>
      <c r="C7" s="5" t="n">
        <v>41.9</v>
      </c>
      <c r="D7" s="5" t="n">
        <v>14.5</v>
      </c>
    </row>
    <row r="8" spans="1:4">
      <c r="A8" s="4" t="s">
        <v>95</v>
      </c>
      <c r="B8" s="5" t="n">
        <v>-20.3</v>
      </c>
      <c r="C8" s="5" t="n">
        <v>44.8</v>
      </c>
      <c r="D8" s="5" t="n">
        <v>-21.9</v>
      </c>
    </row>
    <row r="9" spans="1:4">
      <c r="A9" s="4" t="s">
        <v>96</v>
      </c>
      <c r="B9" s="5" t="n">
        <v>-7.1</v>
      </c>
      <c r="C9" s="5" t="n">
        <v>-87.09999999999999</v>
      </c>
      <c r="D9" s="5" t="n">
        <v>281.7</v>
      </c>
    </row>
    <row r="10" spans="1:4">
      <c r="A10" s="4" t="s">
        <v>97</v>
      </c>
      <c r="B10" s="6" t="n">
        <v>99.5</v>
      </c>
      <c r="C10" s="6" t="n">
        <v>-7029.6</v>
      </c>
      <c r="D10" s="6" t="n">
        <v>303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1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19</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28</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237</v>
      </c>
    </row>
    <row r="4" spans="1:2">
      <c r="A4" s="4" t="s">
        <v>354</v>
      </c>
      <c r="B4" s="4" t="s">
        <v>355</v>
      </c>
    </row>
    <row r="5" spans="1:2">
      <c r="A5" s="4" t="s">
        <v>356</v>
      </c>
      <c r="B5" s="4" t="s">
        <v>357</v>
      </c>
    </row>
    <row r="6" spans="1:2">
      <c r="A6" s="4" t="s">
        <v>358</v>
      </c>
      <c r="B6" s="4" t="s">
        <v>359</v>
      </c>
    </row>
    <row r="7" spans="1:2">
      <c r="A7" s="4" t="s">
        <v>360</v>
      </c>
      <c r="B7" s="4" t="s">
        <v>359</v>
      </c>
    </row>
    <row r="8" spans="1:2">
      <c r="A8" s="4" t="s">
        <v>361</v>
      </c>
      <c r="B8"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3</v>
      </c>
    </row>
    <row r="2" spans="1:3">
      <c r="A2" s="3" t="s">
        <v>99</v>
      </c>
    </row>
    <row r="3" spans="1:3">
      <c r="A3" s="4" t="s">
        <v>100</v>
      </c>
      <c r="B3" s="6" t="n">
        <v>348.6</v>
      </c>
      <c r="C3" s="6" t="n">
        <v>495.7</v>
      </c>
    </row>
    <row r="4" spans="1:3">
      <c r="A4" s="4" t="s">
        <v>101</v>
      </c>
      <c r="B4" s="5" t="n">
        <v>1841.5</v>
      </c>
      <c r="C4" s="5" t="n">
        <v>2163.5</v>
      </c>
    </row>
    <row r="5" spans="1:3">
      <c r="A5" s="4" t="s">
        <v>102</v>
      </c>
      <c r="B5" s="5" t="n">
        <v>1606.7</v>
      </c>
      <c r="C5" s="5" t="n">
        <v>1760.7</v>
      </c>
    </row>
    <row r="6" spans="1:3">
      <c r="A6" s="4" t="s">
        <v>103</v>
      </c>
      <c r="B6" s="5" t="n">
        <v>313.1</v>
      </c>
      <c r="C6" s="5" t="n">
        <v>294.8</v>
      </c>
    </row>
    <row r="7" spans="1:3">
      <c r="A7" s="4" t="s">
        <v>104</v>
      </c>
      <c r="B7" s="8" t="n">
        <v>0</v>
      </c>
      <c r="C7" s="5" t="n">
        <v>1243.8</v>
      </c>
    </row>
    <row r="8" spans="1:3">
      <c r="A8" s="4" t="s">
        <v>105</v>
      </c>
      <c r="B8" s="5" t="n">
        <v>4109.9</v>
      </c>
      <c r="C8" s="5" t="n">
        <v>5958.5</v>
      </c>
    </row>
    <row r="9" spans="1:3">
      <c r="A9" s="4" t="s">
        <v>106</v>
      </c>
      <c r="B9" s="5" t="n">
        <v>1154.9</v>
      </c>
      <c r="C9" s="5" t="n">
        <v>1226.1</v>
      </c>
    </row>
    <row r="10" spans="1:3">
      <c r="A10" s="4" t="s">
        <v>107</v>
      </c>
      <c r="B10" s="5" t="n">
        <v>615.2</v>
      </c>
      <c r="C10" s="8" t="n">
        <v>0</v>
      </c>
    </row>
    <row r="11" spans="1:3">
      <c r="A11" s="4" t="s">
        <v>108</v>
      </c>
      <c r="B11" s="5" t="n">
        <v>3708.8</v>
      </c>
      <c r="C11" s="5" t="n">
        <v>3873.9</v>
      </c>
    </row>
    <row r="12" spans="1:3">
      <c r="A12" s="4" t="s">
        <v>109</v>
      </c>
      <c r="B12" s="5" t="n">
        <v>4916.4</v>
      </c>
      <c r="C12" s="5" t="n">
        <v>6150.6</v>
      </c>
    </row>
    <row r="13" spans="1:3">
      <c r="A13" s="4" t="s">
        <v>110</v>
      </c>
      <c r="B13" s="5" t="n">
        <v>775.5</v>
      </c>
      <c r="C13" s="5" t="n">
        <v>183.3</v>
      </c>
    </row>
    <row r="14" spans="1:3">
      <c r="A14" s="4" t="s">
        <v>111</v>
      </c>
      <c r="B14" s="5" t="n">
        <v>361.3</v>
      </c>
      <c r="C14" s="8" t="n">
        <v>330</v>
      </c>
    </row>
    <row r="15" spans="1:3">
      <c r="A15" s="4" t="s">
        <v>112</v>
      </c>
      <c r="B15" s="8" t="n">
        <v>15642</v>
      </c>
      <c r="C15" s="5" t="n">
        <v>17722.4</v>
      </c>
    </row>
    <row r="16" spans="1:3">
      <c r="A16" s="3" t="s">
        <v>113</v>
      </c>
    </row>
    <row r="17" spans="1:3">
      <c r="A17" s="4" t="s">
        <v>114</v>
      </c>
      <c r="B17" s="5" t="n">
        <v>1101.4</v>
      </c>
      <c r="C17" s="5" t="n">
        <v>1191.6</v>
      </c>
    </row>
    <row r="18" spans="1:3">
      <c r="A18" s="4" t="s">
        <v>115</v>
      </c>
      <c r="B18" s="5" t="n">
        <v>203.9</v>
      </c>
      <c r="C18" s="5" t="n">
        <v>192.9</v>
      </c>
    </row>
    <row r="19" spans="1:3">
      <c r="A19" s="4" t="s">
        <v>116</v>
      </c>
      <c r="B19" s="5" t="n">
        <v>1340.3</v>
      </c>
      <c r="C19" s="5" t="n">
        <v>1307.9</v>
      </c>
    </row>
    <row r="20" spans="1:3">
      <c r="A20" s="4" t="s">
        <v>117</v>
      </c>
      <c r="B20" s="5" t="n">
        <v>332.4</v>
      </c>
      <c r="C20" s="5" t="n">
        <v>318.7</v>
      </c>
    </row>
    <row r="21" spans="1:3">
      <c r="A21" s="4" t="s">
        <v>118</v>
      </c>
      <c r="B21" s="8" t="n">
        <v>0</v>
      </c>
      <c r="C21" s="5" t="n">
        <v>292.4</v>
      </c>
    </row>
    <row r="22" spans="1:3">
      <c r="A22" s="4" t="s">
        <v>119</v>
      </c>
      <c r="B22" s="8" t="n">
        <v>2978</v>
      </c>
      <c r="C22" s="5" t="n">
        <v>3303.5</v>
      </c>
    </row>
    <row r="23" spans="1:3">
      <c r="A23" s="4" t="s">
        <v>120</v>
      </c>
      <c r="B23" s="5" t="n">
        <v>5391.3</v>
      </c>
      <c r="C23" s="5" t="n">
        <v>6696.3</v>
      </c>
    </row>
    <row r="24" spans="1:3">
      <c r="A24" s="4" t="s">
        <v>110</v>
      </c>
      <c r="B24" s="5" t="n">
        <v>624.9</v>
      </c>
      <c r="C24" s="8" t="n">
        <v>1090</v>
      </c>
    </row>
    <row r="25" spans="1:3">
      <c r="A25" s="4" t="s">
        <v>121</v>
      </c>
      <c r="B25" s="5" t="n">
        <v>541.4</v>
      </c>
      <c r="C25" s="8" t="n">
        <v>0</v>
      </c>
    </row>
    <row r="26" spans="1:3">
      <c r="A26" s="4" t="s">
        <v>122</v>
      </c>
      <c r="B26" s="5" t="n">
        <v>1110.4</v>
      </c>
      <c r="C26" s="5" t="n">
        <v>1379.4</v>
      </c>
    </row>
    <row r="27" spans="1:3">
      <c r="A27" s="4" t="s">
        <v>123</v>
      </c>
      <c r="B27" s="8" t="n">
        <v>10646</v>
      </c>
      <c r="C27" s="5" t="n">
        <v>12469.2</v>
      </c>
    </row>
    <row r="28" spans="1:3">
      <c r="A28" s="4" t="s">
        <v>124</v>
      </c>
      <c r="B28" s="8" t="n">
        <v>0</v>
      </c>
      <c r="C28" s="8" t="n">
        <v>0</v>
      </c>
    </row>
    <row r="29" spans="1:3">
      <c r="A29" s="3" t="s">
        <v>125</v>
      </c>
    </row>
    <row r="30" spans="1:3">
      <c r="A30" s="4" t="s">
        <v>126</v>
      </c>
      <c r="B30" s="8" t="n">
        <v>0</v>
      </c>
      <c r="C30" s="8" t="n">
        <v>0</v>
      </c>
    </row>
    <row r="31" spans="1:3">
      <c r="A31" s="4" t="s">
        <v>127</v>
      </c>
      <c r="B31" s="5" t="n">
        <v>447.1</v>
      </c>
      <c r="C31" s="5" t="n">
        <v>446.1</v>
      </c>
    </row>
    <row r="32" spans="1:3">
      <c r="A32" s="4" t="s">
        <v>128</v>
      </c>
      <c r="B32" s="5" t="n">
        <v>-590.3</v>
      </c>
      <c r="C32" s="5" t="n">
        <v>-584.7</v>
      </c>
    </row>
    <row r="33" spans="1:3">
      <c r="A33" s="4" t="s">
        <v>129</v>
      </c>
      <c r="B33" s="5" t="n">
        <v>8430.6</v>
      </c>
      <c r="C33" s="5" t="n">
        <v>8781.1</v>
      </c>
    </row>
    <row r="34" spans="1:3">
      <c r="A34" s="4" t="s">
        <v>130</v>
      </c>
      <c r="B34" s="5" t="n">
        <v>-2404.2</v>
      </c>
      <c r="C34" s="5" t="n">
        <v>-2511.3</v>
      </c>
    </row>
    <row r="35" spans="1:3">
      <c r="A35" s="4" t="s">
        <v>131</v>
      </c>
      <c r="B35" s="5" t="n">
        <v>-919.9</v>
      </c>
      <c r="C35" s="5" t="n">
        <v>-912.8</v>
      </c>
    </row>
    <row r="36" spans="1:3">
      <c r="A36" s="4" t="s">
        <v>132</v>
      </c>
      <c r="B36" s="5" t="n">
        <v>4963.3</v>
      </c>
      <c r="C36" s="5" t="n">
        <v>5218.4</v>
      </c>
    </row>
    <row r="37" spans="1:3">
      <c r="A37" s="4" t="s">
        <v>133</v>
      </c>
      <c r="B37" s="5" t="n">
        <v>32.7</v>
      </c>
      <c r="C37" s="5" t="n">
        <v>34.8</v>
      </c>
    </row>
    <row r="38" spans="1:3">
      <c r="A38" s="4" t="s">
        <v>134</v>
      </c>
      <c r="B38" s="8" t="n">
        <v>4996</v>
      </c>
      <c r="C38" s="5" t="n">
        <v>5253.2</v>
      </c>
    </row>
    <row r="39" spans="1:3">
      <c r="A39" s="4" t="s">
        <v>135</v>
      </c>
      <c r="B39" s="7" t="n">
        <v>15642</v>
      </c>
      <c r="C39" s="6" t="n">
        <v>1772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68</v>
      </c>
      <c r="B5" s="4" t="s">
        <v>369</v>
      </c>
    </row>
    <row r="6" spans="1:2">
      <c r="A6" s="4" t="s">
        <v>370</v>
      </c>
    </row>
    <row r="7" spans="1:2">
      <c r="A7" s="4" t="s">
        <v>371</v>
      </c>
      <c r="B7" s="4" t="s">
        <v>372</v>
      </c>
    </row>
    <row r="8" spans="1:2">
      <c r="A8" s="4" t="s">
        <v>373</v>
      </c>
      <c r="B8" s="4" t="s">
        <v>374</v>
      </c>
    </row>
    <row r="9" spans="1:2">
      <c r="A9" s="4" t="s">
        <v>375</v>
      </c>
      <c r="B9" s="4" t="s">
        <v>376</v>
      </c>
    </row>
    <row r="10" spans="1:2">
      <c r="A10" s="4" t="s">
        <v>377</v>
      </c>
    </row>
    <row r="11" spans="1:2">
      <c r="A11" s="4" t="s">
        <v>378</v>
      </c>
      <c r="B11"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3" t="s">
        <v>243</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6</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9</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5</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413</v>
      </c>
      <c r="B1" s="2" t="s">
        <v>414</v>
      </c>
      <c r="C1" s="2" t="s">
        <v>415</v>
      </c>
      <c r="D1" s="2" t="s">
        <v>416</v>
      </c>
      <c r="E1" s="2" t="s">
        <v>417</v>
      </c>
    </row>
    <row r="2" spans="1:5">
      <c r="A2" s="3" t="s">
        <v>418</v>
      </c>
    </row>
    <row r="3" spans="1:5">
      <c r="A3" s="4" t="s">
        <v>419</v>
      </c>
      <c r="C3" s="8" t="n">
        <v>8</v>
      </c>
    </row>
    <row r="4" spans="1:5">
      <c r="A4" s="4" t="s">
        <v>420</v>
      </c>
      <c r="C4" s="8" t="n">
        <v>4</v>
      </c>
    </row>
    <row r="5" spans="1:5">
      <c r="A5" s="4" t="s">
        <v>421</v>
      </c>
      <c r="C5" s="7" t="n">
        <v>10200000</v>
      </c>
    </row>
    <row r="6" spans="1:5">
      <c r="A6" s="4" t="s">
        <v>422</v>
      </c>
      <c r="C6" s="8" t="n">
        <v>21300000</v>
      </c>
    </row>
    <row r="7" spans="1:5">
      <c r="A7" s="4" t="s">
        <v>423</v>
      </c>
      <c r="C7" s="8" t="n">
        <v>8400000</v>
      </c>
    </row>
    <row r="8" spans="1:5">
      <c r="A8" s="4" t="s">
        <v>424</v>
      </c>
      <c r="C8" s="8" t="n">
        <v>201000000</v>
      </c>
    </row>
    <row r="9" spans="1:5">
      <c r="A9" s="4" t="s">
        <v>425</v>
      </c>
      <c r="D9" s="7" t="n">
        <v>35700000</v>
      </c>
    </row>
    <row r="10" spans="1:5">
      <c r="A10" s="4" t="s">
        <v>426</v>
      </c>
      <c r="C10" s="8" t="n">
        <v>1600000</v>
      </c>
      <c r="D10" s="8" t="n">
        <v>1600000</v>
      </c>
      <c r="E10" s="7" t="n">
        <v>3500000</v>
      </c>
    </row>
    <row r="11" spans="1:5">
      <c r="A11" s="4" t="s">
        <v>427</v>
      </c>
      <c r="C11" s="8" t="n">
        <v>389000000</v>
      </c>
      <c r="D11" s="8" t="n">
        <v>397000000</v>
      </c>
      <c r="E11" s="8" t="n">
        <v>485000000</v>
      </c>
    </row>
    <row r="12" spans="1:5">
      <c r="A12" s="4" t="s">
        <v>428</v>
      </c>
      <c r="C12" s="8" t="n">
        <v>149000000</v>
      </c>
      <c r="D12" s="8" t="n">
        <v>151000000</v>
      </c>
      <c r="E12" s="8" t="n">
        <v>175000000</v>
      </c>
    </row>
    <row r="13" spans="1:5">
      <c r="A13" s="4" t="s">
        <v>429</v>
      </c>
      <c r="C13" s="8" t="n">
        <v>5600000</v>
      </c>
      <c r="D13" s="8" t="n">
        <v>7800000</v>
      </c>
      <c r="E13" s="8" t="n">
        <v>9500000</v>
      </c>
    </row>
    <row r="14" spans="1:5">
      <c r="A14" s="4" t="s">
        <v>107</v>
      </c>
      <c r="B14" s="7" t="n">
        <v>664000000</v>
      </c>
      <c r="C14" s="8" t="n">
        <v>615200000</v>
      </c>
      <c r="D14" s="8" t="n">
        <v>0</v>
      </c>
    </row>
    <row r="15" spans="1:5">
      <c r="A15" s="4" t="s">
        <v>430</v>
      </c>
      <c r="B15" s="8" t="n">
        <v>725000000</v>
      </c>
      <c r="C15" s="8" t="n">
        <v>673800000</v>
      </c>
    </row>
    <row r="16" spans="1:5">
      <c r="A16" s="4" t="s">
        <v>431</v>
      </c>
      <c r="B16" s="7" t="n">
        <v>500000</v>
      </c>
      <c r="C16" s="7" t="n">
        <v>500000</v>
      </c>
      <c r="D16" s="8" t="n">
        <v>-17800000</v>
      </c>
    </row>
    <row r="17" spans="1:5">
      <c r="A17" s="4" t="s">
        <v>432</v>
      </c>
    </row>
    <row r="18" spans="1:5">
      <c r="A18" s="3" t="s">
        <v>418</v>
      </c>
    </row>
    <row r="19" spans="1:5">
      <c r="A19" s="4" t="s">
        <v>433</v>
      </c>
      <c r="C19" s="4" t="s">
        <v>434</v>
      </c>
    </row>
    <row r="20" spans="1:5">
      <c r="A20" s="4" t="s">
        <v>435</v>
      </c>
    </row>
    <row r="21" spans="1:5">
      <c r="A21" s="3" t="s">
        <v>418</v>
      </c>
    </row>
    <row r="22" spans="1:5">
      <c r="A22" s="4" t="s">
        <v>433</v>
      </c>
      <c r="C22" s="4" t="s">
        <v>436</v>
      </c>
    </row>
    <row r="23" spans="1:5">
      <c r="A23" s="4" t="s">
        <v>437</v>
      </c>
    </row>
    <row r="24" spans="1:5">
      <c r="A24" s="3" t="s">
        <v>418</v>
      </c>
    </row>
    <row r="25" spans="1:5">
      <c r="A25" s="4" t="s">
        <v>433</v>
      </c>
      <c r="C25" s="4" t="s">
        <v>434</v>
      </c>
    </row>
    <row r="26" spans="1:5">
      <c r="A26" s="4" t="s">
        <v>438</v>
      </c>
    </row>
    <row r="27" spans="1:5">
      <c r="A27" s="3" t="s">
        <v>418</v>
      </c>
    </row>
    <row r="28" spans="1:5">
      <c r="A28" s="4" t="s">
        <v>439</v>
      </c>
      <c r="C28" s="4" t="s">
        <v>440</v>
      </c>
    </row>
    <row r="29" spans="1:5">
      <c r="A29" s="4" t="s">
        <v>441</v>
      </c>
    </row>
    <row r="30" spans="1:5">
      <c r="A30" s="3" t="s">
        <v>418</v>
      </c>
    </row>
    <row r="31" spans="1:5">
      <c r="A31" s="4" t="s">
        <v>439</v>
      </c>
      <c r="C31" s="4" t="s">
        <v>442</v>
      </c>
    </row>
    <row r="32" spans="1:5">
      <c r="A32" s="4" t="s">
        <v>443</v>
      </c>
    </row>
    <row r="33" spans="1:5">
      <c r="A33" s="3" t="s">
        <v>418</v>
      </c>
    </row>
    <row r="34" spans="1:5">
      <c r="A34" s="4" t="s">
        <v>439</v>
      </c>
      <c r="C34" s="4" t="s">
        <v>434</v>
      </c>
    </row>
    <row r="35" spans="1:5">
      <c r="A35" s="4" t="s">
        <v>444</v>
      </c>
    </row>
    <row r="36" spans="1:5">
      <c r="A36" s="3" t="s">
        <v>418</v>
      </c>
    </row>
    <row r="37" spans="1:5">
      <c r="A37" s="4" t="s">
        <v>439</v>
      </c>
      <c r="C37" s="4" t="s">
        <v>445</v>
      </c>
    </row>
    <row r="38" spans="1:5">
      <c r="A38" s="4" t="s">
        <v>446</v>
      </c>
    </row>
    <row r="39" spans="1:5">
      <c r="A39" s="3" t="s">
        <v>418</v>
      </c>
    </row>
    <row r="40" spans="1:5">
      <c r="A40" s="4" t="s">
        <v>447</v>
      </c>
      <c r="C40" s="4" t="s">
        <v>448</v>
      </c>
    </row>
    <row r="41" spans="1:5">
      <c r="A41" s="4" t="s">
        <v>449</v>
      </c>
      <c r="C41" s="7" t="n">
        <v>11700000</v>
      </c>
    </row>
    <row r="42" spans="1:5">
      <c r="A42" s="4" t="s">
        <v>450</v>
      </c>
      <c r="C42" s="8" t="n">
        <v>3900000</v>
      </c>
    </row>
    <row r="43" spans="1:5">
      <c r="A43" s="4" t="s">
        <v>451</v>
      </c>
      <c r="C43" s="8" t="n">
        <v>0</v>
      </c>
      <c r="D43" s="8" t="n">
        <v>8400000</v>
      </c>
      <c r="E43" s="7" t="n">
        <v>33500000</v>
      </c>
    </row>
    <row r="44" spans="1:5">
      <c r="A44" s="4" t="s">
        <v>452</v>
      </c>
    </row>
    <row r="45" spans="1:5">
      <c r="A45" s="3" t="s">
        <v>418</v>
      </c>
    </row>
    <row r="46" spans="1:5">
      <c r="A46" s="4" t="s">
        <v>453</v>
      </c>
      <c r="C46" s="8" t="n">
        <v>12600000</v>
      </c>
    </row>
    <row r="47" spans="1:5">
      <c r="A47" s="4" t="s">
        <v>454</v>
      </c>
      <c r="D47" s="7" t="n">
        <v>12000000</v>
      </c>
    </row>
    <row r="48" spans="1:5">
      <c r="A48" s="4" t="s">
        <v>455</v>
      </c>
    </row>
    <row r="49" spans="1:5">
      <c r="A49" s="3" t="s">
        <v>418</v>
      </c>
    </row>
    <row r="50" spans="1:5">
      <c r="A50" s="4" t="s">
        <v>421</v>
      </c>
      <c r="C50" s="8" t="n">
        <v>5600000</v>
      </c>
    </row>
    <row r="51" spans="1:5">
      <c r="A51" s="4" t="s">
        <v>422</v>
      </c>
      <c r="C51" s="8" t="n">
        <v>10500000</v>
      </c>
    </row>
    <row r="52" spans="1:5">
      <c r="A52" s="4" t="s">
        <v>423</v>
      </c>
      <c r="C52" s="8" t="n">
        <v>2200000</v>
      </c>
    </row>
    <row r="53" spans="1:5">
      <c r="A53" s="4" t="s">
        <v>456</v>
      </c>
      <c r="C53" s="8" t="n">
        <v>2700000</v>
      </c>
    </row>
    <row r="54" spans="1:5">
      <c r="A54" s="4" t="s">
        <v>264</v>
      </c>
    </row>
    <row r="55" spans="1:5">
      <c r="A55" s="3" t="s">
        <v>418</v>
      </c>
    </row>
    <row r="56" spans="1:5">
      <c r="A56" s="4" t="s">
        <v>421</v>
      </c>
      <c r="C56" s="8" t="n">
        <v>4600000</v>
      </c>
    </row>
    <row r="57" spans="1:5">
      <c r="A57" s="4" t="s">
        <v>422</v>
      </c>
      <c r="C57" s="8" t="n">
        <v>10800000</v>
      </c>
    </row>
    <row r="58" spans="1:5">
      <c r="A58" s="4" t="s">
        <v>423</v>
      </c>
      <c r="C58" s="7" t="n">
        <v>6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7</v>
      </c>
      <c r="B1" s="2" t="s">
        <v>1</v>
      </c>
    </row>
    <row r="2" spans="1:5">
      <c r="B2" s="2" t="s">
        <v>2</v>
      </c>
      <c r="C2" s="2" t="s">
        <v>63</v>
      </c>
      <c r="D2" s="2" t="s">
        <v>64</v>
      </c>
      <c r="E2" s="2" t="s">
        <v>458</v>
      </c>
    </row>
    <row r="3" spans="1:5">
      <c r="A3" s="3" t="s">
        <v>99</v>
      </c>
    </row>
    <row r="4" spans="1:5">
      <c r="A4" s="4" t="s">
        <v>100</v>
      </c>
      <c r="B4" s="6" t="n">
        <v>348.6</v>
      </c>
      <c r="C4" s="6" t="n">
        <v>495.7</v>
      </c>
    </row>
    <row r="5" spans="1:5">
      <c r="A5" s="4" t="s">
        <v>101</v>
      </c>
      <c r="B5" s="5" t="n">
        <v>1841.5</v>
      </c>
      <c r="C5" s="5" t="n">
        <v>2163.5</v>
      </c>
    </row>
    <row r="6" spans="1:5">
      <c r="A6" s="4" t="s">
        <v>102</v>
      </c>
      <c r="B6" s="5" t="n">
        <v>1606.7</v>
      </c>
      <c r="C6" s="5" t="n">
        <v>1760.7</v>
      </c>
    </row>
    <row r="7" spans="1:5">
      <c r="A7" s="4" t="s">
        <v>103</v>
      </c>
      <c r="B7" s="5" t="n">
        <v>313.1</v>
      </c>
      <c r="C7" s="5" t="n">
        <v>294.8</v>
      </c>
    </row>
    <row r="8" spans="1:5">
      <c r="A8" s="4" t="s">
        <v>104</v>
      </c>
      <c r="B8" s="8" t="n">
        <v>0</v>
      </c>
      <c r="C8" s="5" t="n">
        <v>1243.8</v>
      </c>
    </row>
    <row r="9" spans="1:5">
      <c r="A9" s="4" t="s">
        <v>105</v>
      </c>
      <c r="B9" s="5" t="n">
        <v>4109.9</v>
      </c>
      <c r="C9" s="5" t="n">
        <v>5958.5</v>
      </c>
    </row>
    <row r="10" spans="1:5">
      <c r="A10" s="4" t="s">
        <v>106</v>
      </c>
      <c r="B10" s="5" t="n">
        <v>1154.9</v>
      </c>
      <c r="C10" s="5" t="n">
        <v>1226.1</v>
      </c>
    </row>
    <row r="11" spans="1:5">
      <c r="A11" s="4" t="s">
        <v>108</v>
      </c>
      <c r="B11" s="5" t="n">
        <v>3708.8</v>
      </c>
      <c r="C11" s="5" t="n">
        <v>3873.9</v>
      </c>
      <c r="D11" s="6" t="n">
        <v>7801.9</v>
      </c>
    </row>
    <row r="12" spans="1:5">
      <c r="A12" s="4" t="s">
        <v>109</v>
      </c>
      <c r="B12" s="5" t="n">
        <v>4916.4</v>
      </c>
      <c r="C12" s="5" t="n">
        <v>6150.6</v>
      </c>
    </row>
    <row r="13" spans="1:5">
      <c r="A13" s="4" t="s">
        <v>110</v>
      </c>
      <c r="B13" s="5" t="n">
        <v>150.6</v>
      </c>
      <c r="C13" s="5" t="n">
        <v>183.3</v>
      </c>
    </row>
    <row r="14" spans="1:5">
      <c r="A14" s="4" t="s">
        <v>111</v>
      </c>
      <c r="B14" s="5" t="n">
        <v>361.3</v>
      </c>
      <c r="C14" s="8" t="n">
        <v>330</v>
      </c>
    </row>
    <row r="15" spans="1:5">
      <c r="A15" s="4" t="s">
        <v>112</v>
      </c>
      <c r="B15" s="8" t="n">
        <v>15642</v>
      </c>
      <c r="C15" s="5" t="n">
        <v>17722.4</v>
      </c>
    </row>
    <row r="16" spans="1:5">
      <c r="A16" s="3" t="s">
        <v>113</v>
      </c>
    </row>
    <row r="17" spans="1:5">
      <c r="A17" s="4" t="s">
        <v>114</v>
      </c>
      <c r="B17" s="5" t="n">
        <v>1101.4</v>
      </c>
      <c r="C17" s="5" t="n">
        <v>1191.6</v>
      </c>
    </row>
    <row r="18" spans="1:5">
      <c r="A18" s="4" t="s">
        <v>115</v>
      </c>
      <c r="B18" s="5" t="n">
        <v>203.9</v>
      </c>
      <c r="C18" s="5" t="n">
        <v>192.9</v>
      </c>
    </row>
    <row r="19" spans="1:5">
      <c r="A19" s="4" t="s">
        <v>116</v>
      </c>
      <c r="B19" s="5" t="n">
        <v>1340.3</v>
      </c>
      <c r="C19" s="5" t="n">
        <v>1307.9</v>
      </c>
    </row>
    <row r="20" spans="1:5">
      <c r="A20" s="4" t="s">
        <v>117</v>
      </c>
      <c r="B20" s="5" t="n">
        <v>332.4</v>
      </c>
      <c r="C20" s="5" t="n">
        <v>318.7</v>
      </c>
    </row>
    <row r="21" spans="1:5">
      <c r="A21" s="4" t="s">
        <v>118</v>
      </c>
      <c r="B21" s="8" t="n">
        <v>0</v>
      </c>
      <c r="C21" s="5" t="n">
        <v>292.4</v>
      </c>
    </row>
    <row r="22" spans="1:5">
      <c r="A22" s="4" t="s">
        <v>119</v>
      </c>
      <c r="B22" s="8" t="n">
        <v>2978</v>
      </c>
      <c r="C22" s="5" t="n">
        <v>3303.5</v>
      </c>
    </row>
    <row r="23" spans="1:5">
      <c r="A23" s="4" t="s">
        <v>120</v>
      </c>
      <c r="B23" s="5" t="n">
        <v>5391.3</v>
      </c>
      <c r="C23" s="5" t="n">
        <v>6696.3</v>
      </c>
    </row>
    <row r="24" spans="1:5">
      <c r="A24" s="4" t="s">
        <v>110</v>
      </c>
      <c r="B24" s="5" t="n">
        <v>624.9</v>
      </c>
      <c r="C24" s="8" t="n">
        <v>1090</v>
      </c>
    </row>
    <row r="25" spans="1:5">
      <c r="A25" s="4" t="s">
        <v>122</v>
      </c>
      <c r="B25" s="5" t="n">
        <v>1110.4</v>
      </c>
      <c r="C25" s="5" t="n">
        <v>1379.4</v>
      </c>
    </row>
    <row r="26" spans="1:5">
      <c r="A26" s="4" t="s">
        <v>123</v>
      </c>
      <c r="B26" s="8" t="n">
        <v>10646</v>
      </c>
      <c r="C26" s="5" t="n">
        <v>12469.2</v>
      </c>
    </row>
    <row r="27" spans="1:5">
      <c r="A27" s="3" t="s">
        <v>459</v>
      </c>
    </row>
    <row r="28" spans="1:5">
      <c r="A28" s="4" t="s">
        <v>134</v>
      </c>
      <c r="B28" s="8" t="n">
        <v>4996</v>
      </c>
      <c r="C28" s="5" t="n">
        <v>5253.2</v>
      </c>
      <c r="D28" s="5" t="n">
        <v>14181.3</v>
      </c>
      <c r="E28" s="6" t="n">
        <v>11384.4</v>
      </c>
    </row>
    <row r="29" spans="1:5">
      <c r="A29" s="4" t="s">
        <v>135</v>
      </c>
      <c r="B29" s="8" t="n">
        <v>15642</v>
      </c>
      <c r="C29" s="5" t="n">
        <v>17722.4</v>
      </c>
    </row>
    <row r="30" spans="1:5">
      <c r="A30" s="3" t="s">
        <v>460</v>
      </c>
    </row>
    <row r="31" spans="1:5">
      <c r="A31" s="4" t="s">
        <v>66</v>
      </c>
      <c r="B31" s="5" t="n">
        <v>9714.9</v>
      </c>
      <c r="C31" s="8" t="n">
        <v>10154</v>
      </c>
      <c r="D31" s="5" t="n">
        <v>11170.4</v>
      </c>
    </row>
    <row r="32" spans="1:5">
      <c r="A32" s="4" t="s">
        <v>67</v>
      </c>
      <c r="B32" s="5" t="n">
        <v>6495.5</v>
      </c>
      <c r="C32" s="5" t="n">
        <v>6636.3</v>
      </c>
      <c r="D32" s="5" t="n">
        <v>7359.9</v>
      </c>
    </row>
    <row r="33" spans="1:5">
      <c r="A33" s="4" t="s">
        <v>68</v>
      </c>
      <c r="B33" s="5" t="n">
        <v>3219.4</v>
      </c>
      <c r="C33" s="5" t="n">
        <v>3517.7</v>
      </c>
      <c r="D33" s="5" t="n">
        <v>3810.5</v>
      </c>
    </row>
    <row r="34" spans="1:5">
      <c r="A34" s="4" t="s">
        <v>69</v>
      </c>
      <c r="B34" s="8" t="n">
        <v>2451</v>
      </c>
      <c r="C34" s="5" t="n">
        <v>2647.8</v>
      </c>
      <c r="D34" s="5" t="n">
        <v>2924.1</v>
      </c>
    </row>
    <row r="35" spans="1:5">
      <c r="A35" s="4" t="s">
        <v>70</v>
      </c>
      <c r="B35" s="5" t="n">
        <v>27.1</v>
      </c>
      <c r="C35" s="5" t="n">
        <v>86.8</v>
      </c>
      <c r="D35" s="5" t="n">
        <v>95.3</v>
      </c>
    </row>
    <row r="36" spans="1:5">
      <c r="A36" s="4" t="s">
        <v>71</v>
      </c>
      <c r="B36" s="8" t="n">
        <v>1223</v>
      </c>
      <c r="C36" s="5" t="n">
        <v>8337.1</v>
      </c>
      <c r="D36" s="5" t="n">
        <v>84.3</v>
      </c>
    </row>
    <row r="37" spans="1:5">
      <c r="A37" s="4" t="s">
        <v>72</v>
      </c>
      <c r="B37" s="5" t="n">
        <v>-481.7</v>
      </c>
      <c r="C37" s="8" t="n">
        <v>-7554</v>
      </c>
      <c r="D37" s="5" t="n">
        <v>706.8</v>
      </c>
    </row>
    <row r="38" spans="1:5">
      <c r="A38" s="3" t="s">
        <v>73</v>
      </c>
    </row>
    <row r="39" spans="1:5">
      <c r="A39" s="4" t="s">
        <v>74</v>
      </c>
      <c r="B39" s="5" t="n">
        <v>303.3</v>
      </c>
      <c r="C39" s="5" t="n">
        <v>446.2</v>
      </c>
      <c r="D39" s="5" t="n">
        <v>468.9</v>
      </c>
    </row>
    <row r="40" spans="1:5">
      <c r="A40" s="4" t="s">
        <v>75</v>
      </c>
      <c r="B40" s="5" t="n">
        <v>28.3</v>
      </c>
      <c r="C40" s="5" t="n">
        <v>4.1</v>
      </c>
      <c r="D40" s="5" t="n">
        <v>32.3</v>
      </c>
    </row>
    <row r="41" spans="1:5">
      <c r="A41" s="4" t="s">
        <v>76</v>
      </c>
      <c r="B41" s="5" t="n">
        <v>38.3</v>
      </c>
      <c r="C41" s="5" t="n">
        <v>-12.6</v>
      </c>
      <c r="D41" s="5" t="n">
        <v>-713.7</v>
      </c>
    </row>
    <row r="42" spans="1:5">
      <c r="A42" s="4" t="s">
        <v>77</v>
      </c>
      <c r="B42" s="5" t="n">
        <v>-851.6</v>
      </c>
      <c r="C42" s="5" t="n">
        <v>-7991.7</v>
      </c>
      <c r="D42" s="5" t="n">
        <v>919.3</v>
      </c>
    </row>
    <row r="43" spans="1:5">
      <c r="A43" s="4" t="s">
        <v>461</v>
      </c>
      <c r="B43" s="5" t="n">
        <v>-1037.7</v>
      </c>
      <c r="C43" s="5" t="n">
        <v>-1358.9</v>
      </c>
      <c r="D43" s="8" t="n">
        <v>-1515</v>
      </c>
    </row>
    <row r="44" spans="1:5">
      <c r="A44" s="4" t="s">
        <v>79</v>
      </c>
      <c r="B44" s="5" t="n">
        <v>186.1</v>
      </c>
      <c r="C44" s="5" t="n">
        <v>-6632.8</v>
      </c>
      <c r="D44" s="5" t="n">
        <v>2434.3</v>
      </c>
    </row>
    <row r="45" spans="1:5">
      <c r="A45" s="4" t="s">
        <v>462</v>
      </c>
      <c r="B45" s="5" t="n">
        <v>-79.5</v>
      </c>
      <c r="C45" s="5" t="n">
        <v>-309.7</v>
      </c>
      <c r="D45" s="5" t="n">
        <v>314.5</v>
      </c>
    </row>
    <row r="46" spans="1:5">
      <c r="A46" s="4" t="s">
        <v>463</v>
      </c>
      <c r="B46" s="6" t="n">
        <v>106.6</v>
      </c>
      <c r="C46" s="6" t="n">
        <v>-6942.5</v>
      </c>
      <c r="D46" s="6" t="n">
        <v>2748.8</v>
      </c>
    </row>
    <row r="47" spans="1:5">
      <c r="A47" s="3" t="s">
        <v>82</v>
      </c>
    </row>
    <row r="48" spans="1:5">
      <c r="A48" s="4" t="s">
        <v>83</v>
      </c>
      <c r="B48" s="5" t="n">
        <v>423.3</v>
      </c>
      <c r="C48" s="5" t="n">
        <v>473.7</v>
      </c>
      <c r="D48" s="5" t="n">
        <v>486.7</v>
      </c>
    </row>
    <row r="49" spans="1:5">
      <c r="A49" s="4" t="s">
        <v>84</v>
      </c>
      <c r="B49" s="5" t="n">
        <v>423.9</v>
      </c>
      <c r="C49" s="5" t="n">
        <v>473.7</v>
      </c>
      <c r="D49" s="8" t="n">
        <v>488</v>
      </c>
    </row>
    <row r="50" spans="1:5">
      <c r="A50" s="3" t="s">
        <v>85</v>
      </c>
    </row>
    <row r="51" spans="1:5">
      <c r="A51" s="4" t="s">
        <v>464</v>
      </c>
      <c r="B51" s="9" t="n">
        <v>0.44</v>
      </c>
      <c r="C51" s="7" t="n">
        <v>-14</v>
      </c>
      <c r="D51" s="7" t="n">
        <v>5</v>
      </c>
    </row>
    <row r="52" spans="1:5">
      <c r="A52" s="4" t="s">
        <v>465</v>
      </c>
      <c r="B52" s="10" t="n">
        <v>-0.19</v>
      </c>
      <c r="C52" s="10" t="n">
        <v>-0.65</v>
      </c>
      <c r="D52" s="10" t="n">
        <v>0.65</v>
      </c>
    </row>
    <row r="53" spans="1:5">
      <c r="A53" s="4" t="s">
        <v>466</v>
      </c>
      <c r="B53" s="10" t="n">
        <v>0.25</v>
      </c>
      <c r="C53" s="10" t="n">
        <v>-14.65</v>
      </c>
      <c r="D53" s="10" t="n">
        <v>5.65</v>
      </c>
    </row>
    <row r="54" spans="1:5">
      <c r="A54" s="3" t="s">
        <v>89</v>
      </c>
    </row>
    <row r="55" spans="1:5">
      <c r="A55" s="4" t="s">
        <v>464</v>
      </c>
      <c r="B55" s="10" t="n">
        <v>0.44</v>
      </c>
      <c r="C55" s="8" t="n">
        <v>-14</v>
      </c>
      <c r="D55" s="10" t="n">
        <v>4.99</v>
      </c>
    </row>
    <row r="56" spans="1:5">
      <c r="A56" s="4" t="s">
        <v>465</v>
      </c>
      <c r="B56" s="10" t="n">
        <v>-0.19</v>
      </c>
      <c r="C56" s="10" t="n">
        <v>-0.65</v>
      </c>
      <c r="D56" s="10" t="n">
        <v>0.64</v>
      </c>
    </row>
    <row r="57" spans="1:5">
      <c r="A57" s="4" t="s">
        <v>466</v>
      </c>
      <c r="B57" s="9" t="n">
        <v>0.25</v>
      </c>
      <c r="C57" s="9" t="n">
        <v>-14.65</v>
      </c>
      <c r="D57" s="9" t="n">
        <v>5.63</v>
      </c>
    </row>
    <row r="58" spans="1:5">
      <c r="A58" s="4" t="s">
        <v>467</v>
      </c>
    </row>
    <row r="59" spans="1:5">
      <c r="A59" s="3" t="s">
        <v>99</v>
      </c>
    </row>
    <row r="60" spans="1:5">
      <c r="A60" s="4" t="s">
        <v>100</v>
      </c>
      <c r="C60" s="6" t="n">
        <v>495.7</v>
      </c>
    </row>
    <row r="61" spans="1:5">
      <c r="A61" s="4" t="s">
        <v>101</v>
      </c>
      <c r="C61" s="5" t="n">
        <v>1850.7</v>
      </c>
    </row>
    <row r="62" spans="1:5">
      <c r="A62" s="4" t="s">
        <v>102</v>
      </c>
      <c r="C62" s="5" t="n">
        <v>1583.1</v>
      </c>
    </row>
    <row r="63" spans="1:5">
      <c r="A63" s="4" t="s">
        <v>103</v>
      </c>
      <c r="C63" s="8" t="n">
        <v>278</v>
      </c>
    </row>
    <row r="64" spans="1:5">
      <c r="A64" s="4" t="s">
        <v>104</v>
      </c>
      <c r="C64" s="5" t="n">
        <v>3541.3</v>
      </c>
    </row>
    <row r="65" spans="1:5">
      <c r="A65" s="4" t="s">
        <v>105</v>
      </c>
      <c r="C65" s="5" t="n">
        <v>7748.8</v>
      </c>
    </row>
    <row r="66" spans="1:5">
      <c r="A66" s="4" t="s">
        <v>106</v>
      </c>
      <c r="C66" s="5" t="n">
        <v>925.6</v>
      </c>
    </row>
    <row r="67" spans="1:5">
      <c r="A67" s="4" t="s">
        <v>108</v>
      </c>
      <c r="C67" s="5" t="n">
        <v>2970.2</v>
      </c>
    </row>
    <row r="68" spans="1:5">
      <c r="A68" s="4" t="s">
        <v>109</v>
      </c>
      <c r="C68" s="5" t="n">
        <v>5579.6</v>
      </c>
    </row>
    <row r="69" spans="1:5">
      <c r="A69" s="4" t="s">
        <v>110</v>
      </c>
      <c r="C69" s="5" t="n">
        <v>165.2</v>
      </c>
    </row>
    <row r="70" spans="1:5">
      <c r="A70" s="4" t="s">
        <v>111</v>
      </c>
      <c r="C70" s="8" t="n">
        <v>327</v>
      </c>
    </row>
    <row r="71" spans="1:5">
      <c r="A71" s="4" t="s">
        <v>112</v>
      </c>
      <c r="C71" s="5" t="n">
        <v>17716.4</v>
      </c>
    </row>
    <row r="72" spans="1:5">
      <c r="A72" s="3" t="s">
        <v>113</v>
      </c>
    </row>
    <row r="73" spans="1:5">
      <c r="A73" s="4" t="s">
        <v>114</v>
      </c>
      <c r="C73" s="5" t="n">
        <v>1019.5</v>
      </c>
    </row>
    <row r="74" spans="1:5">
      <c r="A74" s="4" t="s">
        <v>115</v>
      </c>
      <c r="C74" s="5" t="n">
        <v>159.1</v>
      </c>
    </row>
    <row r="75" spans="1:5">
      <c r="A75" s="4" t="s">
        <v>116</v>
      </c>
      <c r="C75" s="5" t="n">
        <v>1182.3</v>
      </c>
    </row>
    <row r="76" spans="1:5">
      <c r="A76" s="4" t="s">
        <v>117</v>
      </c>
      <c r="C76" s="5" t="n">
        <v>318.7</v>
      </c>
    </row>
    <row r="77" spans="1:5">
      <c r="A77" s="4" t="s">
        <v>118</v>
      </c>
      <c r="C77" s="5" t="n">
        <v>650.4</v>
      </c>
    </row>
    <row r="78" spans="1:5">
      <c r="A78" s="4" t="s">
        <v>119</v>
      </c>
      <c r="C78" s="8" t="n">
        <v>3330</v>
      </c>
    </row>
    <row r="79" spans="1:5">
      <c r="A79" s="4" t="s">
        <v>120</v>
      </c>
      <c r="C79" s="5" t="n">
        <v>6696.3</v>
      </c>
    </row>
    <row r="80" spans="1:5">
      <c r="A80" s="4" t="s">
        <v>110</v>
      </c>
      <c r="C80" s="5" t="n">
        <v>1041.8</v>
      </c>
    </row>
    <row r="81" spans="1:5">
      <c r="A81" s="4" t="s">
        <v>122</v>
      </c>
      <c r="C81" s="5" t="n">
        <v>1370.5</v>
      </c>
    </row>
    <row r="82" spans="1:5">
      <c r="A82" s="4" t="s">
        <v>123</v>
      </c>
      <c r="C82" s="5" t="n">
        <v>12438.6</v>
      </c>
    </row>
    <row r="83" spans="1:5">
      <c r="A83" s="3" t="s">
        <v>459</v>
      </c>
    </row>
    <row r="84" spans="1:5">
      <c r="A84" s="4" t="s">
        <v>134</v>
      </c>
      <c r="C84" s="5" t="n">
        <v>5277.8</v>
      </c>
    </row>
    <row r="85" spans="1:5">
      <c r="A85" s="4" t="s">
        <v>135</v>
      </c>
      <c r="C85" s="5" t="n">
        <v>17716.4</v>
      </c>
    </row>
    <row r="86" spans="1:5">
      <c r="A86" s="3" t="s">
        <v>460</v>
      </c>
    </row>
    <row r="87" spans="1:5">
      <c r="A87" s="4" t="s">
        <v>66</v>
      </c>
      <c r="C87" s="5" t="n">
        <v>8630.9</v>
      </c>
    </row>
    <row r="88" spans="1:5">
      <c r="A88" s="4" t="s">
        <v>67</v>
      </c>
      <c r="C88" s="5" t="n">
        <v>5622.1</v>
      </c>
    </row>
    <row r="89" spans="1:5">
      <c r="A89" s="4" t="s">
        <v>68</v>
      </c>
      <c r="C89" s="5" t="n">
        <v>3008.8</v>
      </c>
    </row>
    <row r="90" spans="1:5">
      <c r="A90" s="4" t="s">
        <v>69</v>
      </c>
      <c r="C90" s="5" t="n">
        <v>2434.8</v>
      </c>
    </row>
    <row r="91" spans="1:5">
      <c r="A91" s="4" t="s">
        <v>70</v>
      </c>
      <c r="C91" s="5" t="n">
        <v>80.5</v>
      </c>
    </row>
    <row r="92" spans="1:5">
      <c r="A92" s="4" t="s">
        <v>71</v>
      </c>
      <c r="C92" s="8" t="n">
        <v>8322</v>
      </c>
    </row>
    <row r="93" spans="1:5">
      <c r="A93" s="4" t="s">
        <v>72</v>
      </c>
      <c r="C93" s="5" t="n">
        <v>-7828.5</v>
      </c>
    </row>
    <row r="94" spans="1:5">
      <c r="A94" s="3" t="s">
        <v>73</v>
      </c>
    </row>
    <row r="95" spans="1:5">
      <c r="A95" s="4" t="s">
        <v>74</v>
      </c>
      <c r="C95" s="5" t="n">
        <v>446.3</v>
      </c>
    </row>
    <row r="96" spans="1:5">
      <c r="A96" s="4" t="s">
        <v>75</v>
      </c>
      <c r="C96" s="5" t="n">
        <v>4.1</v>
      </c>
    </row>
    <row r="97" spans="1:5">
      <c r="A97" s="4" t="s">
        <v>76</v>
      </c>
      <c r="C97" s="5" t="n">
        <v>-11.2</v>
      </c>
    </row>
    <row r="98" spans="1:5">
      <c r="A98" s="4" t="s">
        <v>77</v>
      </c>
      <c r="C98" s="5" t="n">
        <v>-8267.700000000001</v>
      </c>
    </row>
    <row r="99" spans="1:5">
      <c r="A99" s="4" t="s">
        <v>461</v>
      </c>
      <c r="C99" s="5" t="n">
        <v>-1478.1</v>
      </c>
    </row>
    <row r="100" spans="1:5">
      <c r="A100" s="4" t="s">
        <v>79</v>
      </c>
      <c r="C100" s="5" t="n">
        <v>-6789.6</v>
      </c>
    </row>
    <row r="101" spans="1:5">
      <c r="A101" s="4" t="s">
        <v>462</v>
      </c>
      <c r="C101" s="5" t="n">
        <v>-128.3</v>
      </c>
    </row>
    <row r="102" spans="1:5">
      <c r="A102" s="4" t="s">
        <v>463</v>
      </c>
      <c r="C102" s="6" t="n">
        <v>-6917.9</v>
      </c>
    </row>
    <row r="103" spans="1:5">
      <c r="A103" s="3" t="s">
        <v>82</v>
      </c>
    </row>
    <row r="104" spans="1:5">
      <c r="A104" s="4" t="s">
        <v>83</v>
      </c>
      <c r="C104" s="5" t="n">
        <v>473.7</v>
      </c>
    </row>
    <row r="105" spans="1:5">
      <c r="A105" s="4" t="s">
        <v>84</v>
      </c>
      <c r="C105" s="5" t="n">
        <v>473.7</v>
      </c>
    </row>
    <row r="106" spans="1:5">
      <c r="A106" s="3" t="s">
        <v>85</v>
      </c>
    </row>
    <row r="107" spans="1:5">
      <c r="A107" s="4" t="s">
        <v>464</v>
      </c>
      <c r="C107" s="9" t="n">
        <v>-14.33</v>
      </c>
    </row>
    <row r="108" spans="1:5">
      <c r="A108" s="4" t="s">
        <v>465</v>
      </c>
      <c r="C108" s="10" t="n">
        <v>-0.27</v>
      </c>
    </row>
    <row r="109" spans="1:5">
      <c r="A109" s="4" t="s">
        <v>466</v>
      </c>
      <c r="C109" s="10" t="n">
        <v>-14.6</v>
      </c>
    </row>
    <row r="110" spans="1:5">
      <c r="A110" s="3" t="s">
        <v>89</v>
      </c>
    </row>
    <row r="111" spans="1:5">
      <c r="A111" s="4" t="s">
        <v>464</v>
      </c>
      <c r="C111" s="10" t="n">
        <v>-14.33</v>
      </c>
    </row>
    <row r="112" spans="1:5">
      <c r="A112" s="4" t="s">
        <v>465</v>
      </c>
      <c r="C112" s="10" t="n">
        <v>-0.27</v>
      </c>
    </row>
    <row r="113" spans="1:5">
      <c r="A113" s="4" t="s">
        <v>466</v>
      </c>
      <c r="C113" s="9" t="n">
        <v>-14.6</v>
      </c>
    </row>
    <row r="114" spans="1:5">
      <c r="A114" s="4" t="s">
        <v>452</v>
      </c>
    </row>
    <row r="115" spans="1:5">
      <c r="A115" s="3" t="s">
        <v>99</v>
      </c>
    </row>
    <row r="116" spans="1:5">
      <c r="A116" s="4" t="s">
        <v>100</v>
      </c>
      <c r="C116" s="7" t="n">
        <v>0</v>
      </c>
    </row>
    <row r="117" spans="1:5">
      <c r="A117" s="4" t="s">
        <v>101</v>
      </c>
      <c r="C117" s="8" t="n">
        <v>0</v>
      </c>
    </row>
    <row r="118" spans="1:5">
      <c r="A118" s="4" t="s">
        <v>102</v>
      </c>
      <c r="C118" s="8" t="n">
        <v>0</v>
      </c>
    </row>
    <row r="119" spans="1:5">
      <c r="A119" s="4" t="s">
        <v>103</v>
      </c>
      <c r="C119" s="5" t="n">
        <v>-2.4</v>
      </c>
    </row>
    <row r="120" spans="1:5">
      <c r="A120" s="4" t="s">
        <v>104</v>
      </c>
      <c r="C120" s="5" t="n">
        <v>-6.1</v>
      </c>
    </row>
    <row r="121" spans="1:5">
      <c r="A121" s="4" t="s">
        <v>105</v>
      </c>
      <c r="C121" s="5" t="n">
        <v>-8.5</v>
      </c>
    </row>
    <row r="122" spans="1:5">
      <c r="A122" s="4" t="s">
        <v>106</v>
      </c>
      <c r="C122" s="8" t="n">
        <v>0</v>
      </c>
    </row>
    <row r="123" spans="1:5">
      <c r="A123" s="4" t="s">
        <v>108</v>
      </c>
      <c r="C123" s="8" t="n">
        <v>0</v>
      </c>
    </row>
    <row r="124" spans="1:5">
      <c r="A124" s="4" t="s">
        <v>109</v>
      </c>
      <c r="C124" s="8" t="n">
        <v>0</v>
      </c>
    </row>
    <row r="125" spans="1:5">
      <c r="A125" s="4" t="s">
        <v>110</v>
      </c>
      <c r="C125" s="5" t="n">
        <v>14.5</v>
      </c>
    </row>
    <row r="126" spans="1:5">
      <c r="A126" s="4" t="s">
        <v>111</v>
      </c>
      <c r="C126" s="8" t="n">
        <v>0</v>
      </c>
    </row>
    <row r="127" spans="1:5">
      <c r="A127" s="4" t="s">
        <v>112</v>
      </c>
      <c r="C127" s="8" t="n">
        <v>6</v>
      </c>
    </row>
    <row r="128" spans="1:5">
      <c r="A128" s="3" t="s">
        <v>113</v>
      </c>
    </row>
    <row r="129" spans="1:5">
      <c r="A129" s="4" t="s">
        <v>114</v>
      </c>
      <c r="C129" s="8" t="n">
        <v>0</v>
      </c>
    </row>
    <row r="130" spans="1:5">
      <c r="A130" s="4" t="s">
        <v>115</v>
      </c>
      <c r="C130" s="8" t="n">
        <v>0</v>
      </c>
    </row>
    <row r="131" spans="1:5">
      <c r="A131" s="4" t="s">
        <v>116</v>
      </c>
      <c r="C131" s="5" t="n">
        <v>-0.8</v>
      </c>
    </row>
    <row r="132" spans="1:5">
      <c r="A132" s="4" t="s">
        <v>117</v>
      </c>
      <c r="C132" s="8" t="n">
        <v>0</v>
      </c>
    </row>
    <row r="133" spans="1:5">
      <c r="A133" s="4" t="s">
        <v>118</v>
      </c>
      <c r="C133" s="5" t="n">
        <v>100.4</v>
      </c>
    </row>
    <row r="134" spans="1:5">
      <c r="A134" s="4" t="s">
        <v>119</v>
      </c>
      <c r="C134" s="5" t="n">
        <v>99.59999999999999</v>
      </c>
    </row>
    <row r="135" spans="1:5">
      <c r="A135" s="4" t="s">
        <v>120</v>
      </c>
      <c r="C135" s="8" t="n">
        <v>0</v>
      </c>
    </row>
    <row r="136" spans="1:5">
      <c r="A136" s="4" t="s">
        <v>110</v>
      </c>
      <c r="C136" s="5" t="n">
        <v>-66.7</v>
      </c>
    </row>
    <row r="137" spans="1:5">
      <c r="A137" s="4" t="s">
        <v>122</v>
      </c>
      <c r="C137" s="5" t="n">
        <v>-2.3</v>
      </c>
    </row>
    <row r="138" spans="1:5">
      <c r="A138" s="4" t="s">
        <v>123</v>
      </c>
      <c r="C138" s="5" t="n">
        <v>30.6</v>
      </c>
    </row>
    <row r="139" spans="1:5">
      <c r="A139" s="3" t="s">
        <v>459</v>
      </c>
    </row>
    <row r="140" spans="1:5">
      <c r="A140" s="4" t="s">
        <v>134</v>
      </c>
      <c r="C140" s="5" t="n">
        <v>-24.6</v>
      </c>
    </row>
    <row r="141" spans="1:5">
      <c r="A141" s="4" t="s">
        <v>135</v>
      </c>
      <c r="C141" s="8" t="n">
        <v>6</v>
      </c>
    </row>
    <row r="142" spans="1:5">
      <c r="A142" s="3" t="s">
        <v>460</v>
      </c>
    </row>
    <row r="143" spans="1:5">
      <c r="A143" s="4" t="s">
        <v>66</v>
      </c>
      <c r="C143" s="8" t="n">
        <v>0</v>
      </c>
    </row>
    <row r="144" spans="1:5">
      <c r="A144" s="4" t="s">
        <v>67</v>
      </c>
      <c r="C144" s="8" t="n">
        <v>0</v>
      </c>
    </row>
    <row r="145" spans="1:5">
      <c r="A145" s="4" t="s">
        <v>68</v>
      </c>
      <c r="C145" s="8" t="n">
        <v>0</v>
      </c>
    </row>
    <row r="146" spans="1:5">
      <c r="A146" s="4" t="s">
        <v>69</v>
      </c>
      <c r="C146" s="8" t="n">
        <v>0</v>
      </c>
    </row>
    <row r="147" spans="1:5">
      <c r="A147" s="4" t="s">
        <v>70</v>
      </c>
      <c r="C147" s="8" t="n">
        <v>0</v>
      </c>
    </row>
    <row r="148" spans="1:5">
      <c r="A148" s="4" t="s">
        <v>71</v>
      </c>
      <c r="C148" s="8" t="n">
        <v>0</v>
      </c>
    </row>
    <row r="149" spans="1:5">
      <c r="A149" s="4" t="s">
        <v>72</v>
      </c>
      <c r="C149" s="8" t="n">
        <v>0</v>
      </c>
    </row>
    <row r="150" spans="1:5">
      <c r="A150" s="3" t="s">
        <v>73</v>
      </c>
    </row>
    <row r="151" spans="1:5">
      <c r="A151" s="4" t="s">
        <v>74</v>
      </c>
      <c r="C151" s="8" t="n">
        <v>0</v>
      </c>
    </row>
    <row r="152" spans="1:5">
      <c r="A152" s="4" t="s">
        <v>75</v>
      </c>
      <c r="C152" s="8" t="n">
        <v>0</v>
      </c>
    </row>
    <row r="153" spans="1:5">
      <c r="A153" s="4" t="s">
        <v>76</v>
      </c>
      <c r="C153" s="8" t="n">
        <v>0</v>
      </c>
    </row>
    <row r="154" spans="1:5">
      <c r="A154" s="4" t="s">
        <v>77</v>
      </c>
      <c r="C154" s="8" t="n">
        <v>0</v>
      </c>
    </row>
    <row r="155" spans="1:5">
      <c r="A155" s="4" t="s">
        <v>461</v>
      </c>
      <c r="C155" s="8" t="n">
        <v>0</v>
      </c>
    </row>
    <row r="156" spans="1:5">
      <c r="A156" s="4" t="s">
        <v>79</v>
      </c>
      <c r="C156" s="8" t="n">
        <v>0</v>
      </c>
    </row>
    <row r="157" spans="1:5">
      <c r="A157" s="4" t="s">
        <v>462</v>
      </c>
      <c r="C157" s="5" t="n">
        <v>-24.6</v>
      </c>
    </row>
    <row r="158" spans="1:5">
      <c r="A158" s="4" t="s">
        <v>463</v>
      </c>
      <c r="C158" s="6" t="n">
        <v>-24.6</v>
      </c>
    </row>
    <row r="159" spans="1:5">
      <c r="A159" s="3" t="s">
        <v>82</v>
      </c>
    </row>
    <row r="160" spans="1:5">
      <c r="A160" s="4" t="s">
        <v>83</v>
      </c>
      <c r="C160" s="5" t="n">
        <v>473.7</v>
      </c>
    </row>
    <row r="161" spans="1:5">
      <c r="A161" s="4" t="s">
        <v>84</v>
      </c>
      <c r="C161" s="5" t="n">
        <v>473.7</v>
      </c>
    </row>
    <row r="162" spans="1:5">
      <c r="A162" s="3" t="s">
        <v>85</v>
      </c>
    </row>
    <row r="163" spans="1:5">
      <c r="A163" s="4" t="s">
        <v>464</v>
      </c>
      <c r="C163" s="7" t="n">
        <v>0</v>
      </c>
    </row>
    <row r="164" spans="1:5">
      <c r="A164" s="4" t="s">
        <v>465</v>
      </c>
      <c r="C164" s="10" t="n">
        <v>-0.05</v>
      </c>
    </row>
    <row r="165" spans="1:5">
      <c r="A165" s="4" t="s">
        <v>466</v>
      </c>
      <c r="C165" s="10" t="n">
        <v>-0.05</v>
      </c>
    </row>
    <row r="166" spans="1:5">
      <c r="A166" s="3" t="s">
        <v>89</v>
      </c>
    </row>
    <row r="167" spans="1:5">
      <c r="A167" s="4" t="s">
        <v>464</v>
      </c>
      <c r="C167" s="8" t="n">
        <v>0</v>
      </c>
    </row>
    <row r="168" spans="1:5">
      <c r="A168" s="4" t="s">
        <v>465</v>
      </c>
      <c r="C168" s="10" t="n">
        <v>-0.05</v>
      </c>
    </row>
    <row r="169" spans="1:5">
      <c r="A169" s="4" t="s">
        <v>466</v>
      </c>
      <c r="C169" s="9" t="n">
        <v>-0.05</v>
      </c>
    </row>
    <row r="170" spans="1:5">
      <c r="A170" s="4" t="s">
        <v>468</v>
      </c>
    </row>
    <row r="171" spans="1:5">
      <c r="A171" s="3" t="s">
        <v>99</v>
      </c>
    </row>
    <row r="172" spans="1:5">
      <c r="A172" s="4" t="s">
        <v>100</v>
      </c>
      <c r="C172" s="6" t="n">
        <v>495.7</v>
      </c>
    </row>
    <row r="173" spans="1:5">
      <c r="A173" s="4" t="s">
        <v>101</v>
      </c>
      <c r="C173" s="5" t="n">
        <v>1850.7</v>
      </c>
    </row>
    <row r="174" spans="1:5">
      <c r="A174" s="4" t="s">
        <v>102</v>
      </c>
      <c r="C174" s="5" t="n">
        <v>1583.1</v>
      </c>
    </row>
    <row r="175" spans="1:5">
      <c r="A175" s="4" t="s">
        <v>103</v>
      </c>
      <c r="C175" s="5" t="n">
        <v>275.6</v>
      </c>
    </row>
    <row r="176" spans="1:5">
      <c r="A176" s="4" t="s">
        <v>104</v>
      </c>
      <c r="C176" s="5" t="n">
        <v>3535.2</v>
      </c>
    </row>
    <row r="177" spans="1:5">
      <c r="A177" s="4" t="s">
        <v>105</v>
      </c>
      <c r="C177" s="5" t="n">
        <v>7740.3</v>
      </c>
    </row>
    <row r="178" spans="1:5">
      <c r="A178" s="4" t="s">
        <v>106</v>
      </c>
      <c r="C178" s="5" t="n">
        <v>925.6</v>
      </c>
    </row>
    <row r="179" spans="1:5">
      <c r="A179" s="4" t="s">
        <v>108</v>
      </c>
      <c r="C179" s="5" t="n">
        <v>2970.2</v>
      </c>
    </row>
    <row r="180" spans="1:5">
      <c r="A180" s="4" t="s">
        <v>109</v>
      </c>
      <c r="C180" s="5" t="n">
        <v>5579.6</v>
      </c>
    </row>
    <row r="181" spans="1:5">
      <c r="A181" s="4" t="s">
        <v>110</v>
      </c>
      <c r="C181" s="5" t="n">
        <v>179.7</v>
      </c>
    </row>
    <row r="182" spans="1:5">
      <c r="A182" s="4" t="s">
        <v>111</v>
      </c>
      <c r="C182" s="8" t="n">
        <v>327</v>
      </c>
    </row>
    <row r="183" spans="1:5">
      <c r="A183" s="4" t="s">
        <v>112</v>
      </c>
      <c r="C183" s="5" t="n">
        <v>17722.4</v>
      </c>
    </row>
    <row r="184" spans="1:5">
      <c r="A184" s="3" t="s">
        <v>113</v>
      </c>
    </row>
    <row r="185" spans="1:5">
      <c r="A185" s="4" t="s">
        <v>114</v>
      </c>
      <c r="C185" s="5" t="n">
        <v>1019.5</v>
      </c>
    </row>
    <row r="186" spans="1:5">
      <c r="A186" s="4" t="s">
        <v>115</v>
      </c>
      <c r="C186" s="5" t="n">
        <v>159.1</v>
      </c>
    </row>
    <row r="187" spans="1:5">
      <c r="A187" s="4" t="s">
        <v>116</v>
      </c>
      <c r="C187" s="5" t="n">
        <v>1181.5</v>
      </c>
    </row>
    <row r="188" spans="1:5">
      <c r="A188" s="4" t="s">
        <v>117</v>
      </c>
      <c r="C188" s="5" t="n">
        <v>318.7</v>
      </c>
    </row>
    <row r="189" spans="1:5">
      <c r="A189" s="4" t="s">
        <v>118</v>
      </c>
      <c r="C189" s="5" t="n">
        <v>750.8</v>
      </c>
    </row>
    <row r="190" spans="1:5">
      <c r="A190" s="4" t="s">
        <v>119</v>
      </c>
      <c r="C190" s="5" t="n">
        <v>3429.6</v>
      </c>
    </row>
    <row r="191" spans="1:5">
      <c r="A191" s="4" t="s">
        <v>120</v>
      </c>
      <c r="C191" s="5" t="n">
        <v>6696.3</v>
      </c>
    </row>
    <row r="192" spans="1:5">
      <c r="A192" s="4" t="s">
        <v>110</v>
      </c>
      <c r="C192" s="5" t="n">
        <v>975.1</v>
      </c>
    </row>
    <row r="193" spans="1:5">
      <c r="A193" s="4" t="s">
        <v>122</v>
      </c>
      <c r="C193" s="5" t="n">
        <v>1368.2</v>
      </c>
    </row>
    <row r="194" spans="1:5">
      <c r="A194" s="4" t="s">
        <v>123</v>
      </c>
      <c r="C194" s="5" t="n">
        <v>12469.2</v>
      </c>
    </row>
    <row r="195" spans="1:5">
      <c r="A195" s="3" t="s">
        <v>459</v>
      </c>
    </row>
    <row r="196" spans="1:5">
      <c r="A196" s="4" t="s">
        <v>134</v>
      </c>
      <c r="C196" s="5" t="n">
        <v>5253.2</v>
      </c>
    </row>
    <row r="197" spans="1:5">
      <c r="A197" s="4" t="s">
        <v>135</v>
      </c>
      <c r="C197" s="5" t="n">
        <v>17722.4</v>
      </c>
    </row>
    <row r="198" spans="1:5">
      <c r="A198" s="3" t="s">
        <v>460</v>
      </c>
    </row>
    <row r="199" spans="1:5">
      <c r="A199" s="4" t="s">
        <v>66</v>
      </c>
      <c r="C199" s="5" t="n">
        <v>8630.9</v>
      </c>
    </row>
    <row r="200" spans="1:5">
      <c r="A200" s="4" t="s">
        <v>67</v>
      </c>
      <c r="C200" s="5" t="n">
        <v>5622.1</v>
      </c>
    </row>
    <row r="201" spans="1:5">
      <c r="A201" s="4" t="s">
        <v>68</v>
      </c>
      <c r="C201" s="5" t="n">
        <v>3008.8</v>
      </c>
    </row>
    <row r="202" spans="1:5">
      <c r="A202" s="4" t="s">
        <v>69</v>
      </c>
      <c r="C202" s="5" t="n">
        <v>2434.8</v>
      </c>
    </row>
    <row r="203" spans="1:5">
      <c r="A203" s="4" t="s">
        <v>70</v>
      </c>
      <c r="C203" s="5" t="n">
        <v>80.5</v>
      </c>
    </row>
    <row r="204" spans="1:5">
      <c r="A204" s="4" t="s">
        <v>71</v>
      </c>
      <c r="C204" s="8" t="n">
        <v>8322</v>
      </c>
    </row>
    <row r="205" spans="1:5">
      <c r="A205" s="4" t="s">
        <v>72</v>
      </c>
      <c r="C205" s="5" t="n">
        <v>-7828.5</v>
      </c>
    </row>
    <row r="206" spans="1:5">
      <c r="A206" s="3" t="s">
        <v>73</v>
      </c>
    </row>
    <row r="207" spans="1:5">
      <c r="A207" s="4" t="s">
        <v>74</v>
      </c>
      <c r="C207" s="5" t="n">
        <v>446.3</v>
      </c>
    </row>
    <row r="208" spans="1:5">
      <c r="A208" s="4" t="s">
        <v>75</v>
      </c>
      <c r="C208" s="5" t="n">
        <v>4.1</v>
      </c>
    </row>
    <row r="209" spans="1:5">
      <c r="A209" s="4" t="s">
        <v>76</v>
      </c>
      <c r="C209" s="5" t="n">
        <v>-11.2</v>
      </c>
    </row>
    <row r="210" spans="1:5">
      <c r="A210" s="4" t="s">
        <v>77</v>
      </c>
      <c r="C210" s="5" t="n">
        <v>-8267.700000000001</v>
      </c>
    </row>
    <row r="211" spans="1:5">
      <c r="A211" s="4" t="s">
        <v>461</v>
      </c>
      <c r="C211" s="5" t="n">
        <v>-1478.1</v>
      </c>
    </row>
    <row r="212" spans="1:5">
      <c r="A212" s="4" t="s">
        <v>79</v>
      </c>
      <c r="C212" s="5" t="n">
        <v>-6789.6</v>
      </c>
    </row>
    <row r="213" spans="1:5">
      <c r="A213" s="4" t="s">
        <v>462</v>
      </c>
      <c r="C213" s="5" t="n">
        <v>-152.9</v>
      </c>
    </row>
    <row r="214" spans="1:5">
      <c r="A214" s="4" t="s">
        <v>463</v>
      </c>
      <c r="C214" s="6" t="n">
        <v>-6942.5</v>
      </c>
    </row>
    <row r="215" spans="1:5">
      <c r="A215" s="3" t="s">
        <v>82</v>
      </c>
    </row>
    <row r="216" spans="1:5">
      <c r="A216" s="4" t="s">
        <v>83</v>
      </c>
      <c r="C216" s="5" t="n">
        <v>473.7</v>
      </c>
    </row>
    <row r="217" spans="1:5">
      <c r="A217" s="4" t="s">
        <v>84</v>
      </c>
      <c r="C217" s="5" t="n">
        <v>473.7</v>
      </c>
    </row>
    <row r="218" spans="1:5">
      <c r="A218" s="3" t="s">
        <v>85</v>
      </c>
    </row>
    <row r="219" spans="1:5">
      <c r="A219" s="4" t="s">
        <v>464</v>
      </c>
      <c r="C219" s="9" t="n">
        <v>-14.33</v>
      </c>
    </row>
    <row r="220" spans="1:5">
      <c r="A220" s="4" t="s">
        <v>465</v>
      </c>
      <c r="C220" s="10" t="n">
        <v>-0.32</v>
      </c>
    </row>
    <row r="221" spans="1:5">
      <c r="A221" s="4" t="s">
        <v>466</v>
      </c>
      <c r="C221" s="10" t="n">
        <v>-14.65</v>
      </c>
    </row>
    <row r="222" spans="1:5">
      <c r="A222" s="3" t="s">
        <v>89</v>
      </c>
    </row>
    <row r="223" spans="1:5">
      <c r="A223" s="4" t="s">
        <v>464</v>
      </c>
      <c r="C223" s="10" t="n">
        <v>-14.33</v>
      </c>
    </row>
    <row r="224" spans="1:5">
      <c r="A224" s="4" t="s">
        <v>465</v>
      </c>
      <c r="C224" s="10" t="n">
        <v>-0.32</v>
      </c>
    </row>
    <row r="225" spans="1:5">
      <c r="A225" s="4" t="s">
        <v>466</v>
      </c>
      <c r="C225" s="9" t="n">
        <v>-14.65</v>
      </c>
    </row>
    <row r="226" spans="1:5">
      <c r="A226" s="4" t="s">
        <v>469</v>
      </c>
    </row>
    <row r="227" spans="1:5">
      <c r="A227" s="3" t="s">
        <v>99</v>
      </c>
    </row>
    <row r="228" spans="1:5">
      <c r="A228" s="4" t="s">
        <v>100</v>
      </c>
      <c r="C228" s="7" t="n">
        <v>0</v>
      </c>
    </row>
    <row r="229" spans="1:5">
      <c r="A229" s="4" t="s">
        <v>101</v>
      </c>
      <c r="C229" s="5" t="n">
        <v>312.8</v>
      </c>
    </row>
    <row r="230" spans="1:5">
      <c r="A230" s="4" t="s">
        <v>102</v>
      </c>
      <c r="C230" s="5" t="n">
        <v>177.6</v>
      </c>
    </row>
    <row r="231" spans="1:5">
      <c r="A231" s="4" t="s">
        <v>103</v>
      </c>
      <c r="C231" s="5" t="n">
        <v>19.2</v>
      </c>
    </row>
    <row r="232" spans="1:5">
      <c r="A232" s="4" t="s">
        <v>104</v>
      </c>
      <c r="C232" s="5" t="n">
        <v>-2291.4</v>
      </c>
    </row>
    <row r="233" spans="1:5">
      <c r="A233" s="4" t="s">
        <v>105</v>
      </c>
      <c r="C233" s="5" t="n">
        <v>-1781.8</v>
      </c>
    </row>
    <row r="234" spans="1:5">
      <c r="A234" s="4" t="s">
        <v>106</v>
      </c>
      <c r="C234" s="5" t="n">
        <v>300.5</v>
      </c>
    </row>
    <row r="235" spans="1:5">
      <c r="A235" s="4" t="s">
        <v>108</v>
      </c>
      <c r="C235" s="5" t="n">
        <v>903.7</v>
      </c>
    </row>
    <row r="236" spans="1:5">
      <c r="A236" s="4" t="s">
        <v>109</v>
      </c>
      <c r="C236" s="8" t="n">
        <v>571</v>
      </c>
    </row>
    <row r="237" spans="1:5">
      <c r="A237" s="4" t="s">
        <v>110</v>
      </c>
      <c r="C237" s="5" t="n">
        <v>3.6</v>
      </c>
    </row>
    <row r="238" spans="1:5">
      <c r="A238" s="4" t="s">
        <v>111</v>
      </c>
      <c r="C238" s="8" t="n">
        <v>3</v>
      </c>
    </row>
    <row r="239" spans="1:5">
      <c r="A239" s="4" t="s">
        <v>112</v>
      </c>
      <c r="C239" s="8" t="n">
        <v>0</v>
      </c>
    </row>
    <row r="240" spans="1:5">
      <c r="A240" s="3" t="s">
        <v>113</v>
      </c>
    </row>
    <row r="241" spans="1:5">
      <c r="A241" s="4" t="s">
        <v>114</v>
      </c>
      <c r="C241" s="5" t="n">
        <v>172.1</v>
      </c>
    </row>
    <row r="242" spans="1:5">
      <c r="A242" s="4" t="s">
        <v>115</v>
      </c>
      <c r="C242" s="5" t="n">
        <v>33.8</v>
      </c>
    </row>
    <row r="243" spans="1:5">
      <c r="A243" s="4" t="s">
        <v>116</v>
      </c>
      <c r="C243" s="5" t="n">
        <v>126.4</v>
      </c>
    </row>
    <row r="244" spans="1:5">
      <c r="A244" s="4" t="s">
        <v>117</v>
      </c>
      <c r="C244" s="8" t="n">
        <v>0</v>
      </c>
    </row>
    <row r="245" spans="1:5">
      <c r="A245" s="4" t="s">
        <v>118</v>
      </c>
      <c r="C245" s="5" t="n">
        <v>-458.4</v>
      </c>
    </row>
    <row r="246" spans="1:5">
      <c r="A246" s="4" t="s">
        <v>119</v>
      </c>
      <c r="C246" s="5" t="n">
        <v>-126.1</v>
      </c>
    </row>
    <row r="247" spans="1:5">
      <c r="A247" s="4" t="s">
        <v>120</v>
      </c>
      <c r="C247" s="8" t="n">
        <v>0</v>
      </c>
    </row>
    <row r="248" spans="1:5">
      <c r="A248" s="4" t="s">
        <v>110</v>
      </c>
      <c r="C248" s="5" t="n">
        <v>114.9</v>
      </c>
    </row>
    <row r="249" spans="1:5">
      <c r="A249" s="4" t="s">
        <v>122</v>
      </c>
      <c r="C249" s="5" t="n">
        <v>11.2</v>
      </c>
    </row>
    <row r="250" spans="1:5">
      <c r="A250" s="4" t="s">
        <v>123</v>
      </c>
      <c r="C250" s="8" t="n">
        <v>0</v>
      </c>
    </row>
    <row r="251" spans="1:5">
      <c r="A251" s="3" t="s">
        <v>459</v>
      </c>
    </row>
    <row r="252" spans="1:5">
      <c r="A252" s="4" t="s">
        <v>134</v>
      </c>
      <c r="C252" s="8" t="n">
        <v>0</v>
      </c>
    </row>
    <row r="253" spans="1:5">
      <c r="A253" s="4" t="s">
        <v>135</v>
      </c>
      <c r="C253" s="8" t="n">
        <v>0</v>
      </c>
    </row>
    <row r="254" spans="1:5">
      <c r="A254" s="3" t="s">
        <v>460</v>
      </c>
    </row>
    <row r="255" spans="1:5">
      <c r="A255" s="4" t="s">
        <v>66</v>
      </c>
      <c r="C255" s="5" t="n">
        <v>1523.1</v>
      </c>
    </row>
    <row r="256" spans="1:5">
      <c r="A256" s="4" t="s">
        <v>67</v>
      </c>
      <c r="C256" s="5" t="n">
        <v>1014.2</v>
      </c>
    </row>
    <row r="257" spans="1:5">
      <c r="A257" s="4" t="s">
        <v>68</v>
      </c>
      <c r="C257" s="5" t="n">
        <v>508.9</v>
      </c>
    </row>
    <row r="258" spans="1:5">
      <c r="A258" s="4" t="s">
        <v>69</v>
      </c>
      <c r="C258" s="8" t="n">
        <v>213</v>
      </c>
    </row>
    <row r="259" spans="1:5">
      <c r="A259" s="4" t="s">
        <v>70</v>
      </c>
      <c r="C259" s="5" t="n">
        <v>6.3</v>
      </c>
    </row>
    <row r="260" spans="1:5">
      <c r="A260" s="4" t="s">
        <v>71</v>
      </c>
      <c r="C260" s="5" t="n">
        <v>15.1</v>
      </c>
    </row>
    <row r="261" spans="1:5">
      <c r="A261" s="4" t="s">
        <v>72</v>
      </c>
      <c r="C261" s="5" t="n">
        <v>274.5</v>
      </c>
    </row>
    <row r="262" spans="1:5">
      <c r="A262" s="3" t="s">
        <v>73</v>
      </c>
    </row>
    <row r="263" spans="1:5">
      <c r="A263" s="4" t="s">
        <v>74</v>
      </c>
      <c r="C263" s="5" t="n">
        <v>-0.1</v>
      </c>
    </row>
    <row r="264" spans="1:5">
      <c r="A264" s="4" t="s">
        <v>75</v>
      </c>
      <c r="C264" s="8" t="n">
        <v>0</v>
      </c>
    </row>
    <row r="265" spans="1:5">
      <c r="A265" s="4" t="s">
        <v>76</v>
      </c>
      <c r="C265" s="5" t="n">
        <v>-1.4</v>
      </c>
    </row>
    <row r="266" spans="1:5">
      <c r="A266" s="4" t="s">
        <v>77</v>
      </c>
      <c r="C266" s="8" t="n">
        <v>276</v>
      </c>
    </row>
    <row r="267" spans="1:5">
      <c r="A267" s="4" t="s">
        <v>461</v>
      </c>
      <c r="C267" s="5" t="n">
        <v>119.2</v>
      </c>
    </row>
    <row r="268" spans="1:5">
      <c r="A268" s="4" t="s">
        <v>79</v>
      </c>
      <c r="C268" s="5" t="n">
        <v>156.8</v>
      </c>
    </row>
    <row r="269" spans="1:5">
      <c r="A269" s="4" t="s">
        <v>462</v>
      </c>
      <c r="C269" s="5" t="n">
        <v>-156.8</v>
      </c>
    </row>
    <row r="270" spans="1:5">
      <c r="A270" s="4" t="s">
        <v>463</v>
      </c>
      <c r="C270" s="7" t="n">
        <v>0</v>
      </c>
    </row>
    <row r="271" spans="1:5">
      <c r="A271" s="3" t="s">
        <v>82</v>
      </c>
    </row>
    <row r="272" spans="1:5">
      <c r="A272" s="4" t="s">
        <v>83</v>
      </c>
      <c r="C272" s="5" t="n">
        <v>473.7</v>
      </c>
    </row>
    <row r="273" spans="1:5">
      <c r="A273" s="4" t="s">
        <v>84</v>
      </c>
      <c r="C273" s="5" t="n">
        <v>473.7</v>
      </c>
    </row>
    <row r="274" spans="1:5">
      <c r="A274" s="3" t="s">
        <v>85</v>
      </c>
    </row>
    <row r="275" spans="1:5">
      <c r="A275" s="4" t="s">
        <v>464</v>
      </c>
      <c r="C275" s="9" t="n">
        <v>0.33</v>
      </c>
    </row>
    <row r="276" spans="1:5">
      <c r="A276" s="4" t="s">
        <v>465</v>
      </c>
      <c r="C276" s="10" t="n">
        <v>-0.33</v>
      </c>
    </row>
    <row r="277" spans="1:5">
      <c r="A277" s="4" t="s">
        <v>466</v>
      </c>
      <c r="C277" s="8" t="n">
        <v>0</v>
      </c>
    </row>
    <row r="278" spans="1:5">
      <c r="A278" s="3" t="s">
        <v>89</v>
      </c>
    </row>
    <row r="279" spans="1:5">
      <c r="A279" s="4" t="s">
        <v>464</v>
      </c>
      <c r="C279" s="10" t="n">
        <v>0.33</v>
      </c>
    </row>
    <row r="280" spans="1:5">
      <c r="A280" s="4" t="s">
        <v>465</v>
      </c>
      <c r="C280" s="10" t="n">
        <v>-0.33</v>
      </c>
    </row>
    <row r="281" spans="1:5">
      <c r="A281" s="4" t="s">
        <v>466</v>
      </c>
      <c r="C281" s="7" t="n">
        <v>0</v>
      </c>
    </row>
    <row r="282" spans="1:5">
      <c r="A282" s="4" t="s">
        <v>470</v>
      </c>
    </row>
    <row r="283" spans="1:5">
      <c r="A283" s="3" t="s">
        <v>460</v>
      </c>
    </row>
    <row r="284" spans="1:5">
      <c r="A284" s="4" t="s">
        <v>66</v>
      </c>
      <c r="C284" s="6" t="n">
        <v>230.5</v>
      </c>
    </row>
    <row r="285" spans="1:5">
      <c r="A285" s="4" t="s">
        <v>67</v>
      </c>
      <c r="C285" s="5" t="n">
        <v>222.8</v>
      </c>
    </row>
    <row r="286" spans="1:5">
      <c r="A286" s="4" t="s">
        <v>69</v>
      </c>
      <c r="C286" s="5" t="n">
        <v>8.4</v>
      </c>
    </row>
    <row r="287" spans="1:5">
      <c r="A287" s="4" t="s">
        <v>72</v>
      </c>
      <c r="C287" s="5" t="n">
        <v>-0.7</v>
      </c>
    </row>
    <row r="288" spans="1:5">
      <c r="A288" s="3" t="s">
        <v>73</v>
      </c>
    </row>
    <row r="289" spans="1:5">
      <c r="A289" s="4" t="s">
        <v>461</v>
      </c>
      <c r="C289" s="5" t="n">
        <v>-0.2</v>
      </c>
    </row>
    <row r="290" spans="1:5">
      <c r="A290" s="4" t="s">
        <v>79</v>
      </c>
      <c r="C290" s="5" t="n">
        <v>-0.5</v>
      </c>
    </row>
    <row r="291" spans="1:5">
      <c r="A291" s="4" t="s">
        <v>462</v>
      </c>
      <c r="C291" s="8" t="n">
        <v>0</v>
      </c>
    </row>
    <row r="292" spans="1:5">
      <c r="A292" s="4" t="s">
        <v>463</v>
      </c>
      <c r="C292" s="5" t="n">
        <v>-0.5</v>
      </c>
    </row>
    <row r="293" spans="1:5">
      <c r="A293" s="4" t="s">
        <v>471</v>
      </c>
    </row>
    <row r="294" spans="1:5">
      <c r="A294" s="3" t="s">
        <v>460</v>
      </c>
    </row>
    <row r="295" spans="1:5">
      <c r="A295" s="4" t="s">
        <v>66</v>
      </c>
      <c r="C295" s="5" t="n">
        <v>10384.5</v>
      </c>
    </row>
    <row r="296" spans="1:5">
      <c r="A296" s="4" t="s">
        <v>67</v>
      </c>
      <c r="C296" s="5" t="n">
        <v>6859.1</v>
      </c>
    </row>
    <row r="297" spans="1:5">
      <c r="A297" s="4" t="s">
        <v>69</v>
      </c>
      <c r="C297" s="5" t="n">
        <v>2656.2</v>
      </c>
    </row>
    <row r="298" spans="1:5">
      <c r="A298" s="4" t="s">
        <v>72</v>
      </c>
      <c r="C298" s="5" t="n">
        <v>-7554.7</v>
      </c>
    </row>
    <row r="299" spans="1:5">
      <c r="A299" s="3" t="s">
        <v>73</v>
      </c>
    </row>
    <row r="300" spans="1:5">
      <c r="A300" s="4" t="s">
        <v>461</v>
      </c>
      <c r="C300" s="5" t="n">
        <v>-1359.1</v>
      </c>
    </row>
    <row r="301" spans="1:5">
      <c r="A301" s="4" t="s">
        <v>79</v>
      </c>
      <c r="C301" s="5" t="n">
        <v>-6633.3</v>
      </c>
    </row>
    <row r="302" spans="1:5">
      <c r="A302" s="4" t="s">
        <v>462</v>
      </c>
      <c r="C302" s="5" t="n">
        <v>-309.7</v>
      </c>
    </row>
    <row r="303" spans="1:5">
      <c r="A303" s="4" t="s">
        <v>463</v>
      </c>
      <c r="C303" s="7" t="n">
        <v>-69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9"/>
    <col customWidth="1" max="6" min="6" width="29"/>
    <col customWidth="1" max="7" min="7" width="21"/>
  </cols>
  <sheetData>
    <row r="1" spans="1:7">
      <c r="A1" s="1" t="s">
        <v>472</v>
      </c>
      <c r="B1" s="2" t="s">
        <v>473</v>
      </c>
      <c r="C1" s="2" t="s">
        <v>474</v>
      </c>
      <c r="D1" s="2" t="s">
        <v>475</v>
      </c>
      <c r="E1" s="2" t="s">
        <v>476</v>
      </c>
      <c r="F1" s="2" t="s">
        <v>477</v>
      </c>
      <c r="G1" s="2" t="s">
        <v>417</v>
      </c>
    </row>
    <row r="2" spans="1:7">
      <c r="A2" s="3" t="s">
        <v>478</v>
      </c>
    </row>
    <row r="3" spans="1:7">
      <c r="A3" s="4" t="s">
        <v>479</v>
      </c>
      <c r="E3" s="8" t="n">
        <v>0</v>
      </c>
      <c r="F3" s="8" t="n">
        <v>0</v>
      </c>
    </row>
    <row r="4" spans="1:7">
      <c r="A4" s="4" t="s">
        <v>480</v>
      </c>
      <c r="E4" s="7" t="n">
        <v>0</v>
      </c>
      <c r="F4" s="7" t="n">
        <v>0</v>
      </c>
      <c r="G4" s="6" t="n">
        <v>634.3</v>
      </c>
    </row>
    <row r="5" spans="1:7">
      <c r="A5" s="4" t="s">
        <v>108</v>
      </c>
    </row>
    <row r="6" spans="1:7">
      <c r="A6" s="3" t="s">
        <v>478</v>
      </c>
    </row>
    <row r="7" spans="1:7">
      <c r="A7" s="4" t="s">
        <v>481</v>
      </c>
      <c r="E7" s="7" t="n">
        <v>226</v>
      </c>
    </row>
    <row r="8" spans="1:7">
      <c r="A8" s="4" t="s">
        <v>482</v>
      </c>
    </row>
    <row r="9" spans="1:7">
      <c r="A9" s="3" t="s">
        <v>478</v>
      </c>
    </row>
    <row r="10" spans="1:7">
      <c r="A10" s="4" t="s">
        <v>480</v>
      </c>
      <c r="C10" s="7" t="n">
        <v>75</v>
      </c>
    </row>
    <row r="11" spans="1:7">
      <c r="A11" s="4" t="s">
        <v>483</v>
      </c>
    </row>
    <row r="12" spans="1:7">
      <c r="A12" s="3" t="s">
        <v>478</v>
      </c>
    </row>
    <row r="13" spans="1:7">
      <c r="A13" s="4" t="s">
        <v>480</v>
      </c>
      <c r="B13" s="7" t="n">
        <v>472</v>
      </c>
    </row>
    <row r="14" spans="1:7">
      <c r="A14" s="4" t="s">
        <v>484</v>
      </c>
    </row>
    <row r="15" spans="1:7">
      <c r="A15" s="3" t="s">
        <v>478</v>
      </c>
    </row>
    <row r="16" spans="1:7">
      <c r="A16" s="4" t="s">
        <v>480</v>
      </c>
      <c r="D16" s="7"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3</v>
      </c>
      <c r="D2" s="2" t="s">
        <v>64</v>
      </c>
    </row>
    <row r="3" spans="1:4">
      <c r="A3" s="3" t="s">
        <v>210</v>
      </c>
    </row>
    <row r="4" spans="1:4">
      <c r="A4" s="4" t="s">
        <v>66</v>
      </c>
      <c r="B4" s="6" t="n">
        <v>368.2</v>
      </c>
      <c r="C4" s="6" t="n">
        <v>2879.1</v>
      </c>
      <c r="D4" s="6" t="n">
        <v>3524.4</v>
      </c>
    </row>
    <row r="5" spans="1:4">
      <c r="A5" s="4" t="s">
        <v>67</v>
      </c>
      <c r="B5" s="5" t="n">
        <v>266.2</v>
      </c>
      <c r="C5" s="5" t="n">
        <v>1798.3</v>
      </c>
      <c r="D5" s="5" t="n">
        <v>2245.6</v>
      </c>
    </row>
    <row r="6" spans="1:4">
      <c r="A6" s="4" t="s">
        <v>69</v>
      </c>
      <c r="B6" s="5" t="n">
        <v>47.7</v>
      </c>
      <c r="C6" s="5" t="n">
        <v>623.8</v>
      </c>
      <c r="D6" s="5" t="n">
        <v>753.1</v>
      </c>
    </row>
    <row r="7" spans="1:4">
      <c r="A7" s="4" t="s">
        <v>70</v>
      </c>
      <c r="B7" s="8" t="n">
        <v>0</v>
      </c>
      <c r="C7" s="5" t="n">
        <v>3.2</v>
      </c>
      <c r="D7" s="5" t="n">
        <v>16.6</v>
      </c>
    </row>
    <row r="8" spans="1:4">
      <c r="A8" s="4" t="s">
        <v>71</v>
      </c>
      <c r="B8" s="5" t="n">
        <v>112.1</v>
      </c>
      <c r="C8" s="5" t="n">
        <v>1464.4</v>
      </c>
      <c r="D8" s="5" t="n">
        <v>0.7</v>
      </c>
    </row>
    <row r="9" spans="1:4">
      <c r="A9" s="4" t="s">
        <v>72</v>
      </c>
      <c r="B9" s="5" t="n">
        <v>-57.8</v>
      </c>
      <c r="C9" s="5" t="n">
        <v>-1010.6</v>
      </c>
      <c r="D9" s="5" t="n">
        <v>508.4</v>
      </c>
    </row>
    <row r="10" spans="1:4">
      <c r="A10" s="4" t="s">
        <v>486</v>
      </c>
      <c r="B10" s="5" t="n">
        <v>-9.300000000000001</v>
      </c>
      <c r="C10" s="5" t="n">
        <v>-830.4</v>
      </c>
      <c r="D10" s="5" t="n">
        <v>-1.3</v>
      </c>
    </row>
    <row r="11" spans="1:4">
      <c r="A11" s="4" t="s">
        <v>77</v>
      </c>
      <c r="B11" s="5" t="n">
        <v>-48.5</v>
      </c>
      <c r="C11" s="5" t="n">
        <v>-180.2</v>
      </c>
      <c r="D11" s="5" t="n">
        <v>509.7</v>
      </c>
    </row>
    <row r="12" spans="1:4">
      <c r="A12" s="4" t="s">
        <v>487</v>
      </c>
      <c r="B12" s="8" t="n">
        <v>31</v>
      </c>
      <c r="C12" s="5" t="n">
        <v>129.5</v>
      </c>
      <c r="D12" s="5" t="n">
        <v>195.2</v>
      </c>
    </row>
    <row r="13" spans="1:4">
      <c r="A13" s="4" t="s">
        <v>81</v>
      </c>
      <c r="B13" s="6" t="n">
        <v>-79.5</v>
      </c>
      <c r="C13" s="6" t="n">
        <v>-309.7</v>
      </c>
      <c r="D13" s="6" t="n">
        <v>31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6</v>
      </c>
      <c r="B1" s="2" t="s">
        <v>2</v>
      </c>
      <c r="C1" s="2" t="s">
        <v>63</v>
      </c>
    </row>
    <row r="2" spans="1:3">
      <c r="A2" s="3" t="s">
        <v>137</v>
      </c>
    </row>
    <row r="3" spans="1:3">
      <c r="A3" s="4" t="s">
        <v>138</v>
      </c>
      <c r="B3" s="7" t="n">
        <v>1</v>
      </c>
      <c r="C3" s="7" t="n">
        <v>1</v>
      </c>
    </row>
    <row r="4" spans="1:3">
      <c r="A4" s="4" t="s">
        <v>139</v>
      </c>
      <c r="B4" s="8" t="n">
        <v>10000000</v>
      </c>
      <c r="C4" s="8" t="n">
        <v>10000000</v>
      </c>
    </row>
    <row r="5" spans="1:3">
      <c r="A5" s="4" t="s">
        <v>140</v>
      </c>
      <c r="B5" s="8" t="n">
        <v>0</v>
      </c>
      <c r="C5" s="8" t="n">
        <v>0</v>
      </c>
    </row>
    <row r="6" spans="1:3">
      <c r="A6" s="4" t="s">
        <v>141</v>
      </c>
      <c r="B6" s="7" t="n">
        <v>1</v>
      </c>
      <c r="C6" s="7" t="n">
        <v>1</v>
      </c>
    </row>
    <row r="7" spans="1:3">
      <c r="A7" s="4" t="s">
        <v>142</v>
      </c>
      <c r="B7" s="8" t="n">
        <v>800000000</v>
      </c>
      <c r="C7" s="8" t="n">
        <v>800000000</v>
      </c>
    </row>
    <row r="8" spans="1:3">
      <c r="A8" s="4" t="s">
        <v>143</v>
      </c>
      <c r="B8" s="8" t="n">
        <v>447100000</v>
      </c>
      <c r="C8" s="8" t="n">
        <v>446100000</v>
      </c>
    </row>
    <row r="9" spans="1:3">
      <c r="A9" s="4" t="s">
        <v>144</v>
      </c>
      <c r="B9" s="8" t="n">
        <v>23600000</v>
      </c>
      <c r="C9" s="8" t="n">
        <v>23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488</v>
      </c>
      <c r="B1" s="2" t="s">
        <v>489</v>
      </c>
      <c r="C1" s="2" t="s">
        <v>490</v>
      </c>
      <c r="D1" s="2" t="s">
        <v>491</v>
      </c>
      <c r="E1" s="2" t="s">
        <v>492</v>
      </c>
      <c r="F1" s="2" t="s">
        <v>493</v>
      </c>
      <c r="G1" s="2" t="s">
        <v>2</v>
      </c>
      <c r="H1" s="2" t="s">
        <v>63</v>
      </c>
      <c r="I1" s="2" t="s">
        <v>64</v>
      </c>
      <c r="J1" s="2" t="s">
        <v>494</v>
      </c>
    </row>
    <row r="2" spans="1:10">
      <c r="A2" s="3" t="s">
        <v>495</v>
      </c>
    </row>
    <row r="3" spans="1:10">
      <c r="A3" s="4" t="s">
        <v>496</v>
      </c>
      <c r="G3" s="6" t="n">
        <v>7.1</v>
      </c>
      <c r="H3" s="6" t="n">
        <v>832.9</v>
      </c>
      <c r="I3" s="7" t="n">
        <v>713</v>
      </c>
    </row>
    <row r="4" spans="1:10">
      <c r="A4" s="4" t="s">
        <v>497</v>
      </c>
      <c r="G4" s="8" t="n">
        <v>1223</v>
      </c>
      <c r="H4" s="5" t="n">
        <v>8337.1</v>
      </c>
      <c r="I4" s="5" t="n">
        <v>84.3</v>
      </c>
    </row>
    <row r="5" spans="1:10">
      <c r="A5" s="4" t="s">
        <v>498</v>
      </c>
      <c r="G5" s="5" t="n">
        <v>-7.3</v>
      </c>
      <c r="H5" s="8" t="n">
        <v>-831</v>
      </c>
    </row>
    <row r="6" spans="1:10">
      <c r="A6" s="4" t="s">
        <v>499</v>
      </c>
      <c r="G6" s="8" t="n">
        <v>996</v>
      </c>
    </row>
    <row r="7" spans="1:10">
      <c r="A7" s="4" t="s">
        <v>500</v>
      </c>
      <c r="G7" s="5" t="n">
        <v>159.6</v>
      </c>
      <c r="H7" s="5" t="n">
        <v>3869.2</v>
      </c>
    </row>
    <row r="8" spans="1:10">
      <c r="A8" s="4" t="s">
        <v>501</v>
      </c>
    </row>
    <row r="9" spans="1:10">
      <c r="A9" s="3" t="s">
        <v>495</v>
      </c>
    </row>
    <row r="10" spans="1:10">
      <c r="A10" s="4" t="s">
        <v>502</v>
      </c>
      <c r="J10" s="7" t="n">
        <v>235</v>
      </c>
    </row>
    <row r="11" spans="1:10">
      <c r="A11" s="4" t="s">
        <v>496</v>
      </c>
      <c r="G11" s="5" t="n">
        <v>1.6</v>
      </c>
    </row>
    <row r="12" spans="1:10">
      <c r="A12" s="4" t="s">
        <v>503</v>
      </c>
    </row>
    <row r="13" spans="1:10">
      <c r="A13" s="3" t="s">
        <v>495</v>
      </c>
    </row>
    <row r="14" spans="1:10">
      <c r="A14" s="4" t="s">
        <v>502</v>
      </c>
      <c r="J14" s="8" t="n">
        <v>500</v>
      </c>
    </row>
    <row r="15" spans="1:10">
      <c r="A15" s="4" t="s">
        <v>496</v>
      </c>
      <c r="G15" s="5" t="n">
        <v>6.8</v>
      </c>
    </row>
    <row r="16" spans="1:10">
      <c r="A16" s="4" t="s">
        <v>504</v>
      </c>
    </row>
    <row r="17" spans="1:10">
      <c r="A17" s="3" t="s">
        <v>495</v>
      </c>
    </row>
    <row r="18" spans="1:10">
      <c r="A18" s="4" t="s">
        <v>502</v>
      </c>
      <c r="J18" s="7" t="n">
        <v>220</v>
      </c>
    </row>
    <row r="19" spans="1:10">
      <c r="A19" s="4" t="s">
        <v>496</v>
      </c>
      <c r="G19" s="8" t="n">
        <v>5</v>
      </c>
    </row>
    <row r="20" spans="1:10">
      <c r="A20" s="4" t="s">
        <v>505</v>
      </c>
    </row>
    <row r="21" spans="1:10">
      <c r="A21" s="3" t="s">
        <v>495</v>
      </c>
    </row>
    <row r="22" spans="1:10">
      <c r="A22" s="4" t="s">
        <v>499</v>
      </c>
      <c r="C22" s="7" t="n">
        <v>2300</v>
      </c>
    </row>
    <row r="23" spans="1:10">
      <c r="A23" s="4" t="s">
        <v>506</v>
      </c>
      <c r="H23" s="8" t="n">
        <v>599</v>
      </c>
    </row>
    <row r="24" spans="1:10">
      <c r="A24" s="4" t="s">
        <v>507</v>
      </c>
    </row>
    <row r="25" spans="1:10">
      <c r="A25" s="3" t="s">
        <v>495</v>
      </c>
    </row>
    <row r="26" spans="1:10">
      <c r="A26" s="4" t="s">
        <v>499</v>
      </c>
      <c r="E26" s="7" t="n">
        <v>109</v>
      </c>
    </row>
    <row r="27" spans="1:10">
      <c r="A27" s="4" t="s">
        <v>506</v>
      </c>
      <c r="H27" s="5" t="n">
        <v>20.3</v>
      </c>
    </row>
    <row r="28" spans="1:10">
      <c r="A28" s="4" t="s">
        <v>508</v>
      </c>
    </row>
    <row r="29" spans="1:10">
      <c r="A29" s="3" t="s">
        <v>495</v>
      </c>
    </row>
    <row r="30" spans="1:10">
      <c r="A30" s="4" t="s">
        <v>499</v>
      </c>
      <c r="B30" s="7" t="n">
        <v>1300</v>
      </c>
    </row>
    <row r="31" spans="1:10">
      <c r="A31" s="4" t="s">
        <v>506</v>
      </c>
      <c r="H31" s="5" t="n">
        <v>-32.1</v>
      </c>
    </row>
    <row r="32" spans="1:10">
      <c r="A32" s="4" t="s">
        <v>509</v>
      </c>
    </row>
    <row r="33" spans="1:10">
      <c r="A33" s="3" t="s">
        <v>495</v>
      </c>
    </row>
    <row r="34" spans="1:10">
      <c r="A34" s="4" t="s">
        <v>499</v>
      </c>
      <c r="B34" s="7" t="n">
        <v>1300</v>
      </c>
    </row>
    <row r="35" spans="1:10">
      <c r="A35" s="4" t="s">
        <v>506</v>
      </c>
      <c r="H35" s="8" t="n">
        <v>372</v>
      </c>
    </row>
    <row r="36" spans="1:10">
      <c r="A36" s="4" t="s">
        <v>500</v>
      </c>
      <c r="H36" s="8" t="n">
        <v>1500</v>
      </c>
    </row>
    <row r="37" spans="1:10">
      <c r="A37" s="4" t="s">
        <v>510</v>
      </c>
    </row>
    <row r="38" spans="1:10">
      <c r="A38" s="3" t="s">
        <v>495</v>
      </c>
    </row>
    <row r="39" spans="1:10">
      <c r="A39" s="4" t="s">
        <v>511</v>
      </c>
      <c r="I39" s="5" t="n">
        <v>15.3</v>
      </c>
    </row>
    <row r="40" spans="1:10">
      <c r="A40" s="4" t="s">
        <v>512</v>
      </c>
    </row>
    <row r="41" spans="1:10">
      <c r="A41" s="3" t="s">
        <v>495</v>
      </c>
    </row>
    <row r="42" spans="1:10">
      <c r="A42" s="4" t="s">
        <v>499</v>
      </c>
      <c r="F42" s="7" t="n">
        <v>1950</v>
      </c>
    </row>
    <row r="43" spans="1:10">
      <c r="A43" s="4" t="s">
        <v>513</v>
      </c>
      <c r="I43" s="8" t="n">
        <v>768</v>
      </c>
    </row>
    <row r="44" spans="1:10">
      <c r="A44" s="4" t="s">
        <v>514</v>
      </c>
    </row>
    <row r="45" spans="1:10">
      <c r="A45" s="3" t="s">
        <v>495</v>
      </c>
    </row>
    <row r="46" spans="1:10">
      <c r="A46" s="4" t="s">
        <v>499</v>
      </c>
      <c r="C46" s="7" t="n">
        <v>400</v>
      </c>
    </row>
    <row r="47" spans="1:10">
      <c r="A47" s="4" t="s">
        <v>506</v>
      </c>
      <c r="H47" s="7" t="n">
        <v>-128</v>
      </c>
    </row>
    <row r="48" spans="1:10">
      <c r="A48" s="4" t="s">
        <v>515</v>
      </c>
    </row>
    <row r="49" spans="1:10">
      <c r="A49" s="3" t="s">
        <v>495</v>
      </c>
    </row>
    <row r="50" spans="1:10">
      <c r="A50" s="4" t="s">
        <v>499</v>
      </c>
      <c r="D50" s="7" t="n">
        <v>240</v>
      </c>
    </row>
    <row r="51" spans="1:10">
      <c r="A51" s="4" t="s">
        <v>511</v>
      </c>
      <c r="I51" s="6" t="n">
        <v>59.1</v>
      </c>
    </row>
    <row r="52" spans="1:10">
      <c r="A52" s="4" t="s">
        <v>516</v>
      </c>
    </row>
    <row r="53" spans="1:10">
      <c r="A53" s="3" t="s">
        <v>495</v>
      </c>
    </row>
    <row r="54" spans="1:10">
      <c r="A54" s="4" t="s">
        <v>517</v>
      </c>
      <c r="G54" s="5" t="n">
        <v>12.8</v>
      </c>
    </row>
    <row r="55" spans="1:10">
      <c r="A55" s="4" t="s">
        <v>264</v>
      </c>
    </row>
    <row r="56" spans="1:10">
      <c r="A56" s="3" t="s">
        <v>495</v>
      </c>
    </row>
    <row r="57" spans="1:10">
      <c r="A57" s="4" t="s">
        <v>497</v>
      </c>
      <c r="G57" s="7" t="n">
        <v>1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3</v>
      </c>
    </row>
    <row r="2" spans="1:3">
      <c r="A2" s="3" t="s">
        <v>210</v>
      </c>
    </row>
    <row r="3" spans="1:3">
      <c r="A3" s="4" t="s">
        <v>101</v>
      </c>
      <c r="B3" s="7" t="n">
        <v>0</v>
      </c>
      <c r="C3" s="6" t="n">
        <v>98.90000000000001</v>
      </c>
    </row>
    <row r="4" spans="1:3">
      <c r="A4" s="4" t="s">
        <v>102</v>
      </c>
      <c r="B4" s="8" t="n">
        <v>0</v>
      </c>
      <c r="C4" s="5" t="n">
        <v>161.1</v>
      </c>
    </row>
    <row r="5" spans="1:3">
      <c r="A5" s="4" t="s">
        <v>103</v>
      </c>
      <c r="B5" s="8" t="n">
        <v>0</v>
      </c>
      <c r="C5" s="5" t="n">
        <v>23.6</v>
      </c>
    </row>
    <row r="6" spans="1:3">
      <c r="A6" s="4" t="s">
        <v>106</v>
      </c>
      <c r="B6" s="8" t="n">
        <v>0</v>
      </c>
      <c r="C6" s="5" t="n">
        <v>215.4</v>
      </c>
    </row>
    <row r="7" spans="1:3">
      <c r="A7" s="4" t="s">
        <v>108</v>
      </c>
      <c r="B7" s="8" t="n">
        <v>0</v>
      </c>
      <c r="C7" s="5" t="n">
        <v>38.7</v>
      </c>
    </row>
    <row r="8" spans="1:3">
      <c r="A8" s="4" t="s">
        <v>109</v>
      </c>
      <c r="B8" s="8" t="n">
        <v>0</v>
      </c>
      <c r="C8" s="5" t="n">
        <v>699.8</v>
      </c>
    </row>
    <row r="9" spans="1:3">
      <c r="A9" s="4" t="s">
        <v>111</v>
      </c>
      <c r="B9" s="8" t="n">
        <v>0</v>
      </c>
      <c r="C9" s="5" t="n">
        <v>6.3</v>
      </c>
    </row>
    <row r="10" spans="1:3">
      <c r="A10" s="4" t="s">
        <v>104</v>
      </c>
      <c r="B10" s="8" t="n">
        <v>0</v>
      </c>
      <c r="C10" s="5" t="n">
        <v>1243.8</v>
      </c>
    </row>
    <row r="11" spans="1:3">
      <c r="A11" s="4" t="s">
        <v>114</v>
      </c>
      <c r="B11" s="8" t="n">
        <v>0</v>
      </c>
      <c r="C11" s="5" t="n">
        <v>84.59999999999999</v>
      </c>
    </row>
    <row r="12" spans="1:3">
      <c r="A12" s="4" t="s">
        <v>115</v>
      </c>
      <c r="B12" s="8" t="n">
        <v>0</v>
      </c>
      <c r="C12" s="5" t="n">
        <v>23.2</v>
      </c>
    </row>
    <row r="13" spans="1:3">
      <c r="A13" s="4" t="s">
        <v>116</v>
      </c>
      <c r="B13" s="8" t="n">
        <v>0</v>
      </c>
      <c r="C13" s="5" t="n">
        <v>27.1</v>
      </c>
    </row>
    <row r="14" spans="1:3">
      <c r="A14" s="4" t="s">
        <v>110</v>
      </c>
      <c r="B14" s="8" t="n">
        <v>0</v>
      </c>
      <c r="C14" s="5" t="n">
        <v>152.7</v>
      </c>
    </row>
    <row r="15" spans="1:3">
      <c r="A15" s="4" t="s">
        <v>519</v>
      </c>
      <c r="B15" s="8" t="n">
        <v>0</v>
      </c>
      <c r="C15" s="5" t="n">
        <v>4.8</v>
      </c>
    </row>
    <row r="16" spans="1:3">
      <c r="A16" s="4" t="s">
        <v>118</v>
      </c>
      <c r="B16" s="7" t="n">
        <v>0</v>
      </c>
      <c r="C16" s="6" t="n">
        <v>29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63</v>
      </c>
      <c r="D2" s="2" t="s">
        <v>64</v>
      </c>
    </row>
    <row r="3" spans="1:4">
      <c r="A3" s="3" t="s">
        <v>521</v>
      </c>
    </row>
    <row r="4" spans="1:4">
      <c r="A4" s="4" t="s">
        <v>522</v>
      </c>
      <c r="B4" s="6" t="n">
        <v>5253.2</v>
      </c>
      <c r="C4" s="6" t="n">
        <v>14181.3</v>
      </c>
      <c r="D4" s="6" t="n">
        <v>11384.4</v>
      </c>
    </row>
    <row r="5" spans="1:4">
      <c r="A5" s="4" t="s">
        <v>523</v>
      </c>
      <c r="B5" s="5" t="n">
        <v>-17.7</v>
      </c>
      <c r="C5" s="5" t="n">
        <v>-159.3</v>
      </c>
    </row>
    <row r="6" spans="1:4">
      <c r="A6" s="4" t="s">
        <v>524</v>
      </c>
      <c r="B6" s="5" t="n">
        <v>10.6</v>
      </c>
      <c r="C6" s="5" t="n">
        <v>72.2</v>
      </c>
    </row>
    <row r="7" spans="1:4">
      <c r="A7" s="4" t="s">
        <v>96</v>
      </c>
      <c r="B7" s="5" t="n">
        <v>-7.1</v>
      </c>
      <c r="C7" s="5" t="n">
        <v>-87.09999999999999</v>
      </c>
      <c r="D7" s="5" t="n">
        <v>281.7</v>
      </c>
    </row>
    <row r="8" spans="1:4">
      <c r="A8" s="4" t="s">
        <v>525</v>
      </c>
      <c r="C8" s="5" t="n">
        <v>-62.6</v>
      </c>
    </row>
    <row r="9" spans="1:4">
      <c r="A9" s="4" t="s">
        <v>526</v>
      </c>
      <c r="B9" s="8" t="n">
        <v>4996</v>
      </c>
      <c r="C9" s="5" t="n">
        <v>5253.2</v>
      </c>
      <c r="D9" s="5" t="n">
        <v>14181.3</v>
      </c>
    </row>
    <row r="10" spans="1:4">
      <c r="A10" s="4" t="s">
        <v>527</v>
      </c>
    </row>
    <row r="11" spans="1:4">
      <c r="A11" s="3" t="s">
        <v>521</v>
      </c>
    </row>
    <row r="12" spans="1:4">
      <c r="A12" s="4" t="s">
        <v>522</v>
      </c>
      <c r="B12" s="5" t="n">
        <v>-492.6</v>
      </c>
      <c r="C12" s="5" t="n">
        <v>-318.8</v>
      </c>
    </row>
    <row r="13" spans="1:4">
      <c r="A13" s="4" t="s">
        <v>523</v>
      </c>
      <c r="B13" s="5" t="n">
        <v>4.4</v>
      </c>
      <c r="C13" s="8" t="n">
        <v>-203</v>
      </c>
    </row>
    <row r="14" spans="1:4">
      <c r="A14" s="4" t="s">
        <v>524</v>
      </c>
      <c r="B14" s="5" t="n">
        <v>9.699999999999999</v>
      </c>
      <c r="C14" s="5" t="n">
        <v>29.2</v>
      </c>
    </row>
    <row r="15" spans="1:4">
      <c r="A15" s="4" t="s">
        <v>96</v>
      </c>
      <c r="B15" s="5" t="n">
        <v>14.1</v>
      </c>
      <c r="C15" s="5" t="n">
        <v>-173.8</v>
      </c>
    </row>
    <row r="16" spans="1:4">
      <c r="A16" s="4" t="s">
        <v>525</v>
      </c>
      <c r="C16" s="8" t="n">
        <v>0</v>
      </c>
    </row>
    <row r="17" spans="1:4">
      <c r="A17" s="4" t="s">
        <v>526</v>
      </c>
      <c r="B17" s="5" t="n">
        <v>-478.5</v>
      </c>
      <c r="C17" s="5" t="n">
        <v>-492.6</v>
      </c>
      <c r="D17" s="5" t="n">
        <v>-318.8</v>
      </c>
    </row>
    <row r="18" spans="1:4">
      <c r="A18" s="4" t="s">
        <v>528</v>
      </c>
    </row>
    <row r="19" spans="1:4">
      <c r="A19" s="3" t="s">
        <v>521</v>
      </c>
    </row>
    <row r="20" spans="1:4">
      <c r="A20" s="4" t="s">
        <v>522</v>
      </c>
      <c r="B20" s="5" t="n">
        <v>-398.1</v>
      </c>
      <c r="C20" s="5" t="n">
        <v>-385.5</v>
      </c>
    </row>
    <row r="21" spans="1:4">
      <c r="A21" s="4" t="s">
        <v>523</v>
      </c>
      <c r="B21" s="8" t="n">
        <v>-8</v>
      </c>
      <c r="C21" s="5" t="n">
        <v>29.1</v>
      </c>
    </row>
    <row r="22" spans="1:4">
      <c r="A22" s="4" t="s">
        <v>524</v>
      </c>
      <c r="B22" s="5" t="n">
        <v>7.1</v>
      </c>
      <c r="C22" s="5" t="n">
        <v>12.8</v>
      </c>
    </row>
    <row r="23" spans="1:4">
      <c r="A23" s="4" t="s">
        <v>96</v>
      </c>
      <c r="B23" s="5" t="n">
        <v>-0.9</v>
      </c>
      <c r="C23" s="5" t="n">
        <v>41.9</v>
      </c>
    </row>
    <row r="24" spans="1:4">
      <c r="A24" s="4" t="s">
        <v>525</v>
      </c>
      <c r="C24" s="5" t="n">
        <v>-54.5</v>
      </c>
    </row>
    <row r="25" spans="1:4">
      <c r="A25" s="4" t="s">
        <v>526</v>
      </c>
      <c r="B25" s="8" t="n">
        <v>-399</v>
      </c>
      <c r="C25" s="5" t="n">
        <v>-398.1</v>
      </c>
      <c r="D25" s="5" t="n">
        <v>-385.5</v>
      </c>
    </row>
    <row r="26" spans="1:4">
      <c r="A26" s="4" t="s">
        <v>296</v>
      </c>
    </row>
    <row r="27" spans="1:4">
      <c r="A27" s="3" t="s">
        <v>521</v>
      </c>
    </row>
    <row r="28" spans="1:4">
      <c r="A28" s="4" t="s">
        <v>522</v>
      </c>
      <c r="B28" s="5" t="n">
        <v>-22.1</v>
      </c>
      <c r="C28" s="5" t="n">
        <v>-58.8</v>
      </c>
    </row>
    <row r="29" spans="1:4">
      <c r="A29" s="4" t="s">
        <v>523</v>
      </c>
      <c r="B29" s="5" t="n">
        <v>-14.1</v>
      </c>
      <c r="C29" s="5" t="n">
        <v>14.6</v>
      </c>
    </row>
    <row r="30" spans="1:4">
      <c r="A30" s="4" t="s">
        <v>524</v>
      </c>
      <c r="B30" s="5" t="n">
        <v>-6.2</v>
      </c>
      <c r="C30" s="5" t="n">
        <v>30.2</v>
      </c>
    </row>
    <row r="31" spans="1:4">
      <c r="A31" s="4" t="s">
        <v>96</v>
      </c>
      <c r="B31" s="5" t="n">
        <v>-20.3</v>
      </c>
      <c r="C31" s="5" t="n">
        <v>44.8</v>
      </c>
    </row>
    <row r="32" spans="1:4">
      <c r="A32" s="4" t="s">
        <v>525</v>
      </c>
      <c r="C32" s="5" t="n">
        <v>-8.1</v>
      </c>
    </row>
    <row r="33" spans="1:4">
      <c r="A33" s="4" t="s">
        <v>526</v>
      </c>
      <c r="B33" s="5" t="n">
        <v>-42.4</v>
      </c>
      <c r="C33" s="5" t="n">
        <v>-22.1</v>
      </c>
      <c r="D33" s="5" t="n">
        <v>-58.8</v>
      </c>
    </row>
    <row r="34" spans="1:4">
      <c r="A34" s="4" t="s">
        <v>529</v>
      </c>
    </row>
    <row r="35" spans="1:4">
      <c r="A35" s="3" t="s">
        <v>521</v>
      </c>
    </row>
    <row r="36" spans="1:4">
      <c r="A36" s="4" t="s">
        <v>522</v>
      </c>
      <c r="B36" s="5" t="n">
        <v>-912.8</v>
      </c>
      <c r="C36" s="5" t="n">
        <v>-763.1</v>
      </c>
      <c r="D36" s="5" t="n">
        <v>-1044.8</v>
      </c>
    </row>
    <row r="37" spans="1:4">
      <c r="A37" s="4" t="s">
        <v>526</v>
      </c>
      <c r="B37" s="6" t="n">
        <v>-919.9</v>
      </c>
      <c r="C37" s="6" t="n">
        <v>-912.8</v>
      </c>
      <c r="D37" s="6" t="n">
        <v>-76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3</v>
      </c>
      <c r="D2" s="2" t="s">
        <v>64</v>
      </c>
    </row>
    <row r="3" spans="1:4">
      <c r="A3" s="3" t="s">
        <v>531</v>
      </c>
    </row>
    <row r="4" spans="1:4">
      <c r="A4" s="4" t="s">
        <v>532</v>
      </c>
      <c r="B4" s="6" t="n">
        <v>8.699999999999999</v>
      </c>
      <c r="C4" s="6" t="n">
        <v>16.3</v>
      </c>
      <c r="D4" s="6" t="n">
        <v>14.6</v>
      </c>
    </row>
    <row r="5" spans="1:4">
      <c r="A5" s="4" t="s">
        <v>533</v>
      </c>
      <c r="B5" s="7" t="n">
        <v>7</v>
      </c>
      <c r="C5" s="6" t="n">
        <v>-42.7</v>
      </c>
      <c r="D5" s="6" t="n">
        <v>-8.3000000000000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63</v>
      </c>
      <c r="D2" s="2" t="s">
        <v>64</v>
      </c>
    </row>
    <row r="3" spans="1:4">
      <c r="A3" s="3" t="s">
        <v>531</v>
      </c>
    </row>
    <row r="4" spans="1:4">
      <c r="A4" s="4" t="s">
        <v>93</v>
      </c>
      <c r="B4" s="6" t="n">
        <v>-0.2</v>
      </c>
      <c r="C4" s="6" t="n">
        <v>-3.7</v>
      </c>
      <c r="D4" s="6" t="n">
        <v>-0.5</v>
      </c>
    </row>
    <row r="5" spans="1:4">
      <c r="A5" s="4" t="s">
        <v>94</v>
      </c>
      <c r="B5" s="5" t="n">
        <v>0.2</v>
      </c>
      <c r="C5" s="5" t="n">
        <v>-11.3</v>
      </c>
      <c r="D5" s="5" t="n">
        <v>-12.3</v>
      </c>
    </row>
    <row r="6" spans="1:4">
      <c r="A6" s="4" t="s">
        <v>95</v>
      </c>
      <c r="B6" s="5" t="n">
        <v>-2.8</v>
      </c>
      <c r="C6" s="5" t="n">
        <v>18.6</v>
      </c>
      <c r="D6" s="5" t="n">
        <v>-8.699999999999999</v>
      </c>
    </row>
    <row r="7" spans="1:4">
      <c r="A7" s="4" t="s">
        <v>535</v>
      </c>
      <c r="B7" s="6" t="n">
        <v>-2.8</v>
      </c>
      <c r="C7" s="6" t="n">
        <v>33.6</v>
      </c>
      <c r="D7" s="6" t="n">
        <v>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63</v>
      </c>
      <c r="D2" s="2" t="s">
        <v>64</v>
      </c>
    </row>
    <row r="3" spans="1:4">
      <c r="A3" s="3" t="s">
        <v>537</v>
      </c>
    </row>
    <row r="4" spans="1:4">
      <c r="A4" s="4" t="s">
        <v>70</v>
      </c>
      <c r="B4" s="6" t="n">
        <v>27.1</v>
      </c>
      <c r="C4" s="6" t="n">
        <v>86.8</v>
      </c>
      <c r="D4" s="6" t="n">
        <v>95.3</v>
      </c>
    </row>
    <row r="5" spans="1:4">
      <c r="A5" s="4" t="s">
        <v>538</v>
      </c>
    </row>
    <row r="6" spans="1:4">
      <c r="A6" s="3" t="s">
        <v>537</v>
      </c>
    </row>
    <row r="7" spans="1:4">
      <c r="A7" s="4" t="s">
        <v>70</v>
      </c>
      <c r="B7" s="5" t="n">
        <v>5.5</v>
      </c>
      <c r="C7" s="5" t="n">
        <v>35.3</v>
      </c>
      <c r="D7" s="5" t="n">
        <v>55.6</v>
      </c>
    </row>
    <row r="8" spans="1:4">
      <c r="A8" s="4" t="s">
        <v>539</v>
      </c>
    </row>
    <row r="9" spans="1:4">
      <c r="A9" s="3" t="s">
        <v>537</v>
      </c>
    </row>
    <row r="10" spans="1:4">
      <c r="A10" s="4" t="s">
        <v>70</v>
      </c>
      <c r="B10" s="5" t="n">
        <v>2.1</v>
      </c>
      <c r="C10" s="8" t="n">
        <v>3</v>
      </c>
      <c r="D10" s="5" t="n">
        <v>6.2</v>
      </c>
    </row>
    <row r="11" spans="1:4">
      <c r="A11" s="4" t="s">
        <v>540</v>
      </c>
    </row>
    <row r="12" spans="1:4">
      <c r="A12" s="3" t="s">
        <v>537</v>
      </c>
    </row>
    <row r="13" spans="1:4">
      <c r="A13" s="4" t="s">
        <v>70</v>
      </c>
      <c r="B13" s="5" t="n">
        <v>4.7</v>
      </c>
      <c r="C13" s="5" t="n">
        <v>10.1</v>
      </c>
      <c r="D13" s="5" t="n">
        <v>10.1</v>
      </c>
    </row>
    <row r="14" spans="1:4">
      <c r="A14" s="4" t="s">
        <v>541</v>
      </c>
    </row>
    <row r="15" spans="1:4">
      <c r="A15" s="3" t="s">
        <v>537</v>
      </c>
    </row>
    <row r="16" spans="1:4">
      <c r="A16" s="4" t="s">
        <v>70</v>
      </c>
      <c r="B16" s="5" t="n">
        <v>8.300000000000001</v>
      </c>
      <c r="C16" s="5" t="n">
        <v>30.5</v>
      </c>
      <c r="D16" s="5" t="n">
        <v>9.300000000000001</v>
      </c>
    </row>
    <row r="17" spans="1:4">
      <c r="A17" s="4" t="s">
        <v>542</v>
      </c>
    </row>
    <row r="18" spans="1:4">
      <c r="A18" s="3" t="s">
        <v>537</v>
      </c>
    </row>
    <row r="19" spans="1:4">
      <c r="A19" s="4" t="s">
        <v>70</v>
      </c>
      <c r="B19" s="5" t="n">
        <v>6.5</v>
      </c>
      <c r="C19" s="5" t="n">
        <v>7.9</v>
      </c>
      <c r="D19" s="5" t="n">
        <v>10.9</v>
      </c>
    </row>
    <row r="20" spans="1:4">
      <c r="A20" s="4" t="s">
        <v>543</v>
      </c>
    </row>
    <row r="21" spans="1:4">
      <c r="A21" s="3" t="s">
        <v>537</v>
      </c>
    </row>
    <row r="22" spans="1:4">
      <c r="A22" s="4" t="s">
        <v>70</v>
      </c>
      <c r="B22" s="7" t="n">
        <v>0</v>
      </c>
      <c r="C22" s="7" t="n">
        <v>0</v>
      </c>
      <c r="D22" s="6" t="n">
        <v>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3</v>
      </c>
      <c r="D2" s="2" t="s">
        <v>64</v>
      </c>
    </row>
    <row r="3" spans="1:4">
      <c r="A3" s="3" t="s">
        <v>537</v>
      </c>
    </row>
    <row r="4" spans="1:4">
      <c r="A4" s="4" t="s">
        <v>522</v>
      </c>
      <c r="B4" s="6" t="n">
        <v>70.8</v>
      </c>
      <c r="C4" s="6" t="n">
        <v>84.5</v>
      </c>
    </row>
    <row r="5" spans="1:4">
      <c r="A5" s="4" t="s">
        <v>545</v>
      </c>
      <c r="B5" s="5" t="n">
        <v>27.1</v>
      </c>
      <c r="C5" s="5" t="n">
        <v>86.8</v>
      </c>
      <c r="D5" s="6" t="n">
        <v>95.3</v>
      </c>
    </row>
    <row r="6" spans="1:4">
      <c r="A6" s="4" t="s">
        <v>546</v>
      </c>
      <c r="B6" s="5" t="n">
        <v>-59.7</v>
      </c>
      <c r="C6" s="5" t="n">
        <v>-76.5</v>
      </c>
    </row>
    <row r="7" spans="1:4">
      <c r="A7" s="4" t="s">
        <v>547</v>
      </c>
      <c r="B7" s="5" t="n">
        <v>-13.8</v>
      </c>
    </row>
    <row r="8" spans="1:4">
      <c r="A8" s="4" t="s">
        <v>548</v>
      </c>
      <c r="B8" s="5" t="n">
        <v>-1.9</v>
      </c>
      <c r="C8" s="8" t="n">
        <v>-24</v>
      </c>
    </row>
    <row r="9" spans="1:4">
      <c r="A9" s="4" t="s">
        <v>526</v>
      </c>
      <c r="B9" s="5" t="n">
        <v>22.5</v>
      </c>
      <c r="C9" s="5" t="n">
        <v>70.8</v>
      </c>
      <c r="D9" s="5" t="n">
        <v>84.5</v>
      </c>
    </row>
    <row r="10" spans="1:4">
      <c r="A10" s="4" t="s">
        <v>549</v>
      </c>
      <c r="B10" s="5" t="n">
        <v>1.3</v>
      </c>
      <c r="C10" s="5" t="n">
        <v>22.2</v>
      </c>
    </row>
    <row r="11" spans="1:4">
      <c r="A11" s="4" t="s">
        <v>550</v>
      </c>
    </row>
    <row r="12" spans="1:4">
      <c r="A12" s="3" t="s">
        <v>537</v>
      </c>
    </row>
    <row r="13" spans="1:4">
      <c r="A13" s="4" t="s">
        <v>522</v>
      </c>
      <c r="B13" s="5" t="n">
        <v>23.8</v>
      </c>
      <c r="C13" s="5" t="n">
        <v>52.4</v>
      </c>
    </row>
    <row r="14" spans="1:4">
      <c r="A14" s="4" t="s">
        <v>545</v>
      </c>
      <c r="B14" s="5" t="n">
        <v>20.2</v>
      </c>
      <c r="C14" s="5" t="n">
        <v>50.1</v>
      </c>
    </row>
    <row r="15" spans="1:4">
      <c r="A15" s="4" t="s">
        <v>546</v>
      </c>
      <c r="B15" s="5" t="n">
        <v>-32.7</v>
      </c>
      <c r="C15" s="5" t="n">
        <v>-53.3</v>
      </c>
    </row>
    <row r="16" spans="1:4">
      <c r="A16" s="4" t="s">
        <v>547</v>
      </c>
      <c r="B16" s="8" t="n">
        <v>0</v>
      </c>
    </row>
    <row r="17" spans="1:4">
      <c r="A17" s="4" t="s">
        <v>548</v>
      </c>
      <c r="B17" s="5" t="n">
        <v>-1.1</v>
      </c>
      <c r="C17" s="5" t="n">
        <v>-25.4</v>
      </c>
    </row>
    <row r="18" spans="1:4">
      <c r="A18" s="4" t="s">
        <v>526</v>
      </c>
      <c r="B18" s="5" t="n">
        <v>10.2</v>
      </c>
      <c r="C18" s="5" t="n">
        <v>23.8</v>
      </c>
      <c r="D18" s="5" t="n">
        <v>52.4</v>
      </c>
    </row>
    <row r="19" spans="1:4">
      <c r="A19" s="4" t="s">
        <v>551</v>
      </c>
    </row>
    <row r="20" spans="1:4">
      <c r="A20" s="3" t="s">
        <v>537</v>
      </c>
    </row>
    <row r="21" spans="1:4">
      <c r="A21" s="4" t="s">
        <v>522</v>
      </c>
      <c r="B21" s="8" t="n">
        <v>47</v>
      </c>
      <c r="C21" s="5" t="n">
        <v>32.1</v>
      </c>
    </row>
    <row r="22" spans="1:4">
      <c r="A22" s="4" t="s">
        <v>545</v>
      </c>
      <c r="B22" s="5" t="n">
        <v>6.9</v>
      </c>
      <c r="C22" s="5" t="n">
        <v>36.7</v>
      </c>
    </row>
    <row r="23" spans="1:4">
      <c r="A23" s="4" t="s">
        <v>546</v>
      </c>
      <c r="B23" s="8" t="n">
        <v>-27</v>
      </c>
      <c r="C23" s="5" t="n">
        <v>-23.2</v>
      </c>
    </row>
    <row r="24" spans="1:4">
      <c r="A24" s="4" t="s">
        <v>547</v>
      </c>
      <c r="B24" s="5" t="n">
        <v>-13.8</v>
      </c>
    </row>
    <row r="25" spans="1:4">
      <c r="A25" s="4" t="s">
        <v>548</v>
      </c>
      <c r="B25" s="5" t="n">
        <v>-0.8</v>
      </c>
      <c r="C25" s="5" t="n">
        <v>1.4</v>
      </c>
    </row>
    <row r="26" spans="1:4">
      <c r="A26" s="4" t="s">
        <v>526</v>
      </c>
      <c r="B26" s="6" t="n">
        <v>12.3</v>
      </c>
      <c r="C26" s="7" t="n">
        <v>47</v>
      </c>
      <c r="D26" s="6" t="n">
        <v>3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3</v>
      </c>
    </row>
    <row r="2" spans="1:3">
      <c r="A2" s="3" t="s">
        <v>553</v>
      </c>
    </row>
    <row r="3" spans="1:3">
      <c r="A3" s="4" t="s">
        <v>554</v>
      </c>
      <c r="B3" s="7" t="n">
        <v>231</v>
      </c>
      <c r="C3" s="6" t="n">
        <v>262.5</v>
      </c>
    </row>
    <row r="4" spans="1:3">
      <c r="A4" s="4" t="s">
        <v>555</v>
      </c>
      <c r="B4" s="5" t="n">
        <v>135.3</v>
      </c>
      <c r="C4" s="5" t="n">
        <v>151.2</v>
      </c>
    </row>
    <row r="5" spans="1:3">
      <c r="A5" s="4" t="s">
        <v>556</v>
      </c>
      <c r="B5" s="5" t="n">
        <v>1240.4</v>
      </c>
      <c r="C5" s="8" t="n">
        <v>1347</v>
      </c>
    </row>
    <row r="6" spans="1:3">
      <c r="A6" s="4" t="s">
        <v>557</v>
      </c>
      <c r="B6" s="6" t="n">
        <v>1606.7</v>
      </c>
      <c r="C6" s="6" t="n">
        <v>176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8</v>
      </c>
      <c r="B1" s="2" t="s">
        <v>1</v>
      </c>
    </row>
    <row r="2" spans="1:4">
      <c r="B2" s="2" t="s">
        <v>2</v>
      </c>
      <c r="C2" s="2" t="s">
        <v>63</v>
      </c>
      <c r="D2" s="2" t="s">
        <v>64</v>
      </c>
    </row>
    <row r="3" spans="1:4">
      <c r="A3" s="3" t="s">
        <v>553</v>
      </c>
    </row>
    <row r="4" spans="1:4">
      <c r="A4" s="4" t="s">
        <v>559</v>
      </c>
      <c r="B4" s="4" t="s">
        <v>560</v>
      </c>
      <c r="C4" s="4" t="s">
        <v>561</v>
      </c>
    </row>
    <row r="5" spans="1:4">
      <c r="A5" s="4" t="s">
        <v>562</v>
      </c>
      <c r="B5" s="6" t="n">
        <v>13.9</v>
      </c>
      <c r="C5" s="6" t="n">
        <v>6.7</v>
      </c>
    </row>
    <row r="6" spans="1:4">
      <c r="A6" s="4" t="s">
        <v>563</v>
      </c>
      <c r="B6" s="6" t="n">
        <v>-3.3</v>
      </c>
      <c r="C6" s="6" t="n">
        <v>-0.3</v>
      </c>
      <c r="D6" s="6" t="n">
        <v>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3</v>
      </c>
    </row>
    <row r="2" spans="1:3">
      <c r="A2" s="3" t="s">
        <v>222</v>
      </c>
    </row>
    <row r="3" spans="1:3">
      <c r="A3" s="4" t="s">
        <v>565</v>
      </c>
      <c r="B3" s="7" t="n">
        <v>86</v>
      </c>
      <c r="C3" s="6" t="n">
        <v>88.2</v>
      </c>
    </row>
    <row r="4" spans="1:3">
      <c r="A4" s="4" t="s">
        <v>566</v>
      </c>
      <c r="B4" s="5" t="n">
        <v>640.6</v>
      </c>
      <c r="C4" s="5" t="n">
        <v>652.8</v>
      </c>
    </row>
    <row r="5" spans="1:3">
      <c r="A5" s="4" t="s">
        <v>567</v>
      </c>
      <c r="B5" s="5" t="n">
        <v>2151.2</v>
      </c>
      <c r="C5" s="5" t="n">
        <v>2271.9</v>
      </c>
    </row>
    <row r="6" spans="1:3">
      <c r="A6" s="4" t="s">
        <v>568</v>
      </c>
      <c r="B6" s="5" t="n">
        <v>2877.8</v>
      </c>
      <c r="C6" s="5" t="n">
        <v>3012.9</v>
      </c>
    </row>
    <row r="7" spans="1:3">
      <c r="A7" s="4" t="s">
        <v>569</v>
      </c>
      <c r="B7" s="5" t="n">
        <v>-1722.9</v>
      </c>
      <c r="C7" s="5" t="n">
        <v>-1786.8</v>
      </c>
    </row>
    <row r="8" spans="1:3">
      <c r="A8" s="4" t="s">
        <v>106</v>
      </c>
      <c r="B8" s="6" t="n">
        <v>1154.9</v>
      </c>
      <c r="C8" s="6" t="n">
        <v>12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3</v>
      </c>
      <c r="D2" s="2" t="s">
        <v>64</v>
      </c>
    </row>
    <row r="3" spans="1:4">
      <c r="A3" s="3" t="s">
        <v>146</v>
      </c>
    </row>
    <row r="4" spans="1:4">
      <c r="A4" s="4" t="s">
        <v>81</v>
      </c>
      <c r="B4" s="6" t="n">
        <v>106.6</v>
      </c>
      <c r="C4" s="6" t="n">
        <v>-6942.5</v>
      </c>
      <c r="D4" s="6" t="n">
        <v>2748.8</v>
      </c>
    </row>
    <row r="5" spans="1:4">
      <c r="A5" s="3" t="s">
        <v>147</v>
      </c>
    </row>
    <row r="6" spans="1:4">
      <c r="A6" s="4" t="s">
        <v>148</v>
      </c>
      <c r="B6" s="8" t="n">
        <v>446</v>
      </c>
      <c r="C6" s="5" t="n">
        <v>433.9</v>
      </c>
      <c r="D6" s="5" t="n">
        <v>635.6</v>
      </c>
    </row>
    <row r="7" spans="1:4">
      <c r="A7" s="4" t="s">
        <v>71</v>
      </c>
      <c r="B7" s="5" t="n">
        <v>1335.1</v>
      </c>
      <c r="C7" s="5" t="n">
        <v>9801.5</v>
      </c>
      <c r="D7" s="8" t="n">
        <v>85</v>
      </c>
    </row>
    <row r="8" spans="1:4">
      <c r="A8" s="4" t="s">
        <v>149</v>
      </c>
      <c r="B8" s="5" t="n">
        <v>-7.1</v>
      </c>
      <c r="C8" s="5" t="n">
        <v>-832.9</v>
      </c>
      <c r="D8" s="8" t="n">
        <v>-713</v>
      </c>
    </row>
    <row r="9" spans="1:4">
      <c r="A9" s="4" t="s">
        <v>110</v>
      </c>
      <c r="B9" s="5" t="n">
        <v>-1067.9</v>
      </c>
      <c r="C9" s="5" t="n">
        <v>-1585.3</v>
      </c>
      <c r="D9" s="5" t="n">
        <v>-1781.8</v>
      </c>
    </row>
    <row r="10" spans="1:4">
      <c r="A10" s="4" t="s">
        <v>150</v>
      </c>
      <c r="B10" s="5" t="n">
        <v>42.5</v>
      </c>
      <c r="C10" s="5" t="n">
        <v>75.7</v>
      </c>
      <c r="D10" s="5" t="n">
        <v>70.90000000000001</v>
      </c>
    </row>
    <row r="11" spans="1:4">
      <c r="A11" s="4" t="s">
        <v>151</v>
      </c>
      <c r="B11" s="5" t="n">
        <v>-20.5</v>
      </c>
      <c r="C11" s="8" t="n">
        <v>0</v>
      </c>
      <c r="D11" s="8" t="n">
        <v>0</v>
      </c>
    </row>
    <row r="12" spans="1:4">
      <c r="A12" s="4" t="s">
        <v>152</v>
      </c>
      <c r="B12" s="5" t="n">
        <v>4.3</v>
      </c>
      <c r="C12" s="5" t="n">
        <v>-2.1</v>
      </c>
      <c r="D12" s="5" t="n">
        <v>6.7</v>
      </c>
    </row>
    <row r="13" spans="1:4">
      <c r="A13" s="3" t="s">
        <v>153</v>
      </c>
    </row>
    <row r="14" spans="1:4">
      <c r="A14" s="4" t="s">
        <v>154</v>
      </c>
      <c r="B14" s="5" t="n">
        <v>310.8</v>
      </c>
      <c r="C14" s="5" t="n">
        <v>161.7</v>
      </c>
      <c r="D14" s="5" t="n">
        <v>288.7</v>
      </c>
    </row>
    <row r="15" spans="1:4">
      <c r="A15" s="4" t="s">
        <v>102</v>
      </c>
      <c r="B15" s="5" t="n">
        <v>131.4</v>
      </c>
      <c r="C15" s="5" t="n">
        <v>125.7</v>
      </c>
      <c r="D15" s="5" t="n">
        <v>-350.4</v>
      </c>
    </row>
    <row r="16" spans="1:4">
      <c r="A16" s="4" t="s">
        <v>114</v>
      </c>
      <c r="B16" s="5" t="n">
        <v>-109.2</v>
      </c>
      <c r="C16" s="5" t="n">
        <v>-309.3</v>
      </c>
      <c r="D16" s="8" t="n">
        <v>211</v>
      </c>
    </row>
    <row r="17" spans="1:4">
      <c r="A17" s="4" t="s">
        <v>155</v>
      </c>
      <c r="B17" s="8" t="n">
        <v>-169</v>
      </c>
      <c r="C17" s="5" t="n">
        <v>-246.4</v>
      </c>
      <c r="D17" s="5" t="n">
        <v>-235.3</v>
      </c>
    </row>
    <row r="18" spans="1:4">
      <c r="A18" s="4" t="s">
        <v>156</v>
      </c>
      <c r="B18" s="8" t="n">
        <v>1044</v>
      </c>
      <c r="C18" s="8" t="n">
        <v>680</v>
      </c>
      <c r="D18" s="5" t="n">
        <v>966.2</v>
      </c>
    </row>
    <row r="19" spans="1:4">
      <c r="A19" s="3" t="s">
        <v>157</v>
      </c>
    </row>
    <row r="20" spans="1:4">
      <c r="A20" s="4" t="s">
        <v>158</v>
      </c>
      <c r="B20" s="5" t="n">
        <v>995.7</v>
      </c>
      <c r="C20" s="5" t="n">
        <v>5133.3</v>
      </c>
      <c r="D20" s="5" t="n">
        <v>2106.9</v>
      </c>
    </row>
    <row r="21" spans="1:4">
      <c r="A21" s="4" t="s">
        <v>159</v>
      </c>
      <c r="B21" s="8" t="n">
        <v>0</v>
      </c>
      <c r="C21" s="8" t="n">
        <v>0</v>
      </c>
      <c r="D21" s="5" t="n">
        <v>-634.3</v>
      </c>
    </row>
    <row r="22" spans="1:4">
      <c r="A22" s="4" t="s">
        <v>160</v>
      </c>
      <c r="B22" s="5" t="n">
        <v>-264.9</v>
      </c>
      <c r="C22" s="5" t="n">
        <v>-384.4</v>
      </c>
      <c r="D22" s="5" t="n">
        <v>-406.2</v>
      </c>
    </row>
    <row r="23" spans="1:4">
      <c r="A23" s="4" t="s">
        <v>161</v>
      </c>
      <c r="B23" s="5" t="n">
        <v>4.6</v>
      </c>
      <c r="C23" s="5" t="n">
        <v>58.5</v>
      </c>
      <c r="D23" s="5" t="n">
        <v>12.1</v>
      </c>
    </row>
    <row r="24" spans="1:4">
      <c r="A24" s="4" t="s">
        <v>162</v>
      </c>
      <c r="B24" s="5" t="n">
        <v>735.4</v>
      </c>
      <c r="C24" s="5" t="n">
        <v>4807.4</v>
      </c>
      <c r="D24" s="5" t="n">
        <v>1078.5</v>
      </c>
    </row>
    <row r="25" spans="1:4">
      <c r="A25" s="3" t="s">
        <v>163</v>
      </c>
    </row>
    <row r="26" spans="1:4">
      <c r="A26" s="4" t="s">
        <v>164</v>
      </c>
      <c r="B26" s="5" t="n">
        <v>-26.1</v>
      </c>
      <c r="C26" s="5" t="n">
        <v>-903.5</v>
      </c>
      <c r="D26" s="5" t="n">
        <v>111.8</v>
      </c>
    </row>
    <row r="27" spans="1:4">
      <c r="A27" s="4" t="s">
        <v>165</v>
      </c>
      <c r="B27" s="5" t="n">
        <v>-268.2</v>
      </c>
      <c r="C27" s="8" t="n">
        <v>0</v>
      </c>
      <c r="D27" s="8" t="n">
        <v>0</v>
      </c>
    </row>
    <row r="28" spans="1:4">
      <c r="A28" s="4" t="s">
        <v>166</v>
      </c>
      <c r="B28" s="8" t="n">
        <v>-1004</v>
      </c>
      <c r="C28" s="5" t="n">
        <v>-2579.9</v>
      </c>
      <c r="D28" s="5" t="n">
        <v>-1512.2</v>
      </c>
    </row>
    <row r="29" spans="1:4">
      <c r="A29" s="4" t="s">
        <v>75</v>
      </c>
      <c r="B29" s="5" t="n">
        <v>38.8</v>
      </c>
      <c r="C29" s="5" t="n">
        <v>10.4</v>
      </c>
      <c r="D29" s="5" t="n">
        <v>34.2</v>
      </c>
    </row>
    <row r="30" spans="1:4">
      <c r="A30" s="4" t="s">
        <v>167</v>
      </c>
      <c r="B30" s="8" t="n">
        <v>0</v>
      </c>
      <c r="C30" s="5" t="n">
        <v>-1507.3</v>
      </c>
      <c r="D30" s="5" t="n">
        <v>-152.4</v>
      </c>
    </row>
    <row r="31" spans="1:4">
      <c r="A31" s="4" t="s">
        <v>168</v>
      </c>
      <c r="B31" s="5" t="n">
        <v>-390.3</v>
      </c>
      <c r="C31" s="5" t="n">
        <v>-434.6</v>
      </c>
      <c r="D31" s="5" t="n">
        <v>-428.6</v>
      </c>
    </row>
    <row r="32" spans="1:4">
      <c r="A32" s="4" t="s">
        <v>169</v>
      </c>
      <c r="B32" s="5" t="n">
        <v>-170.9</v>
      </c>
      <c r="C32" s="8" t="n">
        <v>0</v>
      </c>
      <c r="D32" s="5" t="n">
        <v>-161.6</v>
      </c>
    </row>
    <row r="33" spans="1:4">
      <c r="A33" s="4" t="s">
        <v>170</v>
      </c>
      <c r="B33" s="5" t="n">
        <v>-5.3</v>
      </c>
      <c r="C33" s="5" t="n">
        <v>-18.8</v>
      </c>
      <c r="D33" s="5" t="n">
        <v>-18.6</v>
      </c>
    </row>
    <row r="34" spans="1:4">
      <c r="A34" s="4" t="s">
        <v>171</v>
      </c>
      <c r="B34" s="5" t="n">
        <v>-1903.6</v>
      </c>
      <c r="C34" s="5" t="n">
        <v>-5454.5</v>
      </c>
      <c r="D34" s="5" t="n">
        <v>-2195.8</v>
      </c>
    </row>
    <row r="35" spans="1:4">
      <c r="A35" s="4" t="s">
        <v>172</v>
      </c>
      <c r="B35" s="5" t="n">
        <v>-0.6</v>
      </c>
      <c r="C35" s="5" t="n">
        <v>-22.9</v>
      </c>
      <c r="D35" s="5" t="n">
        <v>49.3</v>
      </c>
    </row>
    <row r="36" spans="1:4">
      <c r="A36" s="4" t="s">
        <v>173</v>
      </c>
      <c r="B36" s="5" t="n">
        <v>-124.8</v>
      </c>
      <c r="C36" s="8" t="n">
        <v>10</v>
      </c>
      <c r="D36" s="5" t="n">
        <v>-101.8</v>
      </c>
    </row>
    <row r="37" spans="1:4">
      <c r="A37" s="4" t="s">
        <v>174</v>
      </c>
      <c r="B37" s="5" t="n">
        <v>495.7</v>
      </c>
      <c r="C37" s="5" t="n">
        <v>485.7</v>
      </c>
      <c r="D37" s="5" t="n">
        <v>587.5</v>
      </c>
    </row>
    <row r="38" spans="1:4">
      <c r="A38" s="4" t="s">
        <v>175</v>
      </c>
      <c r="B38" s="5" t="n">
        <v>370.9</v>
      </c>
      <c r="C38" s="5" t="n">
        <v>495.7</v>
      </c>
      <c r="D38" s="5" t="n">
        <v>485.7</v>
      </c>
    </row>
    <row r="39" spans="1:4">
      <c r="A39" s="3" t="s">
        <v>176</v>
      </c>
    </row>
    <row r="40" spans="1:4">
      <c r="A40" s="4" t="s">
        <v>177</v>
      </c>
      <c r="B40" s="5" t="n">
        <v>-46.1</v>
      </c>
      <c r="C40" s="5" t="n">
        <v>122.7</v>
      </c>
      <c r="D40" s="5" t="n">
        <v>108.8</v>
      </c>
    </row>
    <row r="41" spans="1:4">
      <c r="A41" s="4" t="s">
        <v>178</v>
      </c>
      <c r="B41" s="5" t="n">
        <v>978.4</v>
      </c>
      <c r="C41" s="5" t="n">
        <v>5015.2</v>
      </c>
      <c r="D41" s="5" t="n">
        <v>-115.1</v>
      </c>
    </row>
    <row r="42" spans="1:4">
      <c r="A42" s="4" t="s">
        <v>179</v>
      </c>
      <c r="B42" s="5" t="n">
        <v>-17.3</v>
      </c>
      <c r="C42" s="5" t="n">
        <v>-121.1</v>
      </c>
      <c r="D42" s="5" t="n">
        <v>-114.5</v>
      </c>
    </row>
    <row r="43" spans="1:4">
      <c r="A43" s="4" t="s">
        <v>180</v>
      </c>
      <c r="B43" s="8" t="n">
        <v>156</v>
      </c>
      <c r="C43" s="8" t="n">
        <v>292</v>
      </c>
      <c r="D43" s="5" t="n">
        <v>261.8</v>
      </c>
    </row>
    <row r="44" spans="1:4">
      <c r="A44" s="4" t="s">
        <v>181</v>
      </c>
      <c r="B44" s="5" t="n">
        <v>304.4</v>
      </c>
      <c r="C44" s="5" t="n">
        <v>457.6</v>
      </c>
      <c r="D44" s="5" t="n">
        <v>459.4</v>
      </c>
    </row>
    <row r="45" spans="1:4">
      <c r="A45" s="4" t="s">
        <v>182</v>
      </c>
      <c r="B45" s="8" t="n">
        <v>0</v>
      </c>
      <c r="C45" s="8" t="n">
        <v>0</v>
      </c>
      <c r="D45" s="8" t="n">
        <v>0</v>
      </c>
    </row>
    <row r="46" spans="1:4">
      <c r="A46" s="4" t="s">
        <v>183</v>
      </c>
      <c r="B46" s="6" t="n">
        <v>22.3</v>
      </c>
      <c r="C46" s="7" t="n">
        <v>0</v>
      </c>
      <c r="D4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0</v>
      </c>
      <c r="B1" s="2" t="s">
        <v>1</v>
      </c>
    </row>
    <row r="2" spans="1:4">
      <c r="B2" s="2" t="s">
        <v>2</v>
      </c>
      <c r="C2" s="2" t="s">
        <v>63</v>
      </c>
      <c r="D2" s="2" t="s">
        <v>64</v>
      </c>
    </row>
    <row r="3" spans="1:4">
      <c r="A3" s="3" t="s">
        <v>571</v>
      </c>
    </row>
    <row r="4" spans="1:4">
      <c r="A4" s="4" t="s">
        <v>572</v>
      </c>
      <c r="B4" s="7" t="n">
        <v>49200000</v>
      </c>
    </row>
    <row r="5" spans="1:4">
      <c r="A5" s="4" t="s">
        <v>573</v>
      </c>
    </row>
    <row r="6" spans="1:4">
      <c r="A6" s="3" t="s">
        <v>571</v>
      </c>
    </row>
    <row r="7" spans="1:4">
      <c r="A7" s="4" t="s">
        <v>574</v>
      </c>
      <c r="B7" s="8" t="n">
        <v>41100000</v>
      </c>
    </row>
    <row r="8" spans="1:4">
      <c r="A8" s="4" t="s">
        <v>455</v>
      </c>
    </row>
    <row r="9" spans="1:4">
      <c r="A9" s="3" t="s">
        <v>571</v>
      </c>
    </row>
    <row r="10" spans="1:4">
      <c r="A10" s="4" t="s">
        <v>575</v>
      </c>
      <c r="B10" s="8" t="n">
        <v>254000000</v>
      </c>
      <c r="C10" s="7" t="n">
        <v>183000000</v>
      </c>
      <c r="D10" s="7" t="n">
        <v>197000000</v>
      </c>
    </row>
    <row r="11" spans="1:4">
      <c r="A11" s="4" t="s">
        <v>264</v>
      </c>
    </row>
    <row r="12" spans="1:4">
      <c r="A12" s="3" t="s">
        <v>571</v>
      </c>
    </row>
    <row r="13" spans="1:4">
      <c r="A13" s="4" t="s">
        <v>575</v>
      </c>
      <c r="B13" s="7" t="n">
        <v>0</v>
      </c>
      <c r="C13" s="7" t="n">
        <v>19300000</v>
      </c>
      <c r="D13" s="7" t="n">
        <v>874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3</v>
      </c>
    </row>
    <row r="3" spans="1:3">
      <c r="A3" s="3" t="s">
        <v>577</v>
      </c>
    </row>
    <row r="4" spans="1:3">
      <c r="A4" s="4" t="s">
        <v>578</v>
      </c>
      <c r="B4" s="6" t="n">
        <v>3873.9</v>
      </c>
      <c r="C4" s="6" t="n">
        <v>7801.9</v>
      </c>
    </row>
    <row r="5" spans="1:3">
      <c r="A5" s="4" t="s">
        <v>579</v>
      </c>
      <c r="B5" s="5" t="n">
        <v>2.7</v>
      </c>
      <c r="C5" s="8" t="n">
        <v>0</v>
      </c>
    </row>
    <row r="6" spans="1:3">
      <c r="A6" s="4" t="s">
        <v>580</v>
      </c>
      <c r="B6" s="5" t="n">
        <v>-159.6</v>
      </c>
      <c r="C6" s="5" t="n">
        <v>-3869.2</v>
      </c>
    </row>
    <row r="7" spans="1:3">
      <c r="A7" s="4" t="s">
        <v>581</v>
      </c>
      <c r="B7" s="5" t="n">
        <v>-8.199999999999999</v>
      </c>
      <c r="C7" s="5" t="n">
        <v>-58.8</v>
      </c>
    </row>
    <row r="8" spans="1:3">
      <c r="A8" s="4" t="s">
        <v>582</v>
      </c>
      <c r="B8" s="5" t="n">
        <v>8597.5</v>
      </c>
      <c r="C8" s="5" t="n">
        <v>8603.1</v>
      </c>
    </row>
    <row r="9" spans="1:3">
      <c r="A9" s="4" t="s">
        <v>583</v>
      </c>
      <c r="B9" s="5" t="n">
        <v>-4888.7</v>
      </c>
      <c r="C9" s="5" t="n">
        <v>-4729.2</v>
      </c>
    </row>
    <row r="10" spans="1:3">
      <c r="A10" s="4" t="s">
        <v>584</v>
      </c>
      <c r="B10" s="5" t="n">
        <v>3708.8</v>
      </c>
      <c r="C10" s="5" t="n">
        <v>3873.9</v>
      </c>
    </row>
    <row r="11" spans="1:3">
      <c r="A11" s="4" t="s">
        <v>585</v>
      </c>
    </row>
    <row r="12" spans="1:3">
      <c r="A12" s="3" t="s">
        <v>577</v>
      </c>
    </row>
    <row r="13" spans="1:3">
      <c r="A13" s="4" t="s">
        <v>578</v>
      </c>
      <c r="B13" s="5" t="n">
        <v>211.2</v>
      </c>
      <c r="C13" s="5" t="n">
        <v>635.1</v>
      </c>
    </row>
    <row r="14" spans="1:3">
      <c r="A14" s="4" t="s">
        <v>579</v>
      </c>
      <c r="B14" s="8" t="n">
        <v>-7</v>
      </c>
      <c r="C14" s="8" t="n">
        <v>0</v>
      </c>
    </row>
    <row r="15" spans="1:3">
      <c r="A15" s="4" t="s">
        <v>580</v>
      </c>
      <c r="B15" s="8" t="n">
        <v>-7</v>
      </c>
      <c r="C15" s="5" t="n">
        <v>419.6</v>
      </c>
    </row>
    <row r="16" spans="1:3">
      <c r="A16" s="4" t="s">
        <v>581</v>
      </c>
      <c r="B16" s="5" t="n">
        <v>1.1</v>
      </c>
      <c r="C16" s="5" t="n">
        <v>-4.3</v>
      </c>
    </row>
    <row r="17" spans="1:3">
      <c r="A17" s="4" t="s">
        <v>582</v>
      </c>
      <c r="B17" s="5" t="n">
        <v>744.2</v>
      </c>
      <c r="C17" s="5" t="n">
        <v>750.1</v>
      </c>
    </row>
    <row r="18" spans="1:3">
      <c r="A18" s="4" t="s">
        <v>583</v>
      </c>
      <c r="B18" s="5" t="n">
        <v>531.9</v>
      </c>
      <c r="C18" s="5" t="n">
        <v>538.9</v>
      </c>
    </row>
    <row r="19" spans="1:3">
      <c r="A19" s="4" t="s">
        <v>584</v>
      </c>
      <c r="B19" s="5" t="n">
        <v>212.3</v>
      </c>
      <c r="C19" s="5" t="n">
        <v>211.2</v>
      </c>
    </row>
    <row r="20" spans="1:3">
      <c r="A20" s="4" t="s">
        <v>586</v>
      </c>
    </row>
    <row r="21" spans="1:3">
      <c r="A21" s="3" t="s">
        <v>577</v>
      </c>
    </row>
    <row r="22" spans="1:3">
      <c r="A22" s="4" t="s">
        <v>578</v>
      </c>
      <c r="B22" s="5" t="n">
        <v>903.7</v>
      </c>
      <c r="C22" s="5" t="n">
        <v>2283.8</v>
      </c>
    </row>
    <row r="23" spans="1:3">
      <c r="A23" s="4" t="s">
        <v>579</v>
      </c>
      <c r="B23" s="5" t="n">
        <v>3.2</v>
      </c>
      <c r="C23" s="8" t="n">
        <v>0</v>
      </c>
    </row>
    <row r="24" spans="1:3">
      <c r="A24" s="4" t="s">
        <v>580</v>
      </c>
      <c r="B24" s="5" t="n">
        <v>160.3</v>
      </c>
      <c r="C24" s="5" t="n">
        <v>1359.3</v>
      </c>
    </row>
    <row r="25" spans="1:3">
      <c r="A25" s="4" t="s">
        <v>581</v>
      </c>
      <c r="B25" s="5" t="n">
        <v>0.2</v>
      </c>
      <c r="C25" s="5" t="n">
        <v>-20.8</v>
      </c>
    </row>
    <row r="26" spans="1:3">
      <c r="A26" s="4" t="s">
        <v>582</v>
      </c>
      <c r="B26" s="5" t="n">
        <v>2266.3</v>
      </c>
      <c r="C26" s="8" t="n">
        <v>2263</v>
      </c>
    </row>
    <row r="27" spans="1:3">
      <c r="A27" s="4" t="s">
        <v>583</v>
      </c>
      <c r="B27" s="5" t="n">
        <v>1519.5</v>
      </c>
      <c r="C27" s="5" t="n">
        <v>1359.3</v>
      </c>
    </row>
    <row r="28" spans="1:3">
      <c r="A28" s="4" t="s">
        <v>584</v>
      </c>
      <c r="B28" s="5" t="n">
        <v>746.8</v>
      </c>
      <c r="C28" s="5" t="n">
        <v>903.7</v>
      </c>
    </row>
    <row r="29" spans="1:3">
      <c r="A29" s="4" t="s">
        <v>587</v>
      </c>
    </row>
    <row r="30" spans="1:3">
      <c r="A30" s="3" t="s">
        <v>577</v>
      </c>
    </row>
    <row r="31" spans="1:3">
      <c r="A31" s="4" t="s">
        <v>578</v>
      </c>
      <c r="B31" s="5" t="n">
        <v>163.8</v>
      </c>
      <c r="C31" s="8" t="n">
        <v>2148</v>
      </c>
    </row>
    <row r="32" spans="1:3">
      <c r="A32" s="4" t="s">
        <v>579</v>
      </c>
      <c r="B32" s="5" t="n">
        <v>5.7</v>
      </c>
      <c r="C32" s="8" t="n">
        <v>0</v>
      </c>
    </row>
    <row r="33" spans="1:3">
      <c r="A33" s="4" t="s">
        <v>580</v>
      </c>
      <c r="B33" s="5" t="n">
        <v>5.7</v>
      </c>
      <c r="C33" s="8" t="n">
        <v>1985</v>
      </c>
    </row>
    <row r="34" spans="1:3">
      <c r="A34" s="4" t="s">
        <v>581</v>
      </c>
      <c r="B34" s="5" t="n">
        <v>0.7</v>
      </c>
      <c r="C34" s="5" t="n">
        <v>0.8</v>
      </c>
    </row>
    <row r="35" spans="1:3">
      <c r="A35" s="4" t="s">
        <v>582</v>
      </c>
      <c r="B35" s="5" t="n">
        <v>2155.2</v>
      </c>
      <c r="C35" s="5" t="n">
        <v>2148.8</v>
      </c>
    </row>
    <row r="36" spans="1:3">
      <c r="A36" s="4" t="s">
        <v>583</v>
      </c>
      <c r="B36" s="5" t="n">
        <v>1990.7</v>
      </c>
      <c r="C36" s="8" t="n">
        <v>1985</v>
      </c>
    </row>
    <row r="37" spans="1:3">
      <c r="A37" s="4" t="s">
        <v>584</v>
      </c>
      <c r="B37" s="5" t="n">
        <v>164.5</v>
      </c>
      <c r="C37" s="5" t="n">
        <v>163.8</v>
      </c>
    </row>
    <row r="38" spans="1:3">
      <c r="A38" s="4" t="s">
        <v>588</v>
      </c>
    </row>
    <row r="39" spans="1:3">
      <c r="A39" s="3" t="s">
        <v>577</v>
      </c>
    </row>
    <row r="40" spans="1:3">
      <c r="A40" s="4" t="s">
        <v>578</v>
      </c>
      <c r="B40" s="5" t="n">
        <v>2595.2</v>
      </c>
      <c r="C40" s="8" t="n">
        <v>2735</v>
      </c>
    </row>
    <row r="41" spans="1:3">
      <c r="A41" s="4" t="s">
        <v>579</v>
      </c>
      <c r="B41" s="5" t="n">
        <v>0.6</v>
      </c>
      <c r="C41" s="8" t="n">
        <v>0</v>
      </c>
    </row>
    <row r="42" spans="1:3">
      <c r="A42" s="4" t="s">
        <v>580</v>
      </c>
      <c r="B42" s="5" t="n">
        <v>0.6</v>
      </c>
      <c r="C42" s="5" t="n">
        <v>105.3</v>
      </c>
    </row>
    <row r="43" spans="1:3">
      <c r="A43" s="4" t="s">
        <v>581</v>
      </c>
      <c r="B43" s="8" t="n">
        <v>-10</v>
      </c>
      <c r="C43" s="5" t="n">
        <v>-34.5</v>
      </c>
    </row>
    <row r="44" spans="1:3">
      <c r="A44" s="4" t="s">
        <v>582</v>
      </c>
      <c r="B44" s="5" t="n">
        <v>3431.8</v>
      </c>
      <c r="C44" s="5" t="n">
        <v>3441.2</v>
      </c>
    </row>
    <row r="45" spans="1:3">
      <c r="A45" s="4" t="s">
        <v>583</v>
      </c>
      <c r="B45" s="5" t="n">
        <v>846.6</v>
      </c>
      <c r="C45" s="8" t="n">
        <v>846</v>
      </c>
    </row>
    <row r="46" spans="1:3">
      <c r="A46" s="4" t="s">
        <v>584</v>
      </c>
      <c r="B46" s="5" t="n">
        <v>2585.2</v>
      </c>
      <c r="C46" s="5" t="n">
        <v>2595.2</v>
      </c>
    </row>
    <row r="47" spans="1:3">
      <c r="A47" s="4" t="s">
        <v>543</v>
      </c>
    </row>
    <row r="48" spans="1:3">
      <c r="A48" s="3" t="s">
        <v>577</v>
      </c>
    </row>
    <row r="49" spans="1:3">
      <c r="A49" s="4" t="s">
        <v>578</v>
      </c>
      <c r="B49" s="8" t="n">
        <v>0</v>
      </c>
    </row>
    <row r="50" spans="1:3">
      <c r="A50" s="4" t="s">
        <v>579</v>
      </c>
      <c r="B50" s="5" t="n">
        <v>0.2</v>
      </c>
    </row>
    <row r="51" spans="1:3">
      <c r="A51" s="4" t="s">
        <v>580</v>
      </c>
      <c r="B51" s="8" t="n">
        <v>0</v>
      </c>
    </row>
    <row r="52" spans="1:3">
      <c r="A52" s="4" t="s">
        <v>581</v>
      </c>
      <c r="B52" s="5" t="n">
        <v>-0.2</v>
      </c>
    </row>
    <row r="53" spans="1:3">
      <c r="A53" s="4" t="s">
        <v>582</v>
      </c>
      <c r="B53" s="8" t="n">
        <v>0</v>
      </c>
    </row>
    <row r="54" spans="1:3">
      <c r="A54" s="4" t="s">
        <v>583</v>
      </c>
      <c r="B54" s="8" t="n">
        <v>0</v>
      </c>
    </row>
    <row r="55" spans="1:3">
      <c r="A55" s="4" t="s">
        <v>584</v>
      </c>
      <c r="B55" s="7" t="n">
        <v>0</v>
      </c>
      <c r="C55"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4"/>
    <col customWidth="1" max="6" min="6" width="14"/>
  </cols>
  <sheetData>
    <row r="1" spans="1:6">
      <c r="A1" s="1" t="s">
        <v>589</v>
      </c>
      <c r="B1" s="2" t="s">
        <v>590</v>
      </c>
      <c r="C1" s="2" t="s">
        <v>1</v>
      </c>
    </row>
    <row r="2" spans="1:6">
      <c r="B2" s="2" t="s">
        <v>63</v>
      </c>
      <c r="C2" s="2" t="s">
        <v>2</v>
      </c>
      <c r="D2" s="2" t="s">
        <v>63</v>
      </c>
      <c r="E2" s="2" t="s">
        <v>64</v>
      </c>
      <c r="F2" s="2" t="s">
        <v>493</v>
      </c>
    </row>
    <row r="3" spans="1:6">
      <c r="A3" s="3" t="s">
        <v>591</v>
      </c>
    </row>
    <row r="4" spans="1:6">
      <c r="A4" s="4" t="s">
        <v>497</v>
      </c>
      <c r="C4" s="7" t="n">
        <v>1223000000</v>
      </c>
      <c r="D4" s="7" t="n">
        <v>8337100000</v>
      </c>
      <c r="E4" s="7" t="n">
        <v>84300000</v>
      </c>
    </row>
    <row r="5" spans="1:6">
      <c r="A5" s="4" t="s">
        <v>592</v>
      </c>
      <c r="C5" s="8" t="n">
        <v>8800000</v>
      </c>
      <c r="F5" s="7" t="n">
        <v>19900000</v>
      </c>
    </row>
    <row r="6" spans="1:6">
      <c r="A6" s="4" t="s">
        <v>593</v>
      </c>
      <c r="C6" s="8" t="n">
        <v>2700000</v>
      </c>
      <c r="D6" s="8" t="n">
        <v>0</v>
      </c>
    </row>
    <row r="7" spans="1:6">
      <c r="A7" s="4" t="s">
        <v>496</v>
      </c>
      <c r="C7" s="8" t="n">
        <v>7100000</v>
      </c>
      <c r="D7" s="8" t="n">
        <v>832900000</v>
      </c>
      <c r="E7" s="8" t="n">
        <v>713000000</v>
      </c>
    </row>
    <row r="8" spans="1:6">
      <c r="A8" s="4" t="s">
        <v>594</v>
      </c>
      <c r="C8" s="8" t="n">
        <v>8200000</v>
      </c>
    </row>
    <row r="9" spans="1:6">
      <c r="A9" s="4" t="s">
        <v>595</v>
      </c>
      <c r="B9" s="7" t="n">
        <v>3900000000</v>
      </c>
    </row>
    <row r="10" spans="1:6">
      <c r="A10" s="4" t="s">
        <v>596</v>
      </c>
    </row>
    <row r="11" spans="1:6">
      <c r="A11" s="3" t="s">
        <v>591</v>
      </c>
    </row>
    <row r="12" spans="1:6">
      <c r="A12" s="4" t="s">
        <v>597</v>
      </c>
      <c r="D12" s="8" t="n">
        <v>13600000</v>
      </c>
    </row>
    <row r="13" spans="1:6">
      <c r="A13" s="4" t="s">
        <v>455</v>
      </c>
    </row>
    <row r="14" spans="1:6">
      <c r="A14" s="3" t="s">
        <v>591</v>
      </c>
    </row>
    <row r="15" spans="1:6">
      <c r="A15" s="4" t="s">
        <v>594</v>
      </c>
      <c r="C15" s="8" t="n">
        <v>2900000</v>
      </c>
    </row>
    <row r="16" spans="1:6">
      <c r="A16" s="4" t="s">
        <v>598</v>
      </c>
      <c r="C16" s="8" t="n">
        <v>2200000</v>
      </c>
    </row>
    <row r="17" spans="1:6">
      <c r="A17" s="4" t="s">
        <v>599</v>
      </c>
      <c r="C17" s="8" t="n">
        <v>192000000</v>
      </c>
      <c r="D17" s="8" t="n">
        <v>189000000</v>
      </c>
      <c r="E17" s="8" t="n">
        <v>204000000</v>
      </c>
    </row>
    <row r="18" spans="1:6">
      <c r="A18" s="4" t="s">
        <v>600</v>
      </c>
    </row>
    <row r="19" spans="1:6">
      <c r="A19" s="3" t="s">
        <v>591</v>
      </c>
    </row>
    <row r="20" spans="1:6">
      <c r="A20" s="4" t="s">
        <v>597</v>
      </c>
      <c r="D20" s="8" t="n">
        <v>16400000</v>
      </c>
    </row>
    <row r="21" spans="1:6">
      <c r="A21" s="4" t="s">
        <v>264</v>
      </c>
    </row>
    <row r="22" spans="1:6">
      <c r="A22" s="3" t="s">
        <v>591</v>
      </c>
    </row>
    <row r="23" spans="1:6">
      <c r="A23" s="4" t="s">
        <v>497</v>
      </c>
      <c r="C23" s="8" t="n">
        <v>112000000</v>
      </c>
    </row>
    <row r="24" spans="1:6">
      <c r="A24" s="4" t="s">
        <v>594</v>
      </c>
      <c r="C24" s="8" t="n">
        <v>8200000</v>
      </c>
    </row>
    <row r="25" spans="1:6">
      <c r="A25" s="4" t="s">
        <v>598</v>
      </c>
      <c r="C25" s="8" t="n">
        <v>6200000</v>
      </c>
    </row>
    <row r="26" spans="1:6">
      <c r="A26" s="4" t="s">
        <v>599</v>
      </c>
      <c r="C26" s="8" t="n">
        <v>0</v>
      </c>
      <c r="D26" s="8" t="n">
        <v>43000000</v>
      </c>
      <c r="E26" s="7" t="n">
        <v>148000000</v>
      </c>
    </row>
    <row r="27" spans="1:6">
      <c r="A27" s="4" t="s">
        <v>585</v>
      </c>
    </row>
    <row r="28" spans="1:6">
      <c r="A28" s="3" t="s">
        <v>591</v>
      </c>
    </row>
    <row r="29" spans="1:6">
      <c r="A29" s="4" t="s">
        <v>593</v>
      </c>
      <c r="C29" s="8" t="n">
        <v>-7000000</v>
      </c>
      <c r="D29" s="8" t="n">
        <v>0</v>
      </c>
    </row>
    <row r="30" spans="1:6">
      <c r="A30" s="4" t="s">
        <v>601</v>
      </c>
    </row>
    <row r="31" spans="1:6">
      <c r="A31" s="3" t="s">
        <v>591</v>
      </c>
    </row>
    <row r="32" spans="1:6">
      <c r="A32" s="4" t="s">
        <v>497</v>
      </c>
      <c r="C32" s="8" t="n">
        <v>151000000</v>
      </c>
    </row>
    <row r="33" spans="1:6">
      <c r="A33" s="4" t="s">
        <v>586</v>
      </c>
    </row>
    <row r="34" spans="1:6">
      <c r="A34" s="3" t="s">
        <v>591</v>
      </c>
    </row>
    <row r="35" spans="1:6">
      <c r="A35" s="4" t="s">
        <v>593</v>
      </c>
      <c r="C35" s="8" t="n">
        <v>3200000</v>
      </c>
      <c r="D35" s="7" t="n">
        <v>0</v>
      </c>
    </row>
    <row r="36" spans="1:6">
      <c r="A36" s="4" t="s">
        <v>602</v>
      </c>
    </row>
    <row r="37" spans="1:6">
      <c r="A37" s="3" t="s">
        <v>591</v>
      </c>
    </row>
    <row r="38" spans="1:6">
      <c r="A38" s="4" t="s">
        <v>497</v>
      </c>
      <c r="C38" s="8" t="n">
        <v>158000000</v>
      </c>
    </row>
    <row r="39" spans="1:6">
      <c r="A39" s="4" t="s">
        <v>603</v>
      </c>
    </row>
    <row r="40" spans="1:6">
      <c r="A40" s="3" t="s">
        <v>591</v>
      </c>
    </row>
    <row r="41" spans="1:6">
      <c r="A41" s="4" t="s">
        <v>497</v>
      </c>
      <c r="C41" s="8" t="n">
        <v>153000000</v>
      </c>
    </row>
    <row r="42" spans="1:6">
      <c r="A42" s="4" t="s">
        <v>604</v>
      </c>
    </row>
    <row r="43" spans="1:6">
      <c r="A43" s="3" t="s">
        <v>591</v>
      </c>
    </row>
    <row r="44" spans="1:6">
      <c r="A44" s="4" t="s">
        <v>497</v>
      </c>
      <c r="C44" s="8" t="n">
        <v>118000000</v>
      </c>
    </row>
    <row r="45" spans="1:6">
      <c r="A45" s="4" t="s">
        <v>605</v>
      </c>
    </row>
    <row r="46" spans="1:6">
      <c r="A46" s="3" t="s">
        <v>591</v>
      </c>
    </row>
    <row r="47" spans="1:6">
      <c r="A47" s="4" t="s">
        <v>599</v>
      </c>
      <c r="C47" s="7" t="n">
        <v>74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63</v>
      </c>
    </row>
    <row r="3" spans="1:3">
      <c r="A3" s="3" t="s">
        <v>607</v>
      </c>
    </row>
    <row r="4" spans="1:3">
      <c r="A4" s="4" t="s">
        <v>608</v>
      </c>
      <c r="B4" s="6" t="n">
        <v>1053.1</v>
      </c>
      <c r="C4" s="6" t="n">
        <v>4426.8</v>
      </c>
    </row>
    <row r="5" spans="1:3">
      <c r="A5" s="4" t="s">
        <v>585</v>
      </c>
    </row>
    <row r="6" spans="1:3">
      <c r="A6" s="3" t="s">
        <v>607</v>
      </c>
    </row>
    <row r="7" spans="1:3">
      <c r="A7" s="4" t="s">
        <v>608</v>
      </c>
      <c r="B7" s="5" t="n">
        <v>606.9</v>
      </c>
      <c r="C7" s="8" t="n">
        <v>1292</v>
      </c>
    </row>
    <row r="8" spans="1:3">
      <c r="A8" s="4" t="s">
        <v>586</v>
      </c>
    </row>
    <row r="9" spans="1:3">
      <c r="A9" s="3" t="s">
        <v>607</v>
      </c>
    </row>
    <row r="10" spans="1:3">
      <c r="A10" s="4" t="s">
        <v>608</v>
      </c>
      <c r="B10" s="5" t="n">
        <v>152.5</v>
      </c>
      <c r="C10" s="5" t="n">
        <v>454.7</v>
      </c>
    </row>
    <row r="11" spans="1:3">
      <c r="A11" s="4" t="s">
        <v>587</v>
      </c>
    </row>
    <row r="12" spans="1:3">
      <c r="A12" s="3" t="s">
        <v>607</v>
      </c>
    </row>
    <row r="13" spans="1:3">
      <c r="A13" s="4" t="s">
        <v>608</v>
      </c>
      <c r="B13" s="5" t="n">
        <v>269.5</v>
      </c>
      <c r="C13" s="5" t="n">
        <v>2434.1</v>
      </c>
    </row>
    <row r="14" spans="1:3">
      <c r="A14" s="4" t="s">
        <v>573</v>
      </c>
    </row>
    <row r="15" spans="1:3">
      <c r="A15" s="3" t="s">
        <v>607</v>
      </c>
    </row>
    <row r="16" spans="1:3">
      <c r="A16" s="4" t="s">
        <v>511</v>
      </c>
      <c r="B16" s="8" t="n">
        <v>1700</v>
      </c>
      <c r="C16" s="8" t="n">
        <v>875</v>
      </c>
    </row>
    <row r="17" spans="1:3">
      <c r="A17" s="4" t="s">
        <v>609</v>
      </c>
    </row>
    <row r="18" spans="1:3">
      <c r="A18" s="3" t="s">
        <v>607</v>
      </c>
    </row>
    <row r="19" spans="1:3">
      <c r="A19" s="4" t="s">
        <v>511</v>
      </c>
      <c r="B19" s="8" t="n">
        <v>630</v>
      </c>
      <c r="C19" s="8" t="n">
        <v>787</v>
      </c>
    </row>
    <row r="20" spans="1:3">
      <c r="A20" s="4" t="s">
        <v>610</v>
      </c>
    </row>
    <row r="21" spans="1:3">
      <c r="A21" s="3" t="s">
        <v>607</v>
      </c>
    </row>
    <row r="22" spans="1:3">
      <c r="A22" s="4" t="s">
        <v>511</v>
      </c>
      <c r="B22" s="8" t="n">
        <v>75</v>
      </c>
      <c r="C22" s="8" t="n">
        <v>323</v>
      </c>
    </row>
    <row r="23" spans="1:3">
      <c r="A23" s="4" t="s">
        <v>588</v>
      </c>
    </row>
    <row r="24" spans="1:3">
      <c r="A24" s="3" t="s">
        <v>607</v>
      </c>
    </row>
    <row r="25" spans="1:3">
      <c r="A25" s="4" t="s">
        <v>608</v>
      </c>
      <c r="B25" s="6" t="n">
        <v>24.2</v>
      </c>
      <c r="C25" s="7" t="n">
        <v>2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63</v>
      </c>
    </row>
    <row r="3" spans="1:3">
      <c r="A3" s="3" t="s">
        <v>612</v>
      </c>
    </row>
    <row r="4" spans="1:3">
      <c r="A4" s="4" t="s">
        <v>613</v>
      </c>
      <c r="B4" s="6" t="n">
        <v>5887.7</v>
      </c>
      <c r="C4" s="6" t="n">
        <v>6934.5</v>
      </c>
    </row>
    <row r="5" spans="1:3">
      <c r="A5" s="4" t="s">
        <v>614</v>
      </c>
      <c r="B5" s="5" t="n">
        <v>-971.3</v>
      </c>
      <c r="C5" s="5" t="n">
        <v>-783.9</v>
      </c>
    </row>
    <row r="6" spans="1:3">
      <c r="A6" s="4" t="s">
        <v>615</v>
      </c>
      <c r="B6" s="5" t="n">
        <v>4916.4</v>
      </c>
      <c r="C6" s="5" t="n">
        <v>6150.6</v>
      </c>
    </row>
    <row r="7" spans="1:3">
      <c r="A7" s="4" t="s">
        <v>616</v>
      </c>
    </row>
    <row r="8" spans="1:3">
      <c r="A8" s="3" t="s">
        <v>612</v>
      </c>
    </row>
    <row r="9" spans="1:3">
      <c r="A9" s="4" t="s">
        <v>617</v>
      </c>
      <c r="B9" s="5" t="n">
        <v>3560.2</v>
      </c>
      <c r="C9" s="5" t="n">
        <v>4628.9</v>
      </c>
    </row>
    <row r="10" spans="1:3">
      <c r="A10" s="4" t="s">
        <v>616</v>
      </c>
    </row>
    <row r="11" spans="1:3">
      <c r="A11" s="3" t="s">
        <v>612</v>
      </c>
    </row>
    <row r="12" spans="1:3">
      <c r="A12" s="4" t="s">
        <v>582</v>
      </c>
      <c r="B12" s="5" t="n">
        <v>168.9</v>
      </c>
      <c r="C12" s="5" t="n">
        <v>170.5</v>
      </c>
    </row>
    <row r="13" spans="1:3">
      <c r="A13" s="4" t="s">
        <v>614</v>
      </c>
      <c r="B13" s="5" t="n">
        <v>-49.7</v>
      </c>
      <c r="C13" s="5" t="n">
        <v>-36.5</v>
      </c>
    </row>
    <row r="14" spans="1:3">
      <c r="A14" s="4" t="s">
        <v>618</v>
      </c>
      <c r="B14" s="6" t="n">
        <v>119.2</v>
      </c>
      <c r="C14" s="8" t="n">
        <v>134</v>
      </c>
    </row>
    <row r="15" spans="1:3">
      <c r="A15" s="4" t="s">
        <v>619</v>
      </c>
    </row>
    <row r="16" spans="1:3">
      <c r="A16" s="3" t="s">
        <v>612</v>
      </c>
    </row>
    <row r="17" spans="1:3">
      <c r="A17" s="4" t="s">
        <v>620</v>
      </c>
      <c r="B17" s="4" t="s">
        <v>621</v>
      </c>
    </row>
    <row r="18" spans="1:3">
      <c r="A18" s="4" t="s">
        <v>622</v>
      </c>
    </row>
    <row r="19" spans="1:3">
      <c r="A19" s="3" t="s">
        <v>612</v>
      </c>
    </row>
    <row r="20" spans="1:3">
      <c r="A20" s="4" t="s">
        <v>620</v>
      </c>
      <c r="B20" s="4" t="s">
        <v>445</v>
      </c>
    </row>
    <row r="21" spans="1:3">
      <c r="A21" s="4" t="s">
        <v>623</v>
      </c>
    </row>
    <row r="22" spans="1:3">
      <c r="A22" s="3" t="s">
        <v>612</v>
      </c>
    </row>
    <row r="23" spans="1:3">
      <c r="A23" s="4" t="s">
        <v>582</v>
      </c>
      <c r="B23" s="6" t="n">
        <v>586.8</v>
      </c>
      <c r="C23" s="8" t="n">
        <v>559</v>
      </c>
    </row>
    <row r="24" spans="1:3">
      <c r="A24" s="4" t="s">
        <v>614</v>
      </c>
      <c r="B24" s="5" t="n">
        <v>-435.4</v>
      </c>
      <c r="C24" s="5" t="n">
        <v>-376.1</v>
      </c>
    </row>
    <row r="25" spans="1:3">
      <c r="A25" s="4" t="s">
        <v>618</v>
      </c>
      <c r="B25" s="6" t="n">
        <v>151.4</v>
      </c>
      <c r="C25" s="5" t="n">
        <v>182.9</v>
      </c>
    </row>
    <row r="26" spans="1:3">
      <c r="A26" s="4" t="s">
        <v>624</v>
      </c>
    </row>
    <row r="27" spans="1:3">
      <c r="A27" s="3" t="s">
        <v>612</v>
      </c>
    </row>
    <row r="28" spans="1:3">
      <c r="A28" s="4" t="s">
        <v>620</v>
      </c>
      <c r="B28" s="4" t="s">
        <v>434</v>
      </c>
    </row>
    <row r="29" spans="1:3">
      <c r="A29" s="4" t="s">
        <v>625</v>
      </c>
    </row>
    <row r="30" spans="1:3">
      <c r="A30" s="3" t="s">
        <v>612</v>
      </c>
    </row>
    <row r="31" spans="1:3">
      <c r="A31" s="4" t="s">
        <v>620</v>
      </c>
      <c r="B31" s="4" t="s">
        <v>626</v>
      </c>
    </row>
    <row r="32" spans="1:3">
      <c r="A32" s="4" t="s">
        <v>627</v>
      </c>
    </row>
    <row r="33" spans="1:3">
      <c r="A33" s="3" t="s">
        <v>612</v>
      </c>
    </row>
    <row r="34" spans="1:3">
      <c r="A34" s="4" t="s">
        <v>582</v>
      </c>
      <c r="B34" s="6" t="n">
        <v>135.3</v>
      </c>
      <c r="C34" s="5" t="n">
        <v>137.6</v>
      </c>
    </row>
    <row r="35" spans="1:3">
      <c r="A35" s="4" t="s">
        <v>614</v>
      </c>
      <c r="B35" s="5" t="n">
        <v>-101.3</v>
      </c>
      <c r="C35" s="5" t="n">
        <v>-79.8</v>
      </c>
    </row>
    <row r="36" spans="1:3">
      <c r="A36" s="4" t="s">
        <v>618</v>
      </c>
      <c r="B36" s="7" t="n">
        <v>34</v>
      </c>
      <c r="C36" s="5" t="n">
        <v>57.8</v>
      </c>
    </row>
    <row r="37" spans="1:3">
      <c r="A37" s="4" t="s">
        <v>628</v>
      </c>
    </row>
    <row r="38" spans="1:3">
      <c r="A38" s="3" t="s">
        <v>612</v>
      </c>
    </row>
    <row r="39" spans="1:3">
      <c r="A39" s="4" t="s">
        <v>620</v>
      </c>
      <c r="B39" s="4" t="s">
        <v>434</v>
      </c>
    </row>
    <row r="40" spans="1:3">
      <c r="A40" s="4" t="s">
        <v>629</v>
      </c>
    </row>
    <row r="41" spans="1:3">
      <c r="A41" s="3" t="s">
        <v>612</v>
      </c>
    </row>
    <row r="42" spans="1:3">
      <c r="A42" s="4" t="s">
        <v>620</v>
      </c>
      <c r="B42" s="4" t="s">
        <v>630</v>
      </c>
    </row>
    <row r="43" spans="1:3">
      <c r="A43" s="4" t="s">
        <v>631</v>
      </c>
    </row>
    <row r="44" spans="1:3">
      <c r="A44" s="3" t="s">
        <v>612</v>
      </c>
    </row>
    <row r="45" spans="1:3">
      <c r="A45" s="4" t="s">
        <v>582</v>
      </c>
      <c r="B45" s="6" t="n">
        <v>1327.5</v>
      </c>
      <c r="C45" s="5" t="n">
        <v>1329.5</v>
      </c>
    </row>
    <row r="46" spans="1:3">
      <c r="A46" s="4" t="s">
        <v>614</v>
      </c>
      <c r="B46" s="5" t="n">
        <v>-282.8</v>
      </c>
      <c r="C46" s="5" t="n">
        <v>-217.2</v>
      </c>
    </row>
    <row r="47" spans="1:3">
      <c r="A47" s="4" t="s">
        <v>618</v>
      </c>
      <c r="B47" s="6" t="n">
        <v>1044.7</v>
      </c>
      <c r="C47" s="5" t="n">
        <v>1112.3</v>
      </c>
    </row>
    <row r="48" spans="1:3">
      <c r="A48" s="4" t="s">
        <v>632</v>
      </c>
    </row>
    <row r="49" spans="1:3">
      <c r="A49" s="3" t="s">
        <v>612</v>
      </c>
    </row>
    <row r="50" spans="1:3">
      <c r="A50" s="4" t="s">
        <v>620</v>
      </c>
      <c r="B50" s="4" t="s">
        <v>434</v>
      </c>
    </row>
    <row r="51" spans="1:3">
      <c r="A51" s="4" t="s">
        <v>633</v>
      </c>
    </row>
    <row r="52" spans="1:3">
      <c r="A52" s="3" t="s">
        <v>612</v>
      </c>
    </row>
    <row r="53" spans="1:3">
      <c r="A53" s="4" t="s">
        <v>620</v>
      </c>
      <c r="B53" s="4" t="s">
        <v>634</v>
      </c>
    </row>
    <row r="54" spans="1:3">
      <c r="A54" s="4" t="s">
        <v>543</v>
      </c>
    </row>
    <row r="55" spans="1:3">
      <c r="A55" s="3" t="s">
        <v>612</v>
      </c>
    </row>
    <row r="56" spans="1:3">
      <c r="A56" s="4" t="s">
        <v>582</v>
      </c>
      <c r="B56" s="7" t="n">
        <v>109</v>
      </c>
      <c r="C56" s="8" t="n">
        <v>109</v>
      </c>
    </row>
    <row r="57" spans="1:3">
      <c r="A57" s="4" t="s">
        <v>614</v>
      </c>
      <c r="B57" s="5" t="n">
        <v>-102.1</v>
      </c>
      <c r="C57" s="5" t="n">
        <v>-74.3</v>
      </c>
    </row>
    <row r="58" spans="1:3">
      <c r="A58" s="4" t="s">
        <v>618</v>
      </c>
      <c r="B58" s="6" t="n">
        <v>6.9</v>
      </c>
      <c r="C58" s="6" t="n">
        <v>34.7</v>
      </c>
    </row>
    <row r="59" spans="1:3">
      <c r="A59" s="4" t="s">
        <v>635</v>
      </c>
    </row>
    <row r="60" spans="1:3">
      <c r="A60" s="3" t="s">
        <v>612</v>
      </c>
    </row>
    <row r="61" spans="1:3">
      <c r="A61" s="4" t="s">
        <v>620</v>
      </c>
      <c r="B61" s="4" t="s">
        <v>434</v>
      </c>
    </row>
    <row r="62" spans="1:3">
      <c r="A62" s="4" t="s">
        <v>636</v>
      </c>
    </row>
    <row r="63" spans="1:3">
      <c r="A63" s="3" t="s">
        <v>612</v>
      </c>
    </row>
    <row r="64" spans="1:3">
      <c r="A64" s="4" t="s">
        <v>620</v>
      </c>
      <c r="B64" s="4" t="s">
        <v>6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39</v>
      </c>
    </row>
    <row r="2" spans="1:2">
      <c r="A2" s="3" t="s">
        <v>225</v>
      </c>
    </row>
    <row r="3" spans="1:2">
      <c r="A3" s="4" t="s">
        <v>640</v>
      </c>
      <c r="B3" s="6" t="n">
        <v>148.1</v>
      </c>
    </row>
    <row r="4" spans="1:2">
      <c r="A4" s="4" t="s">
        <v>641</v>
      </c>
      <c r="B4" s="5" t="n">
        <v>119.4</v>
      </c>
    </row>
    <row r="5" spans="1:2">
      <c r="A5" s="4" t="s">
        <v>642</v>
      </c>
      <c r="B5" s="5" t="n">
        <v>95.3</v>
      </c>
    </row>
    <row r="6" spans="1:2">
      <c r="A6" s="4" t="s">
        <v>643</v>
      </c>
      <c r="B6" s="5" t="n">
        <v>88.5</v>
      </c>
    </row>
    <row r="7" spans="1:2">
      <c r="A7" s="4" t="s">
        <v>644</v>
      </c>
      <c r="B7" s="5" t="n">
        <v>79.59999999999999</v>
      </c>
    </row>
    <row r="8" spans="1:2">
      <c r="A8" s="4" t="s">
        <v>645</v>
      </c>
      <c r="B8" s="6" t="n">
        <v>82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6</v>
      </c>
      <c r="B1" s="2" t="s">
        <v>2</v>
      </c>
      <c r="C1" s="2" t="s">
        <v>63</v>
      </c>
    </row>
    <row r="2" spans="1:3">
      <c r="A2" s="3" t="s">
        <v>647</v>
      </c>
    </row>
    <row r="3" spans="1:3">
      <c r="A3" s="4" t="s">
        <v>648</v>
      </c>
      <c r="B3" s="6" t="n">
        <v>604.9</v>
      </c>
      <c r="C3" s="6" t="n">
        <v>626.6</v>
      </c>
    </row>
    <row r="4" spans="1:3">
      <c r="A4" s="4" t="s">
        <v>121</v>
      </c>
      <c r="B4" s="5" t="n">
        <v>132.4</v>
      </c>
      <c r="C4" s="8" t="n">
        <v>0</v>
      </c>
    </row>
    <row r="5" spans="1:3">
      <c r="A5" s="4" t="s">
        <v>649</v>
      </c>
      <c r="B5" s="5" t="n">
        <v>123.7</v>
      </c>
      <c r="C5" s="5" t="n">
        <v>133.2</v>
      </c>
    </row>
    <row r="6" spans="1:3">
      <c r="A6" s="4" t="s">
        <v>650</v>
      </c>
      <c r="B6" s="5" t="n">
        <v>62.6</v>
      </c>
      <c r="C6" s="5" t="n">
        <v>72.90000000000001</v>
      </c>
    </row>
    <row r="7" spans="1:3">
      <c r="A7" s="4" t="s">
        <v>651</v>
      </c>
      <c r="B7" s="5" t="n">
        <v>49.8</v>
      </c>
      <c r="C7" s="5" t="n">
        <v>39.6</v>
      </c>
    </row>
    <row r="8" spans="1:3">
      <c r="A8" s="4" t="s">
        <v>652</v>
      </c>
      <c r="B8" s="8" t="n">
        <v>114</v>
      </c>
      <c r="C8" s="5" t="n">
        <v>165.9</v>
      </c>
    </row>
    <row r="9" spans="1:3">
      <c r="A9" s="4" t="s">
        <v>543</v>
      </c>
      <c r="B9" s="5" t="n">
        <v>252.9</v>
      </c>
      <c r="C9" s="5" t="n">
        <v>269.7</v>
      </c>
    </row>
    <row r="10" spans="1:3">
      <c r="A10" s="4" t="s">
        <v>116</v>
      </c>
      <c r="B10" s="6" t="n">
        <v>1340.3</v>
      </c>
      <c r="C10" s="6" t="n">
        <v>130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3</v>
      </c>
      <c r="B1" s="2" t="s">
        <v>2</v>
      </c>
      <c r="C1" s="2" t="s">
        <v>63</v>
      </c>
    </row>
    <row r="2" spans="1:3">
      <c r="A2" s="3" t="s">
        <v>654</v>
      </c>
    </row>
    <row r="3" spans="1:3">
      <c r="A3" s="4" t="s">
        <v>655</v>
      </c>
      <c r="B3" s="7" t="n">
        <v>25</v>
      </c>
      <c r="C3" s="7" t="n">
        <v>0</v>
      </c>
    </row>
    <row r="4" spans="1:3">
      <c r="A4" s="4" t="s">
        <v>656</v>
      </c>
      <c r="B4" s="5" t="n">
        <v>15.2</v>
      </c>
      <c r="C4" s="5" t="n">
        <v>48.4</v>
      </c>
    </row>
    <row r="5" spans="1:3">
      <c r="A5" s="4" t="s">
        <v>657</v>
      </c>
      <c r="B5" s="5" t="n">
        <v>5723.7</v>
      </c>
      <c r="C5" s="8" t="n">
        <v>7015</v>
      </c>
    </row>
    <row r="6" spans="1:3">
      <c r="A6" s="4" t="s">
        <v>117</v>
      </c>
      <c r="B6" s="5" t="n">
        <v>-332.4</v>
      </c>
      <c r="C6" s="5" t="n">
        <v>-318.7</v>
      </c>
    </row>
    <row r="7" spans="1:3">
      <c r="A7" s="4" t="s">
        <v>120</v>
      </c>
      <c r="B7" s="5" t="n">
        <v>5391.3</v>
      </c>
      <c r="C7" s="5" t="n">
        <v>6696.3</v>
      </c>
    </row>
    <row r="8" spans="1:3">
      <c r="A8" s="4" t="s">
        <v>658</v>
      </c>
    </row>
    <row r="9" spans="1:3">
      <c r="A9" s="3" t="s">
        <v>654</v>
      </c>
    </row>
    <row r="10" spans="1:3">
      <c r="A10" s="4" t="s">
        <v>659</v>
      </c>
      <c r="B10" s="8" t="n">
        <v>0</v>
      </c>
      <c r="C10" s="5" t="n">
        <v>267.3</v>
      </c>
    </row>
    <row r="11" spans="1:3">
      <c r="A11" s="4" t="s">
        <v>660</v>
      </c>
    </row>
    <row r="12" spans="1:3">
      <c r="A12" s="3" t="s">
        <v>654</v>
      </c>
    </row>
    <row r="13" spans="1:3">
      <c r="A13" s="4" t="s">
        <v>659</v>
      </c>
      <c r="B13" s="5" t="n">
        <v>304.9</v>
      </c>
      <c r="C13" s="5" t="n">
        <v>304.6</v>
      </c>
    </row>
    <row r="14" spans="1:3">
      <c r="A14" s="4" t="s">
        <v>661</v>
      </c>
    </row>
    <row r="15" spans="1:3">
      <c r="A15" s="3" t="s">
        <v>654</v>
      </c>
    </row>
    <row r="16" spans="1:3">
      <c r="A16" s="4" t="s">
        <v>659</v>
      </c>
      <c r="B16" s="5" t="n">
        <v>93.59999999999999</v>
      </c>
      <c r="C16" s="5" t="n">
        <v>97.5</v>
      </c>
    </row>
    <row r="17" spans="1:3">
      <c r="A17" s="4" t="s">
        <v>662</v>
      </c>
    </row>
    <row r="18" spans="1:3">
      <c r="A18" s="3" t="s">
        <v>654</v>
      </c>
    </row>
    <row r="19" spans="1:3">
      <c r="A19" s="4" t="s">
        <v>659</v>
      </c>
      <c r="B19" s="5" t="n">
        <v>342.1</v>
      </c>
      <c r="C19" s="5" t="n">
        <v>353.2</v>
      </c>
    </row>
    <row r="20" spans="1:3">
      <c r="A20" s="4" t="s">
        <v>663</v>
      </c>
    </row>
    <row r="21" spans="1:3">
      <c r="A21" s="3" t="s">
        <v>654</v>
      </c>
    </row>
    <row r="22" spans="1:3">
      <c r="A22" s="4" t="s">
        <v>659</v>
      </c>
      <c r="B22" s="5" t="n">
        <v>249.3</v>
      </c>
      <c r="C22" s="8" t="n">
        <v>249</v>
      </c>
    </row>
    <row r="23" spans="1:3">
      <c r="A23" s="4" t="s">
        <v>664</v>
      </c>
    </row>
    <row r="24" spans="1:3">
      <c r="A24" s="3" t="s">
        <v>654</v>
      </c>
    </row>
    <row r="25" spans="1:3">
      <c r="A25" s="4" t="s">
        <v>659</v>
      </c>
      <c r="B25" s="5" t="n">
        <v>1387.5</v>
      </c>
      <c r="C25" s="5" t="n">
        <v>1740.8</v>
      </c>
    </row>
    <row r="26" spans="1:3">
      <c r="A26" s="4" t="s">
        <v>665</v>
      </c>
    </row>
    <row r="27" spans="1:3">
      <c r="A27" s="3" t="s">
        <v>654</v>
      </c>
    </row>
    <row r="28" spans="1:3">
      <c r="A28" s="4" t="s">
        <v>659</v>
      </c>
      <c r="B28" s="8" t="n">
        <v>0</v>
      </c>
      <c r="C28" s="8" t="n">
        <v>310</v>
      </c>
    </row>
    <row r="29" spans="1:3">
      <c r="A29" s="4" t="s">
        <v>666</v>
      </c>
    </row>
    <row r="30" spans="1:3">
      <c r="A30" s="3" t="s">
        <v>654</v>
      </c>
    </row>
    <row r="31" spans="1:3">
      <c r="A31" s="4" t="s">
        <v>659</v>
      </c>
      <c r="B31" s="5" t="n">
        <v>199.5</v>
      </c>
      <c r="C31" s="5" t="n">
        <v>496.4</v>
      </c>
    </row>
    <row r="32" spans="1:3">
      <c r="A32" s="4" t="s">
        <v>667</v>
      </c>
    </row>
    <row r="33" spans="1:3">
      <c r="A33" s="3" t="s">
        <v>654</v>
      </c>
    </row>
    <row r="34" spans="1:3">
      <c r="A34" s="4" t="s">
        <v>659</v>
      </c>
      <c r="B34" s="5" t="n">
        <v>46.9</v>
      </c>
      <c r="C34" s="5" t="n">
        <v>90.3</v>
      </c>
    </row>
    <row r="35" spans="1:3">
      <c r="A35" s="4" t="s">
        <v>668</v>
      </c>
    </row>
    <row r="36" spans="1:3">
      <c r="A36" s="3" t="s">
        <v>654</v>
      </c>
    </row>
    <row r="37" spans="1:3">
      <c r="A37" s="4" t="s">
        <v>659</v>
      </c>
      <c r="B37" s="5" t="n">
        <v>1986.3</v>
      </c>
      <c r="C37" s="5" t="n">
        <v>1984.5</v>
      </c>
    </row>
    <row r="38" spans="1:3">
      <c r="A38" s="4" t="s">
        <v>669</v>
      </c>
    </row>
    <row r="39" spans="1:3">
      <c r="A39" s="3" t="s">
        <v>654</v>
      </c>
    </row>
    <row r="40" spans="1:3">
      <c r="A40" s="4" t="s">
        <v>659</v>
      </c>
      <c r="B40" s="5" t="n">
        <v>416.1</v>
      </c>
      <c r="C40" s="5" t="n">
        <v>415.8</v>
      </c>
    </row>
    <row r="41" spans="1:3">
      <c r="A41" s="4" t="s">
        <v>670</v>
      </c>
    </row>
    <row r="42" spans="1:3">
      <c r="A42" s="3" t="s">
        <v>654</v>
      </c>
    </row>
    <row r="43" spans="1:3">
      <c r="A43" s="4" t="s">
        <v>659</v>
      </c>
      <c r="B43" s="6" t="n">
        <v>657.3</v>
      </c>
      <c r="C43" s="6" t="n">
        <v>65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 customWidth="1" max="6" min="6" width="14"/>
    <col customWidth="1" max="7" min="7" width="14"/>
  </cols>
  <sheetData>
    <row r="1" spans="1:7">
      <c r="A1" s="1" t="s">
        <v>671</v>
      </c>
      <c r="B1" s="2" t="s">
        <v>672</v>
      </c>
      <c r="C1" s="2" t="s">
        <v>1</v>
      </c>
    </row>
    <row r="2" spans="1:7">
      <c r="B2" s="2" t="s">
        <v>673</v>
      </c>
      <c r="C2" s="2" t="s">
        <v>2</v>
      </c>
      <c r="D2" s="2" t="s">
        <v>63</v>
      </c>
      <c r="E2" s="2" t="s">
        <v>674</v>
      </c>
      <c r="F2" s="2" t="s">
        <v>675</v>
      </c>
      <c r="G2" s="2" t="s">
        <v>676</v>
      </c>
    </row>
    <row r="3" spans="1:7">
      <c r="A3" s="3" t="s">
        <v>654</v>
      </c>
    </row>
    <row r="4" spans="1:7">
      <c r="A4" s="4" t="s">
        <v>677</v>
      </c>
      <c r="F4" s="4" t="s">
        <v>678</v>
      </c>
    </row>
    <row r="5" spans="1:7">
      <c r="A5" s="4" t="s">
        <v>658</v>
      </c>
    </row>
    <row r="6" spans="1:7">
      <c r="A6" s="3" t="s">
        <v>654</v>
      </c>
    </row>
    <row r="7" spans="1:7">
      <c r="A7" s="4" t="s">
        <v>677</v>
      </c>
      <c r="C7" s="4" t="s">
        <v>679</v>
      </c>
      <c r="D7" s="4" t="s">
        <v>679</v>
      </c>
      <c r="G7" s="4" t="s">
        <v>679</v>
      </c>
    </row>
    <row r="8" spans="1:7">
      <c r="A8" s="4" t="s">
        <v>680</v>
      </c>
      <c r="C8" s="4" t="s">
        <v>52</v>
      </c>
      <c r="D8" s="4" t="s">
        <v>52</v>
      </c>
    </row>
    <row r="9" spans="1:7">
      <c r="A9" s="4" t="s">
        <v>660</v>
      </c>
    </row>
    <row r="10" spans="1:7">
      <c r="A10" s="3" t="s">
        <v>654</v>
      </c>
    </row>
    <row r="11" spans="1:7">
      <c r="A11" s="4" t="s">
        <v>677</v>
      </c>
      <c r="C11" s="4" t="s">
        <v>681</v>
      </c>
      <c r="D11" s="4" t="s">
        <v>681</v>
      </c>
    </row>
    <row r="12" spans="1:7">
      <c r="A12" s="4" t="s">
        <v>680</v>
      </c>
      <c r="C12" s="4" t="s">
        <v>640</v>
      </c>
      <c r="D12" s="4" t="s">
        <v>640</v>
      </c>
    </row>
    <row r="13" spans="1:7">
      <c r="A13" s="4" t="s">
        <v>661</v>
      </c>
    </row>
    <row r="14" spans="1:7">
      <c r="A14" s="3" t="s">
        <v>654</v>
      </c>
    </row>
    <row r="15" spans="1:7">
      <c r="A15" s="4" t="s">
        <v>677</v>
      </c>
      <c r="C15" s="4" t="s">
        <v>682</v>
      </c>
      <c r="D15" s="4" t="s">
        <v>682</v>
      </c>
    </row>
    <row r="16" spans="1:7">
      <c r="A16" s="4" t="s">
        <v>680</v>
      </c>
      <c r="C16" s="4" t="s">
        <v>641</v>
      </c>
      <c r="D16" s="4" t="s">
        <v>641</v>
      </c>
    </row>
    <row r="17" spans="1:7">
      <c r="A17" s="4" t="s">
        <v>662</v>
      </c>
    </row>
    <row r="18" spans="1:7">
      <c r="A18" s="3" t="s">
        <v>654</v>
      </c>
    </row>
    <row r="19" spans="1:7">
      <c r="A19" s="4" t="s">
        <v>677</v>
      </c>
      <c r="C19" s="4" t="s">
        <v>683</v>
      </c>
      <c r="D19" s="4" t="s">
        <v>683</v>
      </c>
    </row>
    <row r="20" spans="1:7">
      <c r="A20" s="4" t="s">
        <v>680</v>
      </c>
      <c r="C20" s="4" t="s">
        <v>641</v>
      </c>
      <c r="D20" s="4" t="s">
        <v>641</v>
      </c>
    </row>
    <row r="21" spans="1:7">
      <c r="A21" s="4" t="s">
        <v>663</v>
      </c>
    </row>
    <row r="22" spans="1:7">
      <c r="A22" s="3" t="s">
        <v>654</v>
      </c>
    </row>
    <row r="23" spans="1:7">
      <c r="A23" s="4" t="s">
        <v>677</v>
      </c>
      <c r="C23" s="4" t="s">
        <v>684</v>
      </c>
      <c r="D23" s="4" t="s">
        <v>684</v>
      </c>
    </row>
    <row r="24" spans="1:7">
      <c r="A24" s="4" t="s">
        <v>680</v>
      </c>
      <c r="C24" s="4" t="s">
        <v>642</v>
      </c>
      <c r="D24" s="4" t="s">
        <v>642</v>
      </c>
    </row>
    <row r="25" spans="1:7">
      <c r="A25" s="4" t="s">
        <v>664</v>
      </c>
    </row>
    <row r="26" spans="1:7">
      <c r="A26" s="3" t="s">
        <v>654</v>
      </c>
    </row>
    <row r="27" spans="1:7">
      <c r="A27" s="4" t="s">
        <v>677</v>
      </c>
      <c r="C27" s="4" t="s">
        <v>678</v>
      </c>
      <c r="D27" s="4" t="s">
        <v>678</v>
      </c>
    </row>
    <row r="28" spans="1:7">
      <c r="A28" s="4" t="s">
        <v>680</v>
      </c>
      <c r="C28" s="4" t="s">
        <v>643</v>
      </c>
      <c r="D28" s="4" t="s">
        <v>643</v>
      </c>
    </row>
    <row r="29" spans="1:7">
      <c r="A29" s="4" t="s">
        <v>665</v>
      </c>
    </row>
    <row r="30" spans="1:7">
      <c r="A30" s="3" t="s">
        <v>654</v>
      </c>
    </row>
    <row r="31" spans="1:7">
      <c r="A31" s="4" t="s">
        <v>677</v>
      </c>
      <c r="C31" s="4" t="s">
        <v>685</v>
      </c>
      <c r="D31" s="4" t="s">
        <v>685</v>
      </c>
      <c r="E31" s="4" t="s">
        <v>685</v>
      </c>
    </row>
    <row r="32" spans="1:7">
      <c r="A32" s="4" t="s">
        <v>680</v>
      </c>
      <c r="C32" s="4" t="s">
        <v>643</v>
      </c>
      <c r="D32" s="4" t="s">
        <v>643</v>
      </c>
    </row>
    <row r="33" spans="1:7">
      <c r="A33" s="4" t="s">
        <v>666</v>
      </c>
    </row>
    <row r="34" spans="1:7">
      <c r="A34" s="3" t="s">
        <v>654</v>
      </c>
    </row>
    <row r="35" spans="1:7">
      <c r="A35" s="4" t="s">
        <v>677</v>
      </c>
      <c r="C35" s="4" t="s">
        <v>684</v>
      </c>
      <c r="D35" s="4" t="s">
        <v>684</v>
      </c>
      <c r="F35" s="4" t="s">
        <v>684</v>
      </c>
    </row>
    <row r="36" spans="1:7">
      <c r="A36" s="4" t="s">
        <v>680</v>
      </c>
      <c r="C36" s="4" t="s">
        <v>644</v>
      </c>
      <c r="D36" s="4" t="s">
        <v>644</v>
      </c>
    </row>
    <row r="37" spans="1:7">
      <c r="A37" s="4" t="s">
        <v>667</v>
      </c>
    </row>
    <row r="38" spans="1:7">
      <c r="A38" s="3" t="s">
        <v>654</v>
      </c>
    </row>
    <row r="39" spans="1:7">
      <c r="A39" s="4" t="s">
        <v>677</v>
      </c>
      <c r="C39" s="4" t="s">
        <v>686</v>
      </c>
      <c r="D39" s="4" t="s">
        <v>686</v>
      </c>
      <c r="F39" s="4" t="s">
        <v>686</v>
      </c>
    </row>
    <row r="40" spans="1:7">
      <c r="A40" s="4" t="s">
        <v>680</v>
      </c>
      <c r="C40" s="4" t="s">
        <v>687</v>
      </c>
      <c r="D40" s="4" t="s">
        <v>687</v>
      </c>
    </row>
    <row r="41" spans="1:7">
      <c r="A41" s="4" t="s">
        <v>668</v>
      </c>
    </row>
    <row r="42" spans="1:7">
      <c r="A42" s="3" t="s">
        <v>654</v>
      </c>
    </row>
    <row r="43" spans="1:7">
      <c r="A43" s="4" t="s">
        <v>677</v>
      </c>
      <c r="B43" s="4" t="s">
        <v>688</v>
      </c>
      <c r="C43" s="4" t="s">
        <v>688</v>
      </c>
      <c r="D43" s="4" t="s">
        <v>688</v>
      </c>
    </row>
    <row r="44" spans="1:7">
      <c r="A44" s="4" t="s">
        <v>680</v>
      </c>
      <c r="B44" s="4" t="s">
        <v>689</v>
      </c>
      <c r="C44" s="4" t="s">
        <v>689</v>
      </c>
      <c r="D44" s="4" t="s">
        <v>689</v>
      </c>
    </row>
    <row r="45" spans="1:7">
      <c r="A45" s="4" t="s">
        <v>669</v>
      </c>
    </row>
    <row r="46" spans="1:7">
      <c r="A46" s="3" t="s">
        <v>654</v>
      </c>
    </row>
    <row r="47" spans="1:7">
      <c r="A47" s="4" t="s">
        <v>677</v>
      </c>
      <c r="C47" s="4" t="s">
        <v>690</v>
      </c>
      <c r="D47" s="4" t="s">
        <v>690</v>
      </c>
    </row>
    <row r="48" spans="1:7">
      <c r="A48" s="4" t="s">
        <v>680</v>
      </c>
      <c r="C48" s="4" t="s">
        <v>691</v>
      </c>
      <c r="D48" s="4" t="s">
        <v>691</v>
      </c>
    </row>
    <row r="49" spans="1:7">
      <c r="A49" s="4" t="s">
        <v>670</v>
      </c>
    </row>
    <row r="50" spans="1:7">
      <c r="A50" s="3" t="s">
        <v>654</v>
      </c>
    </row>
    <row r="51" spans="1:7">
      <c r="A51" s="4" t="s">
        <v>677</v>
      </c>
      <c r="C51" s="4" t="s">
        <v>692</v>
      </c>
      <c r="D51" s="4" t="s">
        <v>692</v>
      </c>
    </row>
    <row r="52" spans="1:7">
      <c r="A52" s="4" t="s">
        <v>680</v>
      </c>
      <c r="C52" s="4" t="s">
        <v>693</v>
      </c>
      <c r="D52" s="4" t="s">
        <v>693</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694</v>
      </c>
      <c r="B1" s="2" t="s">
        <v>672</v>
      </c>
      <c r="D1" s="2" t="s">
        <v>695</v>
      </c>
      <c r="E1" s="2" t="s">
        <v>696</v>
      </c>
      <c r="F1" s="2" t="s">
        <v>1</v>
      </c>
    </row>
    <row r="2" spans="1:11">
      <c r="B2" s="2" t="s">
        <v>697</v>
      </c>
      <c r="C2" s="2" t="s">
        <v>698</v>
      </c>
      <c r="D2" s="2" t="s">
        <v>699</v>
      </c>
      <c r="E2" s="2" t="s">
        <v>639</v>
      </c>
      <c r="F2" s="2" t="s">
        <v>639</v>
      </c>
      <c r="G2" s="2" t="s">
        <v>416</v>
      </c>
      <c r="H2" s="2" t="s">
        <v>417</v>
      </c>
      <c r="I2" s="2" t="s">
        <v>700</v>
      </c>
      <c r="J2" s="2" t="s">
        <v>701</v>
      </c>
      <c r="K2" s="2" t="s">
        <v>676</v>
      </c>
    </row>
    <row r="3" spans="1:11">
      <c r="A3" s="3" t="s">
        <v>654</v>
      </c>
    </row>
    <row r="4" spans="1:11">
      <c r="A4" s="4" t="s">
        <v>702</v>
      </c>
      <c r="B4" s="7" t="n">
        <v>300000000</v>
      </c>
      <c r="C4" s="7" t="n">
        <v>357000000</v>
      </c>
    </row>
    <row r="5" spans="1:11">
      <c r="A5" s="4" t="s">
        <v>677</v>
      </c>
      <c r="C5" s="4" t="s">
        <v>678</v>
      </c>
    </row>
    <row r="6" spans="1:11">
      <c r="A6" s="4" t="s">
        <v>703</v>
      </c>
      <c r="C6" s="7" t="n">
        <v>728000000</v>
      </c>
    </row>
    <row r="7" spans="1:11">
      <c r="A7" s="4" t="s">
        <v>704</v>
      </c>
      <c r="F7" s="7" t="n">
        <v>28300000</v>
      </c>
      <c r="G7" s="7" t="n">
        <v>4100000</v>
      </c>
      <c r="H7" s="7" t="n">
        <v>32300000</v>
      </c>
    </row>
    <row r="8" spans="1:11">
      <c r="A8" s="4" t="s">
        <v>705</v>
      </c>
      <c r="J8" s="7" t="n">
        <v>600000000</v>
      </c>
    </row>
    <row r="9" spans="1:11">
      <c r="A9" s="4" t="s">
        <v>499</v>
      </c>
      <c r="F9" s="8" t="n">
        <v>996000000</v>
      </c>
    </row>
    <row r="10" spans="1:11">
      <c r="A10" s="4" t="s">
        <v>706</v>
      </c>
      <c r="E10" s="7" t="n">
        <v>33300000</v>
      </c>
      <c r="F10" s="7" t="n">
        <v>33300000</v>
      </c>
      <c r="G10" s="7" t="n">
        <v>43700000</v>
      </c>
    </row>
    <row r="11" spans="1:11">
      <c r="A11" s="4" t="s">
        <v>666</v>
      </c>
    </row>
    <row r="12" spans="1:11">
      <c r="A12" s="3" t="s">
        <v>654</v>
      </c>
    </row>
    <row r="13" spans="1:11">
      <c r="A13" s="4" t="s">
        <v>702</v>
      </c>
      <c r="C13" s="7" t="n">
        <v>299000000</v>
      </c>
    </row>
    <row r="14" spans="1:11">
      <c r="A14" s="4" t="s">
        <v>677</v>
      </c>
      <c r="C14" s="4" t="s">
        <v>684</v>
      </c>
      <c r="E14" s="4" t="s">
        <v>684</v>
      </c>
      <c r="F14" s="4" t="s">
        <v>684</v>
      </c>
      <c r="G14" s="4" t="s">
        <v>684</v>
      </c>
      <c r="I14" s="4" t="s">
        <v>684</v>
      </c>
    </row>
    <row r="15" spans="1:11">
      <c r="A15" s="4" t="s">
        <v>707</v>
      </c>
      <c r="E15" s="7" t="n">
        <v>100000000</v>
      </c>
      <c r="F15" s="7" t="n">
        <v>100000000</v>
      </c>
    </row>
    <row r="16" spans="1:11">
      <c r="A16" s="4" t="s">
        <v>667</v>
      </c>
    </row>
    <row r="17" spans="1:11">
      <c r="A17" s="3" t="s">
        <v>654</v>
      </c>
    </row>
    <row r="18" spans="1:11">
      <c r="A18" s="4" t="s">
        <v>702</v>
      </c>
      <c r="C18" s="7" t="n">
        <v>44000000</v>
      </c>
    </row>
    <row r="19" spans="1:11">
      <c r="A19" s="4" t="s">
        <v>677</v>
      </c>
      <c r="C19" s="4" t="s">
        <v>686</v>
      </c>
      <c r="E19" s="4" t="s">
        <v>686</v>
      </c>
      <c r="F19" s="4" t="s">
        <v>686</v>
      </c>
      <c r="G19" s="4" t="s">
        <v>686</v>
      </c>
      <c r="I19" s="4" t="s">
        <v>686</v>
      </c>
    </row>
    <row r="20" spans="1:11">
      <c r="A20" s="4" t="s">
        <v>665</v>
      </c>
    </row>
    <row r="21" spans="1:11">
      <c r="A21" s="3" t="s">
        <v>654</v>
      </c>
    </row>
    <row r="22" spans="1:11">
      <c r="A22" s="4" t="s">
        <v>677</v>
      </c>
      <c r="B22" s="4" t="s">
        <v>685</v>
      </c>
      <c r="E22" s="4" t="s">
        <v>685</v>
      </c>
      <c r="F22" s="4" t="s">
        <v>685</v>
      </c>
      <c r="G22" s="4" t="s">
        <v>685</v>
      </c>
      <c r="I22" s="4" t="s">
        <v>685</v>
      </c>
    </row>
    <row r="23" spans="1:11">
      <c r="A23" s="4" t="s">
        <v>703</v>
      </c>
      <c r="B23" s="7" t="n">
        <v>308000000</v>
      </c>
    </row>
    <row r="24" spans="1:11">
      <c r="A24" s="4" t="s">
        <v>658</v>
      </c>
    </row>
    <row r="25" spans="1:11">
      <c r="A25" s="3" t="s">
        <v>654</v>
      </c>
    </row>
    <row r="26" spans="1:11">
      <c r="A26" s="4" t="s">
        <v>677</v>
      </c>
      <c r="E26" s="4" t="s">
        <v>679</v>
      </c>
      <c r="F26" s="4" t="s">
        <v>679</v>
      </c>
      <c r="G26" s="4" t="s">
        <v>679</v>
      </c>
      <c r="I26" s="4" t="s">
        <v>679</v>
      </c>
      <c r="K26" s="4" t="s">
        <v>679</v>
      </c>
    </row>
    <row r="27" spans="1:11">
      <c r="A27" s="4" t="s">
        <v>703</v>
      </c>
      <c r="B27" s="7" t="n">
        <v>268000000</v>
      </c>
    </row>
    <row r="28" spans="1:11">
      <c r="A28" s="4" t="s">
        <v>662</v>
      </c>
    </row>
    <row r="29" spans="1:11">
      <c r="A29" s="3" t="s">
        <v>654</v>
      </c>
    </row>
    <row r="30" spans="1:11">
      <c r="A30" s="4" t="s">
        <v>677</v>
      </c>
      <c r="E30" s="4" t="s">
        <v>683</v>
      </c>
      <c r="F30" s="4" t="s">
        <v>683</v>
      </c>
      <c r="G30" s="4" t="s">
        <v>683</v>
      </c>
      <c r="I30" s="4" t="s">
        <v>683</v>
      </c>
    </row>
    <row r="31" spans="1:11">
      <c r="A31" s="4" t="s">
        <v>708</v>
      </c>
      <c r="I31" s="11" t="n">
        <v>300000000</v>
      </c>
    </row>
    <row r="32" spans="1:11">
      <c r="A32" s="4" t="s">
        <v>709</v>
      </c>
      <c r="F32" s="7" t="n">
        <v>4000000</v>
      </c>
    </row>
    <row r="33" spans="1:11">
      <c r="A33" s="4" t="s">
        <v>710</v>
      </c>
    </row>
    <row r="34" spans="1:11">
      <c r="A34" s="3" t="s">
        <v>654</v>
      </c>
    </row>
    <row r="35" spans="1:11">
      <c r="A35" s="4" t="s">
        <v>704</v>
      </c>
      <c r="F35" s="8" t="n">
        <v>28300000</v>
      </c>
    </row>
    <row r="36" spans="1:11">
      <c r="A36" s="4" t="s">
        <v>711</v>
      </c>
      <c r="E36" s="7" t="n">
        <v>1250000000</v>
      </c>
      <c r="F36" s="8" t="n">
        <v>1250000000</v>
      </c>
    </row>
    <row r="37" spans="1:11">
      <c r="A37" s="4" t="s">
        <v>712</v>
      </c>
    </row>
    <row r="38" spans="1:11">
      <c r="A38" s="3" t="s">
        <v>654</v>
      </c>
    </row>
    <row r="39" spans="1:11">
      <c r="A39" s="4" t="s">
        <v>705</v>
      </c>
      <c r="E39" s="8" t="n">
        <v>800000000</v>
      </c>
      <c r="F39" s="8" t="n">
        <v>800000000</v>
      </c>
    </row>
    <row r="40" spans="1:11">
      <c r="A40" s="4" t="s">
        <v>713</v>
      </c>
    </row>
    <row r="41" spans="1:11">
      <c r="A41" s="3" t="s">
        <v>654</v>
      </c>
    </row>
    <row r="42" spans="1:11">
      <c r="A42" s="4" t="s">
        <v>705</v>
      </c>
      <c r="E42" s="8" t="n">
        <v>100000000</v>
      </c>
      <c r="F42" s="7" t="n">
        <v>100000000</v>
      </c>
    </row>
    <row r="43" spans="1:11">
      <c r="A43" s="4" t="s">
        <v>659</v>
      </c>
    </row>
    <row r="44" spans="1:11">
      <c r="A44" s="3" t="s">
        <v>654</v>
      </c>
    </row>
    <row r="45" spans="1:11">
      <c r="A45" s="4" t="s">
        <v>714</v>
      </c>
      <c r="C45" s="7" t="n">
        <v>700000000</v>
      </c>
    </row>
    <row r="46" spans="1:11">
      <c r="A46" s="4" t="s">
        <v>715</v>
      </c>
      <c r="D46" s="7" t="n">
        <v>950000000</v>
      </c>
    </row>
    <row r="47" spans="1:11">
      <c r="A47" s="4" t="s">
        <v>716</v>
      </c>
      <c r="E47" s="7" t="n">
        <v>700000000</v>
      </c>
    </row>
  </sheetData>
  <mergeCells count="3">
    <mergeCell ref="A1:A2"/>
    <mergeCell ref="B1:C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5"/>
    <col customWidth="1" max="5" min="5" width="27"/>
    <col customWidth="1" max="6" min="6" width="28"/>
    <col customWidth="1" max="7" min="7" width="46"/>
    <col customWidth="1" max="8" min="8" width="44"/>
    <col customWidth="1" max="9" min="9" width="26"/>
  </cols>
  <sheetData>
    <row r="1" spans="1:9">
      <c r="A1" s="1" t="s">
        <v>184</v>
      </c>
      <c r="B1" s="2" t="s">
        <v>185</v>
      </c>
      <c r="C1" s="2" t="s">
        <v>186</v>
      </c>
      <c r="D1" s="2" t="s">
        <v>187</v>
      </c>
      <c r="E1" s="2" t="s">
        <v>188</v>
      </c>
      <c r="F1" s="2" t="s">
        <v>189</v>
      </c>
      <c r="G1" s="2" t="s">
        <v>190</v>
      </c>
      <c r="H1" s="2" t="s">
        <v>191</v>
      </c>
      <c r="I1" s="2" t="s">
        <v>192</v>
      </c>
    </row>
    <row r="2" spans="1:9">
      <c r="A2" s="4" t="s">
        <v>193</v>
      </c>
      <c r="B2" s="6" t="n">
        <v>11384.4</v>
      </c>
      <c r="C2" s="6" t="n">
        <v>504.8</v>
      </c>
      <c r="D2" s="6" t="n">
        <v>-545.3</v>
      </c>
      <c r="E2" s="6" t="n">
        <v>10144.2</v>
      </c>
      <c r="F2" s="6" t="n">
        <v>2289.9</v>
      </c>
      <c r="G2" s="6" t="n">
        <v>-1044.8</v>
      </c>
      <c r="H2" s="6" t="n">
        <v>11348.8</v>
      </c>
      <c r="I2" s="6" t="n">
        <v>35.6</v>
      </c>
    </row>
    <row r="3" spans="1:9">
      <c r="A3" s="3" t="s">
        <v>194</v>
      </c>
    </row>
    <row r="4" spans="1:9">
      <c r="A4" s="4" t="s">
        <v>97</v>
      </c>
      <c r="B4" s="5" t="n">
        <v>3030.5</v>
      </c>
      <c r="F4" s="5" t="n">
        <v>2748.8</v>
      </c>
      <c r="G4" s="5" t="n">
        <v>281.7</v>
      </c>
      <c r="H4" s="5" t="n">
        <v>3030.5</v>
      </c>
    </row>
    <row r="5" spans="1:9">
      <c r="A5" s="4" t="s">
        <v>195</v>
      </c>
      <c r="B5" s="5" t="n">
        <v>-427.5</v>
      </c>
      <c r="F5" s="5" t="n">
        <v>-427.5</v>
      </c>
      <c r="H5" s="5" t="n">
        <v>-427.5</v>
      </c>
    </row>
    <row r="6" spans="1:9">
      <c r="A6" s="4" t="s">
        <v>196</v>
      </c>
      <c r="B6" s="5" t="n">
        <v>345.3</v>
      </c>
      <c r="C6" s="5" t="n">
        <v>8.300000000000001</v>
      </c>
      <c r="D6" s="5" t="n">
        <v>-28.2</v>
      </c>
      <c r="E6" s="5" t="n">
        <v>365.2</v>
      </c>
      <c r="H6" s="5" t="n">
        <v>345.3</v>
      </c>
    </row>
    <row r="7" spans="1:9">
      <c r="A7" s="4" t="s">
        <v>197</v>
      </c>
      <c r="B7" s="5" t="n">
        <v>-152.4</v>
      </c>
      <c r="C7" s="8" t="n">
        <v>-5</v>
      </c>
      <c r="E7" s="5" t="n">
        <v>-147.4</v>
      </c>
      <c r="H7" s="5" t="n">
        <v>-152.4</v>
      </c>
    </row>
    <row r="8" spans="1:9">
      <c r="A8" s="4" t="s">
        <v>198</v>
      </c>
      <c r="B8" s="8" t="n">
        <v>1</v>
      </c>
      <c r="I8" s="8" t="n">
        <v>1</v>
      </c>
    </row>
    <row r="9" spans="1:9">
      <c r="A9" s="4" t="s">
        <v>199</v>
      </c>
      <c r="B9" s="5" t="n">
        <v>14181.3</v>
      </c>
      <c r="C9" s="5" t="n">
        <v>508.1</v>
      </c>
      <c r="D9" s="5" t="n">
        <v>-573.5</v>
      </c>
      <c r="E9" s="8" t="n">
        <v>10362</v>
      </c>
      <c r="F9" s="5" t="n">
        <v>4611.2</v>
      </c>
      <c r="G9" s="5" t="n">
        <v>-763.1</v>
      </c>
      <c r="H9" s="5" t="n">
        <v>14144.7</v>
      </c>
      <c r="I9" s="5" t="n">
        <v>36.6</v>
      </c>
    </row>
    <row r="10" spans="1:9">
      <c r="A10" s="3" t="s">
        <v>194</v>
      </c>
    </row>
    <row r="11" spans="1:9">
      <c r="A11" s="4" t="s">
        <v>97</v>
      </c>
      <c r="B11" s="5" t="n">
        <v>-7029.6</v>
      </c>
      <c r="F11" s="5" t="n">
        <v>-6942.5</v>
      </c>
      <c r="G11" s="5" t="n">
        <v>-87.09999999999999</v>
      </c>
      <c r="H11" s="5" t="n">
        <v>-7029.6</v>
      </c>
    </row>
    <row r="12" spans="1:9">
      <c r="A12" s="4" t="s">
        <v>195</v>
      </c>
      <c r="B12" s="5" t="n">
        <v>-435.5</v>
      </c>
      <c r="E12" s="5" t="n">
        <v>-210.7</v>
      </c>
      <c r="F12" s="5" t="n">
        <v>-224.8</v>
      </c>
      <c r="H12" s="5" t="n">
        <v>-435.5</v>
      </c>
    </row>
    <row r="13" spans="1:9">
      <c r="A13" s="4" t="s">
        <v>196</v>
      </c>
      <c r="B13" s="5" t="n">
        <v>63.9</v>
      </c>
      <c r="C13" s="5" t="n">
        <v>1.3</v>
      </c>
      <c r="D13" s="5" t="n">
        <v>-11.2</v>
      </c>
      <c r="E13" s="5" t="n">
        <v>73.8</v>
      </c>
      <c r="H13" s="5" t="n">
        <v>63.9</v>
      </c>
    </row>
    <row r="14" spans="1:9">
      <c r="A14" s="4" t="s">
        <v>197</v>
      </c>
      <c r="B14" s="5" t="n">
        <v>-1507.3</v>
      </c>
      <c r="C14" s="5" t="n">
        <v>-63.3</v>
      </c>
      <c r="E14" s="8" t="n">
        <v>-1444</v>
      </c>
      <c r="H14" s="5" t="n">
        <v>-1507.3</v>
      </c>
    </row>
    <row r="15" spans="1:9">
      <c r="A15" s="4" t="s">
        <v>200</v>
      </c>
      <c r="B15" s="5" t="n">
        <v>-17.8</v>
      </c>
      <c r="F15" s="5" t="n">
        <v>44.8</v>
      </c>
      <c r="G15" s="5" t="n">
        <v>-62.6</v>
      </c>
      <c r="H15" s="5" t="n">
        <v>-17.8</v>
      </c>
    </row>
    <row r="16" spans="1:9">
      <c r="A16" s="4" t="s">
        <v>198</v>
      </c>
      <c r="B16" s="5" t="n">
        <v>-1.8</v>
      </c>
      <c r="I16" s="5" t="n">
        <v>-1.8</v>
      </c>
    </row>
    <row r="17" spans="1:9">
      <c r="A17" s="4" t="s">
        <v>201</v>
      </c>
      <c r="B17" s="5" t="n">
        <v>5253.2</v>
      </c>
      <c r="C17" s="5" t="n">
        <v>446.1</v>
      </c>
      <c r="D17" s="5" t="n">
        <v>-584.7</v>
      </c>
      <c r="E17" s="5" t="n">
        <v>8781.1</v>
      </c>
      <c r="F17" s="5" t="n">
        <v>-2511.3</v>
      </c>
      <c r="G17" s="5" t="n">
        <v>-912.8</v>
      </c>
      <c r="H17" s="5" t="n">
        <v>5218.4</v>
      </c>
      <c r="I17" s="5" t="n">
        <v>34.8</v>
      </c>
    </row>
    <row r="18" spans="1:9">
      <c r="A18" s="3" t="s">
        <v>194</v>
      </c>
    </row>
    <row r="19" spans="1:9">
      <c r="A19" s="4" t="s">
        <v>97</v>
      </c>
      <c r="B19" s="5" t="n">
        <v>99.5</v>
      </c>
      <c r="F19" s="5" t="n">
        <v>106.6</v>
      </c>
      <c r="G19" s="5" t="n">
        <v>-7.1</v>
      </c>
      <c r="H19" s="5" t="n">
        <v>99.5</v>
      </c>
    </row>
    <row r="20" spans="1:9">
      <c r="A20" s="4" t="s">
        <v>195</v>
      </c>
      <c r="B20" s="5" t="n">
        <v>-392.6</v>
      </c>
      <c r="E20" s="5" t="n">
        <v>-392.6</v>
      </c>
      <c r="H20" s="5" t="n">
        <v>-392.6</v>
      </c>
    </row>
    <row r="21" spans="1:9">
      <c r="A21" s="4" t="s">
        <v>196</v>
      </c>
      <c r="B21" s="5" t="n">
        <v>37.5</v>
      </c>
      <c r="C21" s="8" t="n">
        <v>1</v>
      </c>
      <c r="D21" s="5" t="n">
        <v>-5.6</v>
      </c>
      <c r="E21" s="5" t="n">
        <v>42.1</v>
      </c>
      <c r="H21" s="5" t="n">
        <v>37.5</v>
      </c>
    </row>
    <row r="22" spans="1:9">
      <c r="A22" s="4" t="s">
        <v>200</v>
      </c>
      <c r="B22" s="5" t="n">
        <v>0.5</v>
      </c>
      <c r="F22" s="5" t="n">
        <v>0.5</v>
      </c>
      <c r="H22" s="5" t="n">
        <v>0.5</v>
      </c>
    </row>
    <row r="23" spans="1:9">
      <c r="A23" s="4" t="s">
        <v>198</v>
      </c>
      <c r="B23" s="5" t="n">
        <v>-2.1</v>
      </c>
      <c r="I23" s="5" t="n">
        <v>-2.1</v>
      </c>
    </row>
    <row r="24" spans="1:9">
      <c r="A24" s="4" t="s">
        <v>202</v>
      </c>
      <c r="B24" s="7" t="n">
        <v>4996</v>
      </c>
      <c r="C24" s="6" t="n">
        <v>447.1</v>
      </c>
      <c r="D24" s="6" t="n">
        <v>-590.3</v>
      </c>
      <c r="E24" s="6" t="n">
        <v>8430.6</v>
      </c>
      <c r="F24" s="6" t="n">
        <v>-2404.2</v>
      </c>
      <c r="G24" s="6" t="n">
        <v>-919.9</v>
      </c>
      <c r="H24" s="6" t="n">
        <v>4963.3</v>
      </c>
      <c r="I24" s="6" t="n">
        <v>3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17</v>
      </c>
      <c r="B1" s="2" t="s">
        <v>639</v>
      </c>
    </row>
    <row r="2" spans="1:2">
      <c r="A2" s="3" t="s">
        <v>231</v>
      </c>
    </row>
    <row r="3" spans="1:2">
      <c r="A3" s="4" t="s">
        <v>640</v>
      </c>
      <c r="B3" s="6" t="n">
        <v>334.5</v>
      </c>
    </row>
    <row r="4" spans="1:2">
      <c r="A4" s="4" t="s">
        <v>641</v>
      </c>
      <c r="B4" s="5" t="n">
        <v>435.7</v>
      </c>
    </row>
    <row r="5" spans="1:2">
      <c r="A5" s="4" t="s">
        <v>642</v>
      </c>
      <c r="B5" s="5" t="n">
        <v>253.6</v>
      </c>
    </row>
    <row r="6" spans="1:2">
      <c r="A6" s="4" t="s">
        <v>643</v>
      </c>
      <c r="B6" s="5" t="n">
        <v>1395.1</v>
      </c>
    </row>
    <row r="7" spans="1:2">
      <c r="A7" s="4" t="s">
        <v>644</v>
      </c>
      <c r="B7" s="5" t="n">
        <v>201.2</v>
      </c>
    </row>
    <row r="8" spans="1:2">
      <c r="A8" s="4" t="s">
        <v>645</v>
      </c>
      <c r="B8" s="5" t="n">
        <v>3135.3</v>
      </c>
    </row>
    <row r="9" spans="1:2">
      <c r="A9" s="4" t="s">
        <v>185</v>
      </c>
      <c r="B9" s="6" t="n">
        <v>575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3</v>
      </c>
    </row>
    <row r="2" spans="1:3">
      <c r="A2" s="3" t="s">
        <v>654</v>
      </c>
    </row>
    <row r="3" spans="1:3">
      <c r="A3" s="4" t="s">
        <v>251</v>
      </c>
      <c r="B3" s="6" t="n">
        <v>5989.9</v>
      </c>
      <c r="C3" s="6" t="n">
        <v>6911.2</v>
      </c>
    </row>
    <row r="4" spans="1:3">
      <c r="A4" s="4" t="s">
        <v>719</v>
      </c>
      <c r="B4" s="6" t="n">
        <v>5683.5</v>
      </c>
      <c r="C4" s="6" t="n">
        <v>696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0</v>
      </c>
      <c r="B1" s="2" t="s">
        <v>1</v>
      </c>
    </row>
    <row r="2" spans="1:5">
      <c r="B2" s="2" t="s">
        <v>2</v>
      </c>
      <c r="C2" s="2" t="s">
        <v>63</v>
      </c>
      <c r="D2" s="2" t="s">
        <v>64</v>
      </c>
      <c r="E2" s="2" t="s">
        <v>675</v>
      </c>
    </row>
    <row r="3" spans="1:5">
      <c r="A3" s="3" t="s">
        <v>721</v>
      </c>
    </row>
    <row r="4" spans="1:5">
      <c r="A4" s="4" t="s">
        <v>677</v>
      </c>
      <c r="E4" s="4" t="s">
        <v>678</v>
      </c>
    </row>
    <row r="5" spans="1:5">
      <c r="A5" s="4" t="s">
        <v>722</v>
      </c>
      <c r="C5" s="7" t="n">
        <v>8</v>
      </c>
    </row>
    <row r="6" spans="1:5">
      <c r="A6" s="4" t="s">
        <v>723</v>
      </c>
    </row>
    <row r="7" spans="1:5">
      <c r="A7" s="3" t="s">
        <v>721</v>
      </c>
    </row>
    <row r="8" spans="1:5">
      <c r="A8" s="4" t="s">
        <v>724</v>
      </c>
      <c r="B8" s="7" t="n">
        <v>-11</v>
      </c>
      <c r="C8" s="6" t="n">
        <v>-1.8</v>
      </c>
      <c r="D8" s="6" t="n">
        <v>-41.5</v>
      </c>
    </row>
    <row r="9" spans="1:5">
      <c r="A9" s="4" t="s">
        <v>660</v>
      </c>
    </row>
    <row r="10" spans="1:5">
      <c r="A10" s="3" t="s">
        <v>721</v>
      </c>
    </row>
    <row r="11" spans="1:5">
      <c r="A11" s="4" t="s">
        <v>707</v>
      </c>
      <c r="B11" s="7" t="n">
        <v>277</v>
      </c>
    </row>
    <row r="12" spans="1:5">
      <c r="A12" s="4" t="s">
        <v>677</v>
      </c>
      <c r="B12" s="4" t="s">
        <v>681</v>
      </c>
      <c r="C12" s="4" t="s">
        <v>681</v>
      </c>
    </row>
    <row r="13" spans="1:5">
      <c r="A13" s="4" t="s">
        <v>666</v>
      </c>
    </row>
    <row r="14" spans="1:5">
      <c r="A14" s="3" t="s">
        <v>721</v>
      </c>
    </row>
    <row r="15" spans="1:5">
      <c r="A15" s="4" t="s">
        <v>707</v>
      </c>
      <c r="B15" s="7" t="n">
        <v>100</v>
      </c>
    </row>
    <row r="16" spans="1:5">
      <c r="A16" s="4" t="s">
        <v>677</v>
      </c>
      <c r="B16" s="4" t="s">
        <v>684</v>
      </c>
      <c r="C16" s="4" t="s">
        <v>684</v>
      </c>
      <c r="E16" s="4" t="s">
        <v>684</v>
      </c>
    </row>
    <row r="17" spans="1:5">
      <c r="A17" s="4" t="s">
        <v>725</v>
      </c>
    </row>
    <row r="18" spans="1:5">
      <c r="A18" s="3" t="s">
        <v>721</v>
      </c>
    </row>
    <row r="19" spans="1:5">
      <c r="A19" s="4" t="s">
        <v>726</v>
      </c>
      <c r="B19" s="7" t="n">
        <v>377</v>
      </c>
    </row>
    <row r="20" spans="1:5">
      <c r="A20" s="4" t="s">
        <v>727</v>
      </c>
    </row>
    <row r="21" spans="1:5">
      <c r="A21" s="3" t="s">
        <v>721</v>
      </c>
    </row>
    <row r="22" spans="1:5">
      <c r="A22" s="4" t="s">
        <v>728</v>
      </c>
      <c r="B22" s="8" t="n">
        <v>150</v>
      </c>
    </row>
    <row r="23" spans="1:5">
      <c r="A23" s="4" t="s">
        <v>729</v>
      </c>
      <c r="B23" s="5" t="n">
        <v>5.6</v>
      </c>
    </row>
    <row r="24" spans="1:5">
      <c r="A24" s="4" t="s">
        <v>730</v>
      </c>
      <c r="B24" s="5" t="n">
        <v>5.7</v>
      </c>
    </row>
    <row r="25" spans="1:5">
      <c r="A25" s="4" t="s">
        <v>731</v>
      </c>
    </row>
    <row r="26" spans="1:5">
      <c r="A26" s="3" t="s">
        <v>721</v>
      </c>
    </row>
    <row r="27" spans="1:5">
      <c r="A27" s="4" t="s">
        <v>726</v>
      </c>
      <c r="B27" s="8" t="n">
        <v>516</v>
      </c>
    </row>
    <row r="28" spans="1:5">
      <c r="A28" s="4" t="s">
        <v>732</v>
      </c>
    </row>
    <row r="29" spans="1:5">
      <c r="A29" s="3" t="s">
        <v>721</v>
      </c>
    </row>
    <row r="30" spans="1:5">
      <c r="A30" s="4" t="s">
        <v>726</v>
      </c>
      <c r="B30" s="8" t="n">
        <v>667</v>
      </c>
    </row>
    <row r="31" spans="1:5">
      <c r="A31" s="4" t="s">
        <v>733</v>
      </c>
    </row>
    <row r="32" spans="1:5">
      <c r="A32" s="3" t="s">
        <v>721</v>
      </c>
    </row>
    <row r="33" spans="1:5">
      <c r="A33" s="4" t="s">
        <v>726</v>
      </c>
      <c r="B33" s="6" t="n">
        <v>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3</v>
      </c>
    </row>
    <row r="2" spans="1:3">
      <c r="A2" s="3" t="s">
        <v>735</v>
      </c>
    </row>
    <row r="3" spans="1:3">
      <c r="A3" s="4" t="s">
        <v>736</v>
      </c>
      <c r="B3" s="7" t="n">
        <v>13100000</v>
      </c>
      <c r="C3" s="7" t="n">
        <v>26200000</v>
      </c>
    </row>
    <row r="4" spans="1:3">
      <c r="A4" s="4" t="s">
        <v>737</v>
      </c>
      <c r="B4" s="8" t="n">
        <v>18000000</v>
      </c>
      <c r="C4" s="8" t="n">
        <v>17300000</v>
      </c>
    </row>
    <row r="5" spans="1:3">
      <c r="A5" s="4" t="s">
        <v>738</v>
      </c>
    </row>
    <row r="6" spans="1:3">
      <c r="A6" s="3" t="s">
        <v>735</v>
      </c>
    </row>
    <row r="7" spans="1:3">
      <c r="A7" s="4" t="s">
        <v>736</v>
      </c>
      <c r="B7" s="8" t="n">
        <v>900000</v>
      </c>
      <c r="C7" s="8" t="n">
        <v>13300000</v>
      </c>
    </row>
    <row r="8" spans="1:3">
      <c r="A8" s="4" t="s">
        <v>737</v>
      </c>
      <c r="B8" s="8" t="n">
        <v>12500000</v>
      </c>
      <c r="C8" s="8" t="n">
        <v>700000</v>
      </c>
    </row>
    <row r="9" spans="1:3">
      <c r="A9" s="4" t="s">
        <v>739</v>
      </c>
    </row>
    <row r="10" spans="1:3">
      <c r="A10" s="3" t="s">
        <v>735</v>
      </c>
    </row>
    <row r="11" spans="1:3">
      <c r="A11" s="4" t="s">
        <v>736</v>
      </c>
      <c r="B11" s="8" t="n">
        <v>0</v>
      </c>
      <c r="C11" s="8" t="n">
        <v>0</v>
      </c>
    </row>
    <row r="12" spans="1:3">
      <c r="A12" s="4" t="s">
        <v>737</v>
      </c>
      <c r="B12" s="8" t="n">
        <v>100000</v>
      </c>
      <c r="C12" s="8" t="n">
        <v>0</v>
      </c>
    </row>
    <row r="13" spans="1:3">
      <c r="A13" s="4" t="s">
        <v>740</v>
      </c>
    </row>
    <row r="14" spans="1:3">
      <c r="A14" s="3" t="s">
        <v>735</v>
      </c>
    </row>
    <row r="15" spans="1:3">
      <c r="A15" s="4" t="s">
        <v>736</v>
      </c>
      <c r="B15" s="8" t="n">
        <v>2100000</v>
      </c>
      <c r="C15" s="8" t="n">
        <v>0</v>
      </c>
    </row>
    <row r="16" spans="1:3">
      <c r="A16" s="4" t="s">
        <v>737</v>
      </c>
      <c r="B16" s="8" t="n">
        <v>900000</v>
      </c>
      <c r="C16" s="8" t="n">
        <v>11500000</v>
      </c>
    </row>
    <row r="17" spans="1:3">
      <c r="A17" s="4" t="s">
        <v>741</v>
      </c>
    </row>
    <row r="18" spans="1:3">
      <c r="A18" s="3" t="s">
        <v>735</v>
      </c>
    </row>
    <row r="19" spans="1:3">
      <c r="A19" s="4" t="s">
        <v>736</v>
      </c>
      <c r="B19" s="8" t="n">
        <v>10100000</v>
      </c>
      <c r="C19" s="8" t="n">
        <v>12900000</v>
      </c>
    </row>
    <row r="20" spans="1:3">
      <c r="A20" s="4" t="s">
        <v>737</v>
      </c>
      <c r="B20" s="8" t="n">
        <v>4500000</v>
      </c>
      <c r="C20" s="8" t="n">
        <v>4200000</v>
      </c>
    </row>
    <row r="21" spans="1:3">
      <c r="A21" s="4" t="s">
        <v>742</v>
      </c>
    </row>
    <row r="22" spans="1:3">
      <c r="A22" s="3" t="s">
        <v>735</v>
      </c>
    </row>
    <row r="23" spans="1:3">
      <c r="A23" s="4" t="s">
        <v>736</v>
      </c>
      <c r="B23" s="8" t="n">
        <v>0</v>
      </c>
      <c r="C23" s="8" t="n">
        <v>0</v>
      </c>
    </row>
    <row r="24" spans="1:3">
      <c r="A24" s="4" t="s">
        <v>737</v>
      </c>
      <c r="B24" s="7" t="n">
        <v>0</v>
      </c>
      <c r="C24" s="7" t="n">
        <v>9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63</v>
      </c>
      <c r="D2" s="2" t="s">
        <v>64</v>
      </c>
    </row>
    <row r="3" spans="1:4">
      <c r="A3" s="3" t="s">
        <v>744</v>
      </c>
    </row>
    <row r="4" spans="1:4">
      <c r="A4" s="4" t="s">
        <v>745</v>
      </c>
      <c r="B4" s="6" t="n">
        <v>-15.7</v>
      </c>
      <c r="C4" s="6" t="n">
        <v>22.4</v>
      </c>
      <c r="D4" s="6" t="n">
        <v>-38.9</v>
      </c>
    </row>
    <row r="5" spans="1:4">
      <c r="A5" s="4" t="s">
        <v>746</v>
      </c>
      <c r="B5" s="8" t="n">
        <v>7</v>
      </c>
      <c r="C5" s="5" t="n">
        <v>-42.7</v>
      </c>
      <c r="D5" s="5" t="n">
        <v>-8.300000000000001</v>
      </c>
    </row>
    <row r="6" spans="1:4">
      <c r="A6" s="4" t="s">
        <v>725</v>
      </c>
    </row>
    <row r="7" spans="1:4">
      <c r="A7" s="3" t="s">
        <v>744</v>
      </c>
    </row>
    <row r="8" spans="1:4">
      <c r="A8" s="4" t="s">
        <v>745</v>
      </c>
      <c r="B8" s="8" t="n">
        <v>0</v>
      </c>
      <c r="C8" s="8" t="n">
        <v>0</v>
      </c>
      <c r="D8" s="8" t="n">
        <v>0</v>
      </c>
    </row>
    <row r="9" spans="1:4">
      <c r="A9" s="4" t="s">
        <v>746</v>
      </c>
      <c r="B9" s="8" t="n">
        <v>-8</v>
      </c>
      <c r="C9" s="5" t="n">
        <v>-26.6</v>
      </c>
      <c r="D9" s="5" t="n">
        <v>-8.199999999999999</v>
      </c>
    </row>
    <row r="10" spans="1:4">
      <c r="A10" s="4" t="s">
        <v>731</v>
      </c>
    </row>
    <row r="11" spans="1:4">
      <c r="A11" s="3" t="s">
        <v>744</v>
      </c>
    </row>
    <row r="12" spans="1:4">
      <c r="A12" s="4" t="s">
        <v>745</v>
      </c>
      <c r="B12" s="5" t="n">
        <v>-15.5</v>
      </c>
      <c r="C12" s="5" t="n">
        <v>24.1</v>
      </c>
      <c r="D12" s="5" t="n">
        <v>-33.1</v>
      </c>
    </row>
    <row r="13" spans="1:4">
      <c r="A13" s="4" t="s">
        <v>746</v>
      </c>
      <c r="B13" s="5" t="n">
        <v>15.1</v>
      </c>
      <c r="C13" s="8" t="n">
        <v>-13</v>
      </c>
      <c r="D13" s="5" t="n">
        <v>6.8</v>
      </c>
    </row>
    <row r="14" spans="1:4">
      <c r="A14" s="4" t="s">
        <v>747</v>
      </c>
    </row>
    <row r="15" spans="1:4">
      <c r="A15" s="3" t="s">
        <v>744</v>
      </c>
    </row>
    <row r="16" spans="1:4">
      <c r="A16" s="4" t="s">
        <v>745</v>
      </c>
      <c r="B16" s="5" t="n">
        <v>-0.2</v>
      </c>
      <c r="C16" s="8" t="n">
        <v>0</v>
      </c>
      <c r="D16" s="8" t="n">
        <v>0</v>
      </c>
    </row>
    <row r="17" spans="1:4">
      <c r="A17" s="4" t="s">
        <v>746</v>
      </c>
      <c r="B17" s="5" t="n">
        <v>-0.1</v>
      </c>
      <c r="C17" s="8" t="n">
        <v>0</v>
      </c>
      <c r="D17" s="8" t="n">
        <v>0</v>
      </c>
    </row>
    <row r="18" spans="1:4">
      <c r="A18" s="4" t="s">
        <v>748</v>
      </c>
    </row>
    <row r="19" spans="1:4">
      <c r="A19" s="3" t="s">
        <v>744</v>
      </c>
    </row>
    <row r="20" spans="1:4">
      <c r="A20" s="4" t="s">
        <v>745</v>
      </c>
      <c r="B20" s="8" t="n">
        <v>0</v>
      </c>
      <c r="C20" s="5" t="n">
        <v>-1.7</v>
      </c>
      <c r="D20" s="5" t="n">
        <v>-5.8</v>
      </c>
    </row>
    <row r="21" spans="1:4">
      <c r="A21" s="4" t="s">
        <v>746</v>
      </c>
      <c r="B21" s="7" t="n">
        <v>0</v>
      </c>
      <c r="C21" s="6" t="n">
        <v>-3.1</v>
      </c>
      <c r="D21" s="6" t="n">
        <v>-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750</v>
      </c>
      <c r="D1" s="2" t="s">
        <v>63</v>
      </c>
    </row>
    <row r="2" spans="1:4">
      <c r="A2" s="3" t="s">
        <v>751</v>
      </c>
    </row>
    <row r="3" spans="1:4">
      <c r="A3" s="4" t="s">
        <v>107</v>
      </c>
      <c r="B3" s="6" t="n">
        <v>615.2</v>
      </c>
      <c r="C3" s="7" t="n">
        <v>664</v>
      </c>
      <c r="D3" s="7" t="n">
        <v>0</v>
      </c>
    </row>
    <row r="4" spans="1:4">
      <c r="A4" s="4" t="s">
        <v>752</v>
      </c>
      <c r="B4" s="5" t="n">
        <v>15.2</v>
      </c>
    </row>
    <row r="5" spans="1:4">
      <c r="A5" s="4" t="s">
        <v>753</v>
      </c>
      <c r="B5" s="5" t="n">
        <v>630.4</v>
      </c>
    </row>
    <row r="6" spans="1:4">
      <c r="A6" s="3" t="s">
        <v>754</v>
      </c>
    </row>
    <row r="7" spans="1:4">
      <c r="A7" s="4" t="s">
        <v>107</v>
      </c>
      <c r="B7" s="5" t="n">
        <v>132.4</v>
      </c>
      <c r="D7" s="8" t="n">
        <v>0</v>
      </c>
    </row>
    <row r="8" spans="1:4">
      <c r="A8" s="4" t="s">
        <v>752</v>
      </c>
      <c r="B8" s="5" t="n">
        <v>3.4</v>
      </c>
    </row>
    <row r="9" spans="1:4">
      <c r="A9" s="3" t="s">
        <v>755</v>
      </c>
    </row>
    <row r="10" spans="1:4">
      <c r="A10" s="4" t="s">
        <v>107</v>
      </c>
      <c r="B10" s="5" t="n">
        <v>541.4</v>
      </c>
      <c r="D10" s="7" t="n">
        <v>0</v>
      </c>
    </row>
    <row r="11" spans="1:4">
      <c r="A11" s="4" t="s">
        <v>752</v>
      </c>
      <c r="B11" s="5" t="n">
        <v>9.5</v>
      </c>
    </row>
    <row r="12" spans="1:4">
      <c r="A12" s="4" t="s">
        <v>756</v>
      </c>
      <c r="B12" s="6" t="n">
        <v>68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639</v>
      </c>
    </row>
    <row r="3" spans="1:2">
      <c r="A3" s="3" t="s">
        <v>758</v>
      </c>
    </row>
    <row r="4" spans="1:2">
      <c r="A4" s="4" t="s">
        <v>759</v>
      </c>
      <c r="B4" s="6" t="n">
        <v>207.1</v>
      </c>
    </row>
    <row r="5" spans="1:2">
      <c r="A5" s="4" t="s">
        <v>760</v>
      </c>
      <c r="B5" s="5" t="n">
        <v>25.5</v>
      </c>
    </row>
    <row r="6" spans="1:2">
      <c r="A6" s="3" t="s">
        <v>761</v>
      </c>
    </row>
    <row r="7" spans="1:2">
      <c r="A7" s="4" t="s">
        <v>762</v>
      </c>
      <c r="B7" s="5" t="n">
        <v>4.6</v>
      </c>
    </row>
    <row r="8" spans="1:2">
      <c r="A8" s="4" t="s">
        <v>763</v>
      </c>
      <c r="B8" s="6" t="n">
        <v>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764</v>
      </c>
      <c r="B1" s="2" t="s">
        <v>2</v>
      </c>
    </row>
    <row r="2" spans="1:2">
      <c r="A2" s="3" t="s">
        <v>765</v>
      </c>
    </row>
    <row r="3" spans="1:2">
      <c r="A3" s="4" t="s">
        <v>107</v>
      </c>
      <c r="B3" s="4" t="s">
        <v>766</v>
      </c>
    </row>
    <row r="4" spans="1:2">
      <c r="A4" s="4" t="s">
        <v>752</v>
      </c>
      <c r="B4" s="4" t="s">
        <v>434</v>
      </c>
    </row>
    <row r="5" spans="1:2">
      <c r="A5" s="3" t="s">
        <v>767</v>
      </c>
    </row>
    <row r="6" spans="1:2">
      <c r="A6" s="4" t="s">
        <v>107</v>
      </c>
      <c r="B6" s="4" t="s">
        <v>768</v>
      </c>
    </row>
    <row r="7" spans="1:2">
      <c r="A7" s="4" t="s">
        <v>752</v>
      </c>
      <c r="B7" s="4" t="s">
        <v>7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1</v>
      </c>
    </row>
    <row r="2" spans="1:2">
      <c r="B2" s="2" t="s">
        <v>639</v>
      </c>
    </row>
    <row r="3" spans="1:2">
      <c r="A3" s="3" t="s">
        <v>771</v>
      </c>
    </row>
    <row r="4" spans="1:2">
      <c r="A4" s="4" t="s">
        <v>772</v>
      </c>
      <c r="B4" s="6" t="n">
        <v>201.3</v>
      </c>
    </row>
    <row r="5" spans="1:2">
      <c r="A5" s="4" t="s">
        <v>773</v>
      </c>
      <c r="B5" s="5" t="n">
        <v>0.6</v>
      </c>
    </row>
    <row r="6" spans="1:2">
      <c r="A6" s="4" t="s">
        <v>774</v>
      </c>
      <c r="B6" s="5" t="n">
        <v>3.6</v>
      </c>
    </row>
    <row r="7" spans="1:2">
      <c r="A7" s="3" t="s">
        <v>775</v>
      </c>
    </row>
    <row r="8" spans="1:2">
      <c r="A8" s="4" t="s">
        <v>107</v>
      </c>
      <c r="B8" s="8" t="n">
        <v>130</v>
      </c>
    </row>
    <row r="9" spans="1:2">
      <c r="A9" s="4" t="s">
        <v>752</v>
      </c>
      <c r="B9" s="6" t="n">
        <v>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750</v>
      </c>
    </row>
    <row r="2" spans="1:3">
      <c r="A2" s="3" t="s">
        <v>777</v>
      </c>
    </row>
    <row r="3" spans="1:3">
      <c r="A3" s="4" t="s">
        <v>640</v>
      </c>
      <c r="B3" s="6" t="n">
        <v>168.3</v>
      </c>
    </row>
    <row r="4" spans="1:3">
      <c r="A4" s="4" t="s">
        <v>641</v>
      </c>
      <c r="B4" s="5" t="n">
        <v>138.9</v>
      </c>
    </row>
    <row r="5" spans="1:3">
      <c r="A5" s="4" t="s">
        <v>642</v>
      </c>
      <c r="B5" s="8" t="n">
        <v>115</v>
      </c>
    </row>
    <row r="6" spans="1:3">
      <c r="A6" s="4" t="s">
        <v>643</v>
      </c>
      <c r="B6" s="8" t="n">
        <v>87</v>
      </c>
    </row>
    <row r="7" spans="1:3">
      <c r="A7" s="4" t="s">
        <v>644</v>
      </c>
      <c r="B7" s="8" t="n">
        <v>71</v>
      </c>
    </row>
    <row r="8" spans="1:3">
      <c r="A8" s="4" t="s">
        <v>645</v>
      </c>
      <c r="B8" s="5" t="n">
        <v>214.8</v>
      </c>
    </row>
    <row r="9" spans="1:3">
      <c r="A9" s="4" t="s">
        <v>778</v>
      </c>
      <c r="B9" s="8" t="n">
        <v>795</v>
      </c>
    </row>
    <row r="10" spans="1:3">
      <c r="A10" s="4" t="s">
        <v>779</v>
      </c>
      <c r="B10" s="5" t="n">
        <v>-121.2</v>
      </c>
    </row>
    <row r="11" spans="1:3">
      <c r="A11" s="4" t="s">
        <v>430</v>
      </c>
      <c r="B11" s="5" t="n">
        <v>673.8</v>
      </c>
      <c r="C11" s="7" t="n">
        <v>725</v>
      </c>
    </row>
    <row r="12" spans="1:3">
      <c r="A12" s="3" t="s">
        <v>780</v>
      </c>
    </row>
    <row r="13" spans="1:3">
      <c r="A13" s="4" t="s">
        <v>640</v>
      </c>
      <c r="B13" s="5" t="n">
        <v>4.3</v>
      </c>
    </row>
    <row r="14" spans="1:3">
      <c r="A14" s="4" t="s">
        <v>641</v>
      </c>
      <c r="B14" s="5" t="n">
        <v>4.2</v>
      </c>
    </row>
    <row r="15" spans="1:3">
      <c r="A15" s="4" t="s">
        <v>642</v>
      </c>
      <c r="B15" s="5" t="n">
        <v>3.3</v>
      </c>
    </row>
    <row r="16" spans="1:3">
      <c r="A16" s="4" t="s">
        <v>643</v>
      </c>
      <c r="B16" s="5" t="n">
        <v>1.5</v>
      </c>
    </row>
    <row r="17" spans="1:3">
      <c r="A17" s="4" t="s">
        <v>644</v>
      </c>
      <c r="B17" s="5" t="n">
        <v>0.2</v>
      </c>
    </row>
    <row r="18" spans="1:3">
      <c r="A18" s="4" t="s">
        <v>645</v>
      </c>
      <c r="B18" s="5" t="n">
        <v>0.2</v>
      </c>
    </row>
    <row r="19" spans="1:3">
      <c r="A19" s="4" t="s">
        <v>778</v>
      </c>
      <c r="B19" s="5" t="n">
        <v>13.7</v>
      </c>
    </row>
    <row r="20" spans="1:3">
      <c r="A20" s="4" t="s">
        <v>779</v>
      </c>
      <c r="B20" s="5" t="n">
        <v>-0.8</v>
      </c>
    </row>
    <row r="21" spans="1:3">
      <c r="A21" s="4" t="s">
        <v>430</v>
      </c>
      <c r="B21" s="6" t="n">
        <v>1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416</v>
      </c>
    </row>
    <row r="2" spans="1:2">
      <c r="A2" s="3" t="s">
        <v>237</v>
      </c>
    </row>
    <row r="3" spans="1:2">
      <c r="A3" s="4" t="s">
        <v>52</v>
      </c>
      <c r="B3" s="7" t="n">
        <v>180</v>
      </c>
    </row>
    <row r="4" spans="1:2">
      <c r="A4" s="4" t="s">
        <v>640</v>
      </c>
      <c r="B4" s="8" t="n">
        <v>144</v>
      </c>
    </row>
    <row r="5" spans="1:2">
      <c r="A5" s="4" t="s">
        <v>641</v>
      </c>
      <c r="B5" s="5" t="n">
        <v>117.8</v>
      </c>
    </row>
    <row r="6" spans="1:2">
      <c r="A6" s="4" t="s">
        <v>642</v>
      </c>
      <c r="B6" s="5" t="n">
        <v>97.7</v>
      </c>
    </row>
    <row r="7" spans="1:2">
      <c r="A7" s="4" t="s">
        <v>643</v>
      </c>
      <c r="B7" s="8" t="n">
        <v>74</v>
      </c>
    </row>
    <row r="8" spans="1:2">
      <c r="A8" s="4" t="s">
        <v>645</v>
      </c>
      <c r="B8" s="5" t="n">
        <v>263.9</v>
      </c>
    </row>
    <row r="9" spans="1:2">
      <c r="A9" s="4" t="s">
        <v>778</v>
      </c>
      <c r="B9" s="6" t="n">
        <v>87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3</v>
      </c>
      <c r="D2" s="2" t="s">
        <v>64</v>
      </c>
    </row>
    <row r="3" spans="1:4">
      <c r="A3" s="3" t="s">
        <v>237</v>
      </c>
    </row>
    <row r="4" spans="1:4">
      <c r="A4" s="4" t="s">
        <v>783</v>
      </c>
      <c r="B4" s="6" t="n">
        <v>8.4</v>
      </c>
    </row>
    <row r="5" spans="1:4">
      <c r="A5" s="4" t="s">
        <v>784</v>
      </c>
      <c r="B5" s="7" t="n">
        <v>223</v>
      </c>
      <c r="C5" s="7" t="n">
        <v>227</v>
      </c>
      <c r="D5" s="7" t="n">
        <v>2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3</v>
      </c>
      <c r="D2" s="2" t="s">
        <v>64</v>
      </c>
    </row>
    <row r="3" spans="1:4">
      <c r="A3" s="3" t="s">
        <v>786</v>
      </c>
    </row>
    <row r="4" spans="1:4">
      <c r="A4" s="4" t="s">
        <v>787</v>
      </c>
      <c r="B4" s="6" t="n">
        <v>20.3</v>
      </c>
    </row>
    <row r="5" spans="1:4">
      <c r="A5" s="4" t="s">
        <v>788</v>
      </c>
      <c r="B5" s="5" t="n">
        <v>31.6</v>
      </c>
      <c r="C5" s="6" t="n">
        <v>24.8</v>
      </c>
      <c r="D5" s="6" t="n">
        <v>30.2</v>
      </c>
    </row>
    <row r="6" spans="1:4">
      <c r="A6" s="4" t="s">
        <v>789</v>
      </c>
      <c r="B6" s="7" t="n">
        <v>2100</v>
      </c>
      <c r="C6" s="7" t="n">
        <v>1900</v>
      </c>
    </row>
    <row r="7" spans="1:4">
      <c r="A7" s="4" t="s">
        <v>790</v>
      </c>
      <c r="B7" s="4" t="s">
        <v>791</v>
      </c>
    </row>
    <row r="8" spans="1:4">
      <c r="A8" s="4" t="s">
        <v>792</v>
      </c>
    </row>
    <row r="9" spans="1:4">
      <c r="A9" s="3" t="s">
        <v>786</v>
      </c>
    </row>
    <row r="10" spans="1:4">
      <c r="A10" s="4" t="s">
        <v>793</v>
      </c>
      <c r="B10" s="6" t="n">
        <v>14.7</v>
      </c>
    </row>
    <row r="11" spans="1:4">
      <c r="A11" s="4" t="s">
        <v>794</v>
      </c>
    </row>
    <row r="12" spans="1:4">
      <c r="A12" s="3" t="s">
        <v>786</v>
      </c>
    </row>
    <row r="13" spans="1:4">
      <c r="A13" s="4" t="s">
        <v>793</v>
      </c>
      <c r="B13" s="5" t="n">
        <v>8.800000000000001</v>
      </c>
    </row>
    <row r="14" spans="1:4">
      <c r="A14" s="4" t="s">
        <v>795</v>
      </c>
    </row>
    <row r="15" spans="1:4">
      <c r="A15" s="3" t="s">
        <v>786</v>
      </c>
    </row>
    <row r="16" spans="1:4">
      <c r="A16" s="4" t="s">
        <v>796</v>
      </c>
      <c r="C16" s="4" t="s">
        <v>797</v>
      </c>
    </row>
    <row r="17" spans="1:4">
      <c r="A17" s="4" t="s">
        <v>798</v>
      </c>
    </row>
    <row r="18" spans="1:4">
      <c r="A18" s="3" t="s">
        <v>786</v>
      </c>
    </row>
    <row r="19" spans="1:4">
      <c r="A19" s="4" t="s">
        <v>796</v>
      </c>
      <c r="C19" s="4" t="s">
        <v>799</v>
      </c>
    </row>
    <row r="20" spans="1:4">
      <c r="A20" s="4" t="s">
        <v>800</v>
      </c>
    </row>
    <row r="21" spans="1:4">
      <c r="A21" s="3" t="s">
        <v>786</v>
      </c>
    </row>
    <row r="22" spans="1:4">
      <c r="A22" s="4" t="s">
        <v>796</v>
      </c>
      <c r="C22" s="4" t="s">
        <v>801</v>
      </c>
    </row>
    <row r="23" spans="1:4">
      <c r="A23" s="4" t="s">
        <v>802</v>
      </c>
    </row>
    <row r="24" spans="1:4">
      <c r="A24" s="3" t="s">
        <v>786</v>
      </c>
    </row>
    <row r="25" spans="1:4">
      <c r="A25" s="4" t="s">
        <v>796</v>
      </c>
      <c r="C25" s="4" t="s">
        <v>799</v>
      </c>
    </row>
    <row r="26" spans="1:4">
      <c r="A26" s="4" t="s">
        <v>803</v>
      </c>
    </row>
    <row r="27" spans="1:4">
      <c r="A27" s="3" t="s">
        <v>786</v>
      </c>
    </row>
    <row r="28" spans="1:4">
      <c r="A28" s="4" t="s">
        <v>796</v>
      </c>
      <c r="C28" s="4" t="s">
        <v>804</v>
      </c>
    </row>
    <row r="29" spans="1:4">
      <c r="A29" s="4" t="s">
        <v>805</v>
      </c>
    </row>
    <row r="30" spans="1:4">
      <c r="A30" s="3" t="s">
        <v>786</v>
      </c>
    </row>
    <row r="31" spans="1:4">
      <c r="A31" s="4" t="s">
        <v>796</v>
      </c>
      <c r="C31" s="4" t="s">
        <v>806</v>
      </c>
    </row>
    <row r="32" spans="1:4">
      <c r="A32" s="4" t="s">
        <v>807</v>
      </c>
    </row>
    <row r="33" spans="1:4">
      <c r="A33" s="3" t="s">
        <v>786</v>
      </c>
    </row>
    <row r="34" spans="1:4">
      <c r="A34" s="4" t="s">
        <v>808</v>
      </c>
      <c r="B34" s="8" t="n">
        <v>311</v>
      </c>
    </row>
    <row r="35" spans="1:4">
      <c r="A35" s="4" t="s">
        <v>809</v>
      </c>
      <c r="B35" s="8" t="n">
        <v>134</v>
      </c>
      <c r="C35" s="7" t="n">
        <v>135</v>
      </c>
    </row>
    <row r="36" spans="1:4">
      <c r="A36" s="4" t="s">
        <v>810</v>
      </c>
      <c r="B36" s="7" t="n">
        <v>118</v>
      </c>
      <c r="C36" s="7" t="n">
        <v>1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3</v>
      </c>
      <c r="D2" s="2" t="s">
        <v>64</v>
      </c>
    </row>
    <row r="3" spans="1:4">
      <c r="A3" s="3" t="s">
        <v>812</v>
      </c>
    </row>
    <row r="4" spans="1:4">
      <c r="A4" s="4" t="s">
        <v>813</v>
      </c>
      <c r="B4" s="7" t="n">
        <v>2100</v>
      </c>
      <c r="C4" s="7" t="n">
        <v>1900</v>
      </c>
    </row>
    <row r="5" spans="1:4">
      <c r="A5" s="4" t="s">
        <v>814</v>
      </c>
    </row>
    <row r="6" spans="1:4">
      <c r="A6" s="3" t="s">
        <v>815</v>
      </c>
    </row>
    <row r="7" spans="1:4">
      <c r="A7" s="4" t="s">
        <v>816</v>
      </c>
      <c r="B7" s="8" t="n">
        <v>1348</v>
      </c>
      <c r="C7" s="5" t="n">
        <v>1553.7</v>
      </c>
    </row>
    <row r="8" spans="1:4">
      <c r="A8" s="4" t="s">
        <v>817</v>
      </c>
      <c r="B8" s="5" t="n">
        <v>0.5</v>
      </c>
      <c r="C8" s="5" t="n">
        <v>0.8</v>
      </c>
      <c r="D8" s="6" t="n">
        <v>2.8</v>
      </c>
    </row>
    <row r="9" spans="1:4">
      <c r="A9" s="4" t="s">
        <v>818</v>
      </c>
      <c r="B9" s="5" t="n">
        <v>49.1</v>
      </c>
      <c r="C9" s="5" t="n">
        <v>46.4</v>
      </c>
      <c r="D9" s="5" t="n">
        <v>49.6</v>
      </c>
    </row>
    <row r="10" spans="1:4">
      <c r="A10" s="4" t="s">
        <v>819</v>
      </c>
      <c r="B10" s="5" t="n">
        <v>150.9</v>
      </c>
      <c r="C10" s="5" t="n">
        <v>-147.7</v>
      </c>
    </row>
    <row r="11" spans="1:4">
      <c r="A11" s="4" t="s">
        <v>820</v>
      </c>
      <c r="B11" s="8" t="n">
        <v>0</v>
      </c>
      <c r="C11" s="8" t="n">
        <v>0</v>
      </c>
    </row>
    <row r="12" spans="1:4">
      <c r="A12" s="4" t="s">
        <v>821</v>
      </c>
      <c r="B12" s="8" t="n">
        <v>0</v>
      </c>
      <c r="C12" s="8" t="n">
        <v>0</v>
      </c>
    </row>
    <row r="13" spans="1:4">
      <c r="A13" s="4" t="s">
        <v>822</v>
      </c>
      <c r="B13" s="5" t="n">
        <v>-99.40000000000001</v>
      </c>
      <c r="C13" s="5" t="n">
        <v>-105.2</v>
      </c>
    </row>
    <row r="14" spans="1:4">
      <c r="A14" s="4" t="s">
        <v>823</v>
      </c>
      <c r="B14" s="8" t="n">
        <v>0</v>
      </c>
      <c r="C14" s="8" t="n">
        <v>0</v>
      </c>
    </row>
    <row r="15" spans="1:4">
      <c r="A15" s="4" t="s">
        <v>824</v>
      </c>
      <c r="B15" s="8" t="n">
        <v>0</v>
      </c>
      <c r="C15" s="8" t="n">
        <v>0</v>
      </c>
    </row>
    <row r="16" spans="1:4">
      <c r="A16" s="4" t="s">
        <v>825</v>
      </c>
      <c r="B16" s="5" t="n">
        <v>1449.1</v>
      </c>
      <c r="C16" s="8" t="n">
        <v>1348</v>
      </c>
      <c r="D16" s="5" t="n">
        <v>1553.7</v>
      </c>
    </row>
    <row r="17" spans="1:4">
      <c r="A17" s="3" t="s">
        <v>826</v>
      </c>
    </row>
    <row r="18" spans="1:4">
      <c r="A18" s="4" t="s">
        <v>827</v>
      </c>
      <c r="B18" s="5" t="n">
        <v>1104.9</v>
      </c>
      <c r="C18" s="5" t="n">
        <v>1271.1</v>
      </c>
    </row>
    <row r="19" spans="1:4">
      <c r="A19" s="4" t="s">
        <v>828</v>
      </c>
      <c r="B19" s="5" t="n">
        <v>212.7</v>
      </c>
      <c r="C19" s="5" t="n">
        <v>-71.2</v>
      </c>
    </row>
    <row r="20" spans="1:4">
      <c r="A20" s="4" t="s">
        <v>829</v>
      </c>
      <c r="B20" s="8" t="n">
        <v>10</v>
      </c>
      <c r="C20" s="5" t="n">
        <v>10.2</v>
      </c>
    </row>
    <row r="21" spans="1:4">
      <c r="A21" s="4" t="s">
        <v>821</v>
      </c>
      <c r="B21" s="8" t="n">
        <v>0</v>
      </c>
      <c r="C21" s="8" t="n">
        <v>0</v>
      </c>
    </row>
    <row r="22" spans="1:4">
      <c r="A22" s="4" t="s">
        <v>822</v>
      </c>
      <c r="B22" s="5" t="n">
        <v>-99.40000000000001</v>
      </c>
      <c r="C22" s="5" t="n">
        <v>-105.2</v>
      </c>
    </row>
    <row r="23" spans="1:4">
      <c r="A23" s="4" t="s">
        <v>823</v>
      </c>
      <c r="B23" s="8" t="n">
        <v>0</v>
      </c>
      <c r="C23" s="8" t="n">
        <v>0</v>
      </c>
    </row>
    <row r="24" spans="1:4">
      <c r="A24" s="4" t="s">
        <v>830</v>
      </c>
      <c r="B24" s="8" t="n">
        <v>0</v>
      </c>
      <c r="C24" s="8" t="n">
        <v>0</v>
      </c>
    </row>
    <row r="25" spans="1:4">
      <c r="A25" s="4" t="s">
        <v>831</v>
      </c>
      <c r="B25" s="5" t="n">
        <v>1228.2</v>
      </c>
      <c r="C25" s="5" t="n">
        <v>1104.9</v>
      </c>
      <c r="D25" s="5" t="n">
        <v>1271.1</v>
      </c>
    </row>
    <row r="26" spans="1:4">
      <c r="A26" s="4" t="s">
        <v>832</v>
      </c>
      <c r="B26" s="5" t="n">
        <v>-220.9</v>
      </c>
      <c r="C26" s="5" t="n">
        <v>-243.1</v>
      </c>
    </row>
    <row r="27" spans="1:4">
      <c r="A27" s="3" t="s">
        <v>812</v>
      </c>
    </row>
    <row r="28" spans="1:4">
      <c r="A28" s="4" t="s">
        <v>833</v>
      </c>
      <c r="B28" s="8" t="n">
        <v>0</v>
      </c>
      <c r="C28" s="8" t="n">
        <v>0</v>
      </c>
    </row>
    <row r="29" spans="1:4">
      <c r="A29" s="4" t="s">
        <v>834</v>
      </c>
      <c r="B29" s="5" t="n">
        <v>-14.7</v>
      </c>
      <c r="C29" s="5" t="n">
        <v>-9.9</v>
      </c>
    </row>
    <row r="30" spans="1:4">
      <c r="A30" s="4" t="s">
        <v>835</v>
      </c>
      <c r="B30" s="5" t="n">
        <v>-206.2</v>
      </c>
      <c r="C30" s="5" t="n">
        <v>-233.2</v>
      </c>
    </row>
    <row r="31" spans="1:4">
      <c r="A31" s="4" t="s">
        <v>836</v>
      </c>
      <c r="B31" s="6" t="n">
        <v>-220.9</v>
      </c>
      <c r="C31" s="6" t="n">
        <v>-243.1</v>
      </c>
    </row>
    <row r="32" spans="1:4">
      <c r="A32" s="4" t="s">
        <v>837</v>
      </c>
      <c r="B32" s="4" t="s">
        <v>838</v>
      </c>
      <c r="C32" s="4" t="s">
        <v>839</v>
      </c>
    </row>
    <row r="33" spans="1:4">
      <c r="A33" s="4" t="s">
        <v>840</v>
      </c>
      <c r="B33" s="4" t="s">
        <v>841</v>
      </c>
      <c r="C33" s="4" t="s">
        <v>841</v>
      </c>
    </row>
    <row r="34" spans="1:4">
      <c r="A34" s="4" t="s">
        <v>842</v>
      </c>
      <c r="B34" s="4" t="s">
        <v>843</v>
      </c>
      <c r="C34" s="4" t="s">
        <v>843</v>
      </c>
    </row>
    <row r="35" spans="1:4">
      <c r="A35" s="4" t="s">
        <v>844</v>
      </c>
      <c r="B35" s="4" t="s">
        <v>843</v>
      </c>
      <c r="C35" s="4" t="s">
        <v>843</v>
      </c>
    </row>
    <row r="36" spans="1:4">
      <c r="A36" s="4" t="s">
        <v>845</v>
      </c>
    </row>
    <row r="37" spans="1:4">
      <c r="A37" s="3" t="s">
        <v>815</v>
      </c>
    </row>
    <row r="38" spans="1:4">
      <c r="A38" s="4" t="s">
        <v>816</v>
      </c>
      <c r="B38" s="6" t="n">
        <v>581.3</v>
      </c>
      <c r="C38" s="6" t="n">
        <v>679.4</v>
      </c>
    </row>
    <row r="39" spans="1:4">
      <c r="A39" s="4" t="s">
        <v>817</v>
      </c>
      <c r="B39" s="5" t="n">
        <v>6.5</v>
      </c>
      <c r="C39" s="5" t="n">
        <v>6.3</v>
      </c>
      <c r="D39" s="5" t="n">
        <v>7.3</v>
      </c>
    </row>
    <row r="40" spans="1:4">
      <c r="A40" s="4" t="s">
        <v>818</v>
      </c>
      <c r="B40" s="5" t="n">
        <v>12.6</v>
      </c>
      <c r="C40" s="5" t="n">
        <v>13.1</v>
      </c>
      <c r="D40" s="5" t="n">
        <v>13.4</v>
      </c>
    </row>
    <row r="41" spans="1:4">
      <c r="A41" s="4" t="s">
        <v>819</v>
      </c>
      <c r="B41" s="8" t="n">
        <v>45</v>
      </c>
      <c r="C41" s="5" t="n">
        <v>-35.2</v>
      </c>
    </row>
    <row r="42" spans="1:4">
      <c r="A42" s="4" t="s">
        <v>820</v>
      </c>
      <c r="B42" s="5" t="n">
        <v>0.6</v>
      </c>
      <c r="C42" s="5" t="n">
        <v>2.5</v>
      </c>
    </row>
    <row r="43" spans="1:4">
      <c r="A43" s="4" t="s">
        <v>821</v>
      </c>
      <c r="B43" s="5" t="n">
        <v>14.8</v>
      </c>
      <c r="C43" s="8" t="n">
        <v>-32</v>
      </c>
    </row>
    <row r="44" spans="1:4">
      <c r="A44" s="4" t="s">
        <v>822</v>
      </c>
      <c r="B44" s="5" t="n">
        <v>-22.3</v>
      </c>
      <c r="C44" s="8" t="n">
        <v>-30</v>
      </c>
    </row>
    <row r="45" spans="1:4">
      <c r="A45" s="4" t="s">
        <v>823</v>
      </c>
      <c r="B45" s="5" t="n">
        <v>0.5</v>
      </c>
      <c r="C45" s="5" t="n">
        <v>0.8</v>
      </c>
    </row>
    <row r="46" spans="1:4">
      <c r="A46" s="4" t="s">
        <v>824</v>
      </c>
      <c r="B46" s="5" t="n">
        <v>-12.7</v>
      </c>
      <c r="C46" s="5" t="n">
        <v>-23.6</v>
      </c>
    </row>
    <row r="47" spans="1:4">
      <c r="A47" s="4" t="s">
        <v>825</v>
      </c>
      <c r="B47" s="5" t="n">
        <v>626.3</v>
      </c>
      <c r="C47" s="5" t="n">
        <v>581.3</v>
      </c>
      <c r="D47" s="5" t="n">
        <v>679.4</v>
      </c>
    </row>
    <row r="48" spans="1:4">
      <c r="A48" s="3" t="s">
        <v>826</v>
      </c>
    </row>
    <row r="49" spans="1:4">
      <c r="A49" s="4" t="s">
        <v>827</v>
      </c>
      <c r="B49" s="5" t="n">
        <v>531.5</v>
      </c>
      <c r="C49" s="5" t="n">
        <v>610.4</v>
      </c>
    </row>
    <row r="50" spans="1:4">
      <c r="A50" s="4" t="s">
        <v>828</v>
      </c>
      <c r="B50" s="8" t="n">
        <v>51</v>
      </c>
      <c r="C50" s="8" t="n">
        <v>-11</v>
      </c>
    </row>
    <row r="51" spans="1:4">
      <c r="A51" s="4" t="s">
        <v>829</v>
      </c>
      <c r="B51" s="8" t="n">
        <v>13</v>
      </c>
      <c r="C51" s="8" t="n">
        <v>15</v>
      </c>
    </row>
    <row r="52" spans="1:4">
      <c r="A52" s="4" t="s">
        <v>821</v>
      </c>
      <c r="B52" s="5" t="n">
        <v>19.1</v>
      </c>
      <c r="C52" s="8" t="n">
        <v>-31</v>
      </c>
    </row>
    <row r="53" spans="1:4">
      <c r="A53" s="4" t="s">
        <v>822</v>
      </c>
      <c r="B53" s="5" t="n">
        <v>-22.3</v>
      </c>
      <c r="C53" s="8" t="n">
        <v>-30</v>
      </c>
    </row>
    <row r="54" spans="1:4">
      <c r="A54" s="4" t="s">
        <v>823</v>
      </c>
      <c r="B54" s="5" t="n">
        <v>0.4</v>
      </c>
      <c r="C54" s="5" t="n">
        <v>0.8</v>
      </c>
    </row>
    <row r="55" spans="1:4">
      <c r="A55" s="4" t="s">
        <v>830</v>
      </c>
      <c r="B55" s="5" t="n">
        <v>-12.8</v>
      </c>
      <c r="C55" s="5" t="n">
        <v>-22.7</v>
      </c>
    </row>
    <row r="56" spans="1:4">
      <c r="A56" s="4" t="s">
        <v>831</v>
      </c>
      <c r="B56" s="5" t="n">
        <v>579.9</v>
      </c>
      <c r="C56" s="5" t="n">
        <v>531.5</v>
      </c>
      <c r="D56" s="5" t="n">
        <v>610.4</v>
      </c>
    </row>
    <row r="57" spans="1:4">
      <c r="A57" s="4" t="s">
        <v>832</v>
      </c>
      <c r="B57" s="5" t="n">
        <v>-46.4</v>
      </c>
      <c r="C57" s="5" t="n">
        <v>-49.8</v>
      </c>
    </row>
    <row r="58" spans="1:4">
      <c r="A58" s="3" t="s">
        <v>812</v>
      </c>
    </row>
    <row r="59" spans="1:4">
      <c r="A59" s="4" t="s">
        <v>833</v>
      </c>
      <c r="B59" s="5" t="n">
        <v>89.09999999999999</v>
      </c>
      <c r="C59" s="5" t="n">
        <v>72.2</v>
      </c>
    </row>
    <row r="60" spans="1:4">
      <c r="A60" s="4" t="s">
        <v>834</v>
      </c>
      <c r="B60" s="5" t="n">
        <v>-4.7</v>
      </c>
      <c r="C60" s="5" t="n">
        <v>-4.7</v>
      </c>
    </row>
    <row r="61" spans="1:4">
      <c r="A61" s="4" t="s">
        <v>835</v>
      </c>
      <c r="B61" s="5" t="n">
        <v>-130.8</v>
      </c>
      <c r="C61" s="5" t="n">
        <v>-117.3</v>
      </c>
    </row>
    <row r="62" spans="1:4">
      <c r="A62" s="4" t="s">
        <v>836</v>
      </c>
      <c r="B62" s="6" t="n">
        <v>-46.4</v>
      </c>
      <c r="C62" s="6" t="n">
        <v>-49.8</v>
      </c>
    </row>
    <row r="63" spans="1:4">
      <c r="A63" s="4" t="s">
        <v>837</v>
      </c>
      <c r="B63" s="4" t="s">
        <v>846</v>
      </c>
      <c r="C63" s="4" t="s">
        <v>847</v>
      </c>
    </row>
    <row r="64" spans="1:4">
      <c r="A64" s="4" t="s">
        <v>840</v>
      </c>
      <c r="B64" s="4" t="s">
        <v>848</v>
      </c>
      <c r="C64" s="4" t="s">
        <v>849</v>
      </c>
    </row>
    <row r="65" spans="1:4">
      <c r="A65" s="4" t="s">
        <v>842</v>
      </c>
      <c r="B65" s="4" t="s">
        <v>843</v>
      </c>
      <c r="C65" s="4" t="s">
        <v>843</v>
      </c>
    </row>
    <row r="66" spans="1:4">
      <c r="A66" s="4" t="s">
        <v>844</v>
      </c>
      <c r="B66" s="4" t="s">
        <v>843</v>
      </c>
      <c r="C66" s="4" t="s">
        <v>843</v>
      </c>
    </row>
    <row r="67" spans="1:4">
      <c r="A67" s="4" t="s">
        <v>377</v>
      </c>
    </row>
    <row r="68" spans="1:4">
      <c r="A68" s="3" t="s">
        <v>815</v>
      </c>
    </row>
    <row r="69" spans="1:4">
      <c r="A69" s="4" t="s">
        <v>816</v>
      </c>
      <c r="B69" s="7" t="n">
        <v>53</v>
      </c>
      <c r="C69" s="6" t="n">
        <v>65.09999999999999</v>
      </c>
    </row>
    <row r="70" spans="1:4">
      <c r="A70" s="4" t="s">
        <v>817</v>
      </c>
      <c r="B70" s="5" t="n">
        <v>0.2</v>
      </c>
      <c r="C70" s="5" t="n">
        <v>0.3</v>
      </c>
      <c r="D70" s="5" t="n">
        <v>0.1</v>
      </c>
    </row>
    <row r="71" spans="1:4">
      <c r="A71" s="4" t="s">
        <v>818</v>
      </c>
      <c r="B71" s="5" t="n">
        <v>1.8</v>
      </c>
      <c r="C71" s="5" t="n">
        <v>1.8</v>
      </c>
      <c r="D71" s="5" t="n">
        <v>2.2</v>
      </c>
    </row>
    <row r="72" spans="1:4">
      <c r="A72" s="4" t="s">
        <v>819</v>
      </c>
      <c r="B72" s="5" t="n">
        <v>2.4</v>
      </c>
      <c r="C72" s="5" t="n">
        <v>-8.9</v>
      </c>
    </row>
    <row r="73" spans="1:4">
      <c r="A73" s="4" t="s">
        <v>820</v>
      </c>
      <c r="B73" s="8" t="n">
        <v>0</v>
      </c>
      <c r="C73" s="8" t="n">
        <v>0</v>
      </c>
    </row>
    <row r="74" spans="1:4">
      <c r="A74" s="4" t="s">
        <v>821</v>
      </c>
      <c r="B74" s="8" t="n">
        <v>0</v>
      </c>
    </row>
    <row r="75" spans="1:4">
      <c r="A75" s="4" t="s">
        <v>822</v>
      </c>
      <c r="B75" s="5" t="n">
        <v>-5.2</v>
      </c>
      <c r="C75" s="5" t="n">
        <v>-4.9</v>
      </c>
    </row>
    <row r="76" spans="1:4">
      <c r="A76" s="4" t="s">
        <v>823</v>
      </c>
      <c r="B76" s="8" t="n">
        <v>0</v>
      </c>
      <c r="C76" s="8" t="n">
        <v>0</v>
      </c>
    </row>
    <row r="77" spans="1:4">
      <c r="A77" s="4" t="s">
        <v>824</v>
      </c>
      <c r="B77" s="8" t="n">
        <v>0</v>
      </c>
      <c r="C77" s="5" t="n">
        <v>-0.4</v>
      </c>
    </row>
    <row r="78" spans="1:4">
      <c r="A78" s="4" t="s">
        <v>825</v>
      </c>
      <c r="B78" s="5" t="n">
        <v>52.2</v>
      </c>
      <c r="C78" s="8" t="n">
        <v>53</v>
      </c>
      <c r="D78" s="5" t="n">
        <v>65.09999999999999</v>
      </c>
    </row>
    <row r="79" spans="1:4">
      <c r="A79" s="3" t="s">
        <v>826</v>
      </c>
    </row>
    <row r="80" spans="1:4">
      <c r="A80" s="4" t="s">
        <v>827</v>
      </c>
      <c r="B80" s="8" t="n">
        <v>0</v>
      </c>
      <c r="C80" s="8" t="n">
        <v>0</v>
      </c>
    </row>
    <row r="81" spans="1:4">
      <c r="A81" s="4" t="s">
        <v>828</v>
      </c>
      <c r="B81" s="8" t="n">
        <v>0</v>
      </c>
      <c r="C81" s="8" t="n">
        <v>0</v>
      </c>
    </row>
    <row r="82" spans="1:4">
      <c r="A82" s="4" t="s">
        <v>829</v>
      </c>
      <c r="B82" s="8" t="n">
        <v>0</v>
      </c>
      <c r="C82" s="8" t="n">
        <v>0</v>
      </c>
    </row>
    <row r="83" spans="1:4">
      <c r="A83" s="4" t="s">
        <v>821</v>
      </c>
      <c r="B83" s="8" t="n">
        <v>0</v>
      </c>
      <c r="C83" s="8" t="n">
        <v>0</v>
      </c>
    </row>
    <row r="84" spans="1:4">
      <c r="A84" s="4" t="s">
        <v>822</v>
      </c>
      <c r="B84" s="8" t="n">
        <v>0</v>
      </c>
      <c r="C84" s="4" t="s">
        <v>850</v>
      </c>
    </row>
    <row r="85" spans="1:4">
      <c r="A85" s="4" t="s">
        <v>823</v>
      </c>
      <c r="B85" s="8" t="n">
        <v>0</v>
      </c>
      <c r="C85" s="8" t="n">
        <v>0</v>
      </c>
    </row>
    <row r="86" spans="1:4">
      <c r="A86" s="4" t="s">
        <v>830</v>
      </c>
      <c r="B86" s="8" t="n">
        <v>0</v>
      </c>
      <c r="C86" s="8" t="n">
        <v>0</v>
      </c>
    </row>
    <row r="87" spans="1:4">
      <c r="A87" s="4" t="s">
        <v>831</v>
      </c>
      <c r="B87" s="8" t="n">
        <v>0</v>
      </c>
      <c r="C87" s="8" t="n">
        <v>0</v>
      </c>
      <c r="D87" s="7" t="n">
        <v>0</v>
      </c>
    </row>
    <row r="88" spans="1:4">
      <c r="A88" s="4" t="s">
        <v>832</v>
      </c>
      <c r="B88" s="5" t="n">
        <v>-52.2</v>
      </c>
      <c r="C88" s="8" t="n">
        <v>-53</v>
      </c>
    </row>
    <row r="89" spans="1:4">
      <c r="A89" s="3" t="s">
        <v>812</v>
      </c>
    </row>
    <row r="90" spans="1:4">
      <c r="A90" s="4" t="s">
        <v>833</v>
      </c>
      <c r="B90" s="8" t="n">
        <v>0</v>
      </c>
    </row>
    <row r="91" spans="1:4">
      <c r="A91" s="4" t="s">
        <v>834</v>
      </c>
      <c r="B91" s="5" t="n">
        <v>-5.6</v>
      </c>
      <c r="C91" s="5" t="n">
        <v>-5.3</v>
      </c>
    </row>
    <row r="92" spans="1:4">
      <c r="A92" s="4" t="s">
        <v>835</v>
      </c>
      <c r="B92" s="5" t="n">
        <v>-46.6</v>
      </c>
      <c r="C92" s="5" t="n">
        <v>-47.7</v>
      </c>
    </row>
    <row r="93" spans="1:4">
      <c r="A93" s="4" t="s">
        <v>836</v>
      </c>
      <c r="B93" s="6" t="n">
        <v>-52.2</v>
      </c>
      <c r="C93" s="7" t="n">
        <v>-53</v>
      </c>
    </row>
    <row r="94" spans="1:4">
      <c r="A94" s="4" t="s">
        <v>837</v>
      </c>
      <c r="B94" s="4" t="s">
        <v>851</v>
      </c>
      <c r="C94" s="4" t="s">
        <v>852</v>
      </c>
    </row>
    <row r="95" spans="1:4">
      <c r="A95" s="4" t="s">
        <v>840</v>
      </c>
      <c r="B95" s="4" t="s">
        <v>843</v>
      </c>
      <c r="C95" s="4" t="s">
        <v>843</v>
      </c>
    </row>
    <row r="96" spans="1:4">
      <c r="A96" s="4" t="s">
        <v>842</v>
      </c>
      <c r="B96" s="4" t="s">
        <v>853</v>
      </c>
      <c r="C96" s="4" t="s">
        <v>854</v>
      </c>
    </row>
    <row r="97" spans="1:4">
      <c r="A97" s="4" t="s">
        <v>844</v>
      </c>
      <c r="B97" s="4" t="s">
        <v>855</v>
      </c>
      <c r="C97" s="4" t="s">
        <v>8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63</v>
      </c>
    </row>
    <row r="2" spans="1:3">
      <c r="A2" s="3" t="s">
        <v>240</v>
      </c>
    </row>
    <row r="3" spans="1:3">
      <c r="A3" s="4" t="s">
        <v>857</v>
      </c>
      <c r="B3" s="6" t="n">
        <v>1791.6</v>
      </c>
      <c r="C3" s="7" t="n">
        <v>1662</v>
      </c>
    </row>
    <row r="4" spans="1:3">
      <c r="A4" s="4" t="s">
        <v>858</v>
      </c>
      <c r="B4" s="6" t="n">
        <v>1435.3</v>
      </c>
      <c r="C4" s="6" t="n">
        <v>129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63</v>
      </c>
    </row>
    <row r="2" spans="1:3">
      <c r="A2" s="3" t="s">
        <v>240</v>
      </c>
    </row>
    <row r="3" spans="1:3">
      <c r="A3" s="4" t="s">
        <v>813</v>
      </c>
      <c r="B3" s="6" t="n">
        <v>1783.7</v>
      </c>
      <c r="C3" s="6" t="n">
        <v>1654.8</v>
      </c>
    </row>
    <row r="4" spans="1:3">
      <c r="A4" s="4" t="s">
        <v>858</v>
      </c>
      <c r="B4" s="6" t="n">
        <v>1435.3</v>
      </c>
      <c r="C4" s="6" t="n">
        <v>129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3</v>
      </c>
      <c r="D2" s="2" t="s">
        <v>64</v>
      </c>
    </row>
    <row r="3" spans="1:4">
      <c r="A3" s="4" t="s">
        <v>814</v>
      </c>
    </row>
    <row r="4" spans="1:4">
      <c r="A4" s="3" t="s">
        <v>786</v>
      </c>
    </row>
    <row r="5" spans="1:4">
      <c r="A5" s="4" t="s">
        <v>817</v>
      </c>
      <c r="B5" s="6" t="n">
        <v>0.5</v>
      </c>
      <c r="C5" s="6" t="n">
        <v>0.8</v>
      </c>
      <c r="D5" s="6" t="n">
        <v>2.8</v>
      </c>
    </row>
    <row r="6" spans="1:4">
      <c r="A6" s="4" t="s">
        <v>818</v>
      </c>
      <c r="B6" s="5" t="n">
        <v>49.1</v>
      </c>
      <c r="C6" s="5" t="n">
        <v>46.4</v>
      </c>
      <c r="D6" s="5" t="n">
        <v>49.6</v>
      </c>
    </row>
    <row r="7" spans="1:4">
      <c r="A7" s="4" t="s">
        <v>861</v>
      </c>
      <c r="B7" s="5" t="n">
        <v>59.2</v>
      </c>
      <c r="C7" s="5" t="n">
        <v>67.5</v>
      </c>
      <c r="D7" s="5" t="n">
        <v>73.3</v>
      </c>
    </row>
    <row r="8" spans="1:4">
      <c r="A8" s="4" t="s">
        <v>862</v>
      </c>
      <c r="B8" s="5" t="n">
        <v>-0.1</v>
      </c>
      <c r="C8" s="5" t="n">
        <v>-0.1</v>
      </c>
      <c r="D8" s="5" t="n">
        <v>-0.1</v>
      </c>
    </row>
    <row r="9" spans="1:4">
      <c r="A9" s="4" t="s">
        <v>863</v>
      </c>
      <c r="B9" s="5" t="n">
        <v>-15.5</v>
      </c>
      <c r="C9" s="5" t="n">
        <v>-21.4</v>
      </c>
      <c r="D9" s="5" t="n">
        <v>-23.7</v>
      </c>
    </row>
    <row r="10" spans="1:4">
      <c r="A10" s="4" t="s">
        <v>864</v>
      </c>
      <c r="C10" s="8" t="n">
        <v>0</v>
      </c>
      <c r="D10" s="5" t="n">
        <v>3.7</v>
      </c>
    </row>
    <row r="11" spans="1:4">
      <c r="A11" s="4" t="s">
        <v>865</v>
      </c>
      <c r="B11" s="6" t="n">
        <v>5.8</v>
      </c>
      <c r="C11" s="7" t="n">
        <v>1</v>
      </c>
      <c r="D11" s="7" t="n">
        <v>-1</v>
      </c>
    </row>
    <row r="12" spans="1:4">
      <c r="A12" s="4" t="s">
        <v>866</v>
      </c>
      <c r="B12" s="4" t="s">
        <v>839</v>
      </c>
      <c r="C12" s="4" t="s">
        <v>867</v>
      </c>
      <c r="D12" s="4" t="s">
        <v>868</v>
      </c>
    </row>
    <row r="13" spans="1:4">
      <c r="A13" s="4" t="s">
        <v>869</v>
      </c>
      <c r="B13" s="4" t="s">
        <v>870</v>
      </c>
      <c r="C13" s="4" t="s">
        <v>871</v>
      </c>
      <c r="D13" s="4" t="s">
        <v>872</v>
      </c>
    </row>
    <row r="14" spans="1:4">
      <c r="A14" s="4" t="s">
        <v>873</v>
      </c>
      <c r="B14" s="4" t="s">
        <v>874</v>
      </c>
      <c r="C14" s="4" t="s">
        <v>875</v>
      </c>
      <c r="D14" s="4" t="s">
        <v>876</v>
      </c>
    </row>
    <row r="15" spans="1:4">
      <c r="A15" s="4" t="s">
        <v>877</v>
      </c>
      <c r="B15" s="4" t="s">
        <v>878</v>
      </c>
      <c r="C15" s="4" t="s">
        <v>879</v>
      </c>
      <c r="D15" s="4" t="s">
        <v>880</v>
      </c>
    </row>
    <row r="16" spans="1:4">
      <c r="A16" s="4" t="s">
        <v>881</v>
      </c>
      <c r="B16" s="4" t="s">
        <v>882</v>
      </c>
      <c r="C16" s="4" t="s">
        <v>883</v>
      </c>
      <c r="D16" s="4" t="s">
        <v>884</v>
      </c>
    </row>
    <row r="17" spans="1:4">
      <c r="A17" s="4" t="s">
        <v>840</v>
      </c>
      <c r="B17" s="4" t="s">
        <v>841</v>
      </c>
      <c r="C17" s="4" t="s">
        <v>885</v>
      </c>
      <c r="D17" s="4" t="s">
        <v>886</v>
      </c>
    </row>
    <row r="18" spans="1:4">
      <c r="A18" s="4" t="s">
        <v>845</v>
      </c>
    </row>
    <row r="19" spans="1:4">
      <c r="A19" s="3" t="s">
        <v>786</v>
      </c>
    </row>
    <row r="20" spans="1:4">
      <c r="A20" s="4" t="s">
        <v>817</v>
      </c>
      <c r="B20" s="6" t="n">
        <v>6.5</v>
      </c>
      <c r="C20" s="6" t="n">
        <v>6.3</v>
      </c>
      <c r="D20" s="6" t="n">
        <v>7.3</v>
      </c>
    </row>
    <row r="21" spans="1:4">
      <c r="A21" s="4" t="s">
        <v>818</v>
      </c>
      <c r="B21" s="5" t="n">
        <v>12.6</v>
      </c>
      <c r="C21" s="5" t="n">
        <v>13.1</v>
      </c>
      <c r="D21" s="5" t="n">
        <v>13.4</v>
      </c>
    </row>
    <row r="22" spans="1:4">
      <c r="A22" s="4" t="s">
        <v>861</v>
      </c>
      <c r="B22" s="8" t="n">
        <v>13</v>
      </c>
      <c r="C22" s="5" t="n">
        <v>14.9</v>
      </c>
      <c r="D22" s="5" t="n">
        <v>18.4</v>
      </c>
    </row>
    <row r="23" spans="1:4">
      <c r="A23" s="4" t="s">
        <v>862</v>
      </c>
      <c r="B23" s="5" t="n">
        <v>0.5</v>
      </c>
      <c r="C23" s="5" t="n">
        <v>0.4</v>
      </c>
      <c r="D23" s="5" t="n">
        <v>0.4</v>
      </c>
    </row>
    <row r="24" spans="1:4">
      <c r="A24" s="4" t="s">
        <v>863</v>
      </c>
      <c r="B24" s="5" t="n">
        <v>-1.8</v>
      </c>
      <c r="C24" s="8" t="n">
        <v>-2</v>
      </c>
      <c r="D24" s="8" t="n">
        <v>-2</v>
      </c>
    </row>
    <row r="25" spans="1:4">
      <c r="A25" s="4" t="s">
        <v>864</v>
      </c>
      <c r="B25" s="5" t="n">
        <v>-0.6</v>
      </c>
      <c r="C25" s="5" t="n">
        <v>-1.3</v>
      </c>
      <c r="D25" s="5" t="n">
        <v>-1.3</v>
      </c>
    </row>
    <row r="26" spans="1:4">
      <c r="A26" s="4" t="s">
        <v>865</v>
      </c>
      <c r="B26" s="7" t="n">
        <v>9</v>
      </c>
      <c r="C26" s="6" t="n">
        <v>8.199999999999999</v>
      </c>
      <c r="D26" s="7" t="n">
        <v>6</v>
      </c>
    </row>
    <row r="27" spans="1:4">
      <c r="A27" s="4" t="s">
        <v>866</v>
      </c>
      <c r="B27" s="4" t="s">
        <v>887</v>
      </c>
      <c r="C27" s="4" t="s">
        <v>888</v>
      </c>
      <c r="D27" s="4" t="s">
        <v>889</v>
      </c>
    </row>
    <row r="28" spans="1:4">
      <c r="A28" s="4" t="s">
        <v>869</v>
      </c>
      <c r="B28" s="4" t="s">
        <v>890</v>
      </c>
      <c r="C28" s="4" t="s">
        <v>891</v>
      </c>
      <c r="D28" s="4" t="s">
        <v>892</v>
      </c>
    </row>
    <row r="29" spans="1:4">
      <c r="A29" s="4" t="s">
        <v>873</v>
      </c>
      <c r="B29" s="4" t="s">
        <v>893</v>
      </c>
      <c r="C29" s="4" t="s">
        <v>894</v>
      </c>
      <c r="D29" s="4" t="s">
        <v>895</v>
      </c>
    </row>
    <row r="30" spans="1:4">
      <c r="A30" s="4" t="s">
        <v>877</v>
      </c>
      <c r="B30" s="4" t="s">
        <v>888</v>
      </c>
      <c r="C30" s="4" t="s">
        <v>896</v>
      </c>
      <c r="D30" s="4" t="s">
        <v>897</v>
      </c>
    </row>
    <row r="31" spans="1:4">
      <c r="A31" s="4" t="s">
        <v>881</v>
      </c>
      <c r="B31" s="4" t="s">
        <v>898</v>
      </c>
      <c r="C31" s="4" t="s">
        <v>899</v>
      </c>
      <c r="D31" s="4" t="s">
        <v>900</v>
      </c>
    </row>
    <row r="32" spans="1:4">
      <c r="A32" s="4" t="s">
        <v>840</v>
      </c>
      <c r="B32" s="4" t="s">
        <v>901</v>
      </c>
      <c r="C32" s="4" t="s">
        <v>902</v>
      </c>
      <c r="D32" s="4" t="s">
        <v>903</v>
      </c>
    </row>
    <row r="33" spans="1:4">
      <c r="A33" s="4" t="s">
        <v>377</v>
      </c>
    </row>
    <row r="34" spans="1:4">
      <c r="A34" s="3" t="s">
        <v>786</v>
      </c>
    </row>
    <row r="35" spans="1:4">
      <c r="A35" s="4" t="s">
        <v>817</v>
      </c>
      <c r="B35" s="6" t="n">
        <v>0.2</v>
      </c>
      <c r="C35" s="6" t="n">
        <v>0.3</v>
      </c>
      <c r="D35" s="6" t="n">
        <v>0.1</v>
      </c>
    </row>
    <row r="36" spans="1:4">
      <c r="A36" s="4" t="s">
        <v>818</v>
      </c>
      <c r="B36" s="5" t="n">
        <v>1.8</v>
      </c>
      <c r="C36" s="5" t="n">
        <v>1.8</v>
      </c>
      <c r="D36" s="5" t="n">
        <v>2.2</v>
      </c>
    </row>
    <row r="37" spans="1:4">
      <c r="A37" s="4" t="s">
        <v>862</v>
      </c>
      <c r="B37" s="5" t="n">
        <v>-4.9</v>
      </c>
      <c r="C37" s="5" t="n">
        <v>-6.6</v>
      </c>
      <c r="D37" s="5" t="n">
        <v>-5.2</v>
      </c>
    </row>
    <row r="38" spans="1:4">
      <c r="A38" s="4" t="s">
        <v>863</v>
      </c>
      <c r="B38" s="5" t="n">
        <v>4.5</v>
      </c>
      <c r="C38" s="5" t="n">
        <v>3.6</v>
      </c>
      <c r="D38" s="5" t="n">
        <v>3.9</v>
      </c>
    </row>
    <row r="39" spans="1:4">
      <c r="A39" s="4" t="s">
        <v>865</v>
      </c>
      <c r="B39" s="6" t="n">
        <v>-7.4</v>
      </c>
      <c r="C39" s="6" t="n">
        <v>-8.1</v>
      </c>
      <c r="D39" s="6" t="n">
        <v>-6.8</v>
      </c>
    </row>
    <row r="40" spans="1:4">
      <c r="A40" s="4" t="s">
        <v>866</v>
      </c>
      <c r="B40" s="4" t="s">
        <v>686</v>
      </c>
      <c r="C40" s="4" t="s">
        <v>871</v>
      </c>
      <c r="D40" s="4" t="s">
        <v>904</v>
      </c>
    </row>
    <row r="41" spans="1:4">
      <c r="A41" s="4" t="s">
        <v>869</v>
      </c>
      <c r="B41" s="4" t="s">
        <v>905</v>
      </c>
      <c r="C41" s="4" t="s">
        <v>905</v>
      </c>
      <c r="D41" s="4" t="s">
        <v>906</v>
      </c>
    </row>
    <row r="42" spans="1:4">
      <c r="A42" s="4" t="s">
        <v>873</v>
      </c>
      <c r="B42" s="4" t="s">
        <v>907</v>
      </c>
      <c r="C42" s="4" t="s">
        <v>879</v>
      </c>
      <c r="D42" s="4" t="s">
        <v>908</v>
      </c>
    </row>
    <row r="43" spans="1:4">
      <c r="A43" s="4" t="s">
        <v>877</v>
      </c>
      <c r="B43" s="4" t="s">
        <v>909</v>
      </c>
      <c r="C43" s="4" t="s">
        <v>909</v>
      </c>
      <c r="D43" s="4" t="s">
        <v>9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63</v>
      </c>
    </row>
    <row r="2" spans="1:3">
      <c r="A2" s="3" t="s">
        <v>912</v>
      </c>
    </row>
    <row r="3" spans="1:3">
      <c r="A3" s="4" t="s">
        <v>913</v>
      </c>
      <c r="B3" s="6" t="n">
        <v>1228.2</v>
      </c>
      <c r="C3" s="6" t="n">
        <v>1104.9</v>
      </c>
    </row>
    <row r="4" spans="1:3">
      <c r="A4" s="4" t="s">
        <v>914</v>
      </c>
    </row>
    <row r="5" spans="1:3">
      <c r="A5" s="3" t="s">
        <v>912</v>
      </c>
    </row>
    <row r="6" spans="1:3">
      <c r="A6" s="4" t="s">
        <v>913</v>
      </c>
      <c r="B6" s="5" t="n">
        <v>473.2</v>
      </c>
      <c r="C6" s="5" t="n">
        <v>478.7</v>
      </c>
    </row>
    <row r="7" spans="1:3">
      <c r="A7" s="4" t="s">
        <v>915</v>
      </c>
    </row>
    <row r="8" spans="1:3">
      <c r="A8" s="3" t="s">
        <v>912</v>
      </c>
    </row>
    <row r="9" spans="1:3">
      <c r="A9" s="4" t="s">
        <v>913</v>
      </c>
      <c r="B9" s="8" t="n">
        <v>755</v>
      </c>
      <c r="C9" s="5" t="n">
        <v>626.2</v>
      </c>
    </row>
    <row r="10" spans="1:3">
      <c r="A10" s="4" t="s">
        <v>916</v>
      </c>
    </row>
    <row r="11" spans="1:3">
      <c r="A11" s="3" t="s">
        <v>912</v>
      </c>
    </row>
    <row r="12" spans="1:3">
      <c r="A12" s="4" t="s">
        <v>913</v>
      </c>
      <c r="B12" s="5" t="n">
        <v>232.5</v>
      </c>
      <c r="C12" s="5" t="n">
        <v>179.8</v>
      </c>
    </row>
    <row r="13" spans="1:3">
      <c r="A13" s="4" t="s">
        <v>917</v>
      </c>
    </row>
    <row r="14" spans="1:3">
      <c r="A14" s="3" t="s">
        <v>912</v>
      </c>
    </row>
    <row r="15" spans="1:3">
      <c r="A15" s="4" t="s">
        <v>913</v>
      </c>
      <c r="B15" s="8" t="n">
        <v>0</v>
      </c>
      <c r="C15" s="8" t="n">
        <v>0</v>
      </c>
    </row>
    <row r="16" spans="1:3">
      <c r="A16" s="4" t="s">
        <v>918</v>
      </c>
    </row>
    <row r="17" spans="1:3">
      <c r="A17" s="3" t="s">
        <v>912</v>
      </c>
    </row>
    <row r="18" spans="1:3">
      <c r="A18" s="4" t="s">
        <v>913</v>
      </c>
      <c r="B18" s="5" t="n">
        <v>232.5</v>
      </c>
      <c r="C18" s="5" t="n">
        <v>179.8</v>
      </c>
    </row>
    <row r="19" spans="1:3">
      <c r="A19" s="4" t="s">
        <v>919</v>
      </c>
    </row>
    <row r="20" spans="1:3">
      <c r="A20" s="3" t="s">
        <v>912</v>
      </c>
    </row>
    <row r="21" spans="1:3">
      <c r="A21" s="4" t="s">
        <v>913</v>
      </c>
      <c r="B21" s="8" t="n">
        <v>730</v>
      </c>
      <c r="C21" s="5" t="n">
        <v>682.6</v>
      </c>
    </row>
    <row r="22" spans="1:3">
      <c r="A22" s="4" t="s">
        <v>920</v>
      </c>
    </row>
    <row r="23" spans="1:3">
      <c r="A23" s="3" t="s">
        <v>912</v>
      </c>
    </row>
    <row r="24" spans="1:3">
      <c r="A24" s="4" t="s">
        <v>913</v>
      </c>
      <c r="B24" s="8" t="n">
        <v>400</v>
      </c>
      <c r="C24" s="5" t="n">
        <v>413.3</v>
      </c>
    </row>
    <row r="25" spans="1:3">
      <c r="A25" s="4" t="s">
        <v>921</v>
      </c>
    </row>
    <row r="26" spans="1:3">
      <c r="A26" s="3" t="s">
        <v>912</v>
      </c>
    </row>
    <row r="27" spans="1:3">
      <c r="A27" s="4" t="s">
        <v>913</v>
      </c>
      <c r="B27" s="8" t="n">
        <v>330</v>
      </c>
      <c r="C27" s="5" t="n">
        <v>269.3</v>
      </c>
    </row>
    <row r="28" spans="1:3">
      <c r="A28" s="4" t="s">
        <v>922</v>
      </c>
    </row>
    <row r="29" spans="1:3">
      <c r="A29" s="3" t="s">
        <v>912</v>
      </c>
    </row>
    <row r="30" spans="1:3">
      <c r="A30" s="4" t="s">
        <v>913</v>
      </c>
      <c r="B30" s="5" t="n">
        <v>239.4</v>
      </c>
      <c r="C30" s="5" t="n">
        <v>217.8</v>
      </c>
    </row>
    <row r="31" spans="1:3">
      <c r="A31" s="4" t="s">
        <v>923</v>
      </c>
    </row>
    <row r="32" spans="1:3">
      <c r="A32" s="3" t="s">
        <v>912</v>
      </c>
    </row>
    <row r="33" spans="1:3">
      <c r="A33" s="4" t="s">
        <v>913</v>
      </c>
      <c r="B33" s="5" t="n">
        <v>46.9</v>
      </c>
      <c r="C33" s="5" t="n">
        <v>40.7</v>
      </c>
    </row>
    <row r="34" spans="1:3">
      <c r="A34" s="4" t="s">
        <v>924</v>
      </c>
    </row>
    <row r="35" spans="1:3">
      <c r="A35" s="3" t="s">
        <v>912</v>
      </c>
    </row>
    <row r="36" spans="1:3">
      <c r="A36" s="4" t="s">
        <v>913</v>
      </c>
      <c r="B36" s="5" t="n">
        <v>192.5</v>
      </c>
      <c r="C36" s="5" t="n">
        <v>177.1</v>
      </c>
    </row>
    <row r="37" spans="1:3">
      <c r="A37" s="4" t="s">
        <v>925</v>
      </c>
    </row>
    <row r="38" spans="1:3">
      <c r="A38" s="3" t="s">
        <v>912</v>
      </c>
    </row>
    <row r="39" spans="1:3">
      <c r="A39" s="4" t="s">
        <v>913</v>
      </c>
      <c r="B39" s="5" t="n">
        <v>26.3</v>
      </c>
      <c r="C39" s="5" t="n">
        <v>24.7</v>
      </c>
    </row>
    <row r="40" spans="1:3">
      <c r="A40" s="4" t="s">
        <v>926</v>
      </c>
    </row>
    <row r="41" spans="1:3">
      <c r="A41" s="3" t="s">
        <v>912</v>
      </c>
    </row>
    <row r="42" spans="1:3">
      <c r="A42" s="4" t="s">
        <v>913</v>
      </c>
      <c r="B42" s="5" t="n">
        <v>26.3</v>
      </c>
      <c r="C42" s="5" t="n">
        <v>24.7</v>
      </c>
    </row>
    <row r="43" spans="1:3">
      <c r="A43" s="4" t="s">
        <v>927</v>
      </c>
    </row>
    <row r="44" spans="1:3">
      <c r="A44" s="3" t="s">
        <v>912</v>
      </c>
    </row>
    <row r="45" spans="1:3">
      <c r="A45" s="4" t="s">
        <v>913</v>
      </c>
      <c r="B45" s="8" t="n">
        <v>0</v>
      </c>
      <c r="C45" s="8" t="n">
        <v>0</v>
      </c>
    </row>
    <row r="46" spans="1:3">
      <c r="A46" s="4" t="s">
        <v>928</v>
      </c>
    </row>
    <row r="47" spans="1:3">
      <c r="A47" s="3" t="s">
        <v>912</v>
      </c>
    </row>
    <row r="48" spans="1:3">
      <c r="A48" s="4" t="s">
        <v>913</v>
      </c>
      <c r="B48" s="5" t="n">
        <v>456.9</v>
      </c>
      <c r="C48" s="5" t="n">
        <v>462.9</v>
      </c>
    </row>
    <row r="49" spans="1:3">
      <c r="A49" s="4" t="s">
        <v>929</v>
      </c>
    </row>
    <row r="50" spans="1:3">
      <c r="A50" s="3" t="s">
        <v>912</v>
      </c>
    </row>
    <row r="51" spans="1:3">
      <c r="A51" s="4" t="s">
        <v>913</v>
      </c>
      <c r="C51" s="8" t="n">
        <v>0</v>
      </c>
    </row>
    <row r="52" spans="1:3">
      <c r="A52" s="4" t="s">
        <v>930</v>
      </c>
    </row>
    <row r="53" spans="1:3">
      <c r="A53" s="3" t="s">
        <v>912</v>
      </c>
    </row>
    <row r="54" spans="1:3">
      <c r="A54" s="4" t="s">
        <v>913</v>
      </c>
      <c r="B54" s="8" t="n">
        <v>400</v>
      </c>
      <c r="C54" s="5" t="n">
        <v>413.3</v>
      </c>
    </row>
    <row r="55" spans="1:3">
      <c r="A55" s="4" t="s">
        <v>931</v>
      </c>
    </row>
    <row r="56" spans="1:3">
      <c r="A56" s="3" t="s">
        <v>912</v>
      </c>
    </row>
    <row r="57" spans="1:3">
      <c r="A57" s="4" t="s">
        <v>913</v>
      </c>
      <c r="B57" s="5" t="n">
        <v>46.9</v>
      </c>
      <c r="C57" s="5" t="n">
        <v>40.7</v>
      </c>
    </row>
    <row r="58" spans="1:3">
      <c r="A58" s="4" t="s">
        <v>932</v>
      </c>
    </row>
    <row r="59" spans="1:3">
      <c r="A59" s="3" t="s">
        <v>912</v>
      </c>
    </row>
    <row r="60" spans="1:3">
      <c r="A60" s="4" t="s">
        <v>913</v>
      </c>
      <c r="B60" s="8" t="n">
        <v>10</v>
      </c>
      <c r="C60" s="5" t="n">
        <v>8.9</v>
      </c>
    </row>
    <row r="61" spans="1:3">
      <c r="A61" s="4" t="s">
        <v>933</v>
      </c>
    </row>
    <row r="62" spans="1:3">
      <c r="A62" s="3" t="s">
        <v>912</v>
      </c>
    </row>
    <row r="63" spans="1:3">
      <c r="A63" s="4" t="s">
        <v>913</v>
      </c>
      <c r="B63" s="5" t="n">
        <v>15.2</v>
      </c>
      <c r="C63" s="5" t="n">
        <v>14.8</v>
      </c>
    </row>
    <row r="64" spans="1:3">
      <c r="A64" s="4" t="s">
        <v>934</v>
      </c>
    </row>
    <row r="65" spans="1:3">
      <c r="A65" s="3" t="s">
        <v>912</v>
      </c>
    </row>
    <row r="66" spans="1:3">
      <c r="A66" s="4" t="s">
        <v>913</v>
      </c>
      <c r="C66" s="8" t="n">
        <v>0</v>
      </c>
    </row>
    <row r="67" spans="1:3">
      <c r="A67" s="4" t="s">
        <v>935</v>
      </c>
    </row>
    <row r="68" spans="1:3">
      <c r="A68" s="3" t="s">
        <v>912</v>
      </c>
    </row>
    <row r="69" spans="1:3">
      <c r="A69" s="4" t="s">
        <v>913</v>
      </c>
      <c r="C69" s="8" t="n">
        <v>0</v>
      </c>
    </row>
    <row r="70" spans="1:3">
      <c r="A70" s="4" t="s">
        <v>936</v>
      </c>
    </row>
    <row r="71" spans="1:3">
      <c r="A71" s="3" t="s">
        <v>912</v>
      </c>
    </row>
    <row r="72" spans="1:3">
      <c r="A72" s="4" t="s">
        <v>913</v>
      </c>
      <c r="C72" s="8" t="n">
        <v>0</v>
      </c>
    </row>
    <row r="73" spans="1:3">
      <c r="A73" s="4" t="s">
        <v>937</v>
      </c>
    </row>
    <row r="74" spans="1:3">
      <c r="A74" s="3" t="s">
        <v>912</v>
      </c>
    </row>
    <row r="75" spans="1:3">
      <c r="A75" s="4" t="s">
        <v>913</v>
      </c>
      <c r="B75" s="5" t="n">
        <v>15.2</v>
      </c>
      <c r="C75" s="5" t="n">
        <v>14.8</v>
      </c>
    </row>
    <row r="76" spans="1:3">
      <c r="A76" s="4" t="s">
        <v>938</v>
      </c>
    </row>
    <row r="77" spans="1:3">
      <c r="A77" s="3" t="s">
        <v>912</v>
      </c>
    </row>
    <row r="78" spans="1:3">
      <c r="A78" s="4" t="s">
        <v>913</v>
      </c>
      <c r="B78" s="5" t="n">
        <v>1.1</v>
      </c>
      <c r="C78" s="8" t="n">
        <v>1</v>
      </c>
    </row>
    <row r="79" spans="1:3">
      <c r="A79" s="4" t="s">
        <v>939</v>
      </c>
    </row>
    <row r="80" spans="1:3">
      <c r="A80" s="3" t="s">
        <v>912</v>
      </c>
    </row>
    <row r="81" spans="1:3">
      <c r="A81" s="4" t="s">
        <v>913</v>
      </c>
      <c r="C81" s="8" t="n">
        <v>0</v>
      </c>
    </row>
    <row r="82" spans="1:3">
      <c r="A82" s="4" t="s">
        <v>940</v>
      </c>
    </row>
    <row r="83" spans="1:3">
      <c r="A83" s="3" t="s">
        <v>912</v>
      </c>
    </row>
    <row r="84" spans="1:3">
      <c r="A84" s="4" t="s">
        <v>913</v>
      </c>
      <c r="C84" s="8" t="n">
        <v>0</v>
      </c>
    </row>
    <row r="85" spans="1:3">
      <c r="A85" s="4" t="s">
        <v>941</v>
      </c>
    </row>
    <row r="86" spans="1:3">
      <c r="A86" s="3" t="s">
        <v>912</v>
      </c>
    </row>
    <row r="87" spans="1:3">
      <c r="A87" s="4" t="s">
        <v>913</v>
      </c>
      <c r="C87" s="8" t="n">
        <v>0</v>
      </c>
    </row>
    <row r="88" spans="1:3">
      <c r="A88" s="4" t="s">
        <v>942</v>
      </c>
    </row>
    <row r="89" spans="1:3">
      <c r="A89" s="3" t="s">
        <v>912</v>
      </c>
    </row>
    <row r="90" spans="1:3">
      <c r="A90" s="4" t="s">
        <v>913</v>
      </c>
      <c r="B90" s="6" t="n">
        <v>1.1</v>
      </c>
      <c r="C90" s="7"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3</v>
      </c>
    </row>
    <row r="2" spans="1:3">
      <c r="A2" s="3" t="s">
        <v>786</v>
      </c>
    </row>
    <row r="3" spans="1:3">
      <c r="A3" s="4" t="s">
        <v>913</v>
      </c>
      <c r="B3" s="6" t="n">
        <v>579.9</v>
      </c>
      <c r="C3" s="6" t="n">
        <v>531.5</v>
      </c>
    </row>
    <row r="4" spans="1:3">
      <c r="A4" s="4" t="s">
        <v>914</v>
      </c>
    </row>
    <row r="5" spans="1:3">
      <c r="A5" s="3" t="s">
        <v>786</v>
      </c>
    </row>
    <row r="6" spans="1:3">
      <c r="A6" s="4" t="s">
        <v>913</v>
      </c>
      <c r="B6" s="5" t="n">
        <v>572.3</v>
      </c>
      <c r="C6" s="5" t="n">
        <v>501.5</v>
      </c>
    </row>
    <row r="7" spans="1:3">
      <c r="A7" s="4" t="s">
        <v>915</v>
      </c>
    </row>
    <row r="8" spans="1:3">
      <c r="A8" s="3" t="s">
        <v>786</v>
      </c>
    </row>
    <row r="9" spans="1:3">
      <c r="A9" s="4" t="s">
        <v>913</v>
      </c>
      <c r="B9" s="5" t="n">
        <v>7.6</v>
      </c>
      <c r="C9" s="8" t="n">
        <v>30</v>
      </c>
    </row>
    <row r="10" spans="1:3">
      <c r="A10" s="4" t="s">
        <v>944</v>
      </c>
    </row>
    <row r="11" spans="1:3">
      <c r="A11" s="3" t="s">
        <v>786</v>
      </c>
    </row>
    <row r="12" spans="1:3">
      <c r="A12" s="4" t="s">
        <v>913</v>
      </c>
      <c r="B12" s="5" t="n">
        <v>5.2</v>
      </c>
      <c r="C12" s="5" t="n">
        <v>23.4</v>
      </c>
    </row>
    <row r="13" spans="1:3">
      <c r="A13" s="4" t="s">
        <v>945</v>
      </c>
    </row>
    <row r="14" spans="1:3">
      <c r="A14" s="3" t="s">
        <v>786</v>
      </c>
    </row>
    <row r="15" spans="1:3">
      <c r="A15" s="4" t="s">
        <v>913</v>
      </c>
      <c r="B15" s="5" t="n">
        <v>3.1</v>
      </c>
      <c r="C15" s="5" t="n">
        <v>14.3</v>
      </c>
    </row>
    <row r="16" spans="1:3">
      <c r="A16" s="4" t="s">
        <v>946</v>
      </c>
    </row>
    <row r="17" spans="1:3">
      <c r="A17" s="3" t="s">
        <v>786</v>
      </c>
    </row>
    <row r="18" spans="1:3">
      <c r="A18" s="4" t="s">
        <v>913</v>
      </c>
      <c r="B18" s="5" t="n">
        <v>2.1</v>
      </c>
      <c r="C18" s="5" t="n">
        <v>9.1</v>
      </c>
    </row>
    <row r="19" spans="1:3">
      <c r="A19" s="4" t="s">
        <v>919</v>
      </c>
    </row>
    <row r="20" spans="1:3">
      <c r="A20" s="3" t="s">
        <v>786</v>
      </c>
    </row>
    <row r="21" spans="1:3">
      <c r="A21" s="4" t="s">
        <v>913</v>
      </c>
      <c r="B21" s="5" t="n">
        <v>300.8</v>
      </c>
      <c r="C21" s="5" t="n">
        <v>273.3</v>
      </c>
    </row>
    <row r="22" spans="1:3">
      <c r="A22" s="4" t="s">
        <v>920</v>
      </c>
    </row>
    <row r="23" spans="1:3">
      <c r="A23" s="3" t="s">
        <v>786</v>
      </c>
    </row>
    <row r="24" spans="1:3">
      <c r="A24" s="4" t="s">
        <v>913</v>
      </c>
      <c r="B24" s="5" t="n">
        <v>298.3</v>
      </c>
      <c r="C24" s="5" t="n">
        <v>266.7</v>
      </c>
    </row>
    <row r="25" spans="1:3">
      <c r="A25" s="4" t="s">
        <v>921</v>
      </c>
    </row>
    <row r="26" spans="1:3">
      <c r="A26" s="3" t="s">
        <v>786</v>
      </c>
    </row>
    <row r="27" spans="1:3">
      <c r="A27" s="4" t="s">
        <v>913</v>
      </c>
      <c r="B27" s="5" t="n">
        <v>2.5</v>
      </c>
      <c r="C27" s="5" t="n">
        <v>6.6</v>
      </c>
    </row>
    <row r="28" spans="1:3">
      <c r="A28" s="4" t="s">
        <v>925</v>
      </c>
    </row>
    <row r="29" spans="1:3">
      <c r="A29" s="3" t="s">
        <v>786</v>
      </c>
    </row>
    <row r="30" spans="1:3">
      <c r="A30" s="4" t="s">
        <v>913</v>
      </c>
      <c r="B30" s="5" t="n">
        <v>273.9</v>
      </c>
      <c r="C30" s="5" t="n">
        <v>234.8</v>
      </c>
    </row>
    <row r="31" spans="1:3">
      <c r="A31" s="4" t="s">
        <v>926</v>
      </c>
    </row>
    <row r="32" spans="1:3">
      <c r="A32" s="3" t="s">
        <v>786</v>
      </c>
    </row>
    <row r="33" spans="1:3">
      <c r="A33" s="4" t="s">
        <v>913</v>
      </c>
      <c r="B33" s="5" t="n">
        <v>270.9</v>
      </c>
      <c r="C33" s="5" t="n">
        <v>220.5</v>
      </c>
    </row>
    <row r="34" spans="1:3">
      <c r="A34" s="4" t="s">
        <v>927</v>
      </c>
    </row>
    <row r="35" spans="1:3">
      <c r="A35" s="3" t="s">
        <v>786</v>
      </c>
    </row>
    <row r="36" spans="1:3">
      <c r="A36" s="4" t="s">
        <v>913</v>
      </c>
      <c r="B36" s="8" t="n">
        <v>3</v>
      </c>
      <c r="C36" s="5" t="n">
        <v>14.3</v>
      </c>
    </row>
    <row r="37" spans="1:3">
      <c r="A37" s="4" t="s">
        <v>928</v>
      </c>
    </row>
    <row r="38" spans="1:3">
      <c r="A38" s="3" t="s">
        <v>786</v>
      </c>
    </row>
    <row r="39" spans="1:3">
      <c r="A39" s="4" t="s">
        <v>913</v>
      </c>
      <c r="B39" s="5" t="n">
        <v>309.5</v>
      </c>
      <c r="C39" s="5" t="n">
        <v>287.2</v>
      </c>
    </row>
    <row r="40" spans="1:3">
      <c r="A40" s="4" t="s">
        <v>947</v>
      </c>
    </row>
    <row r="41" spans="1:3">
      <c r="A41" s="3" t="s">
        <v>786</v>
      </c>
    </row>
    <row r="42" spans="1:3">
      <c r="A42" s="4" t="s">
        <v>913</v>
      </c>
      <c r="B42" s="5" t="n">
        <v>3.1</v>
      </c>
      <c r="C42" s="5" t="n">
        <v>14.3</v>
      </c>
    </row>
    <row r="43" spans="1:3">
      <c r="A43" s="4" t="s">
        <v>930</v>
      </c>
    </row>
    <row r="44" spans="1:3">
      <c r="A44" s="3" t="s">
        <v>786</v>
      </c>
    </row>
    <row r="45" spans="1:3">
      <c r="A45" s="4" t="s">
        <v>913</v>
      </c>
      <c r="B45" s="5" t="n">
        <v>298.3</v>
      </c>
      <c r="C45" s="5" t="n">
        <v>266.7</v>
      </c>
    </row>
    <row r="46" spans="1:3">
      <c r="A46" s="4" t="s">
        <v>932</v>
      </c>
    </row>
    <row r="47" spans="1:3">
      <c r="A47" s="3" t="s">
        <v>786</v>
      </c>
    </row>
    <row r="48" spans="1:3">
      <c r="A48" s="4" t="s">
        <v>913</v>
      </c>
      <c r="B48" s="5" t="n">
        <v>8.1</v>
      </c>
      <c r="C48" s="5" t="n">
        <v>6.2</v>
      </c>
    </row>
    <row r="49" spans="1:3">
      <c r="A49" s="4" t="s">
        <v>933</v>
      </c>
    </row>
    <row r="50" spans="1:3">
      <c r="A50" s="3" t="s">
        <v>786</v>
      </c>
    </row>
    <row r="51" spans="1:3">
      <c r="A51" s="4" t="s">
        <v>913</v>
      </c>
      <c r="B51" s="5" t="n">
        <v>254.8</v>
      </c>
      <c r="C51" s="5" t="n">
        <v>204.9</v>
      </c>
    </row>
    <row r="52" spans="1:3">
      <c r="A52" s="4" t="s">
        <v>948</v>
      </c>
    </row>
    <row r="53" spans="1:3">
      <c r="A53" s="3" t="s">
        <v>786</v>
      </c>
    </row>
    <row r="54" spans="1:3">
      <c r="A54" s="4" t="s">
        <v>913</v>
      </c>
      <c r="C54" s="8" t="n">
        <v>0</v>
      </c>
    </row>
    <row r="55" spans="1:3">
      <c r="A55" s="4" t="s">
        <v>935</v>
      </c>
    </row>
    <row r="56" spans="1:3">
      <c r="A56" s="3" t="s">
        <v>786</v>
      </c>
    </row>
    <row r="57" spans="1:3">
      <c r="A57" s="4" t="s">
        <v>913</v>
      </c>
      <c r="C57" s="8" t="n">
        <v>0</v>
      </c>
    </row>
    <row r="58" spans="1:3">
      <c r="A58" s="4" t="s">
        <v>937</v>
      </c>
    </row>
    <row r="59" spans="1:3">
      <c r="A59" s="3" t="s">
        <v>786</v>
      </c>
    </row>
    <row r="60" spans="1:3">
      <c r="A60" s="4" t="s">
        <v>913</v>
      </c>
      <c r="B60" s="5" t="n">
        <v>254.8</v>
      </c>
      <c r="C60" s="5" t="n">
        <v>204.9</v>
      </c>
    </row>
    <row r="61" spans="1:3">
      <c r="A61" s="4" t="s">
        <v>938</v>
      </c>
    </row>
    <row r="62" spans="1:3">
      <c r="A62" s="3" t="s">
        <v>786</v>
      </c>
    </row>
    <row r="63" spans="1:3">
      <c r="A63" s="4" t="s">
        <v>913</v>
      </c>
      <c r="B63" s="8" t="n">
        <v>8</v>
      </c>
      <c r="C63" s="5" t="n">
        <v>9.4</v>
      </c>
    </row>
    <row r="64" spans="1:3">
      <c r="A64" s="4" t="s">
        <v>949</v>
      </c>
    </row>
    <row r="65" spans="1:3">
      <c r="A65" s="3" t="s">
        <v>786</v>
      </c>
    </row>
    <row r="66" spans="1:3">
      <c r="A66" s="4" t="s">
        <v>913</v>
      </c>
      <c r="C66" s="8" t="n">
        <v>0</v>
      </c>
    </row>
    <row r="67" spans="1:3">
      <c r="A67" s="4" t="s">
        <v>940</v>
      </c>
    </row>
    <row r="68" spans="1:3">
      <c r="A68" s="3" t="s">
        <v>786</v>
      </c>
    </row>
    <row r="69" spans="1:3">
      <c r="A69" s="4" t="s">
        <v>913</v>
      </c>
      <c r="C69" s="8" t="n">
        <v>0</v>
      </c>
    </row>
    <row r="70" spans="1:3">
      <c r="A70" s="4" t="s">
        <v>942</v>
      </c>
    </row>
    <row r="71" spans="1:3">
      <c r="A71" s="3" t="s">
        <v>786</v>
      </c>
    </row>
    <row r="72" spans="1:3">
      <c r="A72" s="4" t="s">
        <v>913</v>
      </c>
      <c r="B72" s="7" t="n">
        <v>8</v>
      </c>
      <c r="C72" s="6" t="n">
        <v>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63</v>
      </c>
    </row>
    <row r="3" spans="1:3">
      <c r="A3" s="3" t="s">
        <v>786</v>
      </c>
    </row>
    <row r="4" spans="1:3">
      <c r="A4" s="4" t="s">
        <v>827</v>
      </c>
      <c r="B4" s="6" t="n">
        <v>10.4</v>
      </c>
      <c r="C4" s="6" t="n">
        <v>14.9</v>
      </c>
    </row>
    <row r="5" spans="1:3">
      <c r="A5" s="4" t="s">
        <v>951</v>
      </c>
      <c r="B5" s="8" t="n">
        <v>0</v>
      </c>
      <c r="C5" s="8" t="n">
        <v>0</v>
      </c>
    </row>
    <row r="6" spans="1:3">
      <c r="A6" s="4" t="s">
        <v>952</v>
      </c>
      <c r="B6" s="5" t="n">
        <v>0.2</v>
      </c>
      <c r="C6" s="5" t="n">
        <v>0.1</v>
      </c>
    </row>
    <row r="7" spans="1:3">
      <c r="A7" s="4" t="s">
        <v>953</v>
      </c>
      <c r="B7" s="5" t="n">
        <v>1.5</v>
      </c>
      <c r="C7" s="5" t="n">
        <v>4.6</v>
      </c>
    </row>
    <row r="8" spans="1:3">
      <c r="A8" s="4" t="s">
        <v>831</v>
      </c>
      <c r="B8" s="6" t="n">
        <v>9.1</v>
      </c>
      <c r="C8" s="6" t="n">
        <v>1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639</v>
      </c>
    </row>
    <row r="2" spans="1:2">
      <c r="A2" s="4" t="s">
        <v>370</v>
      </c>
    </row>
    <row r="3" spans="1:2">
      <c r="A3" s="3" t="s">
        <v>955</v>
      </c>
    </row>
    <row r="4" spans="1:2">
      <c r="A4" s="4" t="s">
        <v>640</v>
      </c>
      <c r="B4" s="6" t="n">
        <v>130.3</v>
      </c>
    </row>
    <row r="5" spans="1:2">
      <c r="A5" s="4" t="s">
        <v>641</v>
      </c>
      <c r="B5" s="5" t="n">
        <v>125.4</v>
      </c>
    </row>
    <row r="6" spans="1:2">
      <c r="A6" s="4" t="s">
        <v>642</v>
      </c>
      <c r="B6" s="5" t="n">
        <v>123.6</v>
      </c>
    </row>
    <row r="7" spans="1:2">
      <c r="A7" s="4" t="s">
        <v>643</v>
      </c>
      <c r="B7" s="5" t="n">
        <v>122.6</v>
      </c>
    </row>
    <row r="8" spans="1:2">
      <c r="A8" s="4" t="s">
        <v>644</v>
      </c>
      <c r="B8" s="5" t="n">
        <v>121.3</v>
      </c>
    </row>
    <row r="9" spans="1:2">
      <c r="A9" s="4" t="s">
        <v>645</v>
      </c>
      <c r="B9" s="5" t="n">
        <v>582.9</v>
      </c>
    </row>
    <row r="10" spans="1:2">
      <c r="A10" s="4" t="s">
        <v>377</v>
      </c>
    </row>
    <row r="11" spans="1:2">
      <c r="A11" s="3" t="s">
        <v>955</v>
      </c>
    </row>
    <row r="12" spans="1:2">
      <c r="A12" s="4" t="s">
        <v>640</v>
      </c>
      <c r="B12" s="5" t="n">
        <v>5.7</v>
      </c>
    </row>
    <row r="13" spans="1:2">
      <c r="A13" s="4" t="s">
        <v>641</v>
      </c>
      <c r="B13" s="5" t="n">
        <v>5.5</v>
      </c>
    </row>
    <row r="14" spans="1:2">
      <c r="A14" s="4" t="s">
        <v>642</v>
      </c>
      <c r="B14" s="5" t="n">
        <v>5.4</v>
      </c>
    </row>
    <row r="15" spans="1:2">
      <c r="A15" s="4" t="s">
        <v>643</v>
      </c>
      <c r="B15" s="5" t="n">
        <v>5.2</v>
      </c>
    </row>
    <row r="16" spans="1:2">
      <c r="A16" s="4" t="s">
        <v>644</v>
      </c>
      <c r="B16" s="5" t="n">
        <v>4.9</v>
      </c>
    </row>
    <row r="17" spans="1:2">
      <c r="A17" s="4" t="s">
        <v>645</v>
      </c>
      <c r="B17" s="6" t="n">
        <v>1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3</v>
      </c>
      <c r="D2" s="2" t="s">
        <v>64</v>
      </c>
    </row>
    <row r="3" spans="1:4">
      <c r="A3" s="3" t="s">
        <v>957</v>
      </c>
    </row>
    <row r="4" spans="1:4">
      <c r="A4" s="4" t="s">
        <v>958</v>
      </c>
      <c r="B4" s="5" t="n">
        <v>423.2</v>
      </c>
      <c r="C4" s="5" t="n">
        <v>473.3</v>
      </c>
      <c r="D4" s="5" t="n">
        <v>485.7</v>
      </c>
    </row>
    <row r="5" spans="1:4">
      <c r="A5" s="4" t="s">
        <v>959</v>
      </c>
      <c r="B5" s="5" t="n">
        <v>0.1</v>
      </c>
      <c r="C5" s="5" t="n">
        <v>0.4</v>
      </c>
      <c r="D5" s="8" t="n">
        <v>1</v>
      </c>
    </row>
    <row r="6" spans="1:4">
      <c r="A6" s="4" t="s">
        <v>960</v>
      </c>
      <c r="B6" s="5" t="n">
        <v>423.3</v>
      </c>
      <c r="C6" s="5" t="n">
        <v>473.7</v>
      </c>
      <c r="D6" s="5" t="n">
        <v>486.7</v>
      </c>
    </row>
    <row r="7" spans="1:4">
      <c r="A7" s="4" t="s">
        <v>961</v>
      </c>
      <c r="B7" s="5" t="n">
        <v>0.6</v>
      </c>
      <c r="C7" s="8" t="n">
        <v>0</v>
      </c>
      <c r="D7" s="5" t="n">
        <v>1.3</v>
      </c>
    </row>
    <row r="8" spans="1:4">
      <c r="A8" s="4" t="s">
        <v>962</v>
      </c>
      <c r="B8" s="5" t="n">
        <v>423.9</v>
      </c>
      <c r="C8" s="5" t="n">
        <v>473.7</v>
      </c>
      <c r="D8" s="8" t="n">
        <v>488</v>
      </c>
    </row>
    <row r="9" spans="1:4">
      <c r="A9" s="4" t="s">
        <v>963</v>
      </c>
    </row>
    <row r="10" spans="1:4">
      <c r="A10" s="3" t="s">
        <v>957</v>
      </c>
    </row>
    <row r="11" spans="1:4">
      <c r="A11" s="4" t="s">
        <v>964</v>
      </c>
      <c r="C11" s="5" t="n">
        <v>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63</v>
      </c>
    </row>
    <row r="3" spans="1:3">
      <c r="A3" s="4" t="s">
        <v>963</v>
      </c>
    </row>
    <row r="4" spans="1:3">
      <c r="A4" s="3" t="s">
        <v>957</v>
      </c>
    </row>
    <row r="5" spans="1:3">
      <c r="A5" s="4" t="s">
        <v>964</v>
      </c>
      <c r="C5" s="5" t="n">
        <v>0.6</v>
      </c>
    </row>
    <row r="6" spans="1:3">
      <c r="A6" s="4" t="s">
        <v>966</v>
      </c>
    </row>
    <row r="7" spans="1:3">
      <c r="A7" s="3" t="s">
        <v>957</v>
      </c>
    </row>
    <row r="8" spans="1:3">
      <c r="A8" s="4" t="s">
        <v>964</v>
      </c>
      <c r="B8" s="5" t="n">
        <v>0.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7</v>
      </c>
      <c r="B1" s="2" t="s">
        <v>672</v>
      </c>
      <c r="C1" s="2" t="s">
        <v>1</v>
      </c>
    </row>
    <row r="2" spans="1:5">
      <c r="B2" s="2" t="s">
        <v>968</v>
      </c>
      <c r="C2" s="2" t="s">
        <v>2</v>
      </c>
      <c r="D2" s="2" t="s">
        <v>63</v>
      </c>
      <c r="E2" s="2" t="s">
        <v>64</v>
      </c>
    </row>
    <row r="3" spans="1:5">
      <c r="A3" s="3" t="s">
        <v>969</v>
      </c>
    </row>
    <row r="4" spans="1:5">
      <c r="A4" s="4" t="s">
        <v>970</v>
      </c>
      <c r="C4" s="7" t="n">
        <v>3600</v>
      </c>
    </row>
    <row r="5" spans="1:5">
      <c r="A5" s="4" t="s">
        <v>971</v>
      </c>
      <c r="C5" s="8" t="n">
        <v>1300000</v>
      </c>
    </row>
    <row r="6" spans="1:5">
      <c r="A6" s="4" t="s">
        <v>972</v>
      </c>
      <c r="C6" s="6" t="n">
        <v>0.4</v>
      </c>
      <c r="D6" s="7" t="n">
        <v>1</v>
      </c>
      <c r="E6" s="6" t="n">
        <v>5.5</v>
      </c>
    </row>
    <row r="7" spans="1:5">
      <c r="A7" s="4" t="s">
        <v>973</v>
      </c>
      <c r="C7" s="7" t="n">
        <v>17</v>
      </c>
      <c r="D7" s="7" t="n">
        <v>29</v>
      </c>
      <c r="E7" s="7" t="n">
        <v>47</v>
      </c>
    </row>
    <row r="8" spans="1:5">
      <c r="A8" s="4" t="s">
        <v>974</v>
      </c>
      <c r="C8" s="7" t="n">
        <v>18</v>
      </c>
      <c r="D8" s="6" t="n">
        <v>31.7</v>
      </c>
      <c r="E8" s="6" t="n">
        <v>67.59999999999999</v>
      </c>
    </row>
    <row r="9" spans="1:5">
      <c r="A9" s="4" t="s">
        <v>975</v>
      </c>
      <c r="C9" s="8" t="n">
        <v>5</v>
      </c>
    </row>
    <row r="10" spans="1:5">
      <c r="A10" s="4" t="s">
        <v>976</v>
      </c>
      <c r="C10" s="6" t="n">
        <v>-14.1</v>
      </c>
      <c r="D10" s="6" t="n">
        <v>-5.8</v>
      </c>
      <c r="E10" s="6" t="n">
        <v>5.9</v>
      </c>
    </row>
    <row r="11" spans="1:5">
      <c r="A11" s="4" t="s">
        <v>977</v>
      </c>
      <c r="C11" s="9" t="n">
        <v>0.92</v>
      </c>
      <c r="D11" s="9" t="n">
        <v>0.92</v>
      </c>
      <c r="E11" s="9" t="n">
        <v>0.88</v>
      </c>
    </row>
    <row r="12" spans="1:5">
      <c r="A12" s="4" t="s">
        <v>432</v>
      </c>
    </row>
    <row r="13" spans="1:5">
      <c r="A13" s="3" t="s">
        <v>969</v>
      </c>
    </row>
    <row r="14" spans="1:5">
      <c r="A14" s="4" t="s">
        <v>433</v>
      </c>
      <c r="C14" s="4" t="s">
        <v>434</v>
      </c>
    </row>
    <row r="15" spans="1:5">
      <c r="A15" s="4" t="s">
        <v>978</v>
      </c>
    </row>
    <row r="16" spans="1:5">
      <c r="A16" s="3" t="s">
        <v>969</v>
      </c>
    </row>
    <row r="17" spans="1:5">
      <c r="A17" s="4" t="s">
        <v>433</v>
      </c>
      <c r="C17" s="4" t="s">
        <v>434</v>
      </c>
    </row>
    <row r="18" spans="1:5">
      <c r="A18" s="4" t="s">
        <v>979</v>
      </c>
      <c r="C18" s="6" t="n">
        <v>5.2</v>
      </c>
    </row>
    <row r="19" spans="1:5">
      <c r="A19" s="4" t="s">
        <v>980</v>
      </c>
      <c r="C19" s="4" t="s">
        <v>981</v>
      </c>
    </row>
    <row r="20" spans="1:5">
      <c r="A20" s="4" t="s">
        <v>982</v>
      </c>
      <c r="C20" s="8" t="n">
        <v>1500000</v>
      </c>
    </row>
    <row r="21" spans="1:5">
      <c r="A21" s="4" t="s">
        <v>983</v>
      </c>
      <c r="C21" s="6" t="n">
        <v>25.5</v>
      </c>
    </row>
    <row r="22" spans="1:5">
      <c r="A22" s="4" t="s">
        <v>984</v>
      </c>
    </row>
    <row r="23" spans="1:5">
      <c r="A23" s="3" t="s">
        <v>969</v>
      </c>
    </row>
    <row r="24" spans="1:5">
      <c r="A24" s="4" t="s">
        <v>982</v>
      </c>
      <c r="C24" s="8" t="n">
        <v>1500000</v>
      </c>
    </row>
    <row r="25" spans="1:5">
      <c r="A25" s="4" t="s">
        <v>983</v>
      </c>
      <c r="C25" s="6" t="n">
        <v>26.1</v>
      </c>
    </row>
    <row r="26" spans="1:5">
      <c r="A26" s="4" t="s">
        <v>985</v>
      </c>
    </row>
    <row r="27" spans="1:5">
      <c r="A27" s="3" t="s">
        <v>969</v>
      </c>
    </row>
    <row r="28" spans="1:5">
      <c r="A28" s="4" t="s">
        <v>986</v>
      </c>
      <c r="B28" s="8" t="n">
        <v>45724</v>
      </c>
    </row>
    <row r="29" spans="1:5">
      <c r="A29" s="4" t="s">
        <v>987</v>
      </c>
    </row>
    <row r="30" spans="1:5">
      <c r="A30" s="3" t="s">
        <v>969</v>
      </c>
    </row>
    <row r="31" spans="1:5">
      <c r="A31" s="4" t="s">
        <v>988</v>
      </c>
      <c r="C31" s="4" t="s">
        <v>989</v>
      </c>
    </row>
    <row r="32" spans="1:5">
      <c r="A32" s="4" t="s">
        <v>990</v>
      </c>
    </row>
    <row r="33" spans="1:5">
      <c r="A33" s="3" t="s">
        <v>969</v>
      </c>
    </row>
    <row r="34" spans="1:5">
      <c r="A34" s="4" t="s">
        <v>433</v>
      </c>
      <c r="C34" s="4" t="s">
        <v>436</v>
      </c>
    </row>
    <row r="35" spans="1:5">
      <c r="A35" s="4" t="s">
        <v>991</v>
      </c>
    </row>
    <row r="36" spans="1:5">
      <c r="A36" s="3" t="s">
        <v>969</v>
      </c>
    </row>
    <row r="37" spans="1:5">
      <c r="A37" s="4" t="s">
        <v>433</v>
      </c>
      <c r="C37" s="4" t="s">
        <v>436</v>
      </c>
    </row>
    <row r="38" spans="1:5">
      <c r="A38" s="4" t="s">
        <v>992</v>
      </c>
    </row>
    <row r="39" spans="1:5">
      <c r="A39" s="3" t="s">
        <v>969</v>
      </c>
    </row>
    <row r="40" spans="1:5">
      <c r="A40" s="4" t="s">
        <v>433</v>
      </c>
      <c r="C40" s="4" t="s">
        <v>434</v>
      </c>
    </row>
    <row r="41" spans="1:5">
      <c r="A41" s="4" t="s">
        <v>993</v>
      </c>
    </row>
    <row r="42" spans="1:5">
      <c r="A42" s="3" t="s">
        <v>969</v>
      </c>
    </row>
    <row r="43" spans="1:5">
      <c r="A43" s="4" t="s">
        <v>433</v>
      </c>
      <c r="C43" s="4" t="s">
        <v>434</v>
      </c>
    </row>
    <row r="44" spans="1:5">
      <c r="A44" s="4" t="s">
        <v>994</v>
      </c>
    </row>
    <row r="45" spans="1:5">
      <c r="A45" s="3" t="s">
        <v>969</v>
      </c>
    </row>
    <row r="46" spans="1:5">
      <c r="A46" s="4" t="s">
        <v>433</v>
      </c>
      <c r="C46" s="4" t="s">
        <v>434</v>
      </c>
    </row>
    <row r="47" spans="1:5">
      <c r="A47" s="4" t="s">
        <v>995</v>
      </c>
    </row>
    <row r="48" spans="1:5">
      <c r="A48" s="3" t="s">
        <v>969</v>
      </c>
    </row>
    <row r="49" spans="1:5">
      <c r="A49" s="4" t="s">
        <v>996</v>
      </c>
      <c r="C49" s="8" t="n">
        <v>31000000</v>
      </c>
    </row>
    <row r="50" spans="1:5">
      <c r="A50" s="4" t="s">
        <v>433</v>
      </c>
      <c r="C50" s="4" t="s">
        <v>434</v>
      </c>
      <c r="D50" s="4" t="s">
        <v>434</v>
      </c>
    </row>
    <row r="51" spans="1:5">
      <c r="A51" s="4" t="s">
        <v>997</v>
      </c>
    </row>
    <row r="52" spans="1:5">
      <c r="A52" s="3" t="s">
        <v>969</v>
      </c>
    </row>
    <row r="53" spans="1:5">
      <c r="A53" s="4" t="s">
        <v>433</v>
      </c>
      <c r="C53" s="4" t="s">
        <v>436</v>
      </c>
      <c r="D53" s="4" t="s">
        <v>436</v>
      </c>
    </row>
    <row r="54" spans="1:5">
      <c r="A54" s="4" t="s">
        <v>998</v>
      </c>
    </row>
    <row r="55" spans="1:5">
      <c r="A55" s="3" t="s">
        <v>969</v>
      </c>
    </row>
    <row r="56" spans="1:5">
      <c r="A56" s="4" t="s">
        <v>971</v>
      </c>
      <c r="C56" s="8" t="n">
        <v>130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9</v>
      </c>
      <c r="B1" s="2" t="s">
        <v>1</v>
      </c>
    </row>
    <row r="2" spans="1:4">
      <c r="B2" s="2" t="s">
        <v>2</v>
      </c>
      <c r="C2" s="2" t="s">
        <v>2</v>
      </c>
      <c r="D2" s="2" t="s">
        <v>63</v>
      </c>
    </row>
    <row r="3" spans="1:4">
      <c r="A3" s="3" t="s">
        <v>1000</v>
      </c>
    </row>
    <row r="4" spans="1:4">
      <c r="A4" s="4" t="s">
        <v>1001</v>
      </c>
      <c r="B4" s="5" t="n">
        <v>0.3</v>
      </c>
    </row>
    <row r="5" spans="1:4">
      <c r="A5" s="4" t="s">
        <v>1002</v>
      </c>
      <c r="B5" s="5" t="n">
        <v>1.3</v>
      </c>
    </row>
    <row r="6" spans="1:4">
      <c r="A6" s="4" t="s">
        <v>1003</v>
      </c>
      <c r="B6" s="8" t="n">
        <v>0</v>
      </c>
    </row>
    <row r="7" spans="1:4">
      <c r="A7" s="4" t="s">
        <v>1004</v>
      </c>
      <c r="B7" s="5" t="n">
        <v>1.6</v>
      </c>
    </row>
    <row r="8" spans="1:4">
      <c r="A8" s="4" t="s">
        <v>1005</v>
      </c>
      <c r="C8" s="5" t="n">
        <v>0.3</v>
      </c>
    </row>
    <row r="9" spans="1:4">
      <c r="A9" s="3" t="s">
        <v>1006</v>
      </c>
    </row>
    <row r="10" spans="1:4">
      <c r="A10" s="4" t="s">
        <v>1007</v>
      </c>
      <c r="B10" s="7" t="n">
        <v>17</v>
      </c>
      <c r="C10" s="7" t="n">
        <v>17</v>
      </c>
      <c r="D10" s="7" t="n">
        <v>15</v>
      </c>
    </row>
    <row r="11" spans="1:4">
      <c r="A11" s="4" t="s">
        <v>1008</v>
      </c>
      <c r="B11" s="8" t="n">
        <v>18</v>
      </c>
    </row>
    <row r="12" spans="1:4">
      <c r="A12" s="4" t="s">
        <v>1009</v>
      </c>
      <c r="B12" s="8" t="n">
        <v>9</v>
      </c>
    </row>
    <row r="13" spans="1:4">
      <c r="A13" s="4" t="s">
        <v>1010</v>
      </c>
      <c r="B13" s="7" t="n">
        <v>17</v>
      </c>
    </row>
    <row r="14" spans="1:4">
      <c r="A14" s="4" t="s">
        <v>1011</v>
      </c>
      <c r="C14" s="7" t="n">
        <v>15</v>
      </c>
    </row>
    <row r="15" spans="1:4">
      <c r="A15" s="4" t="s">
        <v>1012</v>
      </c>
      <c r="B15" s="4" t="s">
        <v>1013</v>
      </c>
    </row>
    <row r="16" spans="1:4">
      <c r="A16" s="4" t="s">
        <v>1014</v>
      </c>
      <c r="C16" s="6" t="n">
        <v>2.9</v>
      </c>
    </row>
    <row r="17" spans="1:4">
      <c r="A17" s="4" t="s">
        <v>1015</v>
      </c>
      <c r="B17" s="4" t="s">
        <v>1016</v>
      </c>
    </row>
    <row r="18" spans="1:4">
      <c r="A18" s="4" t="s">
        <v>1017</v>
      </c>
      <c r="C18" s="7"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3</v>
      </c>
      <c r="D2" s="2" t="s">
        <v>64</v>
      </c>
    </row>
    <row r="3" spans="1:4">
      <c r="A3" s="3" t="s">
        <v>1019</v>
      </c>
    </row>
    <row r="4" spans="1:4">
      <c r="A4" s="4" t="s">
        <v>1020</v>
      </c>
      <c r="B4" s="5" t="n">
        <v>4.7</v>
      </c>
    </row>
    <row r="5" spans="1:4">
      <c r="A5" s="4" t="s">
        <v>1021</v>
      </c>
      <c r="B5" s="8" t="n">
        <v>3</v>
      </c>
    </row>
    <row r="6" spans="1:4">
      <c r="A6" s="4" t="s">
        <v>1022</v>
      </c>
      <c r="B6" s="5" t="n">
        <v>-0.7</v>
      </c>
    </row>
    <row r="7" spans="1:4">
      <c r="A7" s="4" t="s">
        <v>1023</v>
      </c>
      <c r="B7" s="8" t="n">
        <v>-1</v>
      </c>
    </row>
    <row r="8" spans="1:4">
      <c r="A8" s="4" t="s">
        <v>1024</v>
      </c>
      <c r="B8" s="5" t="n">
        <v>-1.2</v>
      </c>
    </row>
    <row r="9" spans="1:4">
      <c r="A9" s="4" t="s">
        <v>1025</v>
      </c>
      <c r="B9" s="5" t="n">
        <v>4.8</v>
      </c>
      <c r="C9" s="5" t="n">
        <v>4.7</v>
      </c>
    </row>
    <row r="10" spans="1:4">
      <c r="A10" s="4" t="s">
        <v>1026</v>
      </c>
      <c r="B10" s="5" t="n">
        <v>4.3</v>
      </c>
    </row>
    <row r="11" spans="1:4">
      <c r="A11" s="3" t="s">
        <v>1027</v>
      </c>
    </row>
    <row r="12" spans="1:4">
      <c r="A12" s="4" t="s">
        <v>1028</v>
      </c>
      <c r="B12" s="7" t="n">
        <v>41</v>
      </c>
    </row>
    <row r="13" spans="1:4">
      <c r="A13" s="4" t="s">
        <v>973</v>
      </c>
      <c r="B13" s="8" t="n">
        <v>17</v>
      </c>
      <c r="C13" s="7" t="n">
        <v>29</v>
      </c>
      <c r="D13" s="7" t="n">
        <v>47</v>
      </c>
    </row>
    <row r="14" spans="1:4">
      <c r="A14" s="4" t="s">
        <v>1029</v>
      </c>
      <c r="B14" s="8" t="n">
        <v>63</v>
      </c>
    </row>
    <row r="15" spans="1:4">
      <c r="A15" s="4" t="s">
        <v>1030</v>
      </c>
      <c r="B15" s="8" t="n">
        <v>36</v>
      </c>
    </row>
    <row r="16" spans="1:4">
      <c r="A16" s="4" t="s">
        <v>1031</v>
      </c>
      <c r="B16" s="8" t="n">
        <v>30</v>
      </c>
    </row>
    <row r="17" spans="1:4">
      <c r="A17" s="4" t="s">
        <v>1032</v>
      </c>
      <c r="B17" s="8" t="n">
        <v>25</v>
      </c>
      <c r="C17" s="7" t="n">
        <v>41</v>
      </c>
    </row>
    <row r="18" spans="1:4">
      <c r="A18" s="4" t="s">
        <v>1033</v>
      </c>
      <c r="B18" s="7" t="n">
        <v>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1</v>
      </c>
    </row>
    <row r="2" spans="1:2">
      <c r="B2" s="2" t="s">
        <v>639</v>
      </c>
    </row>
    <row r="3" spans="1:2">
      <c r="A3" s="3" t="s">
        <v>969</v>
      </c>
    </row>
    <row r="4" spans="1:2">
      <c r="A4" s="4" t="s">
        <v>1035</v>
      </c>
      <c r="B4" s="6" t="n">
        <v>49.1</v>
      </c>
    </row>
    <row r="5" spans="1:2">
      <c r="A5" s="4" t="s">
        <v>1036</v>
      </c>
      <c r="B5" s="4" t="s">
        <v>436</v>
      </c>
    </row>
    <row r="6" spans="1:2">
      <c r="A6" s="4" t="s">
        <v>985</v>
      </c>
    </row>
    <row r="7" spans="1:2">
      <c r="A7" s="3" t="s">
        <v>969</v>
      </c>
    </row>
    <row r="8" spans="1:2">
      <c r="A8" s="4" t="s">
        <v>1035</v>
      </c>
      <c r="B8" s="6" t="n">
        <v>44.5</v>
      </c>
    </row>
    <row r="9" spans="1:2">
      <c r="A9" s="4" t="s">
        <v>1036</v>
      </c>
      <c r="B9" s="4" t="s">
        <v>436</v>
      </c>
    </row>
    <row r="10" spans="1:2">
      <c r="A10" s="4" t="s">
        <v>432</v>
      </c>
    </row>
    <row r="11" spans="1:2">
      <c r="A11" s="3" t="s">
        <v>969</v>
      </c>
    </row>
    <row r="12" spans="1:2">
      <c r="A12" s="4" t="s">
        <v>1035</v>
      </c>
      <c r="B12" s="6" t="n">
        <v>4.6</v>
      </c>
    </row>
    <row r="13" spans="1:2">
      <c r="A13" s="4" t="s">
        <v>1036</v>
      </c>
      <c r="B13" s="4" t="s">
        <v>43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3</v>
      </c>
      <c r="D2" s="2" t="s">
        <v>64</v>
      </c>
    </row>
    <row r="3" spans="1:4">
      <c r="A3" s="3" t="s">
        <v>1038</v>
      </c>
    </row>
    <row r="4" spans="1:4">
      <c r="A4" s="4" t="s">
        <v>1039</v>
      </c>
      <c r="B4" s="6" t="n">
        <v>-851.6</v>
      </c>
      <c r="C4" s="6" t="n">
        <v>-7991.7</v>
      </c>
      <c r="D4" s="6" t="n">
        <v>919.3</v>
      </c>
    </row>
    <row r="5" spans="1:4">
      <c r="A5" s="4" t="s">
        <v>792</v>
      </c>
    </row>
    <row r="6" spans="1:4">
      <c r="A6" s="3" t="s">
        <v>1038</v>
      </c>
    </row>
    <row r="7" spans="1:4">
      <c r="A7" s="4" t="s">
        <v>77</v>
      </c>
      <c r="B7" s="5" t="n">
        <v>-1248.7</v>
      </c>
      <c r="C7" s="5" t="n">
        <v>-8099.1</v>
      </c>
      <c r="D7" s="5" t="n">
        <v>-104.9</v>
      </c>
    </row>
    <row r="8" spans="1:4">
      <c r="A8" s="4" t="s">
        <v>1040</v>
      </c>
    </row>
    <row r="9" spans="1:4">
      <c r="A9" s="3" t="s">
        <v>1038</v>
      </c>
    </row>
    <row r="10" spans="1:4">
      <c r="A10" s="4" t="s">
        <v>1041</v>
      </c>
      <c r="B10" s="6" t="n">
        <v>397.1</v>
      </c>
      <c r="C10" s="6" t="n">
        <v>107.4</v>
      </c>
      <c r="D10" s="6" t="n">
        <v>102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3</v>
      </c>
      <c r="D2" s="2" t="s">
        <v>64</v>
      </c>
    </row>
    <row r="3" spans="1:4">
      <c r="A3" s="3" t="s">
        <v>1043</v>
      </c>
    </row>
    <row r="4" spans="1:4">
      <c r="A4" s="4" t="s">
        <v>1044</v>
      </c>
      <c r="B4" s="6" t="n">
        <v>8.6</v>
      </c>
      <c r="C4" s="6" t="n">
        <v>121.4</v>
      </c>
      <c r="D4" s="6" t="n">
        <v>272.1</v>
      </c>
    </row>
    <row r="5" spans="1:4">
      <c r="A5" s="4" t="s">
        <v>1045</v>
      </c>
      <c r="B5" s="5" t="n">
        <v>10.6</v>
      </c>
      <c r="C5" s="8" t="n">
        <v>31</v>
      </c>
      <c r="D5" s="5" t="n">
        <v>21.4</v>
      </c>
    </row>
    <row r="6" spans="1:4">
      <c r="A6" s="4" t="s">
        <v>1040</v>
      </c>
      <c r="B6" s="8" t="n">
        <v>42</v>
      </c>
      <c r="C6" s="5" t="n">
        <v>203.5</v>
      </c>
      <c r="D6" s="5" t="n">
        <v>168.5</v>
      </c>
    </row>
    <row r="7" spans="1:4">
      <c r="A7" s="4" t="s">
        <v>1046</v>
      </c>
      <c r="B7" s="5" t="n">
        <v>61.2</v>
      </c>
      <c r="C7" s="5" t="n">
        <v>355.9</v>
      </c>
      <c r="D7" s="8" t="n">
        <v>462</v>
      </c>
    </row>
    <row r="8" spans="1:4">
      <c r="A8" s="3" t="s">
        <v>1047</v>
      </c>
    </row>
    <row r="9" spans="1:4">
      <c r="A9" s="4" t="s">
        <v>1044</v>
      </c>
      <c r="B9" s="5" t="n">
        <v>-354.5</v>
      </c>
      <c r="C9" s="5" t="n">
        <v>-1035.3</v>
      </c>
      <c r="D9" s="5" t="n">
        <v>-1733.3</v>
      </c>
    </row>
    <row r="10" spans="1:4">
      <c r="A10" s="4" t="s">
        <v>1045</v>
      </c>
      <c r="B10" s="5" t="n">
        <v>-63.2</v>
      </c>
      <c r="C10" s="5" t="n">
        <v>-283.3</v>
      </c>
      <c r="D10" s="5" t="n">
        <v>28.5</v>
      </c>
    </row>
    <row r="11" spans="1:4">
      <c r="A11" s="4" t="s">
        <v>1040</v>
      </c>
      <c r="B11" s="5" t="n">
        <v>-650.2</v>
      </c>
      <c r="C11" s="5" t="n">
        <v>-266.7</v>
      </c>
      <c r="D11" s="8" t="n">
        <v>-77</v>
      </c>
    </row>
    <row r="12" spans="1:4">
      <c r="A12" s="4" t="s">
        <v>1048</v>
      </c>
      <c r="B12" s="5" t="n">
        <v>-1067.9</v>
      </c>
      <c r="C12" s="5" t="n">
        <v>-1585.3</v>
      </c>
      <c r="D12" s="5" t="n">
        <v>-1781.8</v>
      </c>
    </row>
    <row r="13" spans="1:4">
      <c r="A13" s="4" t="s">
        <v>1049</v>
      </c>
      <c r="B13" s="5" t="n">
        <v>-1006.7</v>
      </c>
      <c r="C13" s="5" t="n">
        <v>-1229.4</v>
      </c>
      <c r="D13" s="5" t="n">
        <v>-1319.8</v>
      </c>
    </row>
    <row r="14" spans="1:4">
      <c r="A14" s="4" t="s">
        <v>1050</v>
      </c>
      <c r="B14" s="8" t="n">
        <v>31</v>
      </c>
      <c r="C14" s="5" t="n">
        <v>129.5</v>
      </c>
      <c r="D14" s="5" t="n">
        <v>195.2</v>
      </c>
    </row>
    <row r="15" spans="1:4">
      <c r="A15" s="4" t="s">
        <v>1051</v>
      </c>
      <c r="B15" s="6" t="n">
        <v>-1037.7</v>
      </c>
      <c r="C15" s="6" t="n">
        <v>-1358.9</v>
      </c>
      <c r="D15" s="7" t="n">
        <v>-15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63</v>
      </c>
      <c r="D2" s="2" t="s">
        <v>64</v>
      </c>
    </row>
    <row r="3" spans="1:4">
      <c r="A3" s="3" t="s">
        <v>249</v>
      </c>
    </row>
    <row r="4" spans="1:4">
      <c r="A4" s="4" t="s">
        <v>1053</v>
      </c>
      <c r="B4" s="4" t="s">
        <v>1054</v>
      </c>
      <c r="C4" s="4" t="s">
        <v>1054</v>
      </c>
      <c r="D4" s="4" t="s">
        <v>1055</v>
      </c>
    </row>
    <row r="5" spans="1:4">
      <c r="A5" s="3" t="s">
        <v>1056</v>
      </c>
    </row>
    <row r="6" spans="1:4">
      <c r="A6" s="4" t="s">
        <v>1057</v>
      </c>
      <c r="B6" s="4" t="s">
        <v>1058</v>
      </c>
      <c r="C6" s="4" t="s">
        <v>1059</v>
      </c>
      <c r="D6" s="4" t="s">
        <v>1060</v>
      </c>
    </row>
    <row r="7" spans="1:4">
      <c r="A7" s="4" t="s">
        <v>1061</v>
      </c>
      <c r="B7" s="4" t="s">
        <v>1062</v>
      </c>
      <c r="C7" s="4" t="s">
        <v>889</v>
      </c>
      <c r="D7" s="4" t="s">
        <v>1063</v>
      </c>
    </row>
    <row r="8" spans="1:4">
      <c r="A8" s="4" t="s">
        <v>1064</v>
      </c>
      <c r="B8" s="4" t="s">
        <v>1065</v>
      </c>
      <c r="C8" s="4" t="s">
        <v>1066</v>
      </c>
      <c r="D8" s="4" t="s">
        <v>1067</v>
      </c>
    </row>
    <row r="9" spans="1:4">
      <c r="A9" s="4" t="s">
        <v>1068</v>
      </c>
      <c r="B9" s="4" t="s">
        <v>1069</v>
      </c>
      <c r="C9" s="4" t="s">
        <v>1070</v>
      </c>
      <c r="D9" s="4" t="s">
        <v>1071</v>
      </c>
    </row>
    <row r="10" spans="1:4">
      <c r="A10" s="4" t="s">
        <v>1072</v>
      </c>
      <c r="B10" s="4" t="s">
        <v>1073</v>
      </c>
      <c r="C10" s="4" t="s">
        <v>1074</v>
      </c>
      <c r="D10" s="4" t="s">
        <v>1075</v>
      </c>
    </row>
    <row r="11" spans="1:4">
      <c r="A11" s="4" t="s">
        <v>1076</v>
      </c>
      <c r="B11" s="4" t="s">
        <v>843</v>
      </c>
      <c r="C11" s="4" t="s">
        <v>843</v>
      </c>
      <c r="D11" s="4" t="s">
        <v>1077</v>
      </c>
    </row>
    <row r="12" spans="1:4">
      <c r="A12" s="4" t="s">
        <v>1078</v>
      </c>
      <c r="B12" s="4" t="s">
        <v>1079</v>
      </c>
      <c r="C12" s="4" t="s">
        <v>1080</v>
      </c>
      <c r="D12" s="4" t="s">
        <v>1081</v>
      </c>
    </row>
    <row r="13" spans="1:4">
      <c r="A13" s="4" t="s">
        <v>1082</v>
      </c>
      <c r="B13" s="4" t="s">
        <v>843</v>
      </c>
      <c r="C13" s="4" t="s">
        <v>843</v>
      </c>
      <c r="D13" s="4" t="s">
        <v>1083</v>
      </c>
    </row>
    <row r="14" spans="1:4">
      <c r="A14" s="4" t="s">
        <v>1084</v>
      </c>
      <c r="B14" s="4" t="s">
        <v>1085</v>
      </c>
      <c r="C14" s="4" t="s">
        <v>843</v>
      </c>
      <c r="D14" s="4" t="s">
        <v>843</v>
      </c>
    </row>
    <row r="15" spans="1:4">
      <c r="A15" s="4" t="s">
        <v>1086</v>
      </c>
      <c r="B15" s="4" t="s">
        <v>1066</v>
      </c>
      <c r="C15" s="4" t="s">
        <v>843</v>
      </c>
      <c r="D15" s="4" t="s">
        <v>1087</v>
      </c>
    </row>
    <row r="16" spans="1:4">
      <c r="A16" s="4" t="s">
        <v>1088</v>
      </c>
      <c r="B16" s="4" t="s">
        <v>843</v>
      </c>
      <c r="C16" s="4" t="s">
        <v>843</v>
      </c>
      <c r="D16" s="4" t="s">
        <v>1089</v>
      </c>
    </row>
    <row r="17" spans="1:4">
      <c r="A17" s="4" t="s">
        <v>1090</v>
      </c>
      <c r="B17" s="4" t="s">
        <v>843</v>
      </c>
      <c r="C17" s="4" t="s">
        <v>1070</v>
      </c>
      <c r="D17" s="4" t="s">
        <v>1091</v>
      </c>
    </row>
    <row r="18" spans="1:4">
      <c r="A18" s="4" t="s">
        <v>1092</v>
      </c>
      <c r="B18" s="4" t="s">
        <v>1062</v>
      </c>
      <c r="C18" s="4" t="s">
        <v>1093</v>
      </c>
      <c r="D18" s="4" t="s">
        <v>1094</v>
      </c>
    </row>
    <row r="19" spans="1:4">
      <c r="A19" s="4" t="s">
        <v>1095</v>
      </c>
      <c r="B19" s="4" t="s">
        <v>890</v>
      </c>
      <c r="C19" s="4" t="s">
        <v>1093</v>
      </c>
      <c r="D19" s="4" t="s">
        <v>1096</v>
      </c>
    </row>
    <row r="20" spans="1:4">
      <c r="A20" s="4" t="s">
        <v>1097</v>
      </c>
      <c r="B20" s="4" t="s">
        <v>1098</v>
      </c>
      <c r="C20" s="4" t="s">
        <v>1099</v>
      </c>
      <c r="D20" s="4" t="s">
        <v>886</v>
      </c>
    </row>
    <row r="21" spans="1:4">
      <c r="A21" s="4" t="s">
        <v>1100</v>
      </c>
      <c r="B21" s="4" t="s">
        <v>1101</v>
      </c>
      <c r="C21" s="4" t="s">
        <v>843</v>
      </c>
      <c r="D21" s="4" t="s">
        <v>843</v>
      </c>
    </row>
    <row r="22" spans="1:4">
      <c r="A22" s="4" t="s">
        <v>543</v>
      </c>
      <c r="B22" s="4" t="s">
        <v>1074</v>
      </c>
      <c r="C22" s="4" t="s">
        <v>1102</v>
      </c>
      <c r="D22" s="4" t="s">
        <v>1103</v>
      </c>
    </row>
    <row r="23" spans="1:4">
      <c r="A23" s="4" t="s">
        <v>1104</v>
      </c>
      <c r="B23" s="4" t="s">
        <v>1105</v>
      </c>
      <c r="C23" s="4" t="s">
        <v>1106</v>
      </c>
      <c r="D23" s="4" t="s">
        <v>1107</v>
      </c>
    </row>
    <row r="24" spans="1:4">
      <c r="A24" s="4" t="s">
        <v>1108</v>
      </c>
      <c r="B24" s="7" t="n">
        <v>5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28:09Z</dcterms:created>
  <dcterms:modified xmlns:dcterms="http://purl.org/dc/terms/" xmlns:xsi="http://www.w3.org/2001/XMLSchema-instance" xsi:type="dcterms:W3CDTF">2020-03-02T16:28:09Z</dcterms:modified>
</cp:coreProperties>
</file>